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utt" sheetId="6" state="visible" r:id="rId6"/>
    <sheet xmlns:r="http://schemas.openxmlformats.org/officeDocument/2006/relationships" name="Consolidated Statements of Pu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Acquisition of Apple Bidco Limi" sheetId="11" state="visible" r:id="rId11"/>
    <sheet xmlns:r="http://schemas.openxmlformats.org/officeDocument/2006/relationships" name="Segment Reporting" sheetId="12" state="visible" r:id="rId12"/>
    <sheet xmlns:r="http://schemas.openxmlformats.org/officeDocument/2006/relationships" name="Revenue" sheetId="13" state="visible" r:id="rId13"/>
    <sheet xmlns:r="http://schemas.openxmlformats.org/officeDocument/2006/relationships" name="Related party transactions" sheetId="14" state="visible" r:id="rId14"/>
    <sheet xmlns:r="http://schemas.openxmlformats.org/officeDocument/2006/relationships" name="Net investment in lease" sheetId="15" state="visible" r:id="rId15"/>
    <sheet xmlns:r="http://schemas.openxmlformats.org/officeDocument/2006/relationships" name="Property, plant and equipment" sheetId="16" state="visible" r:id="rId16"/>
    <sheet xmlns:r="http://schemas.openxmlformats.org/officeDocument/2006/relationships" name="Right-of-use assets"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Long-term debt" sheetId="20" state="visible" r:id="rId20"/>
    <sheet xmlns:r="http://schemas.openxmlformats.org/officeDocument/2006/relationships" name="Operating Lease Liabilities" sheetId="21" state="visible" r:id="rId21"/>
    <sheet xmlns:r="http://schemas.openxmlformats.org/officeDocument/2006/relationships" name="Other Financing Arrangements" sheetId="22" state="visible" r:id="rId22"/>
    <sheet xmlns:r="http://schemas.openxmlformats.org/officeDocument/2006/relationships" name="Other liabilities" sheetId="23" state="visible" r:id="rId23"/>
    <sheet xmlns:r="http://schemas.openxmlformats.org/officeDocument/2006/relationships" name="Income Tax" sheetId="24" state="visible" r:id="rId24"/>
    <sheet xmlns:r="http://schemas.openxmlformats.org/officeDocument/2006/relationships" name="Preferred shares and share capi" sheetId="25" state="visible" r:id="rId25"/>
    <sheet xmlns:r="http://schemas.openxmlformats.org/officeDocument/2006/relationships" name="Earnings per share (_EPS_)" sheetId="26" state="visible" r:id="rId26"/>
    <sheet xmlns:r="http://schemas.openxmlformats.org/officeDocument/2006/relationships" name="Share-based compensation" sheetId="27" state="visible" r:id="rId27"/>
    <sheet xmlns:r="http://schemas.openxmlformats.org/officeDocument/2006/relationships" name="Other information" sheetId="28" state="visible" r:id="rId28"/>
    <sheet xmlns:r="http://schemas.openxmlformats.org/officeDocument/2006/relationships" name="Commitments and contingencies" sheetId="29" state="visible" r:id="rId29"/>
    <sheet xmlns:r="http://schemas.openxmlformats.org/officeDocument/2006/relationships" name="Financial instrument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 of Apple Bidco Li_2" sheetId="34" state="visible" r:id="rId34"/>
    <sheet xmlns:r="http://schemas.openxmlformats.org/officeDocument/2006/relationships" name="Segment Reporting (Tables)" sheetId="35" state="visible" r:id="rId35"/>
    <sheet xmlns:r="http://schemas.openxmlformats.org/officeDocument/2006/relationships" name="Revenue (Tables)" sheetId="36" state="visible" r:id="rId36"/>
    <sheet xmlns:r="http://schemas.openxmlformats.org/officeDocument/2006/relationships" name="Net investment in lease (Tables" sheetId="37" state="visible" r:id="rId37"/>
    <sheet xmlns:r="http://schemas.openxmlformats.org/officeDocument/2006/relationships" name="Property, plant and equipment (" sheetId="38" state="visible" r:id="rId38"/>
    <sheet xmlns:r="http://schemas.openxmlformats.org/officeDocument/2006/relationships" name="Right-of-use assets (Tables)" sheetId="39" state="visible" r:id="rId39"/>
    <sheet xmlns:r="http://schemas.openxmlformats.org/officeDocument/2006/relationships" name="Goodwill (Tables)" sheetId="40" state="visible" r:id="rId40"/>
    <sheet xmlns:r="http://schemas.openxmlformats.org/officeDocument/2006/relationships" name="Other assets (Tables)" sheetId="41" state="visible" r:id="rId41"/>
    <sheet xmlns:r="http://schemas.openxmlformats.org/officeDocument/2006/relationships" name="Long-term debt (Tables)" sheetId="42" state="visible" r:id="rId42"/>
    <sheet xmlns:r="http://schemas.openxmlformats.org/officeDocument/2006/relationships" name="Operating Lease Liabilities (Ta" sheetId="43" state="visible" r:id="rId43"/>
    <sheet xmlns:r="http://schemas.openxmlformats.org/officeDocument/2006/relationships" name="Other Financing Arrangements (T" sheetId="44" state="visible" r:id="rId44"/>
    <sheet xmlns:r="http://schemas.openxmlformats.org/officeDocument/2006/relationships" name="Other liabilities (Tables)" sheetId="45" state="visible" r:id="rId45"/>
    <sheet xmlns:r="http://schemas.openxmlformats.org/officeDocument/2006/relationships" name="Income Tax (Tables)" sheetId="46" state="visible" r:id="rId46"/>
    <sheet xmlns:r="http://schemas.openxmlformats.org/officeDocument/2006/relationships" name="Preferred shares and share ca_2" sheetId="47" state="visible" r:id="rId47"/>
    <sheet xmlns:r="http://schemas.openxmlformats.org/officeDocument/2006/relationships" name="Earnings per share (_EPS_) (Tab" sheetId="48" state="visible" r:id="rId48"/>
    <sheet xmlns:r="http://schemas.openxmlformats.org/officeDocument/2006/relationships" name="Share-based compensation (Table" sheetId="49" state="visible" r:id="rId49"/>
    <sheet xmlns:r="http://schemas.openxmlformats.org/officeDocument/2006/relationships" name="Other Information (Tables)" sheetId="50" state="visible" r:id="rId50"/>
    <sheet xmlns:r="http://schemas.openxmlformats.org/officeDocument/2006/relationships" name="Commitments and contingencies (" sheetId="51" state="visible" r:id="rId51"/>
    <sheet xmlns:r="http://schemas.openxmlformats.org/officeDocument/2006/relationships" name="Financial instruments (Tables)" sheetId="52" state="visible" r:id="rId52"/>
    <sheet xmlns:r="http://schemas.openxmlformats.org/officeDocument/2006/relationships" name="General - Additional Informatio"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Acquisition of Apple Bidco Li_3" sheetId="57" state="visible" r:id="rId57"/>
    <sheet xmlns:r="http://schemas.openxmlformats.org/officeDocument/2006/relationships" name="Acquisition of Apple Bidco Li_4" sheetId="58" state="visible" r:id="rId58"/>
    <sheet xmlns:r="http://schemas.openxmlformats.org/officeDocument/2006/relationships" name="Acquisition of Apple Bidco Li_5" sheetId="59" state="visible" r:id="rId59"/>
    <sheet xmlns:r="http://schemas.openxmlformats.org/officeDocument/2006/relationships" name="Acquisition of Apple Bidco Li_6" sheetId="60" state="visible" r:id="rId60"/>
    <sheet xmlns:r="http://schemas.openxmlformats.org/officeDocument/2006/relationships" name="Acquisition of Apple Bidco Li_7" sheetId="61" state="visible" r:id="rId61"/>
    <sheet xmlns:r="http://schemas.openxmlformats.org/officeDocument/2006/relationships" name="Acquisition of Apple Bidco Li_8" sheetId="62" state="visible" r:id="rId62"/>
    <sheet xmlns:r="http://schemas.openxmlformats.org/officeDocument/2006/relationships" name="Segment Reporting - Additional " sheetId="63" state="visible" r:id="rId63"/>
    <sheet xmlns:r="http://schemas.openxmlformats.org/officeDocument/2006/relationships" name="Segment Reporting - Financial I" sheetId="64" state="visible" r:id="rId64"/>
    <sheet xmlns:r="http://schemas.openxmlformats.org/officeDocument/2006/relationships" name="Revenue - Summary of Revenue Di" sheetId="65" state="visible" r:id="rId65"/>
    <sheet xmlns:r="http://schemas.openxmlformats.org/officeDocument/2006/relationships" name="Revenue - Schedule of Future Mi" sheetId="66" state="visible" r:id="rId66"/>
    <sheet xmlns:r="http://schemas.openxmlformats.org/officeDocument/2006/relationships" name="Revenue - Schedule of Future _2" sheetId="67" state="visible" r:id="rId67"/>
    <sheet xmlns:r="http://schemas.openxmlformats.org/officeDocument/2006/relationships" name="Revenue - Additional Informatio" sheetId="68" state="visible" r:id="rId68"/>
    <sheet xmlns:r="http://schemas.openxmlformats.org/officeDocument/2006/relationships" name="Revenue - Schedule of Revenue D" sheetId="69" state="visible" r:id="rId69"/>
    <sheet xmlns:r="http://schemas.openxmlformats.org/officeDocument/2006/relationships" name="Related party transactions - Ad" sheetId="70" state="visible" r:id="rId70"/>
    <sheet xmlns:r="http://schemas.openxmlformats.org/officeDocument/2006/relationships" name="Net investment in lease - Sched" sheetId="71" state="visible" r:id="rId71"/>
    <sheet xmlns:r="http://schemas.openxmlformats.org/officeDocument/2006/relationships" name="Net investment in lease - Sch_2" sheetId="72" state="visible" r:id="rId72"/>
    <sheet xmlns:r="http://schemas.openxmlformats.org/officeDocument/2006/relationships" name="Net investment in lease - Addit" sheetId="73" state="visible" r:id="rId73"/>
    <sheet xmlns:r="http://schemas.openxmlformats.org/officeDocument/2006/relationships" name="Net investment in lease - Sch_3"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Right-of-use assets - Schedule " sheetId="77" state="visible" r:id="rId77"/>
    <sheet xmlns:r="http://schemas.openxmlformats.org/officeDocument/2006/relationships" name="Right-of-use assets - Additiona" sheetId="78" state="visible" r:id="rId78"/>
    <sheet xmlns:r="http://schemas.openxmlformats.org/officeDocument/2006/relationships" name="Goodwill - Schedule of Goodwill" sheetId="79" state="visible" r:id="rId79"/>
    <sheet xmlns:r="http://schemas.openxmlformats.org/officeDocument/2006/relationships" name="Goodwill - Additional Informati" sheetId="80" state="visible" r:id="rId80"/>
    <sheet xmlns:r="http://schemas.openxmlformats.org/officeDocument/2006/relationships" name="Other assets - Schedule of Othe" sheetId="81" state="visible" r:id="rId81"/>
    <sheet xmlns:r="http://schemas.openxmlformats.org/officeDocument/2006/relationships" name="Other assets - Schedule of Ot_2" sheetId="82" state="visible" r:id="rId82"/>
    <sheet xmlns:r="http://schemas.openxmlformats.org/officeDocument/2006/relationships" name="Long-term Debt - Schedule of Lo" sheetId="83" state="visible" r:id="rId83"/>
    <sheet xmlns:r="http://schemas.openxmlformats.org/officeDocument/2006/relationships" name="Long-term Debt - Additional Inf" sheetId="84" state="visible" r:id="rId84"/>
    <sheet xmlns:r="http://schemas.openxmlformats.org/officeDocument/2006/relationships" name="Long-term Debt - Schedule of Fu" sheetId="85" state="visible" r:id="rId85"/>
    <sheet xmlns:r="http://schemas.openxmlformats.org/officeDocument/2006/relationships" name="Operating lease liabilities - S" sheetId="86" state="visible" r:id="rId86"/>
    <sheet xmlns:r="http://schemas.openxmlformats.org/officeDocument/2006/relationships" name="Operating lease liabilities -_2" sheetId="87" state="visible" r:id="rId87"/>
    <sheet xmlns:r="http://schemas.openxmlformats.org/officeDocument/2006/relationships" name="Other Financing Arrangements - " sheetId="88" state="visible" r:id="rId88"/>
    <sheet xmlns:r="http://schemas.openxmlformats.org/officeDocument/2006/relationships" name="Other Financing Arrangements _2" sheetId="89" state="visible" r:id="rId89"/>
    <sheet xmlns:r="http://schemas.openxmlformats.org/officeDocument/2006/relationships" name="Other Financing Arrangements _3" sheetId="90" state="visible" r:id="rId90"/>
    <sheet xmlns:r="http://schemas.openxmlformats.org/officeDocument/2006/relationships" name="Other liabilities - Schedule of" sheetId="91" state="visible" r:id="rId91"/>
    <sheet xmlns:r="http://schemas.openxmlformats.org/officeDocument/2006/relationships" name="Other liabilities - Schedule _2" sheetId="92" state="visible" r:id="rId92"/>
    <sheet xmlns:r="http://schemas.openxmlformats.org/officeDocument/2006/relationships" name="Income Tax - Schedule of Income" sheetId="93" state="visible" r:id="rId93"/>
    <sheet xmlns:r="http://schemas.openxmlformats.org/officeDocument/2006/relationships" name="Income Tax - Additional Informa" sheetId="94" state="visible" r:id="rId94"/>
    <sheet xmlns:r="http://schemas.openxmlformats.org/officeDocument/2006/relationships" name="Income Tax - Reconciliation bet" sheetId="95" state="visible" r:id="rId95"/>
    <sheet xmlns:r="http://schemas.openxmlformats.org/officeDocument/2006/relationships" name="Income Tax - Schedule of Deferr" sheetId="96" state="visible" r:id="rId96"/>
    <sheet xmlns:r="http://schemas.openxmlformats.org/officeDocument/2006/relationships" name="Income Tax - Summary of Unrecog" sheetId="97" state="visible" r:id="rId97"/>
    <sheet xmlns:r="http://schemas.openxmlformats.org/officeDocument/2006/relationships" name="Preferred shares and share ca_3" sheetId="98" state="visible" r:id="rId98"/>
    <sheet xmlns:r="http://schemas.openxmlformats.org/officeDocument/2006/relationships" name="Preferred shares and share ca_4" sheetId="99" state="visible" r:id="rId99"/>
    <sheet xmlns:r="http://schemas.openxmlformats.org/officeDocument/2006/relationships" name="Preferred shares and share ca_5" sheetId="100" state="visible" r:id="rId100"/>
    <sheet xmlns:r="http://schemas.openxmlformats.org/officeDocument/2006/relationships" name="Earnings per share (&quot;EPS&quot;) - Sc" sheetId="101" state="visible" r:id="rId101"/>
    <sheet xmlns:r="http://schemas.openxmlformats.org/officeDocument/2006/relationships" name="Share-based compensation - Addi" sheetId="102" state="visible" r:id="rId102"/>
    <sheet xmlns:r="http://schemas.openxmlformats.org/officeDocument/2006/relationships" name="Share-based compensation - Summ" sheetId="103" state="visible" r:id="rId103"/>
    <sheet xmlns:r="http://schemas.openxmlformats.org/officeDocument/2006/relationships" name="Other information - Schedule of" sheetId="104" state="visible" r:id="rId104"/>
    <sheet xmlns:r="http://schemas.openxmlformats.org/officeDocument/2006/relationships" name="Other information - Schedule _2" sheetId="105" state="visible" r:id="rId105"/>
    <sheet xmlns:r="http://schemas.openxmlformats.org/officeDocument/2006/relationships" name="Other information - Schedule _3"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Financial instruments - Additio" sheetId="110" state="visible" r:id="rId110"/>
    <sheet xmlns:r="http://schemas.openxmlformats.org/officeDocument/2006/relationships" name="Financial instruments - Schedul" sheetId="111" state="visible" r:id="rId111"/>
    <sheet xmlns:r="http://schemas.openxmlformats.org/officeDocument/2006/relationships" name="Financial instruments - Summary" sheetId="112" state="visible" r:id="rId112"/>
    <sheet xmlns:r="http://schemas.openxmlformats.org/officeDocument/2006/relationships" name="Financial instruments - Sched_2" sheetId="113" state="visible" r:id="rId113"/>
    <sheet xmlns:r="http://schemas.openxmlformats.org/officeDocument/2006/relationships" name="Financial instruments - Sched_3" sheetId="114" state="visible" r:id="rId114"/>
    <sheet xmlns:r="http://schemas.openxmlformats.org/officeDocument/2006/relationships" name="Subsequent events - Additional "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12 Months Ended</t>
        </is>
      </c>
    </row>
    <row r="2">
      <c r="B2" s="2" t="inlineStr">
        <is>
          <t>Dec. 31, 2020</t>
        </is>
      </c>
      <c r="C2" s="2" t="inlineStr">
        <is>
          <t>Dec. 31, 2019</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TLAS CORP.</t>
        </is>
      </c>
    </row>
    <row r="10">
      <c r="A10" s="4" t="inlineStr">
        <is>
          <t>Entity Central Index Key</t>
        </is>
      </c>
      <c r="B10" s="4" t="inlineStr">
        <is>
          <t>0001794846</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333-229312</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r Category</t>
        </is>
      </c>
      <c r="B23" s="4" t="inlineStr">
        <is>
          <t>Large Accelerated Filer</t>
        </is>
      </c>
    </row>
    <row r="24">
      <c r="A24" s="4" t="inlineStr">
        <is>
          <t>Document Accounting Standard</t>
        </is>
      </c>
      <c r="B24" s="4" t="inlineStr">
        <is>
          <t>U.S. GAAP</t>
        </is>
      </c>
    </row>
    <row r="25">
      <c r="A25" s="4" t="inlineStr">
        <is>
          <t>ICFR Auditor Attestation Flag</t>
        </is>
      </c>
      <c r="B25" s="4" t="inlineStr">
        <is>
          <t>true</t>
        </is>
      </c>
    </row>
    <row r="26">
      <c r="A26" s="4" t="inlineStr">
        <is>
          <t>Entity Preferred Stock, Shares Outstanding</t>
        </is>
      </c>
      <c r="B26" s="5" t="n">
        <v>33335570</v>
      </c>
      <c r="C26" s="5" t="n">
        <v>33335570</v>
      </c>
    </row>
    <row r="27">
      <c r="A27" s="4" t="inlineStr">
        <is>
          <t>Entity Incorporation, State or Country Code</t>
        </is>
      </c>
      <c r="B27" s="4" t="inlineStr">
        <is>
          <t>1T</t>
        </is>
      </c>
    </row>
    <row r="28">
      <c r="A28" s="4" t="inlineStr">
        <is>
          <t>Entity Address, Address Line One</t>
        </is>
      </c>
      <c r="B28" s="4" t="inlineStr">
        <is>
          <t>23 Berkeley Square</t>
        </is>
      </c>
    </row>
    <row r="29">
      <c r="A29" s="4" t="inlineStr">
        <is>
          <t>Entity Address, City or Town</t>
        </is>
      </c>
      <c r="B29" s="4" t="inlineStr">
        <is>
          <t>London</t>
        </is>
      </c>
    </row>
    <row r="30">
      <c r="A30" s="4" t="inlineStr">
        <is>
          <t>Entity Address, Country</t>
        </is>
      </c>
      <c r="B30" s="4" t="inlineStr">
        <is>
          <t>GB</t>
        </is>
      </c>
    </row>
    <row r="31">
      <c r="A31" s="4" t="inlineStr">
        <is>
          <t>Entity Address, Postal Zip Code</t>
        </is>
      </c>
      <c r="B31" s="4" t="inlineStr">
        <is>
          <t>W1J 6HE</t>
        </is>
      </c>
    </row>
    <row r="32">
      <c r="A32" s="4" t="inlineStr">
        <is>
          <t>Entity Common Stock, Shares Outstanding</t>
        </is>
      </c>
      <c r="B32" s="5" t="n">
        <v>246277338</v>
      </c>
    </row>
    <row r="33">
      <c r="A33" s="4" t="inlineStr">
        <is>
          <t>Business Contact [Member]</t>
        </is>
      </c>
    </row>
    <row r="34">
      <c r="A34" s="3" t="inlineStr">
        <is>
          <t>Document Information [Line Items]</t>
        </is>
      </c>
    </row>
    <row r="35">
      <c r="A35" s="4" t="inlineStr">
        <is>
          <t>Contact Personnel Name</t>
        </is>
      </c>
      <c r="B35" s="4" t="inlineStr">
        <is>
          <t>Graham Talbot</t>
        </is>
      </c>
    </row>
    <row r="36">
      <c r="A36" s="4" t="inlineStr">
        <is>
          <t>Entity Address, Address Line One</t>
        </is>
      </c>
      <c r="B36" s="4" t="inlineStr">
        <is>
          <t>23 Berkeley Square</t>
        </is>
      </c>
    </row>
    <row r="37">
      <c r="A37" s="4" t="inlineStr">
        <is>
          <t>Entity Address, City or Town</t>
        </is>
      </c>
      <c r="B37" s="4" t="inlineStr">
        <is>
          <t>London</t>
        </is>
      </c>
    </row>
    <row r="38">
      <c r="A38" s="4" t="inlineStr">
        <is>
          <t>Entity Address, Country</t>
        </is>
      </c>
      <c r="B38" s="4" t="inlineStr">
        <is>
          <t>GB</t>
        </is>
      </c>
    </row>
    <row r="39">
      <c r="A39" s="4" t="inlineStr">
        <is>
          <t>Entity Address, Postal Zip Code</t>
        </is>
      </c>
      <c r="B39" s="4" t="inlineStr">
        <is>
          <t>W1J 6HE</t>
        </is>
      </c>
    </row>
    <row r="40">
      <c r="A40" s="4" t="inlineStr">
        <is>
          <t>City Area Code</t>
        </is>
      </c>
      <c r="B40" s="4" t="inlineStr">
        <is>
          <t>+44</t>
        </is>
      </c>
    </row>
    <row r="41">
      <c r="A41" s="4" t="inlineStr">
        <is>
          <t>Local Phone Number</t>
        </is>
      </c>
      <c r="B41" s="4" t="inlineStr">
        <is>
          <t xml:space="preserve"> +44 20 7788 7819</t>
        </is>
      </c>
    </row>
    <row r="42">
      <c r="A42" s="4" t="inlineStr">
        <is>
          <t>Contact Personnel Fax Number</t>
        </is>
      </c>
      <c r="B42" s="4" t="inlineStr">
        <is>
          <t>+ 44 843 320 5270</t>
        </is>
      </c>
    </row>
    <row r="43">
      <c r="A43" s="4" t="inlineStr">
        <is>
          <t>Series D Preferred Shares [Member]</t>
        </is>
      </c>
    </row>
    <row r="44">
      <c r="A44" s="3" t="inlineStr">
        <is>
          <t>Document Information [Line Items]</t>
        </is>
      </c>
    </row>
    <row r="45">
      <c r="A45" s="4" t="inlineStr">
        <is>
          <t>Entity Preferred Stock, Shares Outstanding</t>
        </is>
      </c>
      <c r="B45" s="5" t="n">
        <v>5093728</v>
      </c>
    </row>
    <row r="46">
      <c r="A46" s="4" t="inlineStr">
        <is>
          <t>Title of 12(b) Security</t>
        </is>
      </c>
      <c r="B46" s="4" t="inlineStr">
        <is>
          <t>Series D Preferred Shares, par value of $0.01 per share</t>
        </is>
      </c>
    </row>
    <row r="47">
      <c r="A47" s="4" t="inlineStr">
        <is>
          <t>Trading Symbol</t>
        </is>
      </c>
      <c r="B47" s="4" t="inlineStr">
        <is>
          <t>ATCO-PD</t>
        </is>
      </c>
    </row>
    <row r="48">
      <c r="A48" s="4" t="inlineStr">
        <is>
          <t>Security Exchange Name</t>
        </is>
      </c>
      <c r="B48" s="4" t="inlineStr">
        <is>
          <t>NYSE</t>
        </is>
      </c>
    </row>
    <row r="49">
      <c r="A49" s="4" t="inlineStr">
        <is>
          <t>Series E Preferred Shares [Member]</t>
        </is>
      </c>
    </row>
    <row r="50">
      <c r="A50" s="3" t="inlineStr">
        <is>
          <t>Document Information [Line Items]</t>
        </is>
      </c>
    </row>
    <row r="51">
      <c r="A51" s="4" t="inlineStr">
        <is>
          <t>Entity Preferred Stock, Shares Outstanding</t>
        </is>
      </c>
      <c r="B51" s="5" t="n">
        <v>5415937</v>
      </c>
    </row>
    <row r="52">
      <c r="A52" s="4" t="inlineStr">
        <is>
          <t>Title of 12(b) Security</t>
        </is>
      </c>
      <c r="B52" s="4" t="inlineStr">
        <is>
          <t>Series E Preferred Shares, par value of $0.01 per share</t>
        </is>
      </c>
    </row>
    <row r="53">
      <c r="A53" s="4" t="inlineStr">
        <is>
          <t>Trading Symbol</t>
        </is>
      </c>
      <c r="B53" s="4" t="inlineStr">
        <is>
          <t>ATCO-PE</t>
        </is>
      </c>
    </row>
    <row r="54">
      <c r="A54" s="4" t="inlineStr">
        <is>
          <t>Security Exchange Name</t>
        </is>
      </c>
      <c r="B54" s="4" t="inlineStr">
        <is>
          <t>NYSE</t>
        </is>
      </c>
    </row>
    <row r="55">
      <c r="A55" s="4" t="inlineStr">
        <is>
          <t>Series G Preferred Shares [Member]</t>
        </is>
      </c>
    </row>
    <row r="56">
      <c r="A56" s="3" t="inlineStr">
        <is>
          <t>Document Information [Line Items]</t>
        </is>
      </c>
    </row>
    <row r="57">
      <c r="A57" s="4" t="inlineStr">
        <is>
          <t>Entity Preferred Stock, Shares Outstanding</t>
        </is>
      </c>
      <c r="B57" s="5" t="n">
        <v>7800800</v>
      </c>
    </row>
    <row r="58">
      <c r="A58" s="4" t="inlineStr">
        <is>
          <t>Title of 12(b) Security</t>
        </is>
      </c>
      <c r="B58" s="4" t="inlineStr">
        <is>
          <t>Series G Preferred Shares, par value of $0.01 per share</t>
        </is>
      </c>
    </row>
    <row r="59">
      <c r="A59" s="4" t="inlineStr">
        <is>
          <t>Trading Symbol</t>
        </is>
      </c>
      <c r="B59" s="4" t="inlineStr">
        <is>
          <t>ATCO-PG</t>
        </is>
      </c>
    </row>
    <row r="60">
      <c r="A60" s="4" t="inlineStr">
        <is>
          <t>Security Exchange Name</t>
        </is>
      </c>
      <c r="B60" s="4" t="inlineStr">
        <is>
          <t>NYSE</t>
        </is>
      </c>
    </row>
    <row r="61">
      <c r="A61" s="4" t="inlineStr">
        <is>
          <t>Series H Preferred Shares [Member]</t>
        </is>
      </c>
    </row>
    <row r="62">
      <c r="A62" s="3" t="inlineStr">
        <is>
          <t>Document Information [Line Items]</t>
        </is>
      </c>
    </row>
    <row r="63">
      <c r="A63" s="4" t="inlineStr">
        <is>
          <t>Entity Preferred Stock, Shares Outstanding</t>
        </is>
      </c>
      <c r="B63" s="5" t="n">
        <v>9025105</v>
      </c>
    </row>
    <row r="64">
      <c r="A64" s="4" t="inlineStr">
        <is>
          <t>Title of 12(b) Security</t>
        </is>
      </c>
      <c r="B64" s="4" t="inlineStr">
        <is>
          <t>Series H Preferred Shares, par value of $0.01 per share</t>
        </is>
      </c>
    </row>
    <row r="65">
      <c r="A65" s="4" t="inlineStr">
        <is>
          <t>Trading Symbol</t>
        </is>
      </c>
      <c r="B65" s="4" t="inlineStr">
        <is>
          <t>ATCO-PH</t>
        </is>
      </c>
    </row>
    <row r="66">
      <c r="A66" s="4" t="inlineStr">
        <is>
          <t>Security Exchange Name</t>
        </is>
      </c>
      <c r="B66" s="4" t="inlineStr">
        <is>
          <t>NYSE</t>
        </is>
      </c>
    </row>
    <row r="67">
      <c r="A67" s="4" t="inlineStr">
        <is>
          <t>Series I Preferred Stock [Member]</t>
        </is>
      </c>
    </row>
    <row r="68">
      <c r="A68" s="3" t="inlineStr">
        <is>
          <t>Document Information [Line Items]</t>
        </is>
      </c>
    </row>
    <row r="69">
      <c r="A69" s="4" t="inlineStr">
        <is>
          <t>Entity Preferred Stock, Shares Outstanding</t>
        </is>
      </c>
      <c r="B69" s="5" t="n">
        <v>6000000</v>
      </c>
    </row>
    <row r="70">
      <c r="A70" s="4" t="inlineStr">
        <is>
          <t>Title of 12(b) Security</t>
        </is>
      </c>
      <c r="B70" s="4" t="inlineStr">
        <is>
          <t>Series I Preferred Shares, par value of $0.01 per share</t>
        </is>
      </c>
    </row>
    <row r="71">
      <c r="A71" s="4" t="inlineStr">
        <is>
          <t>Trading Symbol</t>
        </is>
      </c>
      <c r="B71" s="4" t="inlineStr">
        <is>
          <t>ATCO-PI</t>
        </is>
      </c>
    </row>
    <row r="72">
      <c r="A72" s="4" t="inlineStr">
        <is>
          <t>Security Exchange Name</t>
        </is>
      </c>
      <c r="B72" s="4" t="inlineStr">
        <is>
          <t>NYSE</t>
        </is>
      </c>
    </row>
    <row r="73">
      <c r="A73" s="4" t="inlineStr">
        <is>
          <t>Common Shares [Member]</t>
        </is>
      </c>
    </row>
    <row r="74">
      <c r="A74" s="3" t="inlineStr">
        <is>
          <t>Document Information [Line Items]</t>
        </is>
      </c>
    </row>
    <row r="75">
      <c r="A75" s="4" t="inlineStr">
        <is>
          <t>Title of 12(b) Security</t>
        </is>
      </c>
      <c r="B75" s="4" t="inlineStr">
        <is>
          <t>Common Shares, par value of $0.01 per share</t>
        </is>
      </c>
    </row>
    <row r="76">
      <c r="A76" s="4" t="inlineStr">
        <is>
          <t>Trading Symbol</t>
        </is>
      </c>
      <c r="B76" s="4" t="inlineStr">
        <is>
          <t>ATCO</t>
        </is>
      </c>
    </row>
    <row r="77">
      <c r="A77" s="4" t="inlineStr">
        <is>
          <t>Security Exchange Name</t>
        </is>
      </c>
      <c r="B7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a)
Basis of preparation: The Reorganization was accounted for as a transaction among entities under common control under the pooling of interest method and represented a change in reporting entity whereby the financial information of Seaspan prior to the Reorganization was assumed by Atlas on a carry-over basis. Accordingly, the accompanying consolidated financial statements represent the consolidated historical operations and changes in consolidated financial position of Seaspan, which included the Company as a consolidated subsidiary from its incorporation on October 1, 2019 to February 27, 2020 and those of the Company thereafter, following the Reorganization. These consolidated financial statements have been prepared in accordance with accounting principles generally accepted in the United States of America and the following accounting policies have been consistently applied in the preparation of the consolidated financial statements.
(b)
Principles of consolidation: The accompanying consolidated financial statements include the accounts of Atlas Corp. and its wholly-owned subsidiaries. All significant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4. The Company accounts for its investment in companies in which it has significant influence by the equity method. The Company’s proportionate share of earnings is included in earnings and added to or deducted from the cost of the investment.
(c)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
(d)
Cash equivalents: Cash equivalents include highly liquid securities with terms to maturity of three months or less when acquired.
(e)
Inventories:
Inventories consist primarily of spare parts and consumables. Inventories are stated at the lower of cost or net realizable value. Inventory cost is primarily determined using average or weighted average cost method, depending on the nature of the inventory. Net realizable value is the estimated selling price in the ordinary course of business less costs to complete, disposal and transportation.
2.
Significant accounting policies (continued):
(f)
Property, plant and equipment: Vessels Except as described below, vessels are recorded at their cost, which consists of the purchase price, acquisition and delivery costs, less accumulated depreciation. Vessels purchased from Seaspan’s predecessor upon completion of Seaspan’s initial public offering in 2005 were initially recorded at the predecessor’s carrying value.
Depreciation is calculated on a straight-line basis over the estimated useful life of each vessel, which is 30 years from the date of completion. The Company calculates depreciation based on the estimated remaining useful life and the expected salvage value of the vessel. Power generating equipment Power generating equipment are recorded at their costs, which represent its original cost at the time of purchase, less accumulated depreciation. Costs incurred to mobilize and install power-generating equipment pursuant to a contract for the provision of power generation services are recorded in property, plant and equipment and are depreciated on a straight-line basis over the non-cancellable lease term to which the power generating equipment relates. A summary of the useful lives used for calculating depreciation and amortization is as follows:
Turbines
25 years
Generators
15 years
Transformers
15 years Property, plant and equipment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property, plant and equipment exceeds the estimated net undiscounted future cash flows expected to be generated over the asset’s remaining useful life, the carrying amount of the asset is reduced to its estimated fair value.
(g)
Vessel dry-dock activities: Classification society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uses the deferral method of accounting for dry-dock activities whereby capital costs incurred are deferred and amortized on a straight-line basis over the period until the next scheduled dry-dock activity.
(h)
Business combinations: Business combinations are accounted for under the acquisition method. The acquired identifiable net assets are measured at fair value at the date of acquisition. Deferred taxes are recognized for any differences between the fair value of net assets acquired and the related tax basis. Any excess of the purchase price over the fair value of net assets acquired is recognized as goodwill. Associated transaction costs are expensed as incurred.
2.
Significant accounting policies (continued):
(i)
Goodwill: 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j)
Asset retirement obligations: The Company records a provision and a corresponding long-lived asset for asset retirement obligations (“ARO”) when there is a legal obligation associated with the retirement of long-lived assets and the fair value of the liability can be reasonably estimated. The fair value of the ARO is measured using expected future cash flows discounted at the Company’s credit-adjusted risk-free interest rate. The liability is accreted up to the cost of retirement through interest expense over the non-cancellable lease term. The long-lived asset is depreciated straight-line over the same period. Changes in the amount or timing of the estimated ARO are recorded as an adjustment to the related asset and liability.
(k)
Deferred financing fees: Deferred financing fees represent the unamortized costs incurred on issuance of the Company’s credit facilities and other financing arrangements and are presented as a direct deduction from the related debt liability when available. Amortization of deferred financing fees on credit facilities is provided on the effective interest rate method over the term of the facility based on amounts available under the facilities. Amortization of deferred financing fees on other financing arrangements is provided on the effective interest rate method over the term of the underlying obligation. Amortization of deferred financing fees is recorded as interest expense.
( l )
Revenue: Containership leasing revenue The Company derives revenue from the charter of its containership vessels. Each charter agreement is evaluated and classified as an operating lease or financing lease based on the lease term, fair value associated with the lease and any purchase options or obligations. The assessment is done at lease commencement and reassessed only when a modification occurs that is not considered a separate contract. Charters classified as operating leases include a lease component associated with the use of the vessel and a non-lease component related to vessel management. Total consideration in the lease agreement is allocated between the lease and non-lease components based on their relative standalone selling prices. For arrangements where the timing and pattern of transfer to the lessee is consistent between the lease and non-lease components and the lease component, if accounted for separately, would be classified as an operating lease, the Company has elected to treat the lease and non-lease components as a single lease component. Revenue is recognized each day the vessels are on-hire, managed and performance obligations are satisfied.
2.
Significant accounting policies (continued):
(l)
Revenue (continued): Containership leasing revenue (continued): For charters that are classified as direct financing leases and sales-type leases, the present value of minimum lease payments and any unguaranteed residual value are recognized as net investment in lease. The discount rate used in determining the present values is the interest rate implicit in the lease. The lower of the fair value of the vessel based on information available at lease commencement date and the present value of the minimum lease payments computed using the interest rate implicit specific to each lease, represents the price, from which the carrying value of the vessel and any initial direct costs are deducted in order to determine the selling profit or loss. For financing leases that are classified as direct financing leases, the unearned lease interest income including any selling profit and initial direct costs are deferred and amortized to income over the period of the lease so as to produce a constant periodic rate of return on the net investment in lease. Any selling loss is recognized at lease commencement date. For financing leases that are classified as sales-type leases, any selling profit or loss is recognized at lease commencement date. Initial direct costs are expensed at lease commencement date if the fair value of the vessel is different from its carrying amount. If the fair value of the vessel is equal to its carrying amount, initial direct costs should be deferred and amortized to income over the term of the lease. Power generation revenue The Company also derives revenue from lease and service contracts that provide customers with comprehensive power generation services that include leasing of the power generation equipment, installation and dismantling services, operations and maintenance of the power generating equipment (“O&amp;M”), operations monitoring and logistical support. The Company earns a fixed portion of revenue on these contracts by providing megawatt capacity to its customers. Each power equipment lease contract may, depending on its terms, contain a lease component, a non-lease component or both. Lease classification is determined on a contract-specific basis. Total consideration in contracts that include a lease component associated with the use of the power-generation equipment and a non-lease component related to O&amp;M is allocated between the lease and non-lease components based on their relative standalone selling prices. For arrangements where the timing and pattern of transfer to the lessee is consistent between the lease and non-lease components and the lease component, if accounted for separately, would be classified as an operating lease, the Company has elected to treat the components as a single lease component. Revenue is recognized over the period in which the equipment is available to the customer for use and service is provided to the customer. Certain contracts provide for mobilization and decommissioning payments. Mobilization revenue received up front is deferred and recognized as revenue on a straight-line basis over the term of the contract. Decommissioning revenue is recognized ratably over the term of the contract, as it is earned.
(m)
Leases: Leases classified as operating leases, where the Company is the lessee, are recorded as lease liabilities based on the present value of minimum lease payments over the lease term, discounted using the lessor’s rate implicit in the lease for each individual lease arrangement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2.
Significant accounting policies (continued)
(m)
Leases (continued):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of twelve months or less are expensed as incurred. Transactions are accounted for as sale-leaseback transactions when control of the asset is transferred. For sale-leaseback transactions, where the Company is the seller-lessee, any gains or losses on sale are recognized upon transfer.
(n)
Derivative financial instruments: From time to time, the Company utilizes derivative financial instruments. All of the Company’s derivatives are measured at their fair value at the end of each period. Derivatives that mature within one year are classified as current. For derivatives not designated as accounting hedges, changes in their fair value are recorded in earnings. The Company’s hedging policies permit the use of various derivative financial instruments to manage interest rate risk. The Company had previously designated certain of its interest rate swaps as accounting hedges and applied hedge accounting to those instruments. By September 30, 2008, the Company de-designated all of the interest rate swaps it had accounted for as hedges to that date. Subsequent to their de-designation dates, changes in their fair value are recorded in earnings. 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
(o)
Income taxes: The Company accounts for income taxes using the asset and liability method. Under the liability method, deferred tax assets and liabilities are recognized for the anticipated future tax effects of temporary differences between the accounting basis and the tax basis of the Company’s assets and liabilities using the applicable jurisdictional tax rates. A valuation allowance for deferred tax assets is recorded when it is more likely than not that some or all of the benefit from the deferred tax asset will not be realized. The Company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Company recognizes interest and penalties related to uncertain tax positions in income tax expense in the Company's consolidated statements of operations.
2.
Significant accounting policies (continued)
(p)
Share-based compensation: The Company grants phantom share units, restricted shares, restricted stock units and stock options to certain of its officers, members of management and directors as compensation. Compensation cost is measured at the grant date fair values as follows:
•
Restricted shares, phantom share units and restricted stock units are measured based on the quoted market price of the Company’s common shares on the date of the grant.
•
Stock options are measured at fair value using the Black-Scholes model. The fair value of each grant is recognized on a straight-line basis over the requisite service period. The Company accounts for forfeitures in share-based compensation expense as they occur.
(q)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r)
Earnings per share: The treasury stock method is used to compute the dilutive effect of the Company’s share-based compensation awards, warrants and convertible instruments, where the presumption of share settlement has been overcome. Under this method, the incremental number of shares used in computing diluted earnings per share (“EPS”) is the difference between the number of shares assumed issued and purchased using assumed proceeds. The if-converted method is used to compute the dilutive effect of the Company’s convertible instruments where the presumption of share settlement has not been overcome. Under the if-converted method, the instruments are assumed to have been converted at the share price applicable at the end of the period, if dilutive. Contingently issuable shares are included in diluted EPS as of the beginning of the period, if contingencies are satisfied by the end of the period. If contingencies have not been satisfied by the end of the period, the number of contingently issuable shares included in diluted EPS is based on the number of shares, if any, that would be issuable if the end of the reporting period were the end of the contingency period, if the result is dilutive. The cumulative dividends applicable to the Series D, E, G, H and I preferred shares reduce the earnings available to common shareholders, even if not declared.
(s)
Use of estimates: The preparation of consolidated financial statements requires management to make estimates and assumptions that affect the:
2.
Significant accounting policies (continued):
(s)
Use of estimates (continued):
•
reported amounts of assets and liabilities,
•
disclosure of contingent assets and liabilities at the balance sheet dates; and
•
reported amounts of revenue and expenses during the reporting fiscal periods. Areas where accounting judgments and estimates are significant to the Company and where actual results could differ from those estimates, include, but are not limited to the:
•
assessment of going concern;
•
assessment of property, plant and equipment useful lives;
•
expected salvage values;
•
recoverability of the carrying value of property, plant and equipment and intangible assets with finite lives which are subject to future market events;
•
carrying value of goodwill;
•
fair values of assets acquired and liabilities assumed from business combination;
•
fair value of asset retirement obligations; and
•
fair value of interest rate swaps, other derivative financial instruments and contingent consideration asset.
(t)
Comparative information: Certain information has been reclassified to conform to the financial statement presentation adopted for the current year. (u) Recently adopted accounting pronouncement: Leases Effective January 1, 2019, the Company adopted ASU 2016-02, “Leases”, using the modified retrospective method, whereby a cumulative effect adjustment was made as of the date of initial application. The Company elected the practical expedient to use the effective date of adoption as the date of initial application. Accordingly, financial information and disclosures in the comparative period were not restated. It also elected to apply the package of practical expedients such that for any expired or existing leases, it did not reassess lease classification, initial direct costs or whether the relevant contracts are or contain leases. The Company did not use hindsight to reassess lease term for the determination of impairment of right-of-use assets. The impacts of the adoption of ASU 2016-02 are as follows:
(in millions of US dollars)
As reported at December 31, 2018
Adjustments
Adjusted at January 1, 2019
Right-of-use assets (1) (2)
$
—
$
1,068.3
$
1,068.3
Other assets (2)
204.9
(17.3
)
187.6
Accounts payable and accrued liabilities (1)
70.2
(2.5
)
67.7
Current portion of operating lease liabilities (1)
—
160.2
160.2
Current portion of other long-term liabilities (3)
32.2
(22.2
)
10.0
Operating lease liabilities (1)
—
893.3
893.3
Other long-term liabilities (3)
181.1
(158.9
)
22.2
Deficit (3)
(645.6
)
181.1
(464.5
) ___________________
(1)
Upon adoption of ASU 2016-02, the Company recorded non-cash right-of-use assets and operating lease liabilities on the balance sheet for its vessel sale-leaseback transactions and office leases under operating lease arrangements. Prior to January 1, 2019, operating leases were not included on the balance sheet and were recorded as operating lease expenses when incurred. The amount recognized as operating lease liabilities was based on the present value of future minimum lease payments, discounted using the lessor’s rate implicit in the lease or the Company’s incremental borrowing rate if the lessor’s implicit rate is not readily determinable and includes any existing accrued payments related to lease liabilities. Minimum lease payments referenced to an indexed rate were determined based on the respective rates at the adoption date.
(2)
Initial direct costs related to the Company’s vessel sale-leaseback transactions under operating lease arrangements were reclassified from other assets to right-of-use assets.
(3)
Deferred gain related to the Company’s vessel sale-leaseback transactions was recognized through deficit on the initial date of application. The accounting for lessors is largely unchanged under ASU 2016-02. The Company evaluated its lessor arrangements and determined that the amounts recognized and the pattern of recognition remained substantially the same as existing guidance which was previously used. Leases are classified as operating leases or financing leases based on the lease term and fair value associated with the lease. The assessment is done at lease commencement and reassessed only when a modification occurs that is not considered a separate contract. Measurement of credit loss Effective January 1, 2020, the Company adopted Accounting Standards Update (“ASU”) 2016-13, “Measurement of Credit Loss on Financial Instruments”. ASU 2016-13 replaces the current incurred loss impairment methodology with the expected credit loss impairment model (“CECL”), which requires consideration of a broader range of reasonable and supportable information to estimate expected credit losses over the life of the instrument instead of only when losses are incurred. This standard applies to financial assets measured at amortized cost basis and net investments in leases recognized by the lessor. Upon adoption, a cumulative effect adjustment of $2,293,000 was made to deficit as part of the modified retrospective transition approach. Simplifying test for goodwill impairment Effective January 1, 2020, the Company adopted ASU 2017-04, “Simplifying the Test for Goodwill Impairment.” ASU 2017-04 eliminates the need to determine the fair value of individual assets and liabilities of a reporting unit to measure the implied goodwill impairment. As a result of the adoption, the Company now calculates goodwill impairment as the amount by which the carrying value exceeds fair value of a reporting unit, not to exceed the carrying amount of goodwill. (v) Discontinuation of LIBOR In March 2020, FASB issued ASU 2020-04, “Reference Rate Reform (Topic 848)”, which provides optional relief for the discontinuation of LIBOR resulting from rate reform. Contract terms that are modified due to the replacement of a reference rate are not required to be remeasured or reassessed under FASB’s relevant U.S. GAAP Topic. The election is available by Topic. This guidance is effective for all entities as of March 12, 2020 through December 31, 2022 and may be applied from the beginning of an interim period that includes the issuance date of the ASU. The Company is currently evaluating the impact this guidance. 2. Significant accounting policies (continued): (w) Recent accounting pronouncements Debt with conversion and other options In August 2020, FASB issued ASU 2020-06, “Debt – Debt with Conversion and Other Options (Subtopic 470-20)”, which simplifies the accounting for convertible debt instruments by reducing the number of accounting models and circumstances when embedded conversion features are separately recognized. This update also revises the method in which diluted EPS is calculated related to certain instruments with conversion features, among other clarifications. The guidance is effective for annual reporting periods beginning after December 15, 2021, including interim periods within those fiscal years. Early adoption is permitted, but no earlier than fiscal years beginning after December 15, 2020. The Company is currently evaluating the impact of this guid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Preferred shares and share capital - Schedule of Preferred Shares Outstanding (Parenthetical) (Detail)</t>
        </is>
      </c>
      <c r="B1" s="2" t="inlineStr">
        <is>
          <t>Dec. 31, 2020$ / shares</t>
        </is>
      </c>
    </row>
    <row r="2">
      <c r="A2" s="3" t="inlineStr">
        <is>
          <t>Equity [Abstract]</t>
        </is>
      </c>
    </row>
    <row r="3">
      <c r="A3" s="4" t="inlineStr">
        <is>
          <t>Redemption price per share</t>
        </is>
      </c>
      <c r="B3" s="6" t="n">
        <v>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chedule of Reconciliation of Numerator and Denominator Used in Basic and Diluted EPS Computations (Detail) - USD ($) $ / shares in Units, $ in Millions</t>
        </is>
      </c>
      <c r="B1" s="2" t="inlineStr">
        <is>
          <t>12 Months Ended</t>
        </is>
      </c>
    </row>
    <row r="2">
      <c r="B2" s="2" t="inlineStr">
        <is>
          <t>Dec. 31, 2020</t>
        </is>
      </c>
      <c r="C2" s="2" t="inlineStr">
        <is>
          <t>Dec. 31, 2019</t>
        </is>
      </c>
      <c r="D2" s="2" t="inlineStr">
        <is>
          <t>Dec. 31, 2018</t>
        </is>
      </c>
    </row>
    <row r="3">
      <c r="A3" s="3" t="inlineStr">
        <is>
          <t>Earnings Per Share Basic [Line Items]</t>
        </is>
      </c>
    </row>
    <row r="4">
      <c r="A4" s="4" t="inlineStr">
        <is>
          <t>Net earnings</t>
        </is>
      </c>
      <c r="B4" s="8" t="n">
        <v>192.6</v>
      </c>
      <c r="C4" s="8" t="n">
        <v>439.1</v>
      </c>
      <c r="D4" s="8" t="n">
        <v>278.8</v>
      </c>
    </row>
    <row r="5">
      <c r="A5" s="4" t="inlineStr">
        <is>
          <t>Net earnings attributable to common shareholders, basic</t>
        </is>
      </c>
      <c r="B5" s="9" t="n">
        <v>125.5</v>
      </c>
      <c r="C5" s="5" t="n">
        <v>368</v>
      </c>
      <c r="D5" s="9" t="n">
        <v>207.5</v>
      </c>
    </row>
    <row r="6">
      <c r="A6" s="4" t="inlineStr">
        <is>
          <t>Share-based compensation, shares</t>
        </is>
      </c>
      <c r="B6" s="5" t="n">
        <v>0</v>
      </c>
      <c r="C6" s="5" t="n">
        <v>0</v>
      </c>
      <c r="D6" s="5" t="n">
        <v>0</v>
      </c>
    </row>
    <row r="7">
      <c r="A7" s="4" t="inlineStr">
        <is>
          <t>Fairfax warrants, shares</t>
        </is>
      </c>
      <c r="B7" s="5" t="n">
        <v>0</v>
      </c>
      <c r="C7" s="5" t="n">
        <v>0</v>
      </c>
      <c r="D7" s="5" t="n">
        <v>0</v>
      </c>
    </row>
    <row r="8">
      <c r="A8" s="4" t="inlineStr">
        <is>
          <t>Holdback shares, shares</t>
        </is>
      </c>
      <c r="B8" s="5" t="n">
        <v>0</v>
      </c>
    </row>
    <row r="9">
      <c r="A9" s="4" t="inlineStr">
        <is>
          <t>Net earnings attributable to common shareholders, diluted</t>
        </is>
      </c>
      <c r="B9" s="8" t="n">
        <v>125.5</v>
      </c>
      <c r="C9" s="6" t="n">
        <v>368</v>
      </c>
      <c r="D9" s="8" t="n">
        <v>207.5</v>
      </c>
    </row>
    <row r="10">
      <c r="A10" s="4" t="inlineStr">
        <is>
          <t>Net earnings attributable to common shareholders, basic shares</t>
        </is>
      </c>
      <c r="B10" s="5" t="n">
        <v>241502000</v>
      </c>
      <c r="C10" s="5" t="n">
        <v>214499000</v>
      </c>
      <c r="D10" s="5" t="n">
        <v>154848000</v>
      </c>
    </row>
    <row r="11">
      <c r="A11" s="4" t="inlineStr">
        <is>
          <t>Share-based compensation</t>
        </is>
      </c>
      <c r="B11" s="5" t="n">
        <v>541000</v>
      </c>
      <c r="C11" s="5" t="n">
        <v>471000</v>
      </c>
      <c r="D11" s="5" t="n">
        <v>91000</v>
      </c>
    </row>
    <row r="12">
      <c r="A12" s="4" t="inlineStr">
        <is>
          <t>Fairfax warrants</t>
        </is>
      </c>
      <c r="B12" s="5" t="n">
        <v>3096000</v>
      </c>
      <c r="C12" s="5" t="n">
        <v>4902000</v>
      </c>
      <c r="D12" s="5" t="n">
        <v>3129000</v>
      </c>
    </row>
    <row r="13">
      <c r="A13" s="4" t="inlineStr">
        <is>
          <t>Holdback shares</t>
        </is>
      </c>
      <c r="B13" s="5" t="n">
        <v>5375000</v>
      </c>
    </row>
    <row r="14">
      <c r="A14" s="4" t="inlineStr">
        <is>
          <t>Net earnings attributable to common shareholders, diluted shares</t>
        </is>
      </c>
      <c r="B14" s="5" t="n">
        <v>250514000</v>
      </c>
      <c r="C14" s="5" t="n">
        <v>219872000</v>
      </c>
      <c r="D14" s="5" t="n">
        <v>158068000</v>
      </c>
    </row>
    <row r="15">
      <c r="A15" s="4" t="inlineStr">
        <is>
          <t>Net earnings attributable to common shareholders, per share basic amount</t>
        </is>
      </c>
      <c r="B15" s="7" t="n">
        <v>0.52</v>
      </c>
      <c r="C15" s="7" t="n">
        <v>1.72</v>
      </c>
      <c r="D15" s="7" t="n">
        <v>1.34</v>
      </c>
    </row>
    <row r="16">
      <c r="A16" s="4" t="inlineStr">
        <is>
          <t>Net earnings attributable to common shareholders, per share diluted amount</t>
        </is>
      </c>
      <c r="B16" s="7" t="n">
        <v>0.5</v>
      </c>
      <c r="C16" s="7" t="n">
        <v>1.67</v>
      </c>
      <c r="D16" s="7" t="n">
        <v>1.31</v>
      </c>
    </row>
    <row r="17">
      <c r="A17" s="4" t="inlineStr">
        <is>
          <t>Series D Preferred Shares [Member]</t>
        </is>
      </c>
    </row>
    <row r="18">
      <c r="A18" s="3" t="inlineStr">
        <is>
          <t>Earnings Per Share Basic [Line Items]</t>
        </is>
      </c>
    </row>
    <row r="19">
      <c r="A19" s="4" t="inlineStr">
        <is>
          <t>Preferred share dividends</t>
        </is>
      </c>
      <c r="B19" s="8" t="n">
        <v>-10.1</v>
      </c>
      <c r="C19" s="8" t="n">
        <v>-14.1</v>
      </c>
      <c r="D19" s="8" t="n">
        <v>-14.6</v>
      </c>
    </row>
    <row r="20">
      <c r="A20" s="4" t="inlineStr">
        <is>
          <t>Series E Preferred Shares [Member]</t>
        </is>
      </c>
    </row>
    <row r="21">
      <c r="A21" s="3" t="inlineStr">
        <is>
          <t>Earnings Per Share Basic [Line Items]</t>
        </is>
      </c>
    </row>
    <row r="22">
      <c r="A22" s="4" t="inlineStr">
        <is>
          <t>Preferred share dividends</t>
        </is>
      </c>
      <c r="B22" s="9" t="n">
        <v>-11.2</v>
      </c>
      <c r="C22" s="9" t="n">
        <v>-11.2</v>
      </c>
      <c r="D22" s="9" t="n">
        <v>-11.2</v>
      </c>
    </row>
    <row r="23">
      <c r="A23" s="4" t="inlineStr">
        <is>
          <t>Series F Preferred Shares [Member]</t>
        </is>
      </c>
    </row>
    <row r="24">
      <c r="A24" s="3" t="inlineStr">
        <is>
          <t>Earnings Per Share Basic [Line Items]</t>
        </is>
      </c>
    </row>
    <row r="25">
      <c r="A25" s="4" t="inlineStr">
        <is>
          <t>Preferred share dividends</t>
        </is>
      </c>
      <c r="D25" s="9" t="n">
        <v>-8.300000000000001</v>
      </c>
    </row>
    <row r="26">
      <c r="A26" s="4" t="inlineStr">
        <is>
          <t>Series G Preferred Shares [Member]</t>
        </is>
      </c>
    </row>
    <row r="27">
      <c r="A27" s="3" t="inlineStr">
        <is>
          <t>Earnings Per Share Basic [Line Items]</t>
        </is>
      </c>
    </row>
    <row r="28">
      <c r="A28" s="4" t="inlineStr">
        <is>
          <t>Preferred share dividends</t>
        </is>
      </c>
      <c r="B28" s="5" t="n">
        <v>-16</v>
      </c>
      <c r="C28" s="5" t="n">
        <v>-16</v>
      </c>
      <c r="D28" s="5" t="n">
        <v>-16</v>
      </c>
    </row>
    <row r="29">
      <c r="A29" s="4" t="inlineStr">
        <is>
          <t>Series H Preferred Shares [Member]</t>
        </is>
      </c>
    </row>
    <row r="30">
      <c r="A30" s="3" t="inlineStr">
        <is>
          <t>Earnings Per Share Basic [Line Items]</t>
        </is>
      </c>
    </row>
    <row r="31">
      <c r="A31" s="4" t="inlineStr">
        <is>
          <t>Preferred share dividends</t>
        </is>
      </c>
      <c r="B31" s="9" t="n">
        <v>-17.8</v>
      </c>
      <c r="C31" s="9" t="n">
        <v>-17.8</v>
      </c>
      <c r="D31" s="9" t="n">
        <v>-17.8</v>
      </c>
    </row>
    <row r="32">
      <c r="A32" s="4" t="inlineStr">
        <is>
          <t>Series I Preferred Stock [Member]</t>
        </is>
      </c>
    </row>
    <row r="33">
      <c r="A33" s="3" t="inlineStr">
        <is>
          <t>Earnings Per Share Basic [Line Items]</t>
        </is>
      </c>
    </row>
    <row r="34">
      <c r="A34" s="4" t="inlineStr">
        <is>
          <t>Preferred share dividends</t>
        </is>
      </c>
      <c r="B34" s="6" t="n">
        <v>-12</v>
      </c>
      <c r="C34" s="6" t="n">
        <v>-12</v>
      </c>
      <c r="D34" s="8" t="n">
        <v>-3.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80" customWidth="1" min="5" max="5"/>
    <col width="80" customWidth="1" min="6" max="6"/>
    <col width="27" customWidth="1" min="7" max="7"/>
    <col width="27" customWidth="1" min="8" max="8"/>
    <col width="19" customWidth="1" min="9" max="9"/>
  </cols>
  <sheetData>
    <row r="1">
      <c r="A1" s="1" t="inlineStr">
        <is>
          <t>Share-based compensation - Additional Information (Detail)</t>
        </is>
      </c>
      <c r="B1" s="2" t="inlineStr">
        <is>
          <t>Jan. 01, 2021shares</t>
        </is>
      </c>
      <c r="C1" s="2" t="inlineStr">
        <is>
          <t>Sep. 30, 2020shares</t>
        </is>
      </c>
      <c r="D1" s="2" t="inlineStr">
        <is>
          <t>Jun. 30, 2020Tranche$ / sharesshares</t>
        </is>
      </c>
      <c r="E1" s="2" t="inlineStr">
        <is>
          <t>Jan. 31, 2018$ / sharesshares</t>
        </is>
      </c>
      <c r="F1" s="2" t="inlineStr">
        <is>
          <t>Dec. 31, 2020USD ($)shares</t>
        </is>
      </c>
      <c r="G1" s="2" t="inlineStr">
        <is>
          <t>Dec. 31, 2019USD ($)shares</t>
        </is>
      </c>
      <c r="H1" s="2" t="inlineStr">
        <is>
          <t>Dec. 31, 2018USD ($)shares</t>
        </is>
      </c>
      <c r="I1" s="2" t="inlineStr">
        <is>
          <t>May 31, 2020shares</t>
        </is>
      </c>
    </row>
    <row r="2">
      <c r="A2" s="3" t="inlineStr">
        <is>
          <t>Share Based Compensation Arrangement By Share Based Payment Award [Line Items]</t>
        </is>
      </c>
    </row>
    <row r="3">
      <c r="A3" s="4" t="inlineStr">
        <is>
          <t>Total shares of common stock reserved for issuance under the plan</t>
        </is>
      </c>
      <c r="D3" s="5" t="n">
        <v>10000000</v>
      </c>
      <c r="I3" s="5" t="n">
        <v>5000000</v>
      </c>
    </row>
    <row r="4">
      <c r="A4" s="4" t="inlineStr">
        <is>
          <t>Remaining shares left for issuance under this plan</t>
        </is>
      </c>
      <c r="F4" s="5" t="n">
        <v>1993398</v>
      </c>
      <c r="G4" s="5" t="n">
        <v>1291076</v>
      </c>
    </row>
    <row r="5">
      <c r="A5" s="4" t="inlineStr">
        <is>
          <t>Share-based compensation expenses | $</t>
        </is>
      </c>
      <c r="F5" s="6" t="n">
        <v>7068000</v>
      </c>
      <c r="G5" s="6" t="n">
        <v>3310000</v>
      </c>
      <c r="H5" s="6" t="n">
        <v>2989000</v>
      </c>
    </row>
    <row r="6">
      <c r="A6" s="4" t="inlineStr">
        <is>
          <t>Total unrecognized compensation costs relating to unvested share-based compensation awards | $</t>
        </is>
      </c>
      <c r="F6" s="6" t="n">
        <v>22334000</v>
      </c>
      <c r="G6" s="6" t="n">
        <v>3764000</v>
      </c>
    </row>
    <row r="7">
      <c r="A7" s="4" t="inlineStr">
        <is>
          <t>Expected to be recognized over a weighted average period</t>
        </is>
      </c>
      <c r="F7" s="4" t="inlineStr">
        <is>
          <t>29 months</t>
        </is>
      </c>
      <c r="G7" s="4" t="inlineStr">
        <is>
          <t>29 months</t>
        </is>
      </c>
    </row>
    <row r="8">
      <c r="A8" s="4" t="inlineStr">
        <is>
          <t>Vesting period</t>
        </is>
      </c>
      <c r="D8" s="4" t="inlineStr">
        <is>
          <t>5 years</t>
        </is>
      </c>
    </row>
    <row r="9">
      <c r="A9" s="4" t="inlineStr">
        <is>
          <t>Stock options, vesting description</t>
        </is>
      </c>
      <c r="D9" s="4" t="inlineStr">
        <is>
          <t>The stock options vest in five tranches annually over five years beginning December 31, 2021 and expire on June 24, 2030</t>
        </is>
      </c>
    </row>
    <row r="10">
      <c r="A10" s="4" t="inlineStr">
        <is>
          <t>Vesting tranche | Tranche</t>
        </is>
      </c>
      <c r="D10" s="5" t="n">
        <v>5</v>
      </c>
    </row>
    <row r="11">
      <c r="A11" s="4" t="inlineStr">
        <is>
          <t>Stock options, vesting start date</t>
        </is>
      </c>
      <c r="D11" s="4" t="inlineStr">
        <is>
          <t>Dec. 31,
		2021</t>
        </is>
      </c>
    </row>
    <row r="12">
      <c r="A12" s="4" t="inlineStr">
        <is>
          <t>Shares issuable upon exercise of options</t>
        </is>
      </c>
      <c r="D12" s="5" t="n">
        <v>1500000</v>
      </c>
    </row>
    <row r="13">
      <c r="A13" s="4" t="inlineStr">
        <is>
          <t>Stock options, exercise price | $ / shares</t>
        </is>
      </c>
      <c r="D13" s="7" t="n">
        <v>7.8</v>
      </c>
    </row>
    <row r="14">
      <c r="A14" s="4" t="inlineStr">
        <is>
          <t>Expiration date</t>
        </is>
      </c>
      <c r="D14" s="4" t="inlineStr">
        <is>
          <t>Jun. 24,
		2030</t>
        </is>
      </c>
    </row>
    <row r="15">
      <c r="A15" s="4" t="inlineStr">
        <is>
          <t>Restricted shares [Member]</t>
        </is>
      </c>
    </row>
    <row r="16">
      <c r="A16" s="3" t="inlineStr">
        <is>
          <t>Share Based Compensation Arrangement By Share Based Payment Award [Line Items]</t>
        </is>
      </c>
    </row>
    <row r="17">
      <c r="A17" s="4" t="inlineStr">
        <is>
          <t>Vesting period</t>
        </is>
      </c>
      <c r="F17" s="4" t="inlineStr">
        <is>
          <t>1 year</t>
        </is>
      </c>
    </row>
    <row r="18">
      <c r="A18" s="4" t="inlineStr">
        <is>
          <t>Granted, stock units</t>
        </is>
      </c>
      <c r="F18" s="5" t="n">
        <v>1051492</v>
      </c>
      <c r="G18" s="5" t="n">
        <v>67400</v>
      </c>
      <c r="H18" s="5" t="n">
        <v>164326</v>
      </c>
    </row>
    <row r="19">
      <c r="A19" s="4" t="inlineStr">
        <is>
          <t>Number of shares, Granted</t>
        </is>
      </c>
      <c r="F19" s="5" t="n">
        <v>1051492</v>
      </c>
      <c r="G19" s="5" t="n">
        <v>67400</v>
      </c>
      <c r="H19" s="5" t="n">
        <v>164326</v>
      </c>
    </row>
    <row r="20">
      <c r="A20" s="4" t="inlineStr">
        <is>
          <t>Restricted shares [Member] | Board of Directors [Member]</t>
        </is>
      </c>
    </row>
    <row r="21">
      <c r="A21" s="3" t="inlineStr">
        <is>
          <t>Share Based Compensation Arrangement By Share Based Payment Award [Line Items]</t>
        </is>
      </c>
    </row>
    <row r="22">
      <c r="A22" s="4" t="inlineStr">
        <is>
          <t>Granted, stock units</t>
        </is>
      </c>
      <c r="F22" s="5" t="n">
        <v>1051492</v>
      </c>
    </row>
    <row r="23">
      <c r="A23" s="4" t="inlineStr">
        <is>
          <t>Share based compensation, requisite service period ending date</t>
        </is>
      </c>
      <c r="F23" s="4" t="inlineStr">
        <is>
          <t>Dec. 31,
		2022</t>
        </is>
      </c>
    </row>
    <row r="24">
      <c r="A24" s="4" t="inlineStr">
        <is>
          <t>Number of shares, Granted</t>
        </is>
      </c>
      <c r="F24" s="5" t="n">
        <v>1051492</v>
      </c>
    </row>
    <row r="25">
      <c r="A25" s="4" t="inlineStr">
        <is>
          <t>Restricted shares [Member] | Board of Directors [Member] | Requisite Service Period Ending on December 31,2022 [Member]</t>
        </is>
      </c>
    </row>
    <row r="26">
      <c r="A26" s="3" t="inlineStr">
        <is>
          <t>Share Based Compensation Arrangement By Share Based Payment Award [Line Items]</t>
        </is>
      </c>
    </row>
    <row r="27">
      <c r="A27" s="4" t="inlineStr">
        <is>
          <t>Remaining shares expected to vest</t>
        </is>
      </c>
      <c r="F27" s="5" t="n">
        <v>1000000</v>
      </c>
    </row>
    <row r="28">
      <c r="A28" s="4" t="inlineStr">
        <is>
          <t>Restricted shares [Member] | Board of Directors [Member] | Subsequent Event [Member]</t>
        </is>
      </c>
    </row>
    <row r="29">
      <c r="A29" s="3" t="inlineStr">
        <is>
          <t>Share Based Compensation Arrangement By Share Based Payment Award [Line Items]</t>
        </is>
      </c>
    </row>
    <row r="30">
      <c r="A30" s="4" t="inlineStr">
        <is>
          <t>Remaining shares expected to vest</t>
        </is>
      </c>
      <c r="B30" s="5" t="n">
        <v>51492</v>
      </c>
    </row>
    <row r="31">
      <c r="A31" s="4" t="inlineStr">
        <is>
          <t>Remaining shares expected to vest, vesting date</t>
        </is>
      </c>
      <c r="B31" s="4" t="inlineStr">
        <is>
          <t>Jan. 1,
		2021</t>
        </is>
      </c>
    </row>
    <row r="32">
      <c r="A32" s="4" t="inlineStr">
        <is>
          <t>Phantom share units [Member]</t>
        </is>
      </c>
    </row>
    <row r="33">
      <c r="A33" s="3" t="inlineStr">
        <is>
          <t>Share Based Compensation Arrangement By Share Based Payment Award [Line Items]</t>
        </is>
      </c>
    </row>
    <row r="34">
      <c r="A34" s="4" t="inlineStr">
        <is>
          <t>Vesting period</t>
        </is>
      </c>
      <c r="F34" s="4" t="inlineStr">
        <is>
          <t>3 years</t>
        </is>
      </c>
    </row>
    <row r="35">
      <c r="A35" s="4" t="inlineStr">
        <is>
          <t>Granted, stock units</t>
        </is>
      </c>
      <c r="F35" s="5" t="n">
        <v>0</v>
      </c>
      <c r="G35" s="5" t="n">
        <v>0</v>
      </c>
      <c r="H35" s="5" t="n">
        <v>30000</v>
      </c>
    </row>
    <row r="36">
      <c r="A36" s="4" t="inlineStr">
        <is>
          <t>Number of shares, Granted</t>
        </is>
      </c>
      <c r="F36" s="5" t="n">
        <v>0</v>
      </c>
      <c r="G36" s="5" t="n">
        <v>0</v>
      </c>
      <c r="H36" s="5" t="n">
        <v>30000</v>
      </c>
    </row>
    <row r="37">
      <c r="A37" s="4" t="inlineStr">
        <is>
          <t>Restricted stock units [Member]</t>
        </is>
      </c>
    </row>
    <row r="38">
      <c r="A38" s="3" t="inlineStr">
        <is>
          <t>Share Based Compensation Arrangement By Share Based Payment Award [Line Items]</t>
        </is>
      </c>
    </row>
    <row r="39">
      <c r="A39" s="4" t="inlineStr">
        <is>
          <t>Granted, stock units</t>
        </is>
      </c>
      <c r="F39" s="5" t="n">
        <v>1824786</v>
      </c>
      <c r="G39" s="5" t="n">
        <v>249732</v>
      </c>
      <c r="H39" s="5" t="n">
        <v>609248</v>
      </c>
    </row>
    <row r="40">
      <c r="A40" s="4" t="inlineStr">
        <is>
          <t>Stock options, vesting description</t>
        </is>
      </c>
      <c r="F40" s="4" t="inlineStr">
        <is>
          <t>The restricted stock units generally vest over two or five years, in equal tranches</t>
        </is>
      </c>
    </row>
    <row r="41">
      <c r="A41" s="4" t="inlineStr">
        <is>
          <t>Number of shares, Granted</t>
        </is>
      </c>
      <c r="F41" s="5" t="n">
        <v>1824786</v>
      </c>
      <c r="G41" s="5" t="n">
        <v>249732</v>
      </c>
      <c r="H41" s="5" t="n">
        <v>609248</v>
      </c>
    </row>
    <row r="42">
      <c r="A42" s="4" t="inlineStr">
        <is>
          <t>Restricted stock units [Member] | Chief Executive Officer [Member]</t>
        </is>
      </c>
    </row>
    <row r="43">
      <c r="A43" s="3" t="inlineStr">
        <is>
          <t>Share Based Compensation Arrangement By Share Based Payment Award [Line Items]</t>
        </is>
      </c>
    </row>
    <row r="44">
      <c r="A44" s="4" t="inlineStr">
        <is>
          <t>Vesting period</t>
        </is>
      </c>
      <c r="D44" s="4" t="inlineStr">
        <is>
          <t>5 years</t>
        </is>
      </c>
    </row>
    <row r="45">
      <c r="A45" s="4" t="inlineStr">
        <is>
          <t>Granted, stock units</t>
        </is>
      </c>
      <c r="D45" s="5" t="n">
        <v>1500000</v>
      </c>
    </row>
    <row r="46">
      <c r="A46" s="4" t="inlineStr">
        <is>
          <t>Stock options, vesting description</t>
        </is>
      </c>
      <c r="D46" s="4" t="inlineStr">
        <is>
          <t>The restricted stock units vest in five tranches annually over five years beginning December 31, 2021 and have a grant date fair value of $7.25 per unit</t>
        </is>
      </c>
    </row>
    <row r="47">
      <c r="A47" s="4" t="inlineStr">
        <is>
          <t>Number of shares, Granted</t>
        </is>
      </c>
      <c r="D47" s="5" t="n">
        <v>1500000</v>
      </c>
    </row>
    <row r="48">
      <c r="A48" s="4" t="inlineStr">
        <is>
          <t>Vesting tranche | Tranche</t>
        </is>
      </c>
      <c r="D48" s="5" t="n">
        <v>5</v>
      </c>
    </row>
    <row r="49">
      <c r="A49" s="4" t="inlineStr">
        <is>
          <t>Stock options, vesting start date</t>
        </is>
      </c>
      <c r="D49" s="4" t="inlineStr">
        <is>
          <t>Dec. 31,
		2021</t>
        </is>
      </c>
    </row>
    <row r="50">
      <c r="A50" s="4" t="inlineStr">
        <is>
          <t>Weighted average grant date fair value | $ / shares</t>
        </is>
      </c>
      <c r="D50" s="7" t="n">
        <v>7.25</v>
      </c>
    </row>
    <row r="51">
      <c r="A51" s="4" t="inlineStr">
        <is>
          <t>Restricted stock units [Member] | Executive Officer [Member]</t>
        </is>
      </c>
    </row>
    <row r="52">
      <c r="A52" s="3" t="inlineStr">
        <is>
          <t>Share Based Compensation Arrangement By Share Based Payment Award [Line Items]</t>
        </is>
      </c>
    </row>
    <row r="53">
      <c r="A53" s="4" t="inlineStr">
        <is>
          <t>Restricted stock units, forfeitures</t>
        </is>
      </c>
      <c r="C53" s="5" t="n">
        <v>71799</v>
      </c>
    </row>
    <row r="54">
      <c r="A54" s="4" t="inlineStr">
        <is>
          <t>Stock options [Member]</t>
        </is>
      </c>
    </row>
    <row r="55">
      <c r="A55" s="3" t="inlineStr">
        <is>
          <t>Share Based Compensation Arrangement By Share Based Payment Award [Line Items]</t>
        </is>
      </c>
    </row>
    <row r="56">
      <c r="A56" s="4" t="inlineStr">
        <is>
          <t>Granted, stock units</t>
        </is>
      </c>
      <c r="F56" s="5" t="n">
        <v>1500000</v>
      </c>
      <c r="G56" s="5" t="n">
        <v>0</v>
      </c>
      <c r="H56" s="5" t="n">
        <v>500000</v>
      </c>
    </row>
    <row r="57">
      <c r="A57" s="4" t="inlineStr">
        <is>
          <t>Number of shares, Granted</t>
        </is>
      </c>
      <c r="F57" s="5" t="n">
        <v>1500000</v>
      </c>
      <c r="G57" s="5" t="n">
        <v>0</v>
      </c>
      <c r="H57" s="5" t="n">
        <v>500000</v>
      </c>
    </row>
    <row r="58">
      <c r="A58" s="4" t="inlineStr">
        <is>
          <t>Stock options [Member] | Chief Executive Officer [Member]</t>
        </is>
      </c>
    </row>
    <row r="59">
      <c r="A59" s="3" t="inlineStr">
        <is>
          <t>Share Based Compensation Arrangement By Share Based Payment Award [Line Items]</t>
        </is>
      </c>
    </row>
    <row r="60">
      <c r="A60" s="4" t="inlineStr">
        <is>
          <t>Stock options, vesting description</t>
        </is>
      </c>
      <c r="E60" s="4" t="inlineStr">
        <is>
          <t>The stock options vest equally on each of the first five anniversaries of the CEO’s start date in January 2018 and expire on January 8, 2028</t>
        </is>
      </c>
    </row>
    <row r="61">
      <c r="A61" s="4" t="inlineStr">
        <is>
          <t>Stock options, vesting start date</t>
        </is>
      </c>
      <c r="E61" s="4" t="inlineStr">
        <is>
          <t>Jan. 31,
		2018</t>
        </is>
      </c>
    </row>
    <row r="62">
      <c r="A62" s="4" t="inlineStr">
        <is>
          <t>Expiration date</t>
        </is>
      </c>
      <c r="E62" s="4" t="inlineStr">
        <is>
          <t>Jan. 8,
		2028</t>
        </is>
      </c>
    </row>
    <row r="63">
      <c r="A63" s="4" t="inlineStr">
        <is>
          <t>Stock options [Member] | Chief Executive Officer [Member] | Class A Common Shares [Member]</t>
        </is>
      </c>
    </row>
    <row r="64">
      <c r="A64" s="3" t="inlineStr">
        <is>
          <t>Share Based Compensation Arrangement By Share Based Payment Award [Line Items]</t>
        </is>
      </c>
    </row>
    <row r="65">
      <c r="A65" s="4" t="inlineStr">
        <is>
          <t>Shares issuable upon exercise of options</t>
        </is>
      </c>
      <c r="E65" s="5" t="n">
        <v>500000</v>
      </c>
    </row>
    <row r="66">
      <c r="A66" s="4" t="inlineStr">
        <is>
          <t>Stock options, exercise price | $ / shares</t>
        </is>
      </c>
      <c r="E66" s="7" t="n">
        <v>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Outstanding Restricted Shares, Phantom Share Units, Stock Appreciation Rights and Restricted Stock Units (Detail) - $ / shares</t>
        </is>
      </c>
      <c r="B1" s="2" t="inlineStr">
        <is>
          <t>12 Months Ended</t>
        </is>
      </c>
    </row>
    <row r="2">
      <c r="B2" s="2" t="inlineStr">
        <is>
          <t>Dec. 31, 2020</t>
        </is>
      </c>
      <c r="C2" s="2" t="inlineStr">
        <is>
          <t>Dec. 31, 2019</t>
        </is>
      </c>
      <c r="D2" s="2" t="inlineStr">
        <is>
          <t>Dec. 31, 2018</t>
        </is>
      </c>
    </row>
    <row r="3">
      <c r="A3" s="4" t="inlineStr">
        <is>
          <t>Restricted shares [Member]</t>
        </is>
      </c>
    </row>
    <row r="4">
      <c r="A4" s="3" t="inlineStr">
        <is>
          <t>Share Based Compensation Arrangement By Share Based Payment Award [Line Items]</t>
        </is>
      </c>
    </row>
    <row r="5">
      <c r="A5" s="4" t="inlineStr">
        <is>
          <t>Number of shares, Beginning balance</t>
        </is>
      </c>
      <c r="B5" s="5" t="n">
        <v>67400</v>
      </c>
      <c r="C5" s="5" t="n">
        <v>85742</v>
      </c>
      <c r="D5" s="5" t="n">
        <v>94533</v>
      </c>
    </row>
    <row r="6">
      <c r="A6" s="4" t="inlineStr">
        <is>
          <t>Number of shares, Granted</t>
        </is>
      </c>
      <c r="B6" s="5" t="n">
        <v>1051492</v>
      </c>
      <c r="C6" s="5" t="n">
        <v>67400</v>
      </c>
      <c r="D6" s="5" t="n">
        <v>164326</v>
      </c>
    </row>
    <row r="7">
      <c r="A7" s="4" t="inlineStr">
        <is>
          <t>Number of shares, Vested and exercised</t>
        </is>
      </c>
      <c r="B7" s="5" t="n">
        <v>-67400</v>
      </c>
      <c r="C7" s="5" t="n">
        <v>-85742</v>
      </c>
      <c r="D7" s="5" t="n">
        <v>-119509</v>
      </c>
    </row>
    <row r="8">
      <c r="A8" s="4" t="inlineStr">
        <is>
          <t>Number of shares, Expired</t>
        </is>
      </c>
      <c r="D8" s="5" t="n">
        <v>0</v>
      </c>
    </row>
    <row r="9">
      <c r="A9" s="4" t="inlineStr">
        <is>
          <t>Number of shares, Cancelled</t>
        </is>
      </c>
      <c r="B9" s="5" t="n">
        <v>0</v>
      </c>
      <c r="C9" s="5" t="n">
        <v>0</v>
      </c>
      <c r="D9" s="5" t="n">
        <v>-53608</v>
      </c>
    </row>
    <row r="10">
      <c r="A10" s="4" t="inlineStr">
        <is>
          <t>Number of shares, Ending balance</t>
        </is>
      </c>
      <c r="B10" s="5" t="n">
        <v>1051492</v>
      </c>
      <c r="C10" s="5" t="n">
        <v>67400</v>
      </c>
      <c r="D10" s="5" t="n">
        <v>85742</v>
      </c>
    </row>
    <row r="11">
      <c r="A11" s="4" t="inlineStr">
        <is>
          <t>Number of shares, Vested and exercisable</t>
        </is>
      </c>
      <c r="B11" s="5" t="n">
        <v>0</v>
      </c>
    </row>
    <row r="12">
      <c r="A12" s="4" t="inlineStr">
        <is>
          <t>W.A. grant date FV, Beginning balance</t>
        </is>
      </c>
      <c r="B12" s="7" t="n">
        <v>8.15</v>
      </c>
      <c r="C12" s="7" t="n">
        <v>7.28</v>
      </c>
      <c r="D12" s="7" t="n">
        <v>8.890000000000001</v>
      </c>
    </row>
    <row r="13">
      <c r="A13" s="4" t="inlineStr">
        <is>
          <t>W.A. grant date FV, Granted</t>
        </is>
      </c>
      <c r="B13" s="10" t="n">
        <v>7.84</v>
      </c>
      <c r="C13" s="10" t="n">
        <v>8.15</v>
      </c>
      <c r="D13" s="10" t="n">
        <v>7.19</v>
      </c>
    </row>
    <row r="14">
      <c r="A14" s="4" t="inlineStr">
        <is>
          <t>W.A. grant date FV, Vested and exercised</t>
        </is>
      </c>
      <c r="B14" s="10" t="n">
        <v>8.15</v>
      </c>
      <c r="C14" s="10" t="n">
        <v>7.28</v>
      </c>
      <c r="D14" s="10" t="n">
        <v>8.52</v>
      </c>
    </row>
    <row r="15">
      <c r="A15" s="4" t="inlineStr">
        <is>
          <t>W.A. grant date FV, Expired</t>
        </is>
      </c>
      <c r="D15" s="5" t="n">
        <v>0</v>
      </c>
    </row>
    <row r="16">
      <c r="A16" s="4" t="inlineStr">
        <is>
          <t>W.A. grant date FV, Cancelled</t>
        </is>
      </c>
      <c r="B16" s="5" t="n">
        <v>0</v>
      </c>
      <c r="C16" s="5" t="n">
        <v>0</v>
      </c>
      <c r="D16" s="10" t="n">
        <v>7.1</v>
      </c>
    </row>
    <row r="17">
      <c r="A17" s="4" t="inlineStr">
        <is>
          <t>W.A. grant date FV, Ending balance</t>
        </is>
      </c>
      <c r="B17" s="10" t="n">
        <v>7.84</v>
      </c>
      <c r="C17" s="7" t="n">
        <v>8.15</v>
      </c>
      <c r="D17" s="7" t="n">
        <v>7.28</v>
      </c>
    </row>
    <row r="18">
      <c r="A18" s="4" t="inlineStr">
        <is>
          <t>W.A. grant date FV, Vested and exercisable</t>
        </is>
      </c>
      <c r="B18" s="6" t="n">
        <v>0</v>
      </c>
    </row>
    <row r="19">
      <c r="A19" s="4" t="inlineStr">
        <is>
          <t>Phantom share units [Member]</t>
        </is>
      </c>
    </row>
    <row r="20">
      <c r="A20" s="3" t="inlineStr">
        <is>
          <t>Share Based Compensation Arrangement By Share Based Payment Award [Line Items]</t>
        </is>
      </c>
    </row>
    <row r="21">
      <c r="A21" s="4" t="inlineStr">
        <is>
          <t>Number of shares, Beginning balance</t>
        </is>
      </c>
      <c r="B21" s="5" t="n">
        <v>507001</v>
      </c>
      <c r="C21" s="5" t="n">
        <v>567002</v>
      </c>
      <c r="D21" s="5" t="n">
        <v>727001</v>
      </c>
    </row>
    <row r="22">
      <c r="A22" s="4" t="inlineStr">
        <is>
          <t>Number of shares, Granted</t>
        </is>
      </c>
      <c r="B22" s="5" t="n">
        <v>0</v>
      </c>
      <c r="C22" s="5" t="n">
        <v>0</v>
      </c>
      <c r="D22" s="5" t="n">
        <v>30000</v>
      </c>
    </row>
    <row r="23">
      <c r="A23" s="4" t="inlineStr">
        <is>
          <t>Number of shares, Vested and exercised</t>
        </is>
      </c>
      <c r="B23" s="5" t="n">
        <v>-20000</v>
      </c>
      <c r="C23" s="5" t="n">
        <v>-60001</v>
      </c>
      <c r="D23" s="5" t="n">
        <v>-113333</v>
      </c>
    </row>
    <row r="24">
      <c r="A24" s="4" t="inlineStr">
        <is>
          <t>Number of shares, Expired</t>
        </is>
      </c>
      <c r="D24" s="5" t="n">
        <v>0</v>
      </c>
    </row>
    <row r="25">
      <c r="A25" s="4" t="inlineStr">
        <is>
          <t>Number of shares, Cancelled</t>
        </is>
      </c>
      <c r="B25" s="5" t="n">
        <v>0</v>
      </c>
      <c r="C25" s="5" t="n">
        <v>0</v>
      </c>
      <c r="D25" s="5" t="n">
        <v>-76666</v>
      </c>
    </row>
    <row r="26">
      <c r="A26" s="4" t="inlineStr">
        <is>
          <t>Number of shares, Ending balance</t>
        </is>
      </c>
      <c r="B26" s="5" t="n">
        <v>487001</v>
      </c>
      <c r="C26" s="5" t="n">
        <v>507001</v>
      </c>
      <c r="D26" s="5" t="n">
        <v>567002</v>
      </c>
    </row>
    <row r="27">
      <c r="A27" s="4" t="inlineStr">
        <is>
          <t>Number of shares, Vested and exercisable</t>
        </is>
      </c>
      <c r="B27" s="5" t="n">
        <v>487001</v>
      </c>
    </row>
    <row r="28">
      <c r="A28" s="4" t="inlineStr">
        <is>
          <t>W.A. grant date FV, Beginning balance</t>
        </is>
      </c>
      <c r="B28" s="7" t="n">
        <v>12.53</v>
      </c>
      <c r="C28" s="7" t="n">
        <v>12.97</v>
      </c>
      <c r="D28" s="7" t="n">
        <v>13.6</v>
      </c>
    </row>
    <row r="29">
      <c r="A29" s="4" t="inlineStr">
        <is>
          <t>W.A. grant date FV, Granted</t>
        </is>
      </c>
      <c r="B29" s="5" t="n">
        <v>0</v>
      </c>
      <c r="C29" s="5" t="n">
        <v>0</v>
      </c>
      <c r="D29" s="10" t="n">
        <v>6.86</v>
      </c>
    </row>
    <row r="30">
      <c r="A30" s="4" t="inlineStr">
        <is>
          <t>W.A. grant date FV, Vested and exercised</t>
        </is>
      </c>
      <c r="B30" s="10" t="n">
        <v>6.85</v>
      </c>
      <c r="C30" s="10" t="n">
        <v>16.68</v>
      </c>
      <c r="D30" s="10" t="n">
        <v>18.8</v>
      </c>
    </row>
    <row r="31">
      <c r="A31" s="4" t="inlineStr">
        <is>
          <t>W.A. grant date FV, Expired</t>
        </is>
      </c>
      <c r="D31" s="5" t="n">
        <v>0</v>
      </c>
    </row>
    <row r="32">
      <c r="A32" s="4" t="inlineStr">
        <is>
          <t>W.A. grant date FV, Cancelled</t>
        </is>
      </c>
      <c r="B32" s="5" t="n">
        <v>0</v>
      </c>
      <c r="C32" s="5" t="n">
        <v>0</v>
      </c>
      <c r="D32" s="10" t="n">
        <v>7.9</v>
      </c>
    </row>
    <row r="33">
      <c r="A33" s="4" t="inlineStr">
        <is>
          <t>W.A. grant date FV, Ending balance</t>
        </is>
      </c>
      <c r="B33" s="10" t="n">
        <v>12.76</v>
      </c>
      <c r="C33" s="7" t="n">
        <v>12.53</v>
      </c>
      <c r="D33" s="7" t="n">
        <v>12.97</v>
      </c>
    </row>
    <row r="34">
      <c r="A34" s="4" t="inlineStr">
        <is>
          <t>W.A. grant date FV, Vested and exercisable</t>
        </is>
      </c>
      <c r="B34" s="7" t="n">
        <v>12.76</v>
      </c>
    </row>
    <row r="35">
      <c r="A35" s="4" t="inlineStr">
        <is>
          <t>Stock appreciation rights (SARs) [Member]</t>
        </is>
      </c>
    </row>
    <row r="36">
      <c r="A36" s="3" t="inlineStr">
        <is>
          <t>Share Based Compensation Arrangement By Share Based Payment Award [Line Items]</t>
        </is>
      </c>
    </row>
    <row r="37">
      <c r="A37" s="4" t="inlineStr">
        <is>
          <t>Number of shares, Beginning balance</t>
        </is>
      </c>
      <c r="B37" s="5" t="n">
        <v>0</v>
      </c>
      <c r="C37" s="5" t="n">
        <v>0</v>
      </c>
      <c r="D37" s="5" t="n">
        <v>485974</v>
      </c>
    </row>
    <row r="38">
      <c r="A38" s="4" t="inlineStr">
        <is>
          <t>Number of shares, Granted</t>
        </is>
      </c>
      <c r="B38" s="5" t="n">
        <v>0</v>
      </c>
      <c r="C38" s="5" t="n">
        <v>0</v>
      </c>
      <c r="D38" s="5" t="n">
        <v>0</v>
      </c>
    </row>
    <row r="39">
      <c r="A39" s="4" t="inlineStr">
        <is>
          <t>Number of shares, Vested and exercised</t>
        </is>
      </c>
      <c r="B39" s="5" t="n">
        <v>0</v>
      </c>
      <c r="C39" s="5" t="n">
        <v>0</v>
      </c>
      <c r="D39" s="5" t="n">
        <v>0</v>
      </c>
    </row>
    <row r="40">
      <c r="A40" s="4" t="inlineStr">
        <is>
          <t>Number of shares, Expired</t>
        </is>
      </c>
      <c r="D40" s="5" t="n">
        <v>-485974</v>
      </c>
    </row>
    <row r="41">
      <c r="A41" s="4" t="inlineStr">
        <is>
          <t>Number of shares, Cancelled</t>
        </is>
      </c>
      <c r="B41" s="5" t="n">
        <v>0</v>
      </c>
      <c r="C41" s="5" t="n">
        <v>0</v>
      </c>
      <c r="D41" s="5" t="n">
        <v>0</v>
      </c>
    </row>
    <row r="42">
      <c r="A42" s="4" t="inlineStr">
        <is>
          <t>Number of shares, Ending balance</t>
        </is>
      </c>
      <c r="B42" s="5" t="n">
        <v>0</v>
      </c>
      <c r="C42" s="5" t="n">
        <v>0</v>
      </c>
      <c r="D42" s="5" t="n">
        <v>0</v>
      </c>
    </row>
    <row r="43">
      <c r="A43" s="4" t="inlineStr">
        <is>
          <t>Number of shares, Vested and exercisable</t>
        </is>
      </c>
      <c r="B43" s="5" t="n">
        <v>0</v>
      </c>
    </row>
    <row r="44">
      <c r="A44" s="4" t="inlineStr">
        <is>
          <t>W.A. grant date FV, Beginning balance</t>
        </is>
      </c>
      <c r="B44" s="6" t="n">
        <v>0</v>
      </c>
      <c r="C44" s="6" t="n">
        <v>0</v>
      </c>
      <c r="D44" s="7" t="n">
        <v>3.4</v>
      </c>
    </row>
    <row r="45">
      <c r="A45" s="4" t="inlineStr">
        <is>
          <t>W.A. grant date FV, Granted</t>
        </is>
      </c>
      <c r="B45" s="5" t="n">
        <v>0</v>
      </c>
      <c r="C45" s="5" t="n">
        <v>0</v>
      </c>
      <c r="D45" s="5" t="n">
        <v>0</v>
      </c>
    </row>
    <row r="46">
      <c r="A46" s="4" t="inlineStr">
        <is>
          <t>W.A. grant date FV, Vested and exercised</t>
        </is>
      </c>
      <c r="B46" s="5" t="n">
        <v>0</v>
      </c>
      <c r="C46" s="5" t="n">
        <v>0</v>
      </c>
      <c r="D46" s="5" t="n">
        <v>0</v>
      </c>
    </row>
    <row r="47">
      <c r="A47" s="4" t="inlineStr">
        <is>
          <t>W.A. grant date FV, Expired</t>
        </is>
      </c>
      <c r="D47" s="10" t="n">
        <v>3.4</v>
      </c>
    </row>
    <row r="48">
      <c r="A48" s="4" t="inlineStr">
        <is>
          <t>W.A. grant date FV, Cancelled</t>
        </is>
      </c>
      <c r="B48" s="5" t="n">
        <v>0</v>
      </c>
      <c r="C48" s="5" t="n">
        <v>0</v>
      </c>
      <c r="D48" s="5" t="n">
        <v>0</v>
      </c>
    </row>
    <row r="49">
      <c r="A49" s="4" t="inlineStr">
        <is>
          <t>W.A. grant date FV, Ending balance</t>
        </is>
      </c>
      <c r="B49" s="5" t="n">
        <v>0</v>
      </c>
      <c r="C49" s="6" t="n">
        <v>0</v>
      </c>
      <c r="D49" s="6" t="n">
        <v>0</v>
      </c>
    </row>
    <row r="50">
      <c r="A50" s="4" t="inlineStr">
        <is>
          <t>W.A. grant date FV, Vested and exercisable</t>
        </is>
      </c>
      <c r="B50" s="6" t="n">
        <v>0</v>
      </c>
    </row>
    <row r="51">
      <c r="A51" s="4" t="inlineStr">
        <is>
          <t>Restricted stock units [Member]</t>
        </is>
      </c>
    </row>
    <row r="52">
      <c r="A52" s="3" t="inlineStr">
        <is>
          <t>Share Based Compensation Arrangement By Share Based Payment Award [Line Items]</t>
        </is>
      </c>
    </row>
    <row r="53">
      <c r="A53" s="4" t="inlineStr">
        <is>
          <t>Number of shares, Beginning balance</t>
        </is>
      </c>
      <c r="B53" s="5" t="n">
        <v>576964</v>
      </c>
      <c r="C53" s="5" t="n">
        <v>584771</v>
      </c>
      <c r="D53" s="5" t="n">
        <v>71184</v>
      </c>
    </row>
    <row r="54">
      <c r="A54" s="4" t="inlineStr">
        <is>
          <t>Number of shares, Granted</t>
        </is>
      </c>
      <c r="B54" s="5" t="n">
        <v>1824786</v>
      </c>
      <c r="C54" s="5" t="n">
        <v>249732</v>
      </c>
      <c r="D54" s="5" t="n">
        <v>609248</v>
      </c>
    </row>
    <row r="55">
      <c r="A55" s="4" t="inlineStr">
        <is>
          <t>Number of shares, Vested and exercised</t>
        </is>
      </c>
      <c r="B55" s="5" t="n">
        <v>-313231</v>
      </c>
      <c r="C55" s="5" t="n">
        <v>-224073</v>
      </c>
      <c r="D55" s="5" t="n">
        <v>-83220</v>
      </c>
    </row>
    <row r="56">
      <c r="A56" s="4" t="inlineStr">
        <is>
          <t>Number of shares, Expired</t>
        </is>
      </c>
      <c r="D56" s="5" t="n">
        <v>0</v>
      </c>
    </row>
    <row r="57">
      <c r="A57" s="4" t="inlineStr">
        <is>
          <t>Number of shares, Cancelled</t>
        </is>
      </c>
      <c r="B57" s="5" t="n">
        <v>-79635</v>
      </c>
      <c r="C57" s="5" t="n">
        <v>-33466</v>
      </c>
      <c r="D57" s="5" t="n">
        <v>-12441</v>
      </c>
    </row>
    <row r="58">
      <c r="A58" s="4" t="inlineStr">
        <is>
          <t>Number of shares, Ending balance</t>
        </is>
      </c>
      <c r="B58" s="5" t="n">
        <v>2008884</v>
      </c>
      <c r="C58" s="5" t="n">
        <v>576964</v>
      </c>
      <c r="D58" s="5" t="n">
        <v>584771</v>
      </c>
    </row>
    <row r="59">
      <c r="A59" s="4" t="inlineStr">
        <is>
          <t>Number of shares, Vested and exercisable</t>
        </is>
      </c>
      <c r="B59" s="5" t="n">
        <v>0</v>
      </c>
    </row>
    <row r="60">
      <c r="A60" s="4" t="inlineStr">
        <is>
          <t>W.A. grant date FV, Beginning balance</t>
        </is>
      </c>
      <c r="B60" s="7" t="n">
        <v>8.01</v>
      </c>
      <c r="C60" s="7" t="n">
        <v>7.91</v>
      </c>
      <c r="D60" s="7" t="n">
        <v>7.8</v>
      </c>
    </row>
    <row r="61">
      <c r="A61" s="4" t="inlineStr">
        <is>
          <t>W.A. grant date FV, Granted</t>
        </is>
      </c>
      <c r="B61" s="10" t="n">
        <v>7.83</v>
      </c>
      <c r="C61" s="10" t="n">
        <v>8.9</v>
      </c>
      <c r="D61" s="10" t="n">
        <v>8.18</v>
      </c>
    </row>
    <row r="62">
      <c r="A62" s="4" t="inlineStr">
        <is>
          <t>W.A. grant date FV, Vested and exercised</t>
        </is>
      </c>
      <c r="B62" s="10" t="n">
        <v>9.32</v>
      </c>
      <c r="C62" s="10" t="n">
        <v>8.59</v>
      </c>
      <c r="D62" s="10" t="n">
        <v>9.869999999999999</v>
      </c>
    </row>
    <row r="63">
      <c r="A63" s="4" t="inlineStr">
        <is>
          <t>W.A. grant date FV, Expired</t>
        </is>
      </c>
      <c r="D63" s="5" t="n">
        <v>0</v>
      </c>
    </row>
    <row r="64">
      <c r="A64" s="4" t="inlineStr">
        <is>
          <t>W.A. grant date FV, Cancelled</t>
        </is>
      </c>
      <c r="B64" s="10" t="n">
        <v>9.84</v>
      </c>
      <c r="C64" s="10" t="n">
        <v>9.050000000000001</v>
      </c>
      <c r="D64" s="10" t="n">
        <v>7.28</v>
      </c>
    </row>
    <row r="65">
      <c r="A65" s="4" t="inlineStr">
        <is>
          <t>W.A. grant date FV, Ending balance</t>
        </is>
      </c>
      <c r="B65" s="10" t="n">
        <v>7.57</v>
      </c>
      <c r="C65" s="7" t="n">
        <v>8.01</v>
      </c>
      <c r="D65" s="7" t="n">
        <v>7.91</v>
      </c>
    </row>
    <row r="66">
      <c r="A66" s="4" t="inlineStr">
        <is>
          <t>W.A. grant date FV, Vested and exercisable</t>
        </is>
      </c>
      <c r="B66" s="6" t="n">
        <v>0</v>
      </c>
    </row>
    <row r="67">
      <c r="A67" s="4" t="inlineStr">
        <is>
          <t>Stock options [Member]</t>
        </is>
      </c>
    </row>
    <row r="68">
      <c r="A68" s="3" t="inlineStr">
        <is>
          <t>Share Based Compensation Arrangement By Share Based Payment Award [Line Items]</t>
        </is>
      </c>
    </row>
    <row r="69">
      <c r="A69" s="4" t="inlineStr">
        <is>
          <t>Number of shares, Beginning balance</t>
        </is>
      </c>
      <c r="B69" s="5" t="n">
        <v>500000</v>
      </c>
      <c r="C69" s="5" t="n">
        <v>500000</v>
      </c>
      <c r="D69" s="5" t="n">
        <v>0</v>
      </c>
    </row>
    <row r="70">
      <c r="A70" s="4" t="inlineStr">
        <is>
          <t>Number of shares, Granted</t>
        </is>
      </c>
      <c r="B70" s="5" t="n">
        <v>1500000</v>
      </c>
      <c r="C70" s="5" t="n">
        <v>0</v>
      </c>
      <c r="D70" s="5" t="n">
        <v>500000</v>
      </c>
    </row>
    <row r="71">
      <c r="A71" s="4" t="inlineStr">
        <is>
          <t>Number of shares, Vested and exercised</t>
        </is>
      </c>
      <c r="B71" s="5" t="n">
        <v>0</v>
      </c>
      <c r="C71" s="5" t="n">
        <v>0</v>
      </c>
      <c r="D71" s="5" t="n">
        <v>0</v>
      </c>
    </row>
    <row r="72">
      <c r="A72" s="4" t="inlineStr">
        <is>
          <t>Number of shares, Expired</t>
        </is>
      </c>
      <c r="D72" s="5" t="n">
        <v>0</v>
      </c>
    </row>
    <row r="73">
      <c r="A73" s="4" t="inlineStr">
        <is>
          <t>Number of shares, Cancelled</t>
        </is>
      </c>
      <c r="B73" s="5" t="n">
        <v>0</v>
      </c>
      <c r="C73" s="5" t="n">
        <v>0</v>
      </c>
      <c r="D73" s="5" t="n">
        <v>0</v>
      </c>
    </row>
    <row r="74">
      <c r="A74" s="4" t="inlineStr">
        <is>
          <t>Number of shares, Ending balance</t>
        </is>
      </c>
      <c r="B74" s="5" t="n">
        <v>2000000</v>
      </c>
      <c r="C74" s="5" t="n">
        <v>500000</v>
      </c>
      <c r="D74" s="5" t="n">
        <v>500000</v>
      </c>
    </row>
    <row r="75">
      <c r="A75" s="4" t="inlineStr">
        <is>
          <t>Number of shares, Vested and exercisable</t>
        </is>
      </c>
      <c r="B75" s="5" t="n">
        <v>200000</v>
      </c>
    </row>
    <row r="76">
      <c r="A76" s="4" t="inlineStr">
        <is>
          <t>W.A. grant date FV, Beginning balance</t>
        </is>
      </c>
      <c r="B76" s="7" t="n">
        <v>2.45</v>
      </c>
      <c r="C76" s="7" t="n">
        <v>2.45</v>
      </c>
      <c r="D76" s="6" t="n">
        <v>0</v>
      </c>
    </row>
    <row r="77">
      <c r="A77" s="4" t="inlineStr">
        <is>
          <t>W.A. grant date FV, Granted</t>
        </is>
      </c>
      <c r="B77" s="10" t="n">
        <v>2.57</v>
      </c>
      <c r="C77" s="5" t="n">
        <v>0</v>
      </c>
      <c r="D77" s="10" t="n">
        <v>2.45</v>
      </c>
    </row>
    <row r="78">
      <c r="A78" s="4" t="inlineStr">
        <is>
          <t>W.A. grant date FV, Vested and exercised</t>
        </is>
      </c>
      <c r="B78" s="5" t="n">
        <v>0</v>
      </c>
      <c r="C78" s="5" t="n">
        <v>0</v>
      </c>
      <c r="D78" s="5" t="n">
        <v>0</v>
      </c>
    </row>
    <row r="79">
      <c r="A79" s="4" t="inlineStr">
        <is>
          <t>W.A. grant date FV, Expired</t>
        </is>
      </c>
      <c r="D79" s="5" t="n">
        <v>0</v>
      </c>
    </row>
    <row r="80">
      <c r="A80" s="4" t="inlineStr">
        <is>
          <t>W.A. grant date FV, Cancelled</t>
        </is>
      </c>
      <c r="B80" s="5" t="n">
        <v>0</v>
      </c>
      <c r="C80" s="5" t="n">
        <v>0</v>
      </c>
      <c r="D80" s="5" t="n">
        <v>0</v>
      </c>
    </row>
    <row r="81">
      <c r="A81" s="4" t="inlineStr">
        <is>
          <t>W.A. grant date FV, Ending balance</t>
        </is>
      </c>
      <c r="B81" s="10" t="n">
        <v>2.51</v>
      </c>
      <c r="C81" s="7" t="n">
        <v>2.45</v>
      </c>
      <c r="D81" s="7" t="n">
        <v>2.45</v>
      </c>
    </row>
    <row r="82">
      <c r="A82" s="4" t="inlineStr">
        <is>
          <t>W.A. grant date FV, Vested and exercisable</t>
        </is>
      </c>
      <c r="B82" s="7" t="n">
        <v>2.5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Schedule of Accounts Payable and Accrued Liabilities (Detail) - USD ($) $ in Millions</t>
        </is>
      </c>
      <c r="B1" s="2" t="inlineStr">
        <is>
          <t>Dec. 31, 2020</t>
        </is>
      </c>
      <c r="C1" s="2" t="inlineStr">
        <is>
          <t>Dec. 31, 2019</t>
        </is>
      </c>
      <c r="D1" s="2" t="inlineStr">
        <is>
          <t>Jan. 01, 2019</t>
        </is>
      </c>
      <c r="E1" s="2" t="inlineStr">
        <is>
          <t>Dec. 31, 2018</t>
        </is>
      </c>
    </row>
    <row r="2">
      <c r="A2" s="3" t="inlineStr">
        <is>
          <t>Payables And Accruals [Line Items]</t>
        </is>
      </c>
    </row>
    <row r="3">
      <c r="A3" s="4" t="inlineStr">
        <is>
          <t>Accounts payable and accrued liabilities, Total</t>
        </is>
      </c>
      <c r="B3" s="8" t="n">
        <v>134.1</v>
      </c>
      <c r="C3" s="8" t="n">
        <v>83.40000000000001</v>
      </c>
      <c r="D3" s="8" t="n">
        <v>67.7</v>
      </c>
      <c r="E3" s="8" t="n">
        <v>70.2</v>
      </c>
    </row>
    <row r="4">
      <c r="A4" s="4" t="inlineStr">
        <is>
          <t>Seaspan [Member]</t>
        </is>
      </c>
    </row>
    <row r="5">
      <c r="A5" s="3" t="inlineStr">
        <is>
          <t>Payables And Accruals [Line Items]</t>
        </is>
      </c>
    </row>
    <row r="6">
      <c r="A6" s="4" t="inlineStr">
        <is>
          <t>Accrued interest</t>
        </is>
      </c>
      <c r="B6" s="9" t="n">
        <v>17.2</v>
      </c>
      <c r="C6" s="9" t="n">
        <v>17.1</v>
      </c>
    </row>
    <row r="7">
      <c r="A7" s="4" t="inlineStr">
        <is>
          <t>Accounts payable and other accrued liabilities</t>
        </is>
      </c>
      <c r="B7" s="9" t="n">
        <v>116.9</v>
      </c>
      <c r="C7" s="9" t="n">
        <v>66.3</v>
      </c>
    </row>
    <row r="8">
      <c r="A8" s="4" t="inlineStr">
        <is>
          <t>Accounts payable and accrued liabilities, Total</t>
        </is>
      </c>
      <c r="B8" s="8" t="n">
        <v>134.1</v>
      </c>
      <c r="C8" s="8" t="n">
        <v>83.40000000000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Schedule of Supplemental Cash Flow Information (Detail) - Seaspan [Member] - USD ($) $ in Millions</t>
        </is>
      </c>
      <c r="B1" s="2" t="inlineStr">
        <is>
          <t>12 Months Ended</t>
        </is>
      </c>
    </row>
    <row r="2">
      <c r="B2" s="2" t="inlineStr">
        <is>
          <t>Dec. 31, 2020</t>
        </is>
      </c>
      <c r="C2" s="2" t="inlineStr">
        <is>
          <t>Dec. 31, 2019</t>
        </is>
      </c>
      <c r="D2" s="2" t="inlineStr">
        <is>
          <t>Dec. 31, 2018</t>
        </is>
      </c>
    </row>
    <row r="3">
      <c r="A3" s="3" t="inlineStr">
        <is>
          <t>Supplemental Cash Flow Information [Line Items]</t>
        </is>
      </c>
    </row>
    <row r="4">
      <c r="A4" s="4" t="inlineStr">
        <is>
          <t>Interest paid</t>
        </is>
      </c>
      <c r="B4" s="8" t="n">
        <v>156.2</v>
      </c>
      <c r="C4" s="8" t="n">
        <v>183.1</v>
      </c>
      <c r="D4" s="8" t="n">
        <v>194.3</v>
      </c>
    </row>
    <row r="5">
      <c r="A5" s="4" t="inlineStr">
        <is>
          <t>Interest received</t>
        </is>
      </c>
      <c r="B5" s="5" t="n">
        <v>5</v>
      </c>
      <c r="C5" s="9" t="n">
        <v>8.9</v>
      </c>
      <c r="D5" s="9" t="n">
        <v>3.7</v>
      </c>
    </row>
    <row r="6">
      <c r="A6" s="4" t="inlineStr">
        <is>
          <t>Undrawn credit facility fee paid</t>
        </is>
      </c>
      <c r="B6" s="9" t="n">
        <v>0.8</v>
      </c>
      <c r="C6" s="9" t="n">
        <v>1.7</v>
      </c>
      <c r="D6" s="9" t="n">
        <v>0.6</v>
      </c>
    </row>
    <row r="7">
      <c r="A7" s="4" t="inlineStr">
        <is>
          <t>Income taxes paid</t>
        </is>
      </c>
      <c r="B7" s="9" t="n">
        <v>16.8</v>
      </c>
      <c r="C7" s="5" t="n">
        <v>0</v>
      </c>
      <c r="D7" s="5" t="n">
        <v>0</v>
      </c>
    </row>
    <row r="8">
      <c r="A8" s="3" t="inlineStr">
        <is>
          <t>Non-cash investing and financing transactions:</t>
        </is>
      </c>
    </row>
    <row r="9">
      <c r="A9" s="4" t="inlineStr">
        <is>
          <t>Dividend reinvestment</t>
        </is>
      </c>
      <c r="B9" s="9" t="n">
        <v>0.3</v>
      </c>
      <c r="C9" s="9" t="n">
        <v>1.2</v>
      </c>
      <c r="D9" s="9" t="n">
        <v>22.8</v>
      </c>
    </row>
    <row r="10">
      <c r="A10" s="4" t="inlineStr">
        <is>
          <t>Arrangement and transaction fee settled in shares</t>
        </is>
      </c>
      <c r="B10" s="5" t="n">
        <v>0</v>
      </c>
      <c r="C10" s="5" t="n">
        <v>0</v>
      </c>
      <c r="D10" s="9" t="n">
        <v>2.3</v>
      </c>
    </row>
    <row r="11">
      <c r="A11" s="4" t="inlineStr">
        <is>
          <t>Commencement of sales-type lease</t>
        </is>
      </c>
      <c r="B11" s="5" t="n">
        <v>57</v>
      </c>
      <c r="C11" s="9" t="n">
        <v>316.7</v>
      </c>
      <c r="D11" s="5" t="n">
        <v>0</v>
      </c>
    </row>
    <row r="12">
      <c r="A12" s="4" t="inlineStr">
        <is>
          <t>Issuance of warrants</t>
        </is>
      </c>
      <c r="B12" s="5" t="n">
        <v>0</v>
      </c>
      <c r="C12" s="5" t="n">
        <v>0</v>
      </c>
      <c r="D12" s="9" t="n">
        <v>67.5</v>
      </c>
    </row>
    <row r="13">
      <c r="A13" s="4" t="inlineStr">
        <is>
          <t>Reclassification on lease modification</t>
        </is>
      </c>
      <c r="B13" s="9" t="n">
        <v>377.4</v>
      </c>
      <c r="C13" s="5" t="n">
        <v>0</v>
      </c>
      <c r="D13" s="5" t="n">
        <v>0</v>
      </c>
    </row>
    <row r="14">
      <c r="A14" s="4" t="inlineStr">
        <is>
          <t>Liabilities incurred</t>
        </is>
      </c>
      <c r="B14" s="9" t="n">
        <v>5.3</v>
      </c>
      <c r="C14" s="5" t="n">
        <v>0</v>
      </c>
      <c r="D14" s="5" t="n">
        <v>0</v>
      </c>
    </row>
    <row r="15">
      <c r="A15" s="4" t="inlineStr">
        <is>
          <t>ARO provision re-assessment</t>
        </is>
      </c>
      <c r="B15" s="9" t="n">
        <v>2.9</v>
      </c>
      <c r="C15" s="5" t="n">
        <v>0</v>
      </c>
      <c r="D15" s="5" t="n">
        <v>0</v>
      </c>
    </row>
    <row r="16">
      <c r="A16" s="4" t="inlineStr">
        <is>
          <t>Refinancing of existing term loan credit facilities with draws made on new debt</t>
        </is>
      </c>
      <c r="B16" s="5" t="n">
        <v>0</v>
      </c>
      <c r="C16" s="9" t="n">
        <v>302.7</v>
      </c>
      <c r="D16" s="5" t="n">
        <v>0</v>
      </c>
    </row>
    <row r="17">
      <c r="A17" s="4" t="inlineStr">
        <is>
          <t>Right-of-use assets arising from new operating leases</t>
        </is>
      </c>
      <c r="B17" s="9" t="n">
        <v>1.2</v>
      </c>
      <c r="C17" s="9" t="n">
        <v>0.7</v>
      </c>
      <c r="D17" s="5" t="n">
        <v>0</v>
      </c>
    </row>
    <row r="18">
      <c r="A18" s="4" t="inlineStr">
        <is>
          <t>Prepayments transferred to property, plant and equipment upon vessel delivery</t>
        </is>
      </c>
      <c r="B18" s="9" t="n">
        <v>46.8</v>
      </c>
      <c r="C18" s="5" t="n">
        <v>0</v>
      </c>
      <c r="D18" s="5" t="n">
        <v>0</v>
      </c>
    </row>
    <row r="19">
      <c r="A19" s="3" t="inlineStr">
        <is>
          <t>Changes in operating assets and liabilities</t>
        </is>
      </c>
    </row>
    <row r="20">
      <c r="A20" s="4" t="inlineStr">
        <is>
          <t>Accounts receivable</t>
        </is>
      </c>
      <c r="B20" s="9" t="n">
        <v>-17.1</v>
      </c>
      <c r="C20" s="9" t="n">
        <v>-2.3</v>
      </c>
      <c r="D20" s="9" t="n">
        <v>15.5</v>
      </c>
    </row>
    <row r="21">
      <c r="A21" s="4" t="inlineStr">
        <is>
          <t>Inventories</t>
        </is>
      </c>
      <c r="B21" s="9" t="n">
        <v>-5.9</v>
      </c>
      <c r="C21" s="9" t="n">
        <v>6.3</v>
      </c>
      <c r="D21" s="9" t="n">
        <v>0.5</v>
      </c>
    </row>
    <row r="22">
      <c r="A22" s="4" t="inlineStr">
        <is>
          <t>Prepaids expenses and other</t>
        </is>
      </c>
      <c r="B22" s="9" t="n">
        <v>-10.3</v>
      </c>
      <c r="C22" s="9" t="n">
        <v>-0.9</v>
      </c>
      <c r="D22" s="5" t="n">
        <v>17</v>
      </c>
    </row>
    <row r="23">
      <c r="A23" s="4" t="inlineStr">
        <is>
          <t>Net investment in lease</t>
        </is>
      </c>
      <c r="B23" s="9" t="n">
        <v>13.3</v>
      </c>
      <c r="C23" s="9" t="n">
        <v>9.300000000000001</v>
      </c>
      <c r="D23" s="9" t="n">
        <v>44.3</v>
      </c>
    </row>
    <row r="24">
      <c r="A24" s="4" t="inlineStr">
        <is>
          <t>Accounts payable and accrued liabilities</t>
        </is>
      </c>
      <c r="B24" s="9" t="n">
        <v>-16.4</v>
      </c>
      <c r="C24" s="9" t="n">
        <v>11.5</v>
      </c>
      <c r="D24" s="5" t="n">
        <v>-7</v>
      </c>
    </row>
    <row r="25">
      <c r="A25" s="4" t="inlineStr">
        <is>
          <t>Settlement of decommissioning provisions</t>
        </is>
      </c>
      <c r="B25" s="9" t="n">
        <v>-5.9</v>
      </c>
      <c r="C25" s="5" t="n">
        <v>0</v>
      </c>
      <c r="D25" s="5" t="n">
        <v>0</v>
      </c>
    </row>
    <row r="26">
      <c r="A26" s="4" t="inlineStr">
        <is>
          <t>Deferred revenue</t>
        </is>
      </c>
      <c r="B26" s="9" t="n">
        <v>8.4</v>
      </c>
      <c r="C26" s="9" t="n">
        <v>-0.6</v>
      </c>
      <c r="D26" s="9" t="n">
        <v>-46.8</v>
      </c>
    </row>
    <row r="27">
      <c r="A27" s="4" t="inlineStr">
        <is>
          <t>Income tax payable</t>
        </is>
      </c>
      <c r="B27" s="9" t="n">
        <v>3.9</v>
      </c>
      <c r="C27" s="5" t="n">
        <v>0</v>
      </c>
      <c r="D27" s="5" t="n">
        <v>0</v>
      </c>
    </row>
    <row r="28">
      <c r="A28" s="4" t="inlineStr">
        <is>
          <t>Major maintenance</t>
        </is>
      </c>
      <c r="B28" s="9" t="n">
        <v>-54.6</v>
      </c>
      <c r="C28" s="9" t="n">
        <v>-22.3</v>
      </c>
      <c r="D28" s="9" t="n">
        <v>-10.3</v>
      </c>
    </row>
    <row r="29">
      <c r="A29" s="4" t="inlineStr">
        <is>
          <t>Other liabilities</t>
        </is>
      </c>
      <c r="B29" s="9" t="n">
        <v>-8.6</v>
      </c>
      <c r="C29" s="5" t="n">
        <v>0</v>
      </c>
      <c r="D29" s="9" t="n">
        <v>-1.5</v>
      </c>
    </row>
    <row r="30">
      <c r="A30" s="4" t="inlineStr">
        <is>
          <t>Operating lease liabilities</t>
        </is>
      </c>
      <c r="B30" s="9" t="n">
        <v>-114.7</v>
      </c>
      <c r="C30" s="9" t="n">
        <v>-111.9</v>
      </c>
      <c r="D30" s="5" t="n">
        <v>0</v>
      </c>
    </row>
    <row r="31">
      <c r="A31" s="4" t="inlineStr">
        <is>
          <t>Derivative instruments</t>
        </is>
      </c>
      <c r="B31" s="9" t="n">
        <v>22.5</v>
      </c>
      <c r="C31" s="5" t="n">
        <v>55</v>
      </c>
      <c r="D31" s="5" t="n">
        <v>42</v>
      </c>
    </row>
    <row r="32">
      <c r="A32" s="4" t="inlineStr">
        <is>
          <t>Contingent consideration asset</t>
        </is>
      </c>
      <c r="B32" s="9" t="n">
        <v>18.7</v>
      </c>
      <c r="C32" s="5" t="n">
        <v>0</v>
      </c>
      <c r="D32" s="5" t="n">
        <v>0</v>
      </c>
    </row>
    <row r="33">
      <c r="A33" s="4" t="inlineStr">
        <is>
          <t>GCI [Member]</t>
        </is>
      </c>
    </row>
    <row r="34">
      <c r="A34" s="3" t="inlineStr">
        <is>
          <t>Non-cash investing and financing transactions:</t>
        </is>
      </c>
    </row>
    <row r="35">
      <c r="A35" s="4" t="inlineStr">
        <is>
          <t>Carrying value of previously held equity in GCI settled on acquisition</t>
        </is>
      </c>
      <c r="B35" s="5" t="n">
        <v>0</v>
      </c>
      <c r="C35" s="5" t="n">
        <v>0</v>
      </c>
      <c r="D35" s="9" t="n">
        <v>61.9</v>
      </c>
    </row>
    <row r="36">
      <c r="A36" s="4" t="inlineStr">
        <is>
          <t>Issuance of shares on acquisition</t>
        </is>
      </c>
      <c r="B36" s="5" t="n">
        <v>0</v>
      </c>
      <c r="C36" s="5" t="n">
        <v>0</v>
      </c>
      <c r="D36" s="9" t="n">
        <v>13.9</v>
      </c>
    </row>
    <row r="37">
      <c r="A37" s="4" t="inlineStr">
        <is>
          <t>Settlement of GCI transaction fees paid by the Company</t>
        </is>
      </c>
      <c r="B37" s="5" t="n">
        <v>0</v>
      </c>
      <c r="C37" s="5" t="n">
        <v>0</v>
      </c>
      <c r="D37" s="9" t="n">
        <v>15.2</v>
      </c>
    </row>
    <row r="38">
      <c r="A38" s="4" t="inlineStr">
        <is>
          <t>Settlement of loans to affiliate, accrued interest and other intercompany balances on GCI acquisition</t>
        </is>
      </c>
      <c r="B38" s="5" t="n">
        <v>0</v>
      </c>
      <c r="C38" s="5" t="n">
        <v>0</v>
      </c>
      <c r="D38" s="9" t="n">
        <v>38.8</v>
      </c>
    </row>
    <row r="39">
      <c r="A39" s="4" t="inlineStr">
        <is>
          <t>GCI [Member] | Series D Preferred Shares [Member]</t>
        </is>
      </c>
    </row>
    <row r="40">
      <c r="A40" s="3" t="inlineStr">
        <is>
          <t>Non-cash investing and financing transactions:</t>
        </is>
      </c>
    </row>
    <row r="41">
      <c r="A41" s="4" t="inlineStr">
        <is>
          <t>Issuance of shares on acquisition</t>
        </is>
      </c>
      <c r="B41" s="5" t="n">
        <v>0</v>
      </c>
      <c r="C41" s="5" t="n">
        <v>0</v>
      </c>
      <c r="D41" s="9" t="n">
        <v>47.2</v>
      </c>
    </row>
    <row r="42">
      <c r="A42" s="4" t="inlineStr">
        <is>
          <t>APR Energy [Member]</t>
        </is>
      </c>
    </row>
    <row r="43">
      <c r="A43" s="3" t="inlineStr">
        <is>
          <t>Non-cash investing and financing transactions:</t>
        </is>
      </c>
    </row>
    <row r="44">
      <c r="A44" s="4" t="inlineStr">
        <is>
          <t>Issuance of shares on acquisition</t>
        </is>
      </c>
      <c r="B44" s="9" t="n">
        <v>316.8</v>
      </c>
      <c r="C44" s="5" t="n">
        <v>0</v>
      </c>
      <c r="D44" s="5" t="n">
        <v>0</v>
      </c>
    </row>
    <row r="45">
      <c r="A45" s="4" t="inlineStr">
        <is>
          <t>APR Energy loans settled in shares</t>
        </is>
      </c>
      <c r="B45" s="9" t="n">
        <v>8.300000000000001</v>
      </c>
      <c r="C45" s="5" t="n">
        <v>0</v>
      </c>
      <c r="D45" s="5" t="n">
        <v>0</v>
      </c>
    </row>
    <row r="46">
      <c r="A46" s="4" t="inlineStr">
        <is>
          <t>Holdback Shares</t>
        </is>
      </c>
      <c r="B46" s="9" t="n">
        <v>70.59999999999999</v>
      </c>
      <c r="C46" s="5" t="n">
        <v>0</v>
      </c>
      <c r="D46" s="5" t="n">
        <v>0</v>
      </c>
    </row>
    <row r="47">
      <c r="A47" s="4" t="inlineStr">
        <is>
          <t>Purchase price adjustment related to APR Energy acquisition</t>
        </is>
      </c>
      <c r="B47" s="9" t="n">
        <v>4.5</v>
      </c>
      <c r="C47" s="5" t="n">
        <v>0</v>
      </c>
      <c r="D47" s="5" t="n">
        <v>0</v>
      </c>
    </row>
    <row r="48">
      <c r="A48" s="4" t="inlineStr">
        <is>
          <t>Contingent consideration asset related to APR Energy acquisition</t>
        </is>
      </c>
      <c r="B48" s="9" t="n">
        <v>95.2</v>
      </c>
      <c r="C48" s="5" t="n">
        <v>0</v>
      </c>
      <c r="D48" s="5" t="n">
        <v>0</v>
      </c>
    </row>
    <row r="49">
      <c r="A49" s="4" t="inlineStr">
        <is>
          <t>Net assets acquired on APR Energy acquisition</t>
        </is>
      </c>
      <c r="B49" s="9" t="n">
        <v>287.7</v>
      </c>
      <c r="C49" s="5" t="n">
        <v>0</v>
      </c>
      <c r="D49" s="5" t="n">
        <v>0</v>
      </c>
    </row>
    <row r="50">
      <c r="A50" s="4" t="inlineStr">
        <is>
          <t>Cancellation of common shares issued on APR Energy acquisition</t>
        </is>
      </c>
      <c r="B50" s="8" t="n">
        <v>12.5</v>
      </c>
      <c r="C50" s="6" t="n">
        <v>0</v>
      </c>
      <c r="D50"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Schedule of Reconciliation of Cash, Cash Equivalents and Restricted Cash (Detail) - USD ($) $ in Millions</t>
        </is>
      </c>
      <c r="B1" s="2" t="inlineStr">
        <is>
          <t>Dec. 31, 2020</t>
        </is>
      </c>
      <c r="C1" s="2" t="inlineStr">
        <is>
          <t>Dec. 31, 2019</t>
        </is>
      </c>
      <c r="D1" s="2" t="inlineStr">
        <is>
          <t>Dec. 31, 2018</t>
        </is>
      </c>
      <c r="E1" s="2" t="inlineStr">
        <is>
          <t>Dec. 31, 2017</t>
        </is>
      </c>
    </row>
    <row r="2">
      <c r="A2" s="3" t="inlineStr">
        <is>
          <t>Supplemental Cash Flow Information [Line Items]</t>
        </is>
      </c>
    </row>
    <row r="3">
      <c r="A3" s="4" t="inlineStr">
        <is>
          <t>Cash and cash equivalents</t>
        </is>
      </c>
      <c r="B3" s="8" t="n">
        <v>304.3</v>
      </c>
      <c r="C3" s="6" t="n">
        <v>195</v>
      </c>
    </row>
    <row r="4">
      <c r="A4" s="4" t="inlineStr">
        <is>
          <t>Total cash, cash equivalents and restricted cash shown in the consolidated statements of cash flows</t>
        </is>
      </c>
      <c r="B4" s="9" t="n">
        <v>342.5</v>
      </c>
      <c r="C4" s="9" t="n">
        <v>197.3</v>
      </c>
      <c r="D4" s="8" t="n">
        <v>371.4</v>
      </c>
      <c r="E4" s="8" t="n">
        <v>267.2</v>
      </c>
    </row>
    <row r="5">
      <c r="A5" s="4" t="inlineStr">
        <is>
          <t>Seaspan [Member]</t>
        </is>
      </c>
    </row>
    <row r="6">
      <c r="A6" s="3" t="inlineStr">
        <is>
          <t>Supplemental Cash Flow Information [Line Items]</t>
        </is>
      </c>
    </row>
    <row r="7">
      <c r="A7" s="4" t="inlineStr">
        <is>
          <t>Cash and cash equivalents</t>
        </is>
      </c>
      <c r="B7" s="9" t="n">
        <v>304.3</v>
      </c>
      <c r="C7" s="5" t="n">
        <v>195</v>
      </c>
      <c r="D7" s="9" t="n">
        <v>357.3</v>
      </c>
    </row>
    <row r="8">
      <c r="A8" s="4" t="inlineStr">
        <is>
          <t>Total cash, cash equivalents and restricted cash shown in the consolidated statements of cash flows</t>
        </is>
      </c>
      <c r="B8" s="9" t="n">
        <v>342.5</v>
      </c>
      <c r="C8" s="9" t="n">
        <v>197.3</v>
      </c>
      <c r="D8" s="9" t="n">
        <v>371.4</v>
      </c>
    </row>
    <row r="9">
      <c r="A9" s="4" t="inlineStr">
        <is>
          <t>Seaspan [Member] | Prepaid and Other [Member]</t>
        </is>
      </c>
    </row>
    <row r="10">
      <c r="A10" s="3" t="inlineStr">
        <is>
          <t>Supplemental Cash Flow Information [Line Items]</t>
        </is>
      </c>
    </row>
    <row r="11">
      <c r="A11" s="4" t="inlineStr">
        <is>
          <t>Restricted cash</t>
        </is>
      </c>
      <c r="B11" s="5" t="n">
        <v>0</v>
      </c>
      <c r="C11" s="9" t="n">
        <v>2.3</v>
      </c>
      <c r="D11" s="5" t="n">
        <v>0</v>
      </c>
    </row>
    <row r="12">
      <c r="A12" s="4" t="inlineStr">
        <is>
          <t>Seaspan [Member] | Other Assets [Member]</t>
        </is>
      </c>
    </row>
    <row r="13">
      <c r="A13" s="3" t="inlineStr">
        <is>
          <t>Supplemental Cash Flow Information [Line Items]</t>
        </is>
      </c>
    </row>
    <row r="14">
      <c r="A14" s="4" t="inlineStr">
        <is>
          <t>Restricted cash</t>
        </is>
      </c>
      <c r="B14" s="8" t="n">
        <v>38.2</v>
      </c>
      <c r="C14" s="6" t="n">
        <v>0</v>
      </c>
      <c r="D14" s="8" t="n">
        <v>14.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45" customWidth="1" min="2" max="2"/>
    <col width="21" customWidth="1" min="3" max="3"/>
  </cols>
  <sheetData>
    <row r="1">
      <c r="A1" s="1" t="inlineStr">
        <is>
          <t>Commitments and contingencies - Additional Information (Detail)</t>
        </is>
      </c>
      <c r="B1" s="2" t="inlineStr">
        <is>
          <t>1 Months Ended</t>
        </is>
      </c>
      <c r="C1" s="2" t="inlineStr">
        <is>
          <t>12 Months Ended</t>
        </is>
      </c>
    </row>
    <row r="2">
      <c r="B2" s="2" t="inlineStr">
        <is>
          <t>Nov. 30, 2020USD ($)InstallmentContainership</t>
        </is>
      </c>
      <c r="C2" s="2" t="inlineStr">
        <is>
          <t>Dec. 31, 2020USD ($)</t>
        </is>
      </c>
    </row>
    <row r="3">
      <c r="A3" s="3" t="inlineStr">
        <is>
          <t>Other Commitments [Line Items]</t>
        </is>
      </c>
    </row>
    <row r="4">
      <c r="A4" s="4" t="inlineStr">
        <is>
          <t>Operating leases, future minimum payments due</t>
        </is>
      </c>
      <c r="C4" s="6" t="n">
        <v>927000000</v>
      </c>
    </row>
    <row r="5">
      <c r="A5" s="4" t="inlineStr">
        <is>
          <t>Purchase commitment for aggregate purchase price</t>
        </is>
      </c>
      <c r="C5" s="5" t="n">
        <v>377800000</v>
      </c>
    </row>
    <row r="6">
      <c r="A6" s="4" t="inlineStr">
        <is>
          <t>Letters of credit outstanding</t>
        </is>
      </c>
      <c r="C6" s="5" t="n">
        <v>11686000</v>
      </c>
    </row>
    <row r="7">
      <c r="A7" s="4" t="inlineStr">
        <is>
          <t>Vessels [Member]</t>
        </is>
      </c>
    </row>
    <row r="8">
      <c r="A8" s="3" t="inlineStr">
        <is>
          <t>Other Commitments [Line Items]</t>
        </is>
      </c>
    </row>
    <row r="9">
      <c r="A9" s="4" t="inlineStr">
        <is>
          <t>Operating leases, future minimum payments due</t>
        </is>
      </c>
      <c r="C9" s="6" t="n">
        <v>917130000</v>
      </c>
    </row>
    <row r="10">
      <c r="A10" s="4" t="inlineStr">
        <is>
          <t>Operating leases, start year</t>
        </is>
      </c>
      <c r="C10" s="4" t="inlineStr">
        <is>
          <t>2021</t>
        </is>
      </c>
    </row>
    <row r="11">
      <c r="A11" s="4" t="inlineStr">
        <is>
          <t>Operating leases, expiration year</t>
        </is>
      </c>
      <c r="C11" s="4" t="inlineStr">
        <is>
          <t>2029</t>
        </is>
      </c>
    </row>
    <row r="12">
      <c r="A12" s="4" t="inlineStr">
        <is>
          <t>Other Leases [Member]</t>
        </is>
      </c>
    </row>
    <row r="13">
      <c r="A13" s="3" t="inlineStr">
        <is>
          <t>Other Commitments [Line Items]</t>
        </is>
      </c>
    </row>
    <row r="14">
      <c r="A14" s="4" t="inlineStr">
        <is>
          <t>Operating leases, future minimum payments due</t>
        </is>
      </c>
      <c r="C14" s="6" t="n">
        <v>9893000</v>
      </c>
    </row>
    <row r="15">
      <c r="A15" s="4" t="inlineStr">
        <is>
          <t>Operating leases, start year</t>
        </is>
      </c>
      <c r="C15" s="4" t="inlineStr">
        <is>
          <t>2021</t>
        </is>
      </c>
    </row>
    <row r="16">
      <c r="A16" s="4" t="inlineStr">
        <is>
          <t>Operating leases, expiration year</t>
        </is>
      </c>
      <c r="C16" s="4" t="inlineStr">
        <is>
          <t>2024</t>
        </is>
      </c>
    </row>
    <row r="17">
      <c r="A17" s="4" t="inlineStr">
        <is>
          <t>12200 TEU Containerships [Member]</t>
        </is>
      </c>
    </row>
    <row r="18">
      <c r="A18" s="3" t="inlineStr">
        <is>
          <t>Other Commitments [Line Items]</t>
        </is>
      </c>
    </row>
    <row r="19">
      <c r="A19" s="4" t="inlineStr">
        <is>
          <t>Number of containerships to be build under purchase order | Containership</t>
        </is>
      </c>
      <c r="B19" s="5" t="n">
        <v>5</v>
      </c>
    </row>
    <row r="20">
      <c r="A20" s="4" t="inlineStr">
        <is>
          <t>Purchase commitment for aggregate purchase price</t>
        </is>
      </c>
      <c r="B20" s="6" t="n">
        <v>419825000</v>
      </c>
    </row>
    <row r="21">
      <c r="A21" s="4" t="inlineStr">
        <is>
          <t>Number of payable installments | Installment</t>
        </is>
      </c>
      <c r="B21" s="5" t="n">
        <v>4</v>
      </c>
    </row>
    <row r="22">
      <c r="A22" s="4" t="inlineStr">
        <is>
          <t>Purchase commitment for initial payment</t>
        </is>
      </c>
      <c r="C22" s="6" t="n">
        <v>419825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 Under Operating Leases (Detail) $ in Millions</t>
        </is>
      </c>
      <c r="B1" s="2" t="inlineStr">
        <is>
          <t>Dec. 31, 2020USD ($)</t>
        </is>
      </c>
    </row>
    <row r="2">
      <c r="A2" s="3" t="inlineStr">
        <is>
          <t>Leases [Abstract]</t>
        </is>
      </c>
    </row>
    <row r="3">
      <c r="A3" s="4" t="inlineStr">
        <is>
          <t>2021</t>
        </is>
      </c>
      <c r="B3" s="8" t="n">
        <v>147.1</v>
      </c>
    </row>
    <row r="4">
      <c r="A4" s="4" t="inlineStr">
        <is>
          <t>2022</t>
        </is>
      </c>
      <c r="B4" s="9" t="n">
        <v>143.1</v>
      </c>
    </row>
    <row r="5">
      <c r="A5" s="4" t="inlineStr">
        <is>
          <t>2023</t>
        </is>
      </c>
      <c r="B5" s="9" t="n">
        <v>144.6</v>
      </c>
    </row>
    <row r="6">
      <c r="A6" s="4" t="inlineStr">
        <is>
          <t>2024</t>
        </is>
      </c>
      <c r="B6" s="9" t="n">
        <v>147.8</v>
      </c>
    </row>
    <row r="7">
      <c r="A7" s="4" t="inlineStr">
        <is>
          <t>2025</t>
        </is>
      </c>
      <c r="B7" s="9" t="n">
        <v>125.7</v>
      </c>
    </row>
    <row r="8">
      <c r="A8" s="4" t="inlineStr">
        <is>
          <t>Thereafter</t>
        </is>
      </c>
      <c r="B8" s="9" t="n">
        <v>218.7</v>
      </c>
    </row>
    <row r="9">
      <c r="A9" s="4" t="inlineStr">
        <is>
          <t>Operating leases, future minimum payments due</t>
        </is>
      </c>
      <c r="B9" s="6" t="n">
        <v>9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utstanding Commitments for Remaining Installment Payments (Detail) $ in Millions</t>
        </is>
      </c>
      <c r="B1" s="2" t="inlineStr">
        <is>
          <t>Dec. 31, 2020USD ($)</t>
        </is>
      </c>
    </row>
    <row r="2">
      <c r="A2" s="3" t="inlineStr">
        <is>
          <t>Purchase Obligation Fiscal Year Maturity [Abstract]</t>
        </is>
      </c>
    </row>
    <row r="3">
      <c r="A3" s="4" t="inlineStr">
        <is>
          <t>2021</t>
        </is>
      </c>
      <c r="B3" s="8" t="n">
        <v>142.7</v>
      </c>
    </row>
    <row r="4">
      <c r="A4" s="4" t="inlineStr">
        <is>
          <t>2022</t>
        </is>
      </c>
      <c r="B4" s="9" t="n">
        <v>235.1</v>
      </c>
    </row>
    <row r="5">
      <c r="A5" s="4" t="inlineStr">
        <is>
          <t>Total</t>
        </is>
      </c>
      <c r="B5" s="8" t="n">
        <v>37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Apple Bidco Limited</t>
        </is>
      </c>
      <c r="B1" s="2" t="inlineStr">
        <is>
          <t>12 Months Ended</t>
        </is>
      </c>
    </row>
    <row r="2">
      <c r="B2" s="2" t="inlineStr">
        <is>
          <t>Dec. 31, 2020</t>
        </is>
      </c>
    </row>
    <row r="3">
      <c r="A3" s="3" t="inlineStr">
        <is>
          <t>Business Combinations [Abstract]</t>
        </is>
      </c>
    </row>
    <row r="4">
      <c r="A4" s="4" t="inlineStr">
        <is>
          <t>Acquisition of Apple Bidco Limited</t>
        </is>
      </c>
      <c r="B4" s="4" t="inlineStr">
        <is>
          <t>3. Acquisition of Apple Bidco Limited On February 28, 2020, the Company acquired 100.0% of the share capital of APR Energy from Fairfax Financial Holdings Ltd. and its affiliates (“Fairfax”) and certain other minority shareholders (collectively, the “Sellers”). Fairfax held 67.8% of APR Energy’s common shares. APR Energy owns and operates a fleet of capital-intensive assets, including gas turbines and other power generation equipment, and provides power solutions to customers through various contracts. The financial results of APR Energy have been included in the Company’s consolidated financial statements from February 29, 2020, after the date of acquisition, and include revenue of $198,300,000 and net earnings of $4,000,000 from that date through December 31, 2020. At closing, Atlas issued 29,891,266 common shares and reserved 6,664,270 common shares for future issuance (the “Holdback Shares”). The Holdback Shares are issuable over a period of 90 days to five years after the date of acquisition and are subject to settlement of purchase price adjustments, indemnification arrangements and other future compensable events. These arrangements may be settled, at the Sellers’ option, by either cancellation of Holdback Shares or cash. In the case of purchase price adjustments, and certain inventory mechanisms, if Holdback Shares are insufficient, Sellers may choose to compensate the Company in cash or cancel previously issued common shares. Any Holdback Shares that are not cancelled after the expiry of their respective holdback periods, will be issued to the Sellers, plus any accrued distributions or dividends. The net purchase price of $287,700,000 comprises of the following. Adjustments have been made from what was originally reported as a result of settlement of purchase price adjustments:
As originally reported
Adjustments
As adjusted
29,891,266 common shares issued (1)
$
316.8
—
$
316.8
6,664,270 Holdback Shares (1)
70.6
—
70.6
Less: Contingent consideration asset (2)
(41.5
)
(53.7
)
(95.2
)
Less: Purchase price adjustment (3)
(52.5
)
48.0
(4.5
)
Net purchase price
$
293.4
$
(5.7
)
$
287.7
(1)
(2)
(3)
3. Acquisition of Apple Bidco Limited (continued): The following table summarizes the fair values of the assets acquired and liabilities assumed at the acquisition date. Adjustments have been made from what was previously reported as a result of settlement of purchase price adjustments and refinements of estimates.
As originally reported
Adjustments
As adjusted
Cash and cash equivalents
$
36.7
—
$
36.7
Inventory
54.4
(13.5
)
40.9
Acquisition related assets (1)
65.0
31.4
96.4
Accounts receivable (2)
41.4
7.7
49.1
Other current assets
7.9
1.2
9.1
Property, plant and equipment
597.3
(150.1
)
447.2
Intangible assets
35.4
(8.0
)
27.4
Deferred tax assets
23.5
(6.9
)
16.6
Other assets
13.9
—
13.9
Goodwill
—
117.9
117.9
Total assets acquired
875.5
(20.3
)
855.2
Accounts payable and accrued liabilities
91.3
1.2
92.5
Income tax payable
104.0
2.5
106.5
Other current liabilities
17.2
—
17.2
Long-term debt (including current and non-current portions) (3)
311.6
—
311.6
Deferred tax liabilities
7.0
(6.0
)
1.0
Other long-term liabilities
51.0
(12.3
)
38.7
Net assets acquired
$
293.4
$
(5.7
)
$
287.7
(1)
(2)
(3)
The carrying amounts of cash and cash equivalents, accounts receivable and other current assets (consisting of prepaid expenses), accounts payable and accrued liabilities, income taxes payable and other current liabilities approximate their fair values due to the short-term maturity of the instruments. The fair value of long-term debt and other assets are categorized within Level 2 of the fair value hierarchy and determined based on expected payments. The fair values of contingent consideration assets, inventory, property, plant and equipment, intangible assets and asset retirement obligation included in other long-term liabilities were categorized within Level 3 of the fair value hierarchy and were determined using relevant market assumptions, including comparable sales and cost data, discount rates and future cash flows. As part of the acquisition, the Company recorded $117,900,000 of goodwill r esulting from expected synergies in congruence with APR’s unique position in the power generation market, which is not deductible for tax purposes and has been assigned to the power generation segment. During the year ended December 31, 2020, the Company recognized $1,498,000 of acquisition related costs that were included in general and administrative expense. Cost recognized in the fourth quarter of 2019 was $2,294,000. 3. Acquisition of Apple Bidco Limited (continued): Pro forma financial information The following table presents unaudited pro forma results for the year ended December 31, 2020 and 2019. The unaudited pro forma financial information combines the results of operations of the Company and APR Energy as though the acquisition had occurred as of January 1, 2019. The pro forma results contain adjustments that are directly attributable to the transaction, including depreciation of the fair value of property, plant and equipment, amortization of acquired intangible assets, and refinancing of debt. Additionally, pro forma net earnings were adjusted to exclude acquisition-related costs incurred.
Year ended December 31,
Pro forma information
2020
2019
Revenue
$
1,464.6
$
1,452.9
Net earnings
179.3
454.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60"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Financial instruments - Additional Information (Detail) - USD ($)</t>
        </is>
      </c>
      <c r="C1" s="2" t="inlineStr">
        <is>
          <t>Aug. 30, 2019</t>
        </is>
      </c>
      <c r="D1" s="2" t="inlineStr">
        <is>
          <t>Dec. 31, 2020</t>
        </is>
      </c>
      <c r="E1" s="2" t="inlineStr">
        <is>
          <t>Feb. 29, 2020</t>
        </is>
      </c>
      <c r="F1" s="2" t="inlineStr">
        <is>
          <t>Dec. 31, 2019</t>
        </is>
      </c>
      <c r="G1" s="2" t="inlineStr">
        <is>
          <t>Jan. 01, 2019</t>
        </is>
      </c>
      <c r="H1" s="2" t="inlineStr">
        <is>
          <t>Dec. 31, 2018</t>
        </is>
      </c>
    </row>
    <row r="2">
      <c r="A2" s="3" t="inlineStr">
        <is>
          <t>Derivative [Line Items]</t>
        </is>
      </c>
    </row>
    <row r="3">
      <c r="A3" s="4" t="inlineStr">
        <is>
          <t>Carrying value, long-term debt</t>
        </is>
      </c>
      <c r="D3" s="6" t="n">
        <v>3566100000</v>
      </c>
      <c r="F3" s="6" t="n">
        <v>3060600000</v>
      </c>
    </row>
    <row r="4">
      <c r="A4" s="4" t="inlineStr">
        <is>
          <t>Operating lease liabilities, fair value</t>
        </is>
      </c>
      <c r="B4" s="4" t="inlineStr">
        <is>
          <t>[1]</t>
        </is>
      </c>
      <c r="D4" s="5" t="n">
        <v>828111000</v>
      </c>
      <c r="F4" s="5" t="n">
        <v>940034000</v>
      </c>
    </row>
    <row r="5">
      <c r="A5" s="4" t="inlineStr">
        <is>
          <t>Operating lease liabilities</t>
        </is>
      </c>
      <c r="D5" s="5" t="n">
        <v>830200000</v>
      </c>
      <c r="F5" s="5" t="n">
        <v>942308000</v>
      </c>
      <c r="G5" s="6" t="n">
        <v>893300000</v>
      </c>
      <c r="H5" s="6" t="n">
        <v>0</v>
      </c>
    </row>
    <row r="6">
      <c r="A6" s="4" t="inlineStr">
        <is>
          <t>Fair value of other financing arrangements excluding deferred financing fees</t>
        </is>
      </c>
      <c r="D6" s="5" t="n">
        <v>891710000</v>
      </c>
      <c r="F6" s="5" t="n">
        <v>553754000</v>
      </c>
    </row>
    <row r="7">
      <c r="A7" s="4" t="inlineStr">
        <is>
          <t>Carrying value of other financing arrangements excluding deferred financing fees</t>
        </is>
      </c>
      <c r="D7" s="5" t="n">
        <v>879468000</v>
      </c>
      <c r="F7" s="5" t="n">
        <v>513771000</v>
      </c>
    </row>
    <row r="8">
      <c r="A8" s="4" t="inlineStr">
        <is>
          <t>Long-term debt, gross</t>
        </is>
      </c>
      <c r="D8" s="6" t="n">
        <v>3748100000</v>
      </c>
      <c r="F8" s="5" t="n">
        <v>3246400000</v>
      </c>
    </row>
    <row r="9">
      <c r="A9" s="4" t="inlineStr">
        <is>
          <t>Discount expected to be realized on repatriation of cash</t>
        </is>
      </c>
      <c r="D9" s="4" t="inlineStr">
        <is>
          <t>45.00%</t>
        </is>
      </c>
    </row>
    <row r="10">
      <c r="A10" s="4" t="inlineStr">
        <is>
          <t>Increase five percentage on discount results an increase in fair value</t>
        </is>
      </c>
      <c r="D10" s="6" t="n">
        <v>3330000</v>
      </c>
    </row>
    <row r="11">
      <c r="A11" s="4" t="inlineStr">
        <is>
          <t>Decrease five percentage on discount results in decrease in fair value</t>
        </is>
      </c>
      <c r="D11" s="5" t="n">
        <v>3330000</v>
      </c>
    </row>
    <row r="12">
      <c r="A12" s="4" t="inlineStr">
        <is>
          <t>Amount that would be settled in cash in the next 12 months</t>
        </is>
      </c>
      <c r="D12" s="5" t="n">
        <v>25966000</v>
      </c>
    </row>
    <row r="13">
      <c r="A13" s="4" t="inlineStr">
        <is>
          <t>Derivative asset liability subject to master netting arrangement</t>
        </is>
      </c>
      <c r="D13" s="5" t="n">
        <v>0</v>
      </c>
      <c r="F13" s="5" t="n">
        <v>0</v>
      </c>
    </row>
    <row r="14">
      <c r="A14" s="4" t="inlineStr">
        <is>
          <t>Estimated accumulated other comprehensive loss expected to be reclassified to net earnings</t>
        </is>
      </c>
      <c r="D14" s="5" t="n">
        <v>1094000</v>
      </c>
    </row>
    <row r="15">
      <c r="A15" s="4" t="inlineStr">
        <is>
          <t>Interest Rate Swaps [Member]</t>
        </is>
      </c>
    </row>
    <row r="16">
      <c r="A16" s="3" t="inlineStr">
        <is>
          <t>Derivative [Line Items]</t>
        </is>
      </c>
    </row>
    <row r="17">
      <c r="A17" s="4" t="inlineStr">
        <is>
          <t>Payment for interest rate swap contract termination</t>
        </is>
      </c>
      <c r="C17" s="6" t="n">
        <v>97955000</v>
      </c>
    </row>
    <row r="18">
      <c r="A18" s="4" t="inlineStr">
        <is>
          <t>Senior Unsecured Notes [Member]</t>
        </is>
      </c>
    </row>
    <row r="19">
      <c r="A19" s="3" t="inlineStr">
        <is>
          <t>Derivative [Line Items]</t>
        </is>
      </c>
    </row>
    <row r="20">
      <c r="A20" s="4" t="inlineStr">
        <is>
          <t>Carrying value, long-term debt</t>
        </is>
      </c>
      <c r="D20" s="5" t="n">
        <v>80000000</v>
      </c>
      <c r="F20" s="5" t="n">
        <v>80000000</v>
      </c>
    </row>
    <row r="21">
      <c r="A21" s="4" t="inlineStr">
        <is>
          <t>Fair value, long-term debt</t>
        </is>
      </c>
      <c r="D21" s="5" t="n">
        <v>89207000</v>
      </c>
      <c r="F21" s="5" t="n">
        <v>82816000</v>
      </c>
    </row>
    <row r="22">
      <c r="A22" s="4" t="inlineStr">
        <is>
          <t>Aggregate fair value, long-term debt</t>
        </is>
      </c>
      <c r="D22" s="5" t="n">
        <v>89207000</v>
      </c>
      <c r="F22" s="5" t="n">
        <v>82816000</v>
      </c>
    </row>
    <row r="23">
      <c r="A23" s="4" t="inlineStr">
        <is>
          <t>Long-term debt, gross</t>
        </is>
      </c>
      <c r="D23" s="5" t="n">
        <v>80000000</v>
      </c>
      <c r="F23" s="5" t="n">
        <v>80000000</v>
      </c>
    </row>
    <row r="24">
      <c r="A24" s="4" t="inlineStr">
        <is>
          <t>2025 Notes and 2026 Notes [Member]</t>
        </is>
      </c>
    </row>
    <row r="25">
      <c r="A25" s="3" t="inlineStr">
        <is>
          <t>Derivative [Line Items]</t>
        </is>
      </c>
    </row>
    <row r="26">
      <c r="A26" s="4" t="inlineStr">
        <is>
          <t>Carrying value, long-term debt</t>
        </is>
      </c>
      <c r="D26" s="5" t="n">
        <v>369100000</v>
      </c>
      <c r="F26" s="5" t="n">
        <v>349106000</v>
      </c>
    </row>
    <row r="27">
      <c r="A27" s="4" t="inlineStr">
        <is>
          <t>Fair value, long-term debt</t>
        </is>
      </c>
      <c r="D27" s="5" t="n">
        <v>538083000</v>
      </c>
      <c r="F27" s="5" t="n">
        <v>525591000</v>
      </c>
    </row>
    <row r="28">
      <c r="A28" s="4" t="inlineStr">
        <is>
          <t>Aggregate fair value, long-term debt</t>
        </is>
      </c>
      <c r="D28" s="5" t="n">
        <v>538083000</v>
      </c>
      <c r="F28" s="5" t="n">
        <v>525591000</v>
      </c>
    </row>
    <row r="29">
      <c r="A29" s="4" t="inlineStr">
        <is>
          <t>Long-term debt, gross</t>
        </is>
      </c>
      <c r="D29" s="5" t="n">
        <v>500000000</v>
      </c>
      <c r="F29" s="5" t="n">
        <v>500000000</v>
      </c>
    </row>
    <row r="30">
      <c r="A30" s="4" t="inlineStr">
        <is>
          <t>2027 Fairfax Notes [Member]</t>
        </is>
      </c>
    </row>
    <row r="31">
      <c r="A31" s="3" t="inlineStr">
        <is>
          <t>Derivative [Line Items]</t>
        </is>
      </c>
    </row>
    <row r="32">
      <c r="A32" s="4" t="inlineStr">
        <is>
          <t>Carrying value, long-term debt</t>
        </is>
      </c>
      <c r="E32" s="6" t="n">
        <v>100000000</v>
      </c>
    </row>
    <row r="33">
      <c r="A33" s="4" t="inlineStr">
        <is>
          <t>Fair value, long-term debt</t>
        </is>
      </c>
      <c r="E33" s="5" t="n">
        <v>101975000</v>
      </c>
    </row>
    <row r="34">
      <c r="A34" s="4" t="inlineStr">
        <is>
          <t>Aggregate fair value, long-term debt</t>
        </is>
      </c>
      <c r="E34" s="6" t="n">
        <v>101975000</v>
      </c>
    </row>
    <row r="35">
      <c r="A35" s="4" t="inlineStr">
        <is>
          <t>Exchangeable Notes [Member]</t>
        </is>
      </c>
    </row>
    <row r="36">
      <c r="A36" s="3" t="inlineStr">
        <is>
          <t>Derivative [Line Items]</t>
        </is>
      </c>
    </row>
    <row r="37">
      <c r="A37" s="4" t="inlineStr">
        <is>
          <t>Carrying value, long-term debt</t>
        </is>
      </c>
      <c r="D37" s="5" t="n">
        <v>195000000</v>
      </c>
    </row>
    <row r="38">
      <c r="A38" s="4" t="inlineStr">
        <is>
          <t>Fair value, long-term debt</t>
        </is>
      </c>
      <c r="D38" s="5" t="n">
        <v>195232000</v>
      </c>
    </row>
    <row r="39">
      <c r="A39" s="4" t="inlineStr">
        <is>
          <t>Aggregate fair value, long-term debt</t>
        </is>
      </c>
      <c r="D39" s="5" t="n">
        <v>195232000</v>
      </c>
    </row>
    <row r="40">
      <c r="A40" s="4" t="inlineStr">
        <is>
          <t>Long-term debt, gross</t>
        </is>
      </c>
      <c r="D40" s="5" t="n">
        <v>201250000</v>
      </c>
    </row>
    <row r="41">
      <c r="A41" s="4" t="inlineStr">
        <is>
          <t>Revolving Credit Facilities and Term Loan Credit Facilities [Member]</t>
        </is>
      </c>
    </row>
    <row r="42">
      <c r="A42" s="3" t="inlineStr">
        <is>
          <t>Derivative [Line Items]</t>
        </is>
      </c>
    </row>
    <row r="43">
      <c r="A43" s="4" t="inlineStr">
        <is>
          <t>Fair value, long-term debt excluding deferred financing fees</t>
        </is>
      </c>
      <c r="D43" s="5" t="n">
        <v>2827984000</v>
      </c>
      <c r="F43" s="5" t="n">
        <v>2624711000</v>
      </c>
    </row>
    <row r="44">
      <c r="A44" s="4" t="inlineStr">
        <is>
          <t>Carrying value, long-term debt</t>
        </is>
      </c>
      <c r="D44" s="6" t="n">
        <v>2866850000</v>
      </c>
      <c r="F44" s="6" t="n">
        <v>2666274000</v>
      </c>
    </row>
    <row r="45"/>
    <row r="46">
      <c r="A46" s="4" t="inlineStr">
        <is>
          <t>[1]</t>
        </is>
      </c>
      <c r="B46" s="4" t="inlineStr">
        <is>
          <t>revolving credit facilities and term loan credit facilities</t>
        </is>
      </c>
    </row>
  </sheetData>
  <mergeCells count="3">
    <mergeCell ref="A1:B1"/>
    <mergeCell ref="A45:G45"/>
    <mergeCell ref="B46:G4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Outstanding Interest Rate Derivatives (Detail)</t>
        </is>
      </c>
      <c r="B1" s="2" t="inlineStr">
        <is>
          <t>12 Months Ended</t>
        </is>
      </c>
    </row>
    <row r="2">
      <c r="B2" s="2" t="inlineStr">
        <is>
          <t>Dec. 31, 2020USD ($)</t>
        </is>
      </c>
    </row>
    <row r="3">
      <c r="A3" s="4" t="inlineStr">
        <is>
          <t>5.4200% [Member]</t>
        </is>
      </c>
    </row>
    <row r="4">
      <c r="A4" s="3" t="inlineStr">
        <is>
          <t>Derivative [Line Items]</t>
        </is>
      </c>
    </row>
    <row r="5">
      <c r="A5" s="4" t="inlineStr">
        <is>
          <t>Fixed per annum rate swapped for LIBOR</t>
        </is>
      </c>
      <c r="B5" s="4" t="inlineStr">
        <is>
          <t>5.42%</t>
        </is>
      </c>
    </row>
    <row r="6">
      <c r="A6" s="4" t="inlineStr">
        <is>
          <t>Derivative, notional amount</t>
        </is>
      </c>
      <c r="B6" s="6" t="n">
        <v>302300000</v>
      </c>
    </row>
    <row r="7">
      <c r="A7" s="4" t="inlineStr">
        <is>
          <t>Effective date</t>
        </is>
      </c>
      <c r="B7" s="4" t="inlineStr">
        <is>
          <t>Sep. 6,
		2007</t>
        </is>
      </c>
    </row>
    <row r="8">
      <c r="A8" s="4" t="inlineStr">
        <is>
          <t>Ending date</t>
        </is>
      </c>
      <c r="B8" s="4" t="inlineStr">
        <is>
          <t>May 31,
		2024</t>
        </is>
      </c>
    </row>
    <row r="9">
      <c r="A9" s="4" t="inlineStr">
        <is>
          <t>5.4200% [Member] | Maximum [Member]</t>
        </is>
      </c>
    </row>
    <row r="10">
      <c r="A10" s="3" t="inlineStr">
        <is>
          <t>Derivative [Line Items]</t>
        </is>
      </c>
    </row>
    <row r="11">
      <c r="A11" s="4" t="inlineStr">
        <is>
          <t>Derivative, notional amount</t>
        </is>
      </c>
      <c r="B11" s="6" t="n">
        <v>302300000</v>
      </c>
    </row>
    <row r="12">
      <c r="A12" s="4" t="inlineStr">
        <is>
          <t>1.6490% [Member]</t>
        </is>
      </c>
    </row>
    <row r="13">
      <c r="A13" s="3" t="inlineStr">
        <is>
          <t>Derivative [Line Items]</t>
        </is>
      </c>
    </row>
    <row r="14">
      <c r="A14" s="4" t="inlineStr">
        <is>
          <t>Fixed per annum rate swapped for LIBOR</t>
        </is>
      </c>
      <c r="B14" s="4" t="inlineStr">
        <is>
          <t>1.649%</t>
        </is>
      </c>
    </row>
    <row r="15">
      <c r="A15" s="4" t="inlineStr">
        <is>
          <t>Derivative, notional amount</t>
        </is>
      </c>
      <c r="B15" s="6" t="n">
        <v>160000000</v>
      </c>
    </row>
    <row r="16">
      <c r="A16" s="4" t="inlineStr">
        <is>
          <t>Effective date</t>
        </is>
      </c>
      <c r="B16" s="4" t="inlineStr">
        <is>
          <t>Sep. 27,
		2019</t>
        </is>
      </c>
    </row>
    <row r="17">
      <c r="A17" s="4" t="inlineStr">
        <is>
          <t>Ending date</t>
        </is>
      </c>
      <c r="B17" s="4" t="inlineStr">
        <is>
          <t>May 14,
		2024</t>
        </is>
      </c>
    </row>
    <row r="18">
      <c r="A18" s="4" t="inlineStr">
        <is>
          <t>1.6490% [Member] | Maximum [Member]</t>
        </is>
      </c>
    </row>
    <row r="19">
      <c r="A19" s="3" t="inlineStr">
        <is>
          <t>Derivative [Line Items]</t>
        </is>
      </c>
    </row>
    <row r="20">
      <c r="A20" s="4" t="inlineStr">
        <is>
          <t>Derivative, notional amount</t>
        </is>
      </c>
      <c r="B20" s="6" t="n">
        <v>160000000</v>
      </c>
    </row>
    <row r="21">
      <c r="A21" s="4" t="inlineStr">
        <is>
          <t>0.7270% [Member]</t>
        </is>
      </c>
    </row>
    <row r="22">
      <c r="A22" s="3" t="inlineStr">
        <is>
          <t>Derivative [Line Items]</t>
        </is>
      </c>
    </row>
    <row r="23">
      <c r="A23" s="4" t="inlineStr">
        <is>
          <t>Fixed per annum rate swapped for LIBOR</t>
        </is>
      </c>
      <c r="B23" s="4" t="inlineStr">
        <is>
          <t>0.727%</t>
        </is>
      </c>
    </row>
    <row r="24">
      <c r="A24" s="4" t="inlineStr">
        <is>
          <t>Derivative, notional amount</t>
        </is>
      </c>
      <c r="B24" s="6" t="n">
        <v>125000000</v>
      </c>
    </row>
    <row r="25">
      <c r="A25" s="4" t="inlineStr">
        <is>
          <t>Effective date</t>
        </is>
      </c>
      <c r="B25" s="4" t="inlineStr">
        <is>
          <t>Mar. 26,
		2020</t>
        </is>
      </c>
    </row>
    <row r="26">
      <c r="A26" s="4" t="inlineStr">
        <is>
          <t>Ending date</t>
        </is>
      </c>
      <c r="B26" s="4" t="inlineStr">
        <is>
          <t>Mar. 26,
		2025</t>
        </is>
      </c>
    </row>
    <row r="27">
      <c r="A27" s="4" t="inlineStr">
        <is>
          <t>0.7270% [Member] | Maximum [Member]</t>
        </is>
      </c>
    </row>
    <row r="28">
      <c r="A28" s="3" t="inlineStr">
        <is>
          <t>Derivative [Line Items]</t>
        </is>
      </c>
    </row>
    <row r="29">
      <c r="A29" s="4" t="inlineStr">
        <is>
          <t>Derivative, notional amount</t>
        </is>
      </c>
      <c r="B29" s="6" t="n">
        <v>125000000</v>
      </c>
    </row>
    <row r="30">
      <c r="A30" s="4" t="inlineStr">
        <is>
          <t>0.7800% [Member]</t>
        </is>
      </c>
    </row>
    <row r="31">
      <c r="A31" s="3" t="inlineStr">
        <is>
          <t>Derivative [Line Items]</t>
        </is>
      </c>
    </row>
    <row r="32">
      <c r="A32" s="4" t="inlineStr">
        <is>
          <t>Fixed per annum rate swapped for LIBOR</t>
        </is>
      </c>
      <c r="B32" s="4" t="inlineStr">
        <is>
          <t>0.78%</t>
        </is>
      </c>
    </row>
    <row r="33">
      <c r="A33" s="4" t="inlineStr">
        <is>
          <t>Derivative, notional amount</t>
        </is>
      </c>
      <c r="B33" s="6" t="n">
        <v>125000000</v>
      </c>
    </row>
    <row r="34">
      <c r="A34" s="4" t="inlineStr">
        <is>
          <t>Effective date</t>
        </is>
      </c>
      <c r="B34" s="4" t="inlineStr">
        <is>
          <t>Mar. 23,
		2020</t>
        </is>
      </c>
    </row>
    <row r="35">
      <c r="A35" s="4" t="inlineStr">
        <is>
          <t>Ending date</t>
        </is>
      </c>
      <c r="B35" s="4" t="inlineStr">
        <is>
          <t>Mar. 23,
		2025</t>
        </is>
      </c>
    </row>
    <row r="36">
      <c r="A36" s="4" t="inlineStr">
        <is>
          <t>0.7800% [Member] | Maximum [Member]</t>
        </is>
      </c>
    </row>
    <row r="37">
      <c r="A37" s="3" t="inlineStr">
        <is>
          <t>Derivative [Line Items]</t>
        </is>
      </c>
    </row>
    <row r="38">
      <c r="A38" s="4" t="inlineStr">
        <is>
          <t>Derivative, notional amount</t>
        </is>
      </c>
      <c r="B38" s="6" t="n">
        <v>125000000</v>
      </c>
    </row>
    <row r="39">
      <c r="A39" s="4" t="inlineStr">
        <is>
          <t>1.6850% [Member]</t>
        </is>
      </c>
    </row>
    <row r="40">
      <c r="A40" s="3" t="inlineStr">
        <is>
          <t>Derivative [Line Items]</t>
        </is>
      </c>
    </row>
    <row r="41">
      <c r="A41" s="4" t="inlineStr">
        <is>
          <t>Fixed per annum rate swapped for LIBOR</t>
        </is>
      </c>
      <c r="B41" s="4" t="inlineStr">
        <is>
          <t>1.685%</t>
        </is>
      </c>
    </row>
    <row r="42">
      <c r="A42" s="4" t="inlineStr">
        <is>
          <t>Derivative, notional amount</t>
        </is>
      </c>
      <c r="B42" s="6" t="n">
        <v>110000000</v>
      </c>
    </row>
    <row r="43">
      <c r="A43" s="4" t="inlineStr">
        <is>
          <t>Effective date</t>
        </is>
      </c>
      <c r="B43" s="4" t="inlineStr">
        <is>
          <t>Nov. 14,
		2019</t>
        </is>
      </c>
    </row>
    <row r="44">
      <c r="A44" s="4" t="inlineStr">
        <is>
          <t>Ending date</t>
        </is>
      </c>
      <c r="B44" s="4" t="inlineStr">
        <is>
          <t>May 15,
		2024</t>
        </is>
      </c>
    </row>
    <row r="45">
      <c r="A45" s="4" t="inlineStr">
        <is>
          <t>1.6850% [Member] | Maximum [Member]</t>
        </is>
      </c>
    </row>
    <row r="46">
      <c r="A46" s="3" t="inlineStr">
        <is>
          <t>Derivative [Line Items]</t>
        </is>
      </c>
    </row>
    <row r="47">
      <c r="A47" s="4" t="inlineStr">
        <is>
          <t>Derivative, notional amount</t>
        </is>
      </c>
      <c r="B47" s="6" t="n">
        <v>110000000</v>
      </c>
    </row>
    <row r="48">
      <c r="A48" s="4" t="inlineStr">
        <is>
          <t>5.6000% [Member]</t>
        </is>
      </c>
    </row>
    <row r="49">
      <c r="A49" s="3" t="inlineStr">
        <is>
          <t>Derivative [Line Items]</t>
        </is>
      </c>
    </row>
    <row r="50">
      <c r="A50" s="4" t="inlineStr">
        <is>
          <t>Fixed per annum rate swapped for LIBOR</t>
        </is>
      </c>
      <c r="B50" s="4" t="inlineStr">
        <is>
          <t>5.60%</t>
        </is>
      </c>
    </row>
    <row r="51">
      <c r="A51" s="4" t="inlineStr">
        <is>
          <t>Derivative, notional amount</t>
        </is>
      </c>
      <c r="B51" s="6" t="n">
        <v>93600000</v>
      </c>
    </row>
    <row r="52">
      <c r="A52" s="4" t="inlineStr">
        <is>
          <t>Effective date</t>
        </is>
      </c>
      <c r="B52" s="4" t="inlineStr">
        <is>
          <t>Jun. 23,
		2010</t>
        </is>
      </c>
    </row>
    <row r="53">
      <c r="A53" s="4" t="inlineStr">
        <is>
          <t>Ending date</t>
        </is>
      </c>
      <c r="B53" s="4" t="inlineStr">
        <is>
          <t>Dec. 23,
		2021</t>
        </is>
      </c>
    </row>
    <row r="54">
      <c r="A54" s="4" t="inlineStr">
        <is>
          <t>5.6000% [Member] | Maximum [Member]</t>
        </is>
      </c>
    </row>
    <row r="55">
      <c r="A55" s="3" t="inlineStr">
        <is>
          <t>Derivative [Line Items]</t>
        </is>
      </c>
    </row>
    <row r="56">
      <c r="A56" s="4" t="inlineStr">
        <is>
          <t>Derivative, notional amount</t>
        </is>
      </c>
      <c r="B56" s="6" t="n">
        <v>93600000</v>
      </c>
    </row>
    <row r="57">
      <c r="A57" s="4" t="inlineStr">
        <is>
          <t>1.4900% [Member]</t>
        </is>
      </c>
    </row>
    <row r="58">
      <c r="A58" s="3" t="inlineStr">
        <is>
          <t>Derivative [Line Items]</t>
        </is>
      </c>
    </row>
    <row r="59">
      <c r="A59" s="4" t="inlineStr">
        <is>
          <t>Fixed per annum rate swapped for LIBOR</t>
        </is>
      </c>
      <c r="B59" s="4" t="inlineStr">
        <is>
          <t>1.49%</t>
        </is>
      </c>
    </row>
    <row r="60">
      <c r="A60" s="4" t="inlineStr">
        <is>
          <t>Derivative, notional amount</t>
        </is>
      </c>
      <c r="B60" s="6" t="n">
        <v>29400000</v>
      </c>
    </row>
    <row r="61">
      <c r="A61" s="4" t="inlineStr">
        <is>
          <t>Effective date</t>
        </is>
      </c>
      <c r="B61" s="4" t="inlineStr">
        <is>
          <t>Feb. 4,
		2020</t>
        </is>
      </c>
    </row>
    <row r="62">
      <c r="A62" s="4" t="inlineStr">
        <is>
          <t>Ending date</t>
        </is>
      </c>
      <c r="B62" s="4" t="inlineStr">
        <is>
          <t>Dec. 30,
		2025</t>
        </is>
      </c>
    </row>
    <row r="63">
      <c r="A63" s="4" t="inlineStr">
        <is>
          <t>1.4900% [Member] | Maximum [Member]</t>
        </is>
      </c>
    </row>
    <row r="64">
      <c r="A64" s="3" t="inlineStr">
        <is>
          <t>Derivative [Line Items]</t>
        </is>
      </c>
    </row>
    <row r="65">
      <c r="A65" s="4" t="inlineStr">
        <is>
          <t>Derivative, notional amount</t>
        </is>
      </c>
      <c r="B65" s="6" t="n">
        <v>294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Measured at Fair Value (Detail) - USD ($) $ in Millions</t>
        </is>
      </c>
      <c r="B1" s="2" t="inlineStr">
        <is>
          <t>Dec. 31, 2020</t>
        </is>
      </c>
      <c r="C1" s="2" t="inlineStr">
        <is>
          <t>Dec. 31, 2019</t>
        </is>
      </c>
    </row>
    <row r="2">
      <c r="A2" s="3" t="inlineStr">
        <is>
          <t>Offsetting Assets [Line Items]</t>
        </is>
      </c>
    </row>
    <row r="3">
      <c r="A3" s="4" t="inlineStr">
        <is>
          <t>Contingent consideration asset</t>
        </is>
      </c>
      <c r="B3" s="8" t="n">
        <v>90.90000000000001</v>
      </c>
    </row>
    <row r="4">
      <c r="A4" s="4" t="inlineStr">
        <is>
          <t>Interest Rate Swaps [Member]</t>
        </is>
      </c>
    </row>
    <row r="5">
      <c r="A5" s="3" t="inlineStr">
        <is>
          <t>Offsetting Assets [Line Items]</t>
        </is>
      </c>
    </row>
    <row r="6">
      <c r="A6" s="4" t="inlineStr">
        <is>
          <t>Fair value of derivative liabilities</t>
        </is>
      </c>
      <c r="B6" s="6" t="n">
        <v>63</v>
      </c>
      <c r="C6" s="8" t="n">
        <v>49.3</v>
      </c>
    </row>
    <row r="7">
      <c r="A7" s="4" t="inlineStr">
        <is>
          <t>Derivative Put Instrument [Member]</t>
        </is>
      </c>
    </row>
    <row r="8">
      <c r="A8" s="3" t="inlineStr">
        <is>
          <t>Offsetting Assets [Line Items]</t>
        </is>
      </c>
    </row>
    <row r="9">
      <c r="A9" s="4" t="inlineStr">
        <is>
          <t>Fair value of derivative liabilities</t>
        </is>
      </c>
      <c r="C9" s="8" t="n">
        <v>0.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Gains and Losses Reclassified from Accumulated Other Comprehensive Loss into Earnings (Detail) - USD ($) $ in Millions</t>
        </is>
      </c>
      <c r="B1" s="2" t="inlineStr">
        <is>
          <t>12 Months Ended</t>
        </is>
      </c>
    </row>
    <row r="2">
      <c r="B2" s="2" t="inlineStr">
        <is>
          <t>Dec. 31, 2020</t>
        </is>
      </c>
      <c r="C2" s="2" t="inlineStr">
        <is>
          <t>Dec. 31, 2019</t>
        </is>
      </c>
      <c r="D2" s="2" t="inlineStr">
        <is>
          <t>Dec. 31, 2018</t>
        </is>
      </c>
    </row>
    <row r="3">
      <c r="A3" s="3" t="inlineStr">
        <is>
          <t>Earnings (losses) recognized in net earnings:</t>
        </is>
      </c>
    </row>
    <row r="4">
      <c r="A4" s="4" t="inlineStr">
        <is>
          <t>Gain on contingent consideration asset</t>
        </is>
      </c>
      <c r="B4" s="8" t="n">
        <v>6.8</v>
      </c>
    </row>
    <row r="5">
      <c r="A5" s="4" t="inlineStr">
        <is>
          <t>Interest Rate Swaps [Member]</t>
        </is>
      </c>
    </row>
    <row r="6">
      <c r="A6" s="3" t="inlineStr">
        <is>
          <t>Earnings (losses) recognized in net earnings:</t>
        </is>
      </c>
    </row>
    <row r="7">
      <c r="A7" s="4" t="inlineStr">
        <is>
          <t>Gain loss on fair value</t>
        </is>
      </c>
      <c r="B7" s="9" t="n">
        <v>-36.4</v>
      </c>
      <c r="C7" s="8" t="n">
        <v>-58.8</v>
      </c>
      <c r="D7" s="8" t="n">
        <v>14.7</v>
      </c>
    </row>
    <row r="8">
      <c r="A8" s="4" t="inlineStr">
        <is>
          <t>Derivative Put Instrument [Member]</t>
        </is>
      </c>
    </row>
    <row r="9">
      <c r="A9" s="3" t="inlineStr">
        <is>
          <t>Earnings (losses) recognized in net earnings:</t>
        </is>
      </c>
    </row>
    <row r="10">
      <c r="A10" s="4" t="inlineStr">
        <is>
          <t>Gain loss on fair value</t>
        </is>
      </c>
      <c r="B10" s="9" t="n">
        <v>0.9</v>
      </c>
      <c r="C10" s="9" t="n">
        <v>23.7</v>
      </c>
      <c r="D10" s="9" t="n">
        <v>0.8</v>
      </c>
    </row>
    <row r="11">
      <c r="A11" s="4" t="inlineStr">
        <is>
          <t>Interest Expense [Member] | Reclassification out of Accumulated Other Comprehensive Income [Member]</t>
        </is>
      </c>
    </row>
    <row r="12">
      <c r="A12" s="3" t="inlineStr">
        <is>
          <t>Loss reclassified from AOCL to net earnings</t>
        </is>
      </c>
    </row>
    <row r="13">
      <c r="A13" s="4" t="inlineStr">
        <is>
          <t>Depreciation and amortization/Interest expense</t>
        </is>
      </c>
      <c r="B13" s="9" t="n">
        <v>-0.3</v>
      </c>
      <c r="C13" s="9" t="n">
        <v>-0.3</v>
      </c>
      <c r="D13" s="9" t="n">
        <v>-0.3</v>
      </c>
    </row>
    <row r="14">
      <c r="A14" s="4" t="inlineStr">
        <is>
          <t>Depreciation and Amortization [Member] | Reclassification out of Accumulated Other Comprehensive Income [Member]</t>
        </is>
      </c>
    </row>
    <row r="15">
      <c r="A15" s="3" t="inlineStr">
        <is>
          <t>Loss reclassified from AOCL to net earnings</t>
        </is>
      </c>
    </row>
    <row r="16">
      <c r="A16" s="4" t="inlineStr">
        <is>
          <t>Depreciation and amortization/Interest expense</t>
        </is>
      </c>
      <c r="B16" s="6" t="n">
        <v>-1</v>
      </c>
      <c r="C16" s="8" t="n">
        <v>-0.7</v>
      </c>
      <c r="D16" s="8" t="n">
        <v>-0.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Gains and Losses Reclassified from Accumulated Other Comprehensive Loss into Earnings (Parenthetical) (Detail) - USD ($)</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On Derivatives [Line Items]</t>
        </is>
      </c>
    </row>
    <row r="4">
      <c r="A4" s="4" t="inlineStr">
        <is>
          <t>Cash flows related to settlement of interest rate swaps</t>
        </is>
      </c>
      <c r="B4" s="6" t="n">
        <v>21800000</v>
      </c>
      <c r="C4" s="6" t="n">
        <v>126800000</v>
      </c>
      <c r="D4" s="6" t="n">
        <v>41300000</v>
      </c>
    </row>
    <row r="5">
      <c r="A5" s="4" t="inlineStr">
        <is>
          <t>Settlement of interest rate swaps, operating activities</t>
        </is>
      </c>
      <c r="B5" s="5" t="n">
        <v>-12900000</v>
      </c>
      <c r="C5" s="5" t="n">
        <v>20000000</v>
      </c>
      <c r="D5" s="5" t="n">
        <v>57400000</v>
      </c>
    </row>
    <row r="6">
      <c r="A6" s="4" t="inlineStr">
        <is>
          <t>Interest Rate Swaps [Member]</t>
        </is>
      </c>
    </row>
    <row r="7">
      <c r="A7" s="3" t="inlineStr">
        <is>
          <t>Reclassification Adjustment Out Of Accumulated Other Comprehensive Income On Derivatives [Line Items]</t>
        </is>
      </c>
    </row>
    <row r="8">
      <c r="A8" s="4" t="inlineStr">
        <is>
          <t>Cash flows related to settlement of interest rate swaps</t>
        </is>
      </c>
      <c r="B8" s="6" t="n">
        <v>21789000</v>
      </c>
      <c r="C8" s="6" t="n">
        <v>126782000</v>
      </c>
      <c r="D8" s="5" t="n">
        <v>41284000</v>
      </c>
    </row>
    <row r="9">
      <c r="A9" s="4" t="inlineStr">
        <is>
          <t>Settlement of interest rate swaps, operating activities</t>
        </is>
      </c>
      <c r="D9" s="6" t="n">
        <v>41284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1" customWidth="1" min="6" max="6"/>
    <col width="21" customWidth="1" min="7" max="7"/>
    <col width="21" customWidth="1" min="8" max="8"/>
  </cols>
  <sheetData>
    <row r="1">
      <c r="A1" s="1" t="inlineStr">
        <is>
          <t>Subsequent events - Additional Information (Detail)</t>
        </is>
      </c>
      <c r="B1" s="2" t="inlineStr">
        <is>
          <t>Jan. 04, 2021USD ($)Vessel$ / shares</t>
        </is>
      </c>
      <c r="C1" s="2" t="inlineStr">
        <is>
          <t>Mar. 31, 2021USD ($)Vessel</t>
        </is>
      </c>
      <c r="D1" s="2" t="inlineStr">
        <is>
          <t>Feb. 28, 2021USD ($)Vessel</t>
        </is>
      </c>
      <c r="E1" s="2" t="inlineStr">
        <is>
          <t>Jan. 31, 2021USD ($)</t>
        </is>
      </c>
      <c r="F1" s="2" t="inlineStr">
        <is>
          <t>Dec. 31, 2020USD ($)</t>
        </is>
      </c>
      <c r="G1" s="2" t="inlineStr">
        <is>
          <t>Dec. 31, 2019USD ($)</t>
        </is>
      </c>
      <c r="H1" s="2" t="inlineStr">
        <is>
          <t>Dec. 31, 2018USD ($)</t>
        </is>
      </c>
    </row>
    <row r="2">
      <c r="A2" s="3" t="inlineStr">
        <is>
          <t>Subsequent Event [Line Items]</t>
        </is>
      </c>
    </row>
    <row r="3">
      <c r="A3" s="4" t="inlineStr">
        <is>
          <t>Dividends on preferred shares</t>
        </is>
      </c>
      <c r="F3" s="6" t="n">
        <v>67100000</v>
      </c>
      <c r="G3" s="6" t="n">
        <v>70400000</v>
      </c>
      <c r="H3" s="6" t="n">
        <v>68700000</v>
      </c>
    </row>
    <row r="4">
      <c r="A4" s="4" t="inlineStr">
        <is>
          <t>Long-term debt, gross</t>
        </is>
      </c>
      <c r="F4" s="6" t="n">
        <v>3748100000</v>
      </c>
      <c r="G4" s="5" t="n">
        <v>3246400000</v>
      </c>
    </row>
    <row r="5">
      <c r="A5" s="4" t="inlineStr">
        <is>
          <t>Maturity date</t>
        </is>
      </c>
      <c r="F5" s="4" t="inlineStr">
        <is>
          <t>Mar. 1,
		2027</t>
        </is>
      </c>
    </row>
    <row r="6">
      <c r="A6" s="4" t="inlineStr">
        <is>
          <t>Senior Unsecured Notes [Member]</t>
        </is>
      </c>
    </row>
    <row r="7">
      <c r="A7" s="3" t="inlineStr">
        <is>
          <t>Subsequent Event [Line Items]</t>
        </is>
      </c>
    </row>
    <row r="8">
      <c r="A8" s="4" t="inlineStr">
        <is>
          <t>Long-term debt, gross</t>
        </is>
      </c>
      <c r="F8" s="6" t="n">
        <v>80000000</v>
      </c>
      <c r="G8" s="6" t="n">
        <v>80000000</v>
      </c>
    </row>
    <row r="9">
      <c r="A9" s="4" t="inlineStr">
        <is>
          <t>Subsequent Event [Member]</t>
        </is>
      </c>
    </row>
    <row r="10">
      <c r="A10" s="3" t="inlineStr">
        <is>
          <t>Subsequent Event [Line Items]</t>
        </is>
      </c>
    </row>
    <row r="11">
      <c r="A11" s="4" t="inlineStr">
        <is>
          <t>Dividends declared date</t>
        </is>
      </c>
      <c r="B11" s="4" t="inlineStr">
        <is>
          <t>Jan. 4,
		2021</t>
        </is>
      </c>
    </row>
    <row r="12">
      <c r="A12" s="4" t="inlineStr">
        <is>
          <t>Dividends date of record</t>
        </is>
      </c>
      <c r="B12" s="4" t="inlineStr">
        <is>
          <t>Jan. 20,
		2021</t>
        </is>
      </c>
    </row>
    <row r="13">
      <c r="A13" s="4" t="inlineStr">
        <is>
          <t>Dividends per common share declared | $ / shares</t>
        </is>
      </c>
      <c r="B13" s="11" t="n">
        <v>0.125</v>
      </c>
    </row>
    <row r="14">
      <c r="A14" s="4" t="inlineStr">
        <is>
          <t>Subsequent Event [Member] | High Quality Newbuild Scrubber-fitted Containerships [Member]</t>
        </is>
      </c>
    </row>
    <row r="15">
      <c r="A15" s="3" t="inlineStr">
        <is>
          <t>Subsequent Event [Line Items]</t>
        </is>
      </c>
    </row>
    <row r="16">
      <c r="A16" s="4" t="inlineStr">
        <is>
          <t>Number of vessels for construction | Vessel</t>
        </is>
      </c>
      <c r="D16" s="5" t="n">
        <v>12</v>
      </c>
    </row>
    <row r="17">
      <c r="A17" s="4" t="inlineStr">
        <is>
          <t>Aggregate purchase price of vessels</t>
        </is>
      </c>
      <c r="D17" s="6" t="n">
        <v>806400000</v>
      </c>
    </row>
    <row r="18">
      <c r="A18" s="4" t="inlineStr">
        <is>
          <t>Subsequent Event [Member] | Senior Unsecured Notes [Member]</t>
        </is>
      </c>
    </row>
    <row r="19">
      <c r="A19" s="3" t="inlineStr">
        <is>
          <t>Subsequent Event [Line Items]</t>
        </is>
      </c>
    </row>
    <row r="20">
      <c r="A20" s="4" t="inlineStr">
        <is>
          <t>Long-term debt, gross</t>
        </is>
      </c>
      <c r="D20" s="6" t="n">
        <v>200000000</v>
      </c>
    </row>
    <row r="21">
      <c r="A21" s="4" t="inlineStr">
        <is>
          <t>Maturity date</t>
        </is>
      </c>
      <c r="D21" s="4" t="inlineStr">
        <is>
          <t>Feb. 29,
		2024</t>
        </is>
      </c>
    </row>
    <row r="22">
      <c r="A22" s="4" t="inlineStr">
        <is>
          <t>Debt instrument, interest rate</t>
        </is>
      </c>
      <c r="D22" s="4" t="inlineStr">
        <is>
          <t>6.50%</t>
        </is>
      </c>
    </row>
    <row r="23">
      <c r="A23" s="4" t="inlineStr">
        <is>
          <t>Subsequent Event [Member] | 11000 TEU Vessel [Member]</t>
        </is>
      </c>
    </row>
    <row r="24">
      <c r="A24" s="3" t="inlineStr">
        <is>
          <t>Subsequent Event [Line Items]</t>
        </is>
      </c>
    </row>
    <row r="25">
      <c r="A25" s="4" t="inlineStr">
        <is>
          <t>Repayment upon early termination of sale leaseback financing arrangement</t>
        </is>
      </c>
      <c r="E25" s="6" t="n">
        <v>69166000</v>
      </c>
    </row>
    <row r="26">
      <c r="A26" s="4" t="inlineStr">
        <is>
          <t>Number of vessel terminated | Vessel</t>
        </is>
      </c>
      <c r="B26" s="5" t="n">
        <v>1</v>
      </c>
    </row>
    <row r="27">
      <c r="A27" s="4" t="inlineStr">
        <is>
          <t>Sales-leaseback financing arrangement amount</t>
        </is>
      </c>
      <c r="C27" s="6" t="n">
        <v>83700000</v>
      </c>
    </row>
    <row r="28">
      <c r="A28" s="4" t="inlineStr">
        <is>
          <t>Subsequent Event [Member] | 24000 TEU Vessels [Member]</t>
        </is>
      </c>
    </row>
    <row r="29">
      <c r="A29" s="3" t="inlineStr">
        <is>
          <t>Subsequent Event [Line Items]</t>
        </is>
      </c>
    </row>
    <row r="30">
      <c r="A30" s="4" t="inlineStr">
        <is>
          <t>Number of vessels for construction | Vessel</t>
        </is>
      </c>
      <c r="D30" s="5" t="n">
        <v>2</v>
      </c>
    </row>
    <row r="31">
      <c r="A31" s="4" t="inlineStr">
        <is>
          <t>Aggregate purchase price of vessels</t>
        </is>
      </c>
      <c r="D31" s="6" t="n">
        <v>287400000</v>
      </c>
    </row>
    <row r="32">
      <c r="A32" s="4" t="inlineStr">
        <is>
          <t>Subsequent Event [Member] | 15000 TEU Vessels [Member]</t>
        </is>
      </c>
    </row>
    <row r="33">
      <c r="A33" s="3" t="inlineStr">
        <is>
          <t>Subsequent Event [Line Items]</t>
        </is>
      </c>
    </row>
    <row r="34">
      <c r="A34" s="4" t="inlineStr">
        <is>
          <t>Number of vessels for construction | Vessel</t>
        </is>
      </c>
      <c r="C34" s="5" t="n">
        <v>6</v>
      </c>
      <c r="D34" s="5" t="n">
        <v>10</v>
      </c>
    </row>
    <row r="35">
      <c r="A35" s="4" t="inlineStr">
        <is>
          <t>Aggregate purchase price of vessels</t>
        </is>
      </c>
      <c r="C35" s="6" t="n">
        <v>697800000</v>
      </c>
      <c r="D35" s="6" t="n">
        <v>1399010000</v>
      </c>
    </row>
    <row r="36">
      <c r="A36" s="4" t="inlineStr">
        <is>
          <t>Option to construct additional number of vessels | Vessel</t>
        </is>
      </c>
      <c r="C36" s="5" t="n">
        <v>5</v>
      </c>
      <c r="D36" s="5" t="n">
        <v>5</v>
      </c>
    </row>
    <row r="37">
      <c r="A37" s="4" t="inlineStr">
        <is>
          <t>Subsequent Event [Member] | 15000 TEU Vessels [Member] | High Quality Newbuild Scrubber-fitted Containerships [Member]</t>
        </is>
      </c>
    </row>
    <row r="38">
      <c r="A38" s="3" t="inlineStr">
        <is>
          <t>Subsequent Event [Line Items]</t>
        </is>
      </c>
    </row>
    <row r="39">
      <c r="A39" s="4" t="inlineStr">
        <is>
          <t>Number of vessels for construction | Vessel</t>
        </is>
      </c>
      <c r="D39" s="5" t="n">
        <v>4</v>
      </c>
    </row>
    <row r="40">
      <c r="A40" s="4" t="inlineStr">
        <is>
          <t>Option to construct additional number of vessels | Vessel</t>
        </is>
      </c>
      <c r="D40" s="5" t="n">
        <v>4</v>
      </c>
    </row>
    <row r="41">
      <c r="A41" s="4" t="inlineStr">
        <is>
          <t>Subsequent Event [Member] | 15000 TEU Vessels [Member] | Young High Quality Scrubber-fitted Containerships [Member]</t>
        </is>
      </c>
    </row>
    <row r="42">
      <c r="A42" s="3" t="inlineStr">
        <is>
          <t>Subsequent Event [Line Items]</t>
        </is>
      </c>
    </row>
    <row r="43">
      <c r="A43" s="4" t="inlineStr">
        <is>
          <t>Number of vessels for construction | Vessel</t>
        </is>
      </c>
      <c r="D43" s="5" t="n">
        <v>2</v>
      </c>
    </row>
    <row r="44">
      <c r="A44" s="4" t="inlineStr">
        <is>
          <t>Aggregate purchase price of vessels</t>
        </is>
      </c>
      <c r="D44" s="6" t="n">
        <v>254000000</v>
      </c>
    </row>
    <row r="45">
      <c r="A45" s="4" t="inlineStr">
        <is>
          <t>Subsequent Event [Member] | 12000 TEU Vessels [Member] | High Quality Newbuild Scrubber-fitted Containerships [Member]</t>
        </is>
      </c>
    </row>
    <row r="46">
      <c r="A46" s="3" t="inlineStr">
        <is>
          <t>Subsequent Event [Line Items]</t>
        </is>
      </c>
    </row>
    <row r="47">
      <c r="A47" s="4" t="inlineStr">
        <is>
          <t>Number of vessels for construction | Vessel</t>
        </is>
      </c>
      <c r="D47" s="5" t="n">
        <v>4</v>
      </c>
    </row>
    <row r="48">
      <c r="A48" s="4" t="inlineStr">
        <is>
          <t>Subsequent Event [Member] | Series D Preferred Shares [Member]</t>
        </is>
      </c>
    </row>
    <row r="49">
      <c r="A49" s="3" t="inlineStr">
        <is>
          <t>Subsequent Event [Line Items]</t>
        </is>
      </c>
    </row>
    <row r="50">
      <c r="A50" s="4" t="inlineStr">
        <is>
          <t>Dividends per preferred share declared | $ / shares</t>
        </is>
      </c>
      <c r="B50" s="12" t="n">
        <v>0.496875</v>
      </c>
    </row>
    <row r="51">
      <c r="A51" s="4" t="inlineStr">
        <is>
          <t>Dividends declared date</t>
        </is>
      </c>
      <c r="B51" s="4" t="inlineStr">
        <is>
          <t>Jan. 4,
		2021</t>
        </is>
      </c>
    </row>
    <row r="52">
      <c r="A52" s="4" t="inlineStr">
        <is>
          <t>Dividends date of record</t>
        </is>
      </c>
      <c r="B52" s="4" t="inlineStr">
        <is>
          <t>Jan. 29,
		2021</t>
        </is>
      </c>
    </row>
    <row r="53">
      <c r="A53" s="4" t="inlineStr">
        <is>
          <t>Subsequent Event [Member] | Series E Preferred Shares [Member]</t>
        </is>
      </c>
    </row>
    <row r="54">
      <c r="A54" s="3" t="inlineStr">
        <is>
          <t>Subsequent Event [Line Items]</t>
        </is>
      </c>
    </row>
    <row r="55">
      <c r="A55" s="4" t="inlineStr">
        <is>
          <t>Dividends per preferred share declared | $ / shares</t>
        </is>
      </c>
      <c r="B55" s="12" t="n">
        <v>0.515625</v>
      </c>
    </row>
    <row r="56">
      <c r="A56" s="4" t="inlineStr">
        <is>
          <t>Dividends declared date</t>
        </is>
      </c>
      <c r="B56" s="4" t="inlineStr">
        <is>
          <t>Jan. 4,
		2021</t>
        </is>
      </c>
    </row>
    <row r="57">
      <c r="A57" s="4" t="inlineStr">
        <is>
          <t>Dividends date of record</t>
        </is>
      </c>
      <c r="B57" s="4" t="inlineStr">
        <is>
          <t>Jan. 29,
		2021</t>
        </is>
      </c>
    </row>
    <row r="58">
      <c r="A58" s="4" t="inlineStr">
        <is>
          <t>Subsequent Event [Member] | Series G Preferred Shares [Member]</t>
        </is>
      </c>
    </row>
    <row r="59">
      <c r="A59" s="3" t="inlineStr">
        <is>
          <t>Subsequent Event [Line Items]</t>
        </is>
      </c>
    </row>
    <row r="60">
      <c r="A60" s="4" t="inlineStr">
        <is>
          <t>Dividends per preferred share declared | $ / shares</t>
        </is>
      </c>
      <c r="B60" s="12" t="n">
        <v>0.5125</v>
      </c>
    </row>
    <row r="61">
      <c r="A61" s="4" t="inlineStr">
        <is>
          <t>Dividends declared date</t>
        </is>
      </c>
      <c r="B61" s="4" t="inlineStr">
        <is>
          <t>Jan. 4,
		2021</t>
        </is>
      </c>
    </row>
    <row r="62">
      <c r="A62" s="4" t="inlineStr">
        <is>
          <t>Dividends date of record</t>
        </is>
      </c>
      <c r="B62" s="4" t="inlineStr">
        <is>
          <t>Jan. 29,
		2021</t>
        </is>
      </c>
    </row>
    <row r="63">
      <c r="A63" s="4" t="inlineStr">
        <is>
          <t>Subsequent Event [Member] | Series H Preferred Shares [Member]</t>
        </is>
      </c>
    </row>
    <row r="64">
      <c r="A64" s="3" t="inlineStr">
        <is>
          <t>Subsequent Event [Line Items]</t>
        </is>
      </c>
    </row>
    <row r="65">
      <c r="A65" s="4" t="inlineStr">
        <is>
          <t>Dividends per preferred share declared | $ / shares</t>
        </is>
      </c>
      <c r="B65" s="12" t="n">
        <v>0.492188</v>
      </c>
    </row>
    <row r="66">
      <c r="A66" s="4" t="inlineStr">
        <is>
          <t>Dividends declared date</t>
        </is>
      </c>
      <c r="B66" s="4" t="inlineStr">
        <is>
          <t>Jan. 4,
		2021</t>
        </is>
      </c>
    </row>
    <row r="67">
      <c r="A67" s="4" t="inlineStr">
        <is>
          <t>Dividends date of record</t>
        </is>
      </c>
      <c r="B67" s="4" t="inlineStr">
        <is>
          <t>Jan. 29,
		2021</t>
        </is>
      </c>
    </row>
    <row r="68">
      <c r="A68" s="4" t="inlineStr">
        <is>
          <t>Subsequent Event [Member] | Series I Preferred Stock [Member]</t>
        </is>
      </c>
    </row>
    <row r="69">
      <c r="A69" s="3" t="inlineStr">
        <is>
          <t>Subsequent Event [Line Items]</t>
        </is>
      </c>
    </row>
    <row r="70">
      <c r="A70" s="4" t="inlineStr">
        <is>
          <t>Dividends per preferred share declared | $ / shares</t>
        </is>
      </c>
      <c r="B70" s="12" t="n">
        <v>0.5</v>
      </c>
    </row>
    <row r="71">
      <c r="A71" s="4" t="inlineStr">
        <is>
          <t>Dividends declared date</t>
        </is>
      </c>
      <c r="B71" s="4" t="inlineStr">
        <is>
          <t>Jan. 4,
		2021</t>
        </is>
      </c>
    </row>
    <row r="72">
      <c r="A72" s="4" t="inlineStr">
        <is>
          <t>Dividends date of record</t>
        </is>
      </c>
      <c r="B72" s="4" t="inlineStr">
        <is>
          <t>Jan. 29,
		2021</t>
        </is>
      </c>
    </row>
    <row r="73">
      <c r="A73" s="4" t="inlineStr">
        <is>
          <t>Subsequent Event [Member] | Series D, Series E, Series G and Series H Preferred Share [Member]</t>
        </is>
      </c>
    </row>
    <row r="74">
      <c r="A74" s="3" t="inlineStr">
        <is>
          <t>Subsequent Event [Line Items]</t>
        </is>
      </c>
    </row>
    <row r="75">
      <c r="A75" s="4" t="inlineStr">
        <is>
          <t>Dividends on preferred shares</t>
        </is>
      </c>
      <c r="B75" s="6" t="n">
        <v>16763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4. Segment reporting: For management purposes, the Company is organized based on its two leasing businesses and has two reportable segments, containership leasing and mobile power generation. The Company’s containership leasing segment owns and operates a fleet of containerships which are chartered primarily pursuant to long-term, fixed-rate charters. The Company’s mobile power generation segment owns and operates a fleet of power generation assets, including gas turbines and other equipment, and provides power solutions to customers. The Company’s chief operating decision makers monitor the operating results of the leasing businesses separately for the purpose of making decisions about resource allocation and performance assessment. In the second quarter of 2020, The financial results of APR Energy have been included in the Company’s consolidated financial statements from February 29, 2020, after the date of acquisition. The following table includes the Company’s selected financial information by segment:
Year ended December 31, 2020
Containership Leasing
Mobile Power Generation
Elimination and Other
Total
Revenue
$
1,222.8
$
198.3
$
—
$
1,421.1
Operating expense
243.4
31.4
—
274.8
Depreciation and amortization expense
288.1
65.8
—
353.9
General and administrative expense
36.6
36.9
(8.1
)
65.4
Operating leases
147.3
3.2
—
150.5
Goodwill impairment
—
117.9
—
117.9
Interest expense
176.0
19.5
(3.9
)
191.6
Interest income
(1.4
)
(3.6
)
—
(5.0
)
Income tax expense
1.0
15.6
—
16.6
4 . Segment reporting (continued):
Year ended December 31, 2020
Containership leasing adjusted EBITDA
$
795.5
Mobile power generation adjusted EBITDA
127.0
Total segment adjusted EBITDA
922.5
Eliminations and other
(1.3
)
Depreciation and amortization
353.9
Interest expense
191.6
Interest income
(5.0
)
Loss on derivative instruments
35.5
Other expenses
8.6
Gain on contingent consideration asset
(6.8
)
Loss on foreign currency repatriation
18.7
Loss on sale
0.2
Goodwill impairment
117.9
Consolidated net earnings before taxes
$
209.2
December 31, 2020
Containership Leasing
Mobile Power Generation
Elimination and Other
Total
Total assets
$
8,475.4
$
829.9
$
(16.2
)
$
9,289.1
Capital expenditures by segment:
Year ended December 31,
2020
Containership leasing
$
848.1
Mobile power generation
1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5. Revenue: The Company generates revenue by leasing and operating its fleet of containerships and power generation assets, largely through operating leases, direct financing leases and sales-type leases. Revenue disaggregated by segment and by type for the year ended December 31, 2020 is as follows:
Containership Leasing (1)
Mobile Power Generation
Total
Operating lease revenue
$
1,180.0
$
187.4
$
1,367.4
Interest income from leasing
40.5
—
40.5
Other
2.3
10.9
13.2
$
1,222.8
$
198.3
$
1,421.1
(1)
5 . Revenue (continued) : Prior to the acquisition of APR Energy on February 28, 2020, for the year ended December 31, 2019 and 2018, our results were fully attributable to containership leasing. Revenue disaggregated by type for the year ended December 31, 2019 and 2018 are as follows:
2019
2018
Operating lease revenue
$
1,096.0
$
1,061.1
Interest income from leasing
35.5
35.2
$
1,131.5
$
1,096.3
As at December 31, 2020, the minimum future revenues to be received on committed operating leases, interest income to be earned from direct financing leases and other revenue are as follows:
Operating lease revenue (1)
Direct financing leases (2)
Other
Total committed revenue
2021
$
1,354.1
$
36.1
$
10.0
$
1,400.2
2022
1,051.1
34.4
4.1
1,089.6
2023
722.9
32.5
0.7
756.1
2024
447.9
30.3
—
478.2
2025
264.6
28.2
—
292.8
Thereafter
274.6
180.7
—
455.3
$
4,115.2
$
342.2
$
14.8
$
4,472.2
(1)
(2)
As at December 31, 2020, the minimum future revenues to be received based on each segment are as follows:
Containership Leasing (1) (2)
Mobile Power Generation
Total committed revenue
2021
$
1,243.1
$
157.1
$
1,400.2
2022
1,000.9
88.7
1,089.6
2023
718.0
38.1
756.1
2024
478.2
—
478.2
2025
292.8
—
292.8
Thereafter
455.3
—
455.3
$
4,188.3
$
283.9
$
4,472.2
(1)
(2)
Minimum future revenues assume 100% utilization, extensions only at the Company’s unilateral option and no renewals. In March 2019, the Company entered into an agreement with a customer to modify seven time charters such that the charters terminated effective March 31, 2019, subsequent to which the vessels were re-chartered to other customers. Pursuant to this agreement, the Company received a settlement payment of $227,000,000, which was recorded in income related to modification of time charters. 5. Revenue (continued): The Company’s revenue is derived from the following customers:
2020
2019
2018
COSCO
$
401.1
$
407.4
$
412.3
Yang Ming Marine
255.7
257.5
235.6
ONE
237.3
199.4
241.6
Other
527.0
267.2
206.8
$
1,421.1
$
1,131.5
$
1,09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6. Related party transactions: Prior to March 13, 2018, the Company had a 10.8% equity interest in GCI. The Company purchased the remaining 89.2% interest in GCI on March 13, 2018 and consolidated GCI from the date of acquisition. The income or expenses with related parties relate to amounts paid to or received from individuals or entities that are associated with the Company or with the Company’s directors or officers and these transactions are governed by pre-arranged contracts. On each of February 14, 2018 and January 15, 2019, the Company issued to Fairfax $250,000,000 aggregate principal of 5.50% senior notes, due on February 14, 2025 (“2025 Notes”) and January 15, 2026 (“2026 Notes”), respectively, and a tranche of warrants to purchase 38,461,539 common shares of Seaspan at an exercise price of $6.50 per share, on each date. On May 31, 2018, the Company entered into an agreement with Fairfax whereby Fairfax agreed to (i) exercise the warrants issued in February 2018 on July 16, 2018 and (ii) exercise the 2019 warrants upon issuance thereof on January 15, 2019. In exchange, Seaspan issued to Fairfax warrants to purchase 25,000,000 common shares of Seaspan at an exercise price of $8.05 per share. These warrants remain outstanding and are exercisable for common shares of the Company. On February 28, 2020, Seaspan issued to Fairfax, in a private placement, $100,000,000 aggregate principal amount of 5.50% senior notes due on March 1, 2027 (the “2027 Fairfax Notes” and together with the 2025 Notes and the 2026 Notes, the “Fairfax Notes”) (note 12(e) ). On February 28, 2020, in connection with the acquisition of APR Energy, Fairfax received 23,418,798 common shares of Atlas as consideration for its equity interests in APR Energy and as settlement of indebtedness owing to Fairfax by APR Energy . In connection with purchase price adjustments, Fairfax forfeited its right to receive 391,246 Holdback Shares and returned 1,253,883 previously issued common shares to Atlas. Of the 1,253,883 common shares returned, 760,807 shares were permanently forfeited; 493,076 shares are held in reserve as treasury shares and may be issuable to Fairfax at a future date, subject to settlement of potential indemnified events . During the year ended December 31, 2020, 318,637 common shares were issued to Fairfax out of Holdback Shares. At December 31, 2020, Fairfax held approximately % of the Company’s issued and outstanding common shares and has designated two members to the Company’s board of directors. For the year ended December 31, 2020, interest expense related to the 2025 Notes, the 2026 Notes and the 2027 Fairfax Notes, excluding amortization of the debt discount, was $ 32,114,000 ( 2019 – $26,927,000, 2018 – $19,380,000). For the year ended December 31, 2020, amortization of debt discount was $19,963,000 (2019 – $17,347,000, 2018 – $7,31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t investment in lease</t>
        </is>
      </c>
      <c r="B1" s="2" t="inlineStr">
        <is>
          <t>12 Months Ended</t>
        </is>
      </c>
    </row>
    <row r="2">
      <c r="B2" s="2" t="inlineStr">
        <is>
          <t>Dec. 31, 2020</t>
        </is>
      </c>
    </row>
    <row r="3">
      <c r="A3" s="3" t="inlineStr">
        <is>
          <t>Leases [Abstract]</t>
        </is>
      </c>
    </row>
    <row r="4">
      <c r="A4" s="4" t="inlineStr">
        <is>
          <t>Net investment in lease</t>
        </is>
      </c>
      <c r="B4" s="4" t="inlineStr">
        <is>
          <t>7 .
Net investment in lease:
2020
2019
Undiscounted lease receivable
$
773.2
$
1,224.2
Unearned interest income
(343.9
)
(465.4
)
Net investment in lease
$
429.3
$
758.8
2020
2019
Lease receivables
$
429.3
$
608.8
Unguaranteed residual value
-
150.0
Net investment in lease
429.3
758.8
Current portion of net investment in lease
(10.7
)
(35.2
)
Long-term portion of net investment in lease
$
418.6
$
723.6
Between August 2017 and January 2018, the Company received delivery of five 11000 TEU vessels that immediately commenced fixed-rate bareboat charters with a 17-year term. At the end of their respective lease terms, the customer has agreed to purchase the vessels for $32,000,000 each. Each transaction is considered a direct financing lease and accounted for as a disposition of vessels upon delivery of each vessel. In November 2019, the Company entered into an agreement to acquire six vessels and their existing fixed-rate bareboat charters. Five vessels were delivered in December 2019 and one vessel was delivered in January 2020. The acquired bareboat charter agreements included the option for the charterer to purchase each vessel for an amount equal to fair market value, subject to minimum and maximum purchase prices. At the date of acquisition, it was determined that the customer was reasonably certain to exercise these purchase options. Accordingly, these leases were classified as sales-type leases and accounted for as a disposition of vessels upon their respective delivery dates. In February 2020, the bareboat charters for the six vessels acquired in November 2019 were modified to extend the terms of the leases by six years, with similar purchase options. As a result of the modification, it was determined that the customer is no longer reasonably certain to exercise the purchase options and these leases were reclassified as operating leases. At December 31, 2020, the minimum lease receivable from direct financing leases are as follows:
2021
$
44.3
2022
44.3
2023
44.3
2024
44.5
2025
44.4
Thereafter
551.4
$
77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8. Property, plant and equipment:
Accumulated
Net book
December 31, 2020
Cost
depreciation
value
Vessels
$
9,148.9
$
(2,571.3
)
$
6,577.6
Equipment and other
543.1
(146.0
)
397.1
Property, plant and equipment
$
9,692.0
$
(2,717.3
)
$
6,974.7
Accumulated
Net book
December 31, 2019
Cost
depreciation
value
Vessels
$
8,018.5
$
(2,311.4
)
$
5,707.1
Equipment and other
4.6
(4.0
)
0.6
Property, plant and equipment
$
8,023.1
$
(2,315.4
)
$
5,707.7
8. Property, plant and equipment (continued): During the year ended December 31, 2020, depreciation and amortization expense relating to property, plant and equipment was $324,597,000 (2019 - $233,729,000, 2018 – $219,330,000). In February 2020, the Company acquired gas turbines and other equipment of $447,166,000 as part of the acquisition of APR Energy (note 3). In February 2020, sales-type leases related to six bareboat charters were re-assessed to be operating leases at lease modification. Accordingly, vessels of $377,393,000 During the year ended December 31, 2020 the Company took delivery of ten secondhand vessels, with an aggregate purchase price of $785,033,000, including one vessel that was reclassified to property, plant and equipment from net investment in leases at lease modification, subsequent to initial acquisition during the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ight-of-use assets</t>
        </is>
      </c>
      <c r="B1" s="2" t="inlineStr">
        <is>
          <t>12 Months Ended</t>
        </is>
      </c>
    </row>
    <row r="2">
      <c r="B2" s="2" t="inlineStr">
        <is>
          <t>Dec. 31, 2020</t>
        </is>
      </c>
    </row>
    <row r="3">
      <c r="A3" s="3" t="inlineStr">
        <is>
          <t>Operating Lease Right Of Use Assets [Abstract]</t>
        </is>
      </c>
    </row>
    <row r="4">
      <c r="A4" s="4" t="inlineStr">
        <is>
          <t>Right-of-use assets</t>
        </is>
      </c>
      <c r="B4" s="4" t="inlineStr">
        <is>
          <t>9. Right-of-use assets:
December 31, 2020
Cost
Accumulated amortization
Net book value
Vessel operating leases
$
1,060.9
$
(228.0
)
$
832.9
Other operating leases
13.6
(5.3
)
8.3
Right-of-use assets
$
1,074.5
$
(233.3
)
$
841.2
December 31, 2019
Cost
Accumulated amortization
Net book value
Vessel operating leases
$
1,060.9
$
(110.1
)
$
950.8
Office operating leases
8.2
(1.8
)
6.4
Right-of-use assets
$
1,069.1
$
(111.9
)
$
957.2
During the year ended December 31, 2020, change in right-of-use assets was $120,140,000 (2019 - $111,8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10. Goodwill:
Containership leasing
Mobile power generation
Balance, December 31, 2019
$
75.3
$
—
Goodwill arising from acquisition of APR Energy (note 3)
—
117.9
Impairment loss recognized during the period
—
(117.9
)
Balance, December 31, 2020
$
75.3
$
—
Upon the acquisition of APR Energy, the Company recognized $117,900,000 of goodwill. As part of the Company’s annual goodwill impairment test, it was determined that the carrying value of the mobile power generation reporting unit exceeded its fair value, as a result of potential strategic repositioning contemplated subsequent to acquisition. Fair value was determined using a discounted cash flow approach. As a result, an impairment loss of $117,900,000 equal to the balance of goodwill related to the mobile power generation reporting unit, was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11. Other assets:
2020
2019
Intangible assets (a)
$
104.8
$
94.0
Deferred dry-dock (b)
63.8
41.3
Restricted cash (c)
38.2
—
Contingent consideration asset (d)
84.0
—
Vessels under construction (e)
42.0
—
Other
42.9
37.2
Other assets
$
375.7
$
172.5
(a) Intangible assets:
December 31, 2020
Cost
Accumulated Amortization
Net book value
Customer contracts
$
129.9
$
(58.6
)
$
71.3
Trademark
27.4
(1.1
)
26.3
Other
11.5
(4.3
)
7.2
$
168.8
$
(64.0
)
$
104.8
December 31, 2019
Cost
Accumulated Amortization
Net book value
Customer contracts
$
129.9
$
(39.3
)
$
90.6
Other
6.6
(3.2
)
3.4
$
136.5
$
(42.5
)
$
94.0
As part of the acquisition of APR Energy on February 28, 2020, the Company recorded $27,400,000 related to the fair value of a trademark. The trademark is amortized on a straight-line basis over its estimated useful life of 20 years. Acquired customer contracts are amortized on a straight-line basis over their remaining useful lives. As of December 31, 2020, the weighted average remaining useful lives of acquired customer contracts was 5 years (2019 – 5 years). During the year ended December 31, 2020, the Company recorded $21,396,000 of amortization related to intangible assets (2019 – $20,729,000, 2018 – $16,569,000). Future amortization of intangible assets is as follows:
2021
$
19.1
2022
18.2
2023
14.5
2024
11.7
2025
8.3
Thereafter
33.0
$
104.8
11 . Other assets (continued): (b) Deferred dry-dock: During the year ended December 31, 2020, changes in deferred dry-dock were as follows:
December 31, 2018
36.7
Costs incurred
23.5
Amortization expensed (1)
(18.9
)
December 31, 2019
41.3
Costs incurred
45.2
Amortization expensed (1)
(22.7
)
December 31, 2020
$
63.8
(1)
Amortization of dry-docking costs is included in depreciation and amortization (c) Restricted cash: Restricted cash consists primarily of amounts held in reserve accounts related to the Company’s debt facilities. (d) Contingent consideration asset: As a part of the acquisition of APR Energy on February 28, 2020, the Company is compensated by the Sellers for certain losses that may be incurred on future cash repatriation from a foreign jurisdiction until the earlier of (1) reaching the maximum cash flows subject to compensation, (2) termination of specified contracts, (3) sustaining the ability to repatriate cash without losses and (4) April 30, 2022. The amount of compensation depends on the Company’s ability to generate cash flows on specific contracts in the foreign jurisdiction and the magnitude of losses incurred on repatriation. The maximum amount of cash flows subject to compensation is $110,000,000. Fairfax agreed, subject to definitive documentation, to compensate the Company for future losses realized on sale or disposal of certain property, plant and equipment and inventory items calculated as the difference between the proceeds on sale or disposal and the book value of the respective assets at February 28, 2020, prior to acquisition. The maximum amount of losses subject to compensation is $64,000,000.
Contingent consideration asset, December 31, 2019
$
—
Assets acquired
95.2
Change in fair value
6.8
Compensation received
(11.1
)
Contingent consideration asset
90.9
Current portion included in prepaid expenses and other
(6.9
)
Contingent consideration asset, December 31, 2020
$
84.0
(e) Vessels under construction: Vessels under construction include installment payments, interest and financing costs incurred on the construction of new vessels, net of address commissions. In November 2020, the Company entered into agreements with a shipyard to build five 12200 TEU vessels for an aggregate purchase price of $419,825,000, net of address commissions, payable in four installments (note 21(b)). As of December 31, 2020, $41,982,500, net of address commissions, relating to the first installment was pai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304300000</v>
      </c>
      <c r="C3" s="6" t="n">
        <v>195000000</v>
      </c>
    </row>
    <row r="4">
      <c r="A4" s="4" t="inlineStr">
        <is>
          <t>Accounts receivable</t>
        </is>
      </c>
      <c r="B4" s="5" t="n">
        <v>75900000</v>
      </c>
      <c r="C4" s="5" t="n">
        <v>18700000</v>
      </c>
    </row>
    <row r="5">
      <c r="A5" s="4" t="inlineStr">
        <is>
          <t>Inventories</t>
        </is>
      </c>
      <c r="B5" s="5" t="n">
        <v>60200000</v>
      </c>
      <c r="C5" s="5" t="n">
        <v>14200000</v>
      </c>
    </row>
    <row r="6">
      <c r="A6" s="4" t="inlineStr">
        <is>
          <t>Prepaid expenses and other</t>
        </is>
      </c>
      <c r="B6" s="5" t="n">
        <v>33900000</v>
      </c>
      <c r="C6" s="5" t="n">
        <v>17600000</v>
      </c>
    </row>
    <row r="7">
      <c r="A7" s="4" t="inlineStr">
        <is>
          <t>Net investment in lease (note 7)</t>
        </is>
      </c>
      <c r="B7" s="5" t="n">
        <v>10700000</v>
      </c>
      <c r="C7" s="5" t="n">
        <v>35200000</v>
      </c>
    </row>
    <row r="8">
      <c r="A8" s="4" t="inlineStr">
        <is>
          <t>Acquisition related assets</t>
        </is>
      </c>
      <c r="B8" s="5" t="n">
        <v>99300000</v>
      </c>
      <c r="C8" s="5" t="n">
        <v>0</v>
      </c>
    </row>
    <row r="9">
      <c r="A9" s="4" t="inlineStr">
        <is>
          <t>Total current assets</t>
        </is>
      </c>
      <c r="B9" s="5" t="n">
        <v>584300000</v>
      </c>
      <c r="C9" s="5" t="n">
        <v>280700000</v>
      </c>
    </row>
    <row r="10">
      <c r="A10" s="4" t="inlineStr">
        <is>
          <t>Property, plant and equipment (note 8)</t>
        </is>
      </c>
      <c r="B10" s="5" t="n">
        <v>6974700000</v>
      </c>
      <c r="C10" s="5" t="n">
        <v>5707700000</v>
      </c>
    </row>
    <row r="11">
      <c r="A11" s="4" t="inlineStr">
        <is>
          <t>Right-of-use asset (note 9)</t>
        </is>
      </c>
      <c r="B11" s="5" t="n">
        <v>841200000</v>
      </c>
      <c r="C11" s="5" t="n">
        <v>957200000</v>
      </c>
    </row>
    <row r="12">
      <c r="A12" s="4" t="inlineStr">
        <is>
          <t>Net investment in lease (note 7)</t>
        </is>
      </c>
      <c r="B12" s="5" t="n">
        <v>418600000</v>
      </c>
      <c r="C12" s="5" t="n">
        <v>723600000</v>
      </c>
    </row>
    <row r="13">
      <c r="A13" s="4" t="inlineStr">
        <is>
          <t>Goodwill (note 10)</t>
        </is>
      </c>
      <c r="B13" s="5" t="n">
        <v>75300000</v>
      </c>
      <c r="C13" s="5" t="n">
        <v>75300000</v>
      </c>
    </row>
    <row r="14">
      <c r="A14" s="4" t="inlineStr">
        <is>
          <t>Deferred tax assets (note 16)</t>
        </is>
      </c>
      <c r="B14" s="5" t="n">
        <v>19300000</v>
      </c>
      <c r="C14" s="5" t="n">
        <v>0</v>
      </c>
    </row>
    <row r="15">
      <c r="A15" s="4" t="inlineStr">
        <is>
          <t>Other assets (note 11)</t>
        </is>
      </c>
      <c r="B15" s="5" t="n">
        <v>375700000</v>
      </c>
      <c r="C15" s="5" t="n">
        <v>172500000</v>
      </c>
    </row>
    <row r="16">
      <c r="A16" s="4" t="inlineStr">
        <is>
          <t>Total assets</t>
        </is>
      </c>
      <c r="B16" s="5" t="n">
        <v>9289100000</v>
      </c>
      <c r="C16" s="5" t="n">
        <v>7917000000</v>
      </c>
    </row>
    <row r="17">
      <c r="A17" s="3" t="inlineStr">
        <is>
          <t>Current liabilities:</t>
        </is>
      </c>
    </row>
    <row r="18">
      <c r="A18" s="4" t="inlineStr">
        <is>
          <t>Accounts payable and accrued liabilities (note 20(a))</t>
        </is>
      </c>
      <c r="B18" s="5" t="n">
        <v>134100000</v>
      </c>
      <c r="C18" s="5" t="n">
        <v>83400000</v>
      </c>
    </row>
    <row r="19">
      <c r="A19" s="4" t="inlineStr">
        <is>
          <t>Deferred revenue</t>
        </is>
      </c>
      <c r="B19" s="5" t="n">
        <v>28200000</v>
      </c>
      <c r="C19" s="5" t="n">
        <v>20300000</v>
      </c>
    </row>
    <row r="20">
      <c r="A20" s="4" t="inlineStr">
        <is>
          <t>Income tax payable (note 16)</t>
        </is>
      </c>
      <c r="B20" s="5" t="n">
        <v>110400000</v>
      </c>
      <c r="C20" s="5" t="n">
        <v>0</v>
      </c>
    </row>
    <row r="21">
      <c r="A21" s="4" t="inlineStr">
        <is>
          <t>Long-term debt - current (note 12)</t>
        </is>
      </c>
      <c r="B21" s="5" t="n">
        <v>332100000</v>
      </c>
      <c r="C21" s="5" t="n">
        <v>363700000</v>
      </c>
    </row>
    <row r="22">
      <c r="A22" s="4" t="inlineStr">
        <is>
          <t>Operating lease liabilities - current (note 13)</t>
        </is>
      </c>
      <c r="B22" s="5" t="n">
        <v>160900000</v>
      </c>
      <c r="C22" s="5" t="n">
        <v>159700000</v>
      </c>
    </row>
    <row r="23">
      <c r="A23" s="4" t="inlineStr">
        <is>
          <t>Other financing arrangements - current (note 14)</t>
        </is>
      </c>
      <c r="B23" s="5" t="n">
        <v>64100000</v>
      </c>
      <c r="C23" s="5" t="n">
        <v>134600000</v>
      </c>
    </row>
    <row r="24">
      <c r="A24" s="4" t="inlineStr">
        <is>
          <t>Other liabilities - current (note 15)</t>
        </is>
      </c>
      <c r="B24" s="5" t="n">
        <v>24800000</v>
      </c>
      <c r="C24" s="5" t="n">
        <v>7800000</v>
      </c>
    </row>
    <row r="25">
      <c r="A25" s="4" t="inlineStr">
        <is>
          <t>Total current liabilities</t>
        </is>
      </c>
      <c r="B25" s="5" t="n">
        <v>854600000</v>
      </c>
      <c r="C25" s="5" t="n">
        <v>769500000</v>
      </c>
    </row>
    <row r="26">
      <c r="A26" s="4" t="inlineStr">
        <is>
          <t>Long-term debt (note 12)</t>
        </is>
      </c>
      <c r="B26" s="5" t="n">
        <v>3234000000</v>
      </c>
      <c r="C26" s="5" t="n">
        <v>2696900000</v>
      </c>
    </row>
    <row r="27">
      <c r="A27" s="4" t="inlineStr">
        <is>
          <t>Operating lease liabilities (note 13)</t>
        </is>
      </c>
      <c r="B27" s="5" t="n">
        <v>669300000</v>
      </c>
      <c r="C27" s="5" t="n">
        <v>782600000</v>
      </c>
    </row>
    <row r="28">
      <c r="A28" s="4" t="inlineStr">
        <is>
          <t>Other financing arrangements (note 14)</t>
        </is>
      </c>
      <c r="B28" s="5" t="n">
        <v>801700000</v>
      </c>
      <c r="C28" s="5" t="n">
        <v>373900000</v>
      </c>
    </row>
    <row r="29">
      <c r="A29" s="4" t="inlineStr">
        <is>
          <t>Derivative instruments (note 22(c))</t>
        </is>
      </c>
      <c r="B29" s="5" t="n">
        <v>63000000</v>
      </c>
      <c r="C29" s="5" t="n">
        <v>50200000</v>
      </c>
    </row>
    <row r="30">
      <c r="A30" s="4" t="inlineStr">
        <is>
          <t>Other liabilities (note 15)</t>
        </is>
      </c>
      <c r="B30" s="5" t="n">
        <v>40900000</v>
      </c>
      <c r="C30" s="5" t="n">
        <v>11200000</v>
      </c>
    </row>
    <row r="31">
      <c r="A31" s="4" t="inlineStr">
        <is>
          <t>Total liabilities</t>
        </is>
      </c>
      <c r="B31" s="5" t="n">
        <v>5663500000</v>
      </c>
      <c r="C31" s="5" t="n">
        <v>4684300000</v>
      </c>
    </row>
    <row r="32">
      <c r="A32" s="3" t="inlineStr">
        <is>
          <t>Share capital (note 17):</t>
        </is>
      </c>
    </row>
    <row r="33">
      <c r="A33" s="4" t="inlineStr">
        <is>
          <t>Preferred shares; $0.01 par value; 150,000,000 shares authorized (2019 – 150,000,000); 33,335,570 shares issued and outstanding (2019 – 33,335,570)</t>
        </is>
      </c>
      <c r="B33" s="5" t="n">
        <v>0</v>
      </c>
      <c r="C33" s="5" t="n">
        <v>0</v>
      </c>
    </row>
    <row r="34">
      <c r="A34" s="4" t="inlineStr">
        <is>
          <t>Common shares, $0.01 par value; 400,000,000 shares authorized (2019 - 400,000,000); 246,031,989 shares issued and outstanding (2019 - 215,675,599), 727,351 shares held in treasury (2019 – 37,778)</t>
        </is>
      </c>
      <c r="B34" s="5" t="n">
        <v>2400000</v>
      </c>
      <c r="C34" s="5" t="n">
        <v>2100000</v>
      </c>
    </row>
    <row r="35">
      <c r="A35" s="4" t="inlineStr">
        <is>
          <t>Additional paid in capital</t>
        </is>
      </c>
      <c r="B35" s="5" t="n">
        <v>3842700000</v>
      </c>
      <c r="C35" s="5" t="n">
        <v>3452900000</v>
      </c>
    </row>
    <row r="36">
      <c r="A36" s="4" t="inlineStr">
        <is>
          <t>Deficit</t>
        </is>
      </c>
      <c r="B36" s="5" t="n">
        <v>-199200000</v>
      </c>
      <c r="C36" s="5" t="n">
        <v>-200700000</v>
      </c>
    </row>
    <row r="37">
      <c r="A37" s="4" t="inlineStr">
        <is>
          <t>Accumulated other comprehensive loss</t>
        </is>
      </c>
      <c r="B37" s="5" t="n">
        <v>-20300000</v>
      </c>
      <c r="C37" s="5" t="n">
        <v>-21600000</v>
      </c>
    </row>
    <row r="38">
      <c r="A38" s="4" t="inlineStr">
        <is>
          <t>Total shareholders' equity</t>
        </is>
      </c>
      <c r="B38" s="5" t="n">
        <v>3625600000</v>
      </c>
      <c r="C38" s="5" t="n">
        <v>3232700000</v>
      </c>
    </row>
    <row r="39">
      <c r="A39" s="4" t="inlineStr">
        <is>
          <t>Total liabilities and shareholders' equity</t>
        </is>
      </c>
      <c r="B39" s="5" t="n">
        <v>9289100000</v>
      </c>
      <c r="C39" s="5" t="n">
        <v>7917000000</v>
      </c>
    </row>
    <row r="40">
      <c r="A40" s="4" t="inlineStr">
        <is>
          <t>Commitments and contingencies (note 21)</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12. Long term debt:
2020
2019
Long-term debt:
Revolving credit facilities (a) (c)
$
772.1
$
867.0
Term loan credit facilities (b) (c)
2,094.7
1,799.4
Senior unsecured notes (d)
80.0
80.0
Fairfax Notes (e)
600.0
500.0
Exchangeable Notes (f)
201.3
—
3,748.1
3,246.4
Fair value adjustment on term loan credit facilities
(0.1
)
(0.1
)
Debt discount on Fairfax Notes ( e )
(130.9
)
(150.9
)
Debt discount on Exchangeable Notes (f)
(6.1
)
—
Deferred financing fees
(44.9
)
(34.8
)
Long-term debt
3,566.1
3,060.6
Current portion of long-term debt
(332.1
)
(363.7
)
Long-term debt
$
3,234.0
$
2,696.9
(a)
Revolving credit facilities As at December 31, 2020, the Company had five revolving credit facilities available (December 31, 2019 – four revolving credit facilities) which provided for aggregate borrowings of up to $989,119,000 (December 31, 2019 – $987,012,000), of which $217,000,000 On February 28, 2020, the Company acquired the outstanding debt of APR Energy. Concurrently, the Company entered into a credit facility of up to $185,000,000 (the “Bank Facility”) comprised of a revolving loan facility of $50,000,000 and a term loan facility of $135,000,000, the proceeds of which were used to refinance the APR Energy’s outstanding debt. The Bank Facility matures on February 28, 2023 and is secured by the Company’s power generation assets. On July 2, 2020, the Company entered into a $150,000,000 revolving credit facility, refinancing a $150,000,000 revolving credit facility due to mature in August 2020. The new facility matures on July 2, 2022 and can increase to a maximum capacity of $200,000,000, subject to additional commitments. The revolving credit facilities drawn mature between December 31, 2022 and May 15, 2024. The following is a schedule of future minimum repayments under the Company’s revolving facilities as of December 31, 2020:
2021
$
50.7
2022
392.2
2023
82.2
2024
247.0
2025
-
Thereafter
-
$
772.1
12. Long term debt (continued):
(a)
Revolving credit facilities (continued): As at December 31, 2020, the one month, three month and six month average LIBOR on the Company’s revolving credit facilities was 0.2%, 0.2% and 0.3%, respectively (December 31, 2019 – one month and three months average LIBOR of 1.8% and 1.9%, respectively) and the margins ranged between 0.5% and 2.25% (December 31, 2019 – 0.5% and 2.25%). The weighted average rate of interest, including the margin, for the Company’s revolving credit facilities was 1.4% as at December 31, 2020 (December 31, 2019 – 2.9%). Interest payments are made monthly, quarterly and semi-annually. The Company is subject to commitment fees ranging between 0.2% and 0.6% (December 31, 2019 – 0.2% and 0.5%) calculated on the undrawn amounts under the various facilities. For one of the revolving credit facilities, semi-annual payments commence thirty-six months after delivery of the associated newbuild containership for the facility. One revolving credit facility, with a principal outstanding of $58,240,000, is due in full at maturity on December 31, 2023. Another revolving credit facility with a principal outstanding of $283,000,000, will be converted into a term loan facility on May 15, 2022.
(b)
Term loan credit facilities As at December 31, 2020, the Company had $2,344,730,000 (December 31, 2019 - $1,954,375,000) of term loan credit facilities available, of which $250,000,000 (December 31, 2019 - $155,000,000) was undrawn. Three of the term loan credit facilities have a revolving loan component, all of which have been included in the revolving facilities above. On February 28, 2020, the Company entered into the Bank Facility which includes a $135,000,000 term loan facility (note 12(a)). On March 6, 2020, the Company entered into a $100,000,000 term loan credit facility, which bears a fixed interest rate of 7.7% per annum and matures on March 6, 2026. This facility is secured by the Company’s power generation assets. In February 2020 and March 2020, the Company increased the aggregate commitment under an existing term loan credit facility (the “December 2019 Term Loan”), which matures on December 30, 2025, by $100,000,000. On October 15, 2020, the Company entered into a sustainability-linked term loan facility (the “October 2020 Term Loan”) with an aggregate principal of $200,000,000, which was subsequently upsized to $250,000,000 on December 14, 2020. The facility matures on October 14, 2026 and bears an initial interest rate of 2.25% margin plus three month LIBOR. The margin may be subsequently adjusted if the Company meets certain sustainability metrics during the term of the loan. No amounts have been drawn under the facility as of December 31, 2020. The December 2019 Term Loan and the October 2020 Term Loan are secured by a portfolio of vessels, which also secured some of the Company’s other credit facilities. 1 2 . Long term debt (continued):
(b)
Term loan credit facilities (continued): Term loan credit facilities mature between December 23, 2021 and January 21, 2030. The following is a schedule of future minimum repayments under the Company’s term loan credit facilities as of December 31, 2020:
2021
$
286.1
2022
187.9
2023
364.5
2024
877.2
2025
222.7
Thereafter
156.3
$
2,094.7
For all of the Company’s term loan credit facilities, except for one, interest is calculated based on three month or six month LIBOR plus a margin per annum, dependent on the interest period selected by the Company. The three month and six month average LIBOR was 0.2% and 0.3%, respectively (December 31, 2019 – 2.0% and 2.1%) and the margins ranged between 0.4% and 4.3% as at December 31, 2020 (December 31, 2019 – 0.4% and 4.3%). For one of our term loan credit facilities with a total principal amount outstanding of $39,970,000 (December 31, 2019 - $52,743,000), interest is calculated based on the Export-Import Bank of Korea (KEXIM) rate plus 0.7% The weighted average rate of interest, including the applicable margin, was 2.7% as at December 31, 2020 (December 31, 2019 – 4.0%) for the Company’s term loan credit facilities. One of the Company’s term loan credit facilities bears interest at a fixed rate of 7.7% Repayments under term loan credit facilities are made in quarterly or semi-annual payments. For those related to newbuilding containerships, payments commence three, six or thirty-six months after delivery of the associated newbuilding containership, utilization date or the inception date of the term loan credit facilities.
(c)
Credit facilities – other: As at December 31, 2020, the Company’s credit facilities were secured by first-priority mortgages granted on most of its power generation assets and 70 of its vessels together with other related security. The security for each of the Company’s current secured credit facilities includes: • A first priority mortgage on collateral assets; • An assignment of the Company’s lease agreements and earnings related to the related collateral assets; • An assignment of the insurance policies covering each of the collateral assets that are subject to a related mortgage and/or security interest; • An assignment of the Company’s related shipbuilding contracts and the corresponding refund guarantees; • A pledge over shares of various subsidiaries; and • A pledge over the related retention accounts. 12. Long term debt (continued):
(c)
Credit facilities – other (continued): As at December 31, 2020, $1,582,470,000 principal amount of indebtedness under the Company’s term loan and revolving credit facilities was secured by a portfolio of 48 vessels, the composition of which can be changed, and is subject to a borrowing base and portfolio concentration requirements, as well as compliance with financial covenants and certain negative covenants. The Company may prepay certain amounts outstanding without penalty, other than breakage costs in certain circumstances. A prepayment may be required as a result of certain events, including without limitation the sale or loss of a vessel, a termination or expiration of a charter (and the inability to enter into a replacement charter acceptable to lenders within a prescribed period of time). The amount that must be prepaid may be calculated based on the loan to market value of the Company’s assets. In these circumstances, valuations of the Company’s assets are conducted on a “without lease” and/or a “orderly liquidation” basis as required under the credit facility agreement. Each credit facility contains a mix of financial covenants requiring the Company to maintain minimum liquidity, tangible net worth, interest and principal coverage ratios, and debt-to-assets ratios, as defined. Certain facilities are guaranteed by an intermediate parent entity, in which case the parent entity must meet certain consolidated financial covenants under those term loan facilities including maintaining certain minimum tangible net worth, cash requirements and debt-to-asset ratios. Some of the facilities also have an interest and principal coverage ratio, debt service coverage and vessel value requirement for the subsidiary borrower. The Company was in compliance with these covenants as at December 31, 2020.
(d)
Senior unsecured notes: During the year ended December 31, 2019, the Company repaid April 2019
(e)
Fairfax Notes: On February 28, 2020, the Company issued to Fairfax, in a private placement, $100,000,000 aggregate principal amount of senior notes, which bear interest at a fixed rate of 5.50% per annum and mature on March 1, 2027. The Fairfax Notes allow Fairfax to call for early redemption some or all of the Fairfax Notes on each respective anniversary date of issuance (the “Annual Put Right”) by providing written notice between 150 days and 120 days prior to each applicable anniversary date. In December 2020, Fairfax undertook not to exercise its Annual Put Right to call for early redemption of Fairfax Notes on their respective 2022 anniversary dates; the Fairfax Notes are not puttable to the Company until 2023. At any time on or after February 14, 2023, January 15, 2024 and January 15, 2025, the Company may elect to redeem all or any portion of the 2025 Notes, 2026 Notes and 2027 Fairfax Notes, respectively, at a price equal to 100% of the principal amount being redeemed. Interest payments on the Fairfax Notes are payable quarterly. The Fairfax Notes are guaranteed by certain of the Company’s subsidiaries and secured by ownership interest in other subsidiaries of the Company.
(f)
Exchangeable Notes: On December 21, 2020, the Company, through its wholly-owned subsidiary, Seaspan Corporation issued $201,250,000 aggregate principal amount of 3.75% exchangeable senior unsecured notes due 2025 (the “Exchangeable Notes”) in a private placement. The Exchangeable Notes are exchangeable at the holders’ option into an aggregate of 15,474,817 Atlas common shares at an initial exchange price of $13.005 per share, in equivalent cash or a combination of Atlas common shares and cash, as elected by the Company, on or after September 15, 2020, or earlier in the following circumstances: 12. Long-term debt (continued)
(f)
Exchangeable Notes (continued):
•
After December 31, 2020, if the last reported price of an Atlas common share is at least 130% of the exchange price then in effect over a specified measurement period;
•
If the trading price per $1,000 principal amount of Exchangeable Notes during a specified measurement period is less than 98% of the last reported sale price on Atlas common shares multiplied by the applicable exchange rate; and
•
Upon the occurrence of certain significant corporate events, or in response to early redemption elected by the Company. The exchange price is subject to anti-dilution and make-whole clauses. The holders may require the Company to redeem the Exchangeable Notes held by them upon the occurrence of certain corporate events qualifying as a fundamental change in the business. The Company may redeem the Exchangeable Notes in connection with certain tax-related events or on any business day on or after December 20, 2023 and prior to September 15, 2025, if the last reported sale price of an Atlas common share is at least 130% of the exchange price during a specified measurement period. A redemption of the Exchangeable Notes is made at 100% of the principal amount, plus accrued and unpaid interest. The Exchangeable Notes mature on December 15, 2025, unless earlier exchanged, repurchased or redeemed. Upon issuance, the proceeds from the Exchangeable Notes were allocated between debt, measured at fair value of $195,000,000 Capped Call Transactions In connection with the issuance of the Exchangeable Notes, the Company entered into capped call transactions with affiliates of certain of the initial purchasers of the Exchangeable Notes and other financial institutions, using $15,536,000 in proceeds from the issuance, to reduce the potential dilution to Atlas common shares upon any exchange of notes and/or offset any cash payments the Company is required to make upon exchange of the Exchangeable Notes, in excess of the principal amount. They may be settled in cash, shares, or a combination of cash and shares as determined by the settlement method of the Exchangeable Notes, at a strike price with underlying shares equal to that of the Exchangeable Notes and subject to anti-dilution adjustments substantially similar to those applicable to the Exchangeable Notes. The capped calls are exercisable up to a maximum price of $17.85 per share, subject to certain adjustments. The instruments expire on December 15,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0</t>
        </is>
      </c>
    </row>
    <row r="3">
      <c r="A3" s="3" t="inlineStr">
        <is>
          <t>Leases [Abstract]</t>
        </is>
      </c>
    </row>
    <row r="4">
      <c r="A4" s="4" t="inlineStr">
        <is>
          <t>Operating lease liabilities</t>
        </is>
      </c>
      <c r="B4" s="4" t="inlineStr">
        <is>
          <t>13. Operating lease liabilities:
December 31,
December 31,
2020
2019
Operating lease commitments
$
927.0
$
1,107.6
Impact of discounting
(141.5
)
(184.4
)
Impact of changes in variable rates
44.7
19.1
Operating lease liabilities
830.2
942.3
Current portion of operating lease liabilities
(160.9
)
(159.7
)
Operating lease liabilities
$
669.3
$
782.6
1 3 . Operating lease liabilities (continued) : Operating lease liabilities relate to vessel sale-leaseback transactions and other operating leases. Vessel sale-leaseback transactions under operating lease arrangements are in part, indexed to three month LIBOR, reset on a quarterly basis. For one of the Company’s vessel operating leases, an option to repurchase the vessel exists at the end of its lease term. For all other arrangements, the lease may be terminated prior to the end of the lease term, at the option of the Company, by repurchasing the respective vessels on a specified repurchase date at a pre-determined fair value amount. For one of these arrangements, if the Company elects not to repurchase the vessel, the lessor may choose not to continue the lease until the end of its term. Each sale-leaseback transaction contains financial covenants requiring the Company to maintain certain tangible net worth, interest coverage ratios and debt-to-assets ratios, as defined. Operating lease costs related to vessel sale-leaseback transactions and other leases are summarized as follows:
Year ended December 31, 2020
Year ended December 31, 2019
Lease costs:
Operating lease costs
$
166.5
$
160.0
Variable lease adjustments
(12.4
)
(3.0
)
Other information:
Operating cash outflow used for operating leases
147.8
153.2
Weighted average discount rate
4.8
%
4.8
%
Weighted average remaining lease term
7 years
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Financing Arrangements</t>
        </is>
      </c>
      <c r="B1" s="2" t="inlineStr">
        <is>
          <t>12 Months Ended</t>
        </is>
      </c>
    </row>
    <row r="2">
      <c r="B2" s="2" t="inlineStr">
        <is>
          <t>Dec. 31, 2020</t>
        </is>
      </c>
    </row>
    <row r="3">
      <c r="A3" s="3" t="inlineStr">
        <is>
          <t>Leases [Abstract]</t>
        </is>
      </c>
    </row>
    <row r="4">
      <c r="A4" s="4" t="inlineStr">
        <is>
          <t>Other Financing Arrangements</t>
        </is>
      </c>
      <c r="B4" s="4" t="inlineStr">
        <is>
          <t>14. Other financing arrangements:
2020
2019
Other financing arrangements
$
879.5
$
513.8
Deferred financing fees
(13.7
)
(5.3
)
Other financing arrangements
865.8
508.5
Current portion of other financing arrangements
(64.1
)
(134.6
)
Other financing arrangements
$
801.7
$
373.9
The Company, through certain of its wholly-owned subsidiaries, has entered into non-recourse or limited recourse sale-leaseback arrangements with financial institutions to fund the acquisition of vessels. Under these arrangements, the Company has agreed to transfer the vessels to the counterparties and lease the vessels back from the counterparties over the applicable lease term as a financing lease arrangement. In the arrangements where the shipbuilding contracts are novated to the counterparties, the counterparties assume responsibility for the remaining payments under the shipbuilding contracts. In certain of the arrangements, the counterparties are companies whose only assets and operations are to hold the Company’s leases and vessels. The Company operates the vessels during the lease term, supervises the vessels’ construction before the lease term begins, if applicable, and/or is required to purchase the vessels from the counterparties at the end of the lease term. As a result, in most cases, the Company is considered to be the primary beneficiary of the counterparties and consolidates the counterparties for financial reporting purposes. In all cases, these arrangements are considered failed-sales. The vessels are recorded as an asset and the obligations under these arrangements are recorded as a liability. The terms of the leases are as follows: 14. Other financing arrangements (continued):
(i)
COSCO Faith - 13100 TEU vessel: Under this arrangement, the counterparty has provided financing of $109,000,000. The 12-year lease term began in March 2012, which was the vessel’s delivery date. Lease payments include an interest component based on three month LIBOR plus a 3.0% margin. At the end of the lease, the Company will have the option to purchase the vessel from the lessor for $1. In January 2020, the Company made a prepayment of $48,316,000 on the remaining balance of the arrangement.
(ii)
Leases for three 4500 TEU vessels: Under these arrangements, the counterparty has provided refinancing of $150,000,000. The five year lease terms began in March 2015. At delivery, the Company sold and leased the vessels back over the terms of the sale-leaseback transactions. At the end of the lease terms, the Company is obligated to purchase the vessels at a pre-determined purchase price. The remaining balance was paid in March 2020.
(iii)
Leases for five 11000 TEU vessels: Under these arrangements, the counterparty has provided financing of $420,750,000. The 17-year lease terms began between August 2017 and January 2018, which were the vessels’ delivery dates. Lease payments include interest components based on three month LIBOR plus a 3.3% margin. At delivery, the Company sold and leased the vessels back over the term of the sale-leaseback transactions. At the end of the lease terms, the Company is obligated to purchase the vessels at a pre-determined purchase price. In October 2020, the Company made a prepayment of $71,084,000 on the remaining principal balance of one of the 11000 TEU vessels under sales-leaseback financing arrangement.
(iv)
Leases for four 12000 TEU vessels: Under these arrangements, the counterparty has provided financing of $337,732,000. The 10-year lease terms began in March and April 2020, which were the vessels’ delivery dates. Lease payments include interest components based on one month LIBOR plus a 2.75% margin. At delivery, the Company sold and leased the vessels back over the term of the sale-leaseback transactions. At the end of the lease terms, the Company is obligated to purchase the vessels at a pre-determined purchase price.
(v)
Leases for two 13000 TEU vessels: Under these arrangements, the counterparty has provided financing of $138,225,000. The 10-year lease terms began in August and September 2020, which were the vessels’ delivery dates. Lease payments include interest components based on three month LIBOR plus a 2.75% margin. At delivery, the Company sold and leased the vessels back over the term of the sale-leaseback transactions. At the end of the lease terms, the Company is obligated to purchase the vessels at a pre-determined purchase price.
(vi)
Leases for two 12000 TEU vessels: Under these arrangements, the counterparty has provided financing of $158,400,000. The 10-year and 12-year lease terms began in October and November 2020, respectively, which were the vessels’ delivery dates. Lease payments include interest components based on three month LIBOR plus a 2.75% margin. At delivery, the Company sold and leased the vessels back over the term of the sale-leaseback transactions. The Company has the option to purchase the vessels throughout their respective lease terms at a pre-determined purchase price The weighted average rate of interest, including the margin, was 3.12% at December 31, 2020 (2019 – 5.25%). 14. Other financing arrangements (continued): Based on amounts funded for other financing arrangements, payments due to lessors would be as follows:
2021
$
64.6
2022
64.6
2023
64.6
2024
64.6
2025
57.4
Thereafter
563.7
$
87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15. Other liabilities:
2020
2019
Asset retirement obligations (a)
$
42.3
$
—
Other
23.4
19.0
Other long-term liabilities
65.7
19.0
Current portion of other long-term liabilities
(24.8
)
(7.8
)
Other long-term liabilities
$
40.9
$
11.2
( a)
Asset retirement obligations: Asset retirement obligations were assumed as part of the APR Energy acquisition and consist of the contractual requirement to demobilize the Company’s mobile power generation sites when there is a legal obligation associated with the demobilization and the fair value of the liability can be reasonably estimated.
Asset retirement obligations, December 31, 2019
$
—
Liabilities acquired
45.9
Liabilities incurred
5.3
Liabilities settled
(6.6
)
Provision reassessment
(2.9
)
Accretion expense
0.6
Asset retirement obligations, December 31, 2020
$
4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16. Income tax: The Company is tax resident in the United Kingdom and consists of its containership leasing and mobile power generation segments. The effective tax rate for its containership segment is nominal, primarily due to international shipping reciprocal exemptions. Its mobile power generation segment, acquired on February 28, 2020 through APR Energy, is subject to income taxes in multiple jurisdictions. Net earnings before income taxes for the year ended December 31, 2020 relates only to the foreign jurisdictions. Similarly, the Company’s income tax expense for the year ended December 31, 2020 related only to foreign jurisdictions and consists of the following:
2020
Current tax
Domestic
Foreign
Total
Current tax expense
$
—
$
20.2
$
20.2
$
—
$
20.2
$
20.2
Deferred tax
Deferred tax expense
$
—
$
(3.6
)
$
(3.6
)
$
—
$
(3.6
)
$
(3.6
)
Total tax expense
$
—
$
16.6
$
16.6
As a result of the acquisition of APR Energy, the Company operates in countries that have differing tax laws and rates. Therefore, a consolidated weighted average tax rate will vary from year to year according to the source of earnings or losses by country and the change in applicable tax rates. Prior to the APR Energy acquisition, the Company was subject to nominal income taxes primarily due to international shipping reciprocal exemptions for the containership segment. For the year ended December 31, 2020, the reconciliation between the effective tax rate of 7.94% and the statutory UK income tax rate of 19.0%
2020
Computed "Expected" tax expense:
Computed tax expense on income from continuing operations
$
39.7
Increase (reduction) in income taxes resulting from:
Certain income from containership leasing segment that is exempt from tax
(58.0
)
Goodwill impairment not deductible for tax
22.4
Change in valuation allowance
25.4
Change in current year uncertain tax positions
1.2
Change in tax law
(0.1
)
Foreign rate differential
(26.8
)
Withholding taxes
7.8
Other, net
5.0
$
16.6
16. Income tax (continued): The deferred tax assets and liabilities were as follows for the year ended 31 December, 2020:
Deferred tax assets
2020
Decommission provisions
16.6
Property, plant and equipment
25.9
Reserves and accrued expenses
63.9
Tax losses carried forward
40.4
Interest allowance
16.8
Deferred revenue
0.4
Valuation allowance
(129.3
)
$
34.7
Deferred tax liabilities
2020
Deferred job costs
(3.8
)
Accelerated asset costs
(2.7
)
Inflation adjustment
(5.2
)
Other timing differences
(3.7
)
$
(15.4
)
Net deferred tax asset
$
19.3
As at December 31, 2019, the Company did not have deferred tax assets and liabilities. The increase in the valuation allowances during the year ended December 31, 2020 primarily relates to an increase in net operating losses related to APR Energy since the acquisition date of February 28, 2020. Substantially all of the Company’s net operating losses have no expiry date. As at 31 December 2020, the Company has foreign tax Tax years that remain open to examination by some of the major jurisdictions in which the Company is subject to tax range from two to four years. As at December 31, 2020, the Company had income tax payable of $110,400,000 (2019 – nil). This balance includes cash taxes payable and a reserve for global uncertain tax positions. The Company’s uncertain tax positions relate primarily to items that were acquired as part of the APR Energy acquisition. Substantially all of these items are indemnified and a corresponding indemnification asset has been recorded (note 3). The total amount of unrecognized benefits on uncertain tax positions that, if recognized, would affect the Company’s effective tax rate by $1.2 million. The Company does not presently anticipate that its provisions for these uncertain tax positions will significantly increase in the next 12 months. The Company reviews its tax obligations regularly and may update its assessment of its tax positions based on available information at the time. 16. Income tax (continued) : The Company’s uncertain tax positions relate primarily to items that were acquired as part of the APR Energy acquisition. Substantially all of these items are indemnified and a corresponding indemnification asset has been recorded (note 3). The Company does not presently anticipate that its provisions for these uncertain tax positions will significantly increase in the next 12 months. The Company reviews its tax obligations regularly and may update its assessment of its tax positions based on available information at the time. The following table summarizes the activity related to the Company’s unrecognized tax benefits:
2020
Balance as of December 31, 2019
-
Acquired as part of APR Energy acquisition (note 3)
75.4
Decreases due to tax provisions expired
1.2
Balance as of December 31, 2020
$
76.6
As at December 31, 2019, the Company did not have unrecognized tax benefits. The Company recognizes interest expense and penalties related to unrecognized tax benefits as income tax expense. The Company had interest or penalties accrued in the consolidated balance sheet at December 31, 2020.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evaluated the impact of the CARES Act, and the NOL carryback provision of the CARES Act does not result in a material cash benefit to 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ferred shares and share capital</t>
        </is>
      </c>
      <c r="B1" s="2" t="inlineStr">
        <is>
          <t>12 Months Ended</t>
        </is>
      </c>
    </row>
    <row r="2">
      <c r="B2" s="2" t="inlineStr">
        <is>
          <t>Dec. 31, 2020</t>
        </is>
      </c>
    </row>
    <row r="3">
      <c r="A3" s="3" t="inlineStr">
        <is>
          <t>Equity [Abstract]</t>
        </is>
      </c>
    </row>
    <row r="4">
      <c r="A4" s="4" t="inlineStr">
        <is>
          <t>Preferred shares and share capital</t>
        </is>
      </c>
      <c r="B4" s="4" t="inlineStr">
        <is>
          <t xml:space="preserve">1 7 .
Preferred shares and share capital:
(a)
Common shares: On February 27, 2020, upon completion of the Reorganization, the common shares of Seaspan, the predecessor of Atlas, was exchanged for Atlas common shares on a one-for-one basis. The Company has 400,000,000 Class A common shares authorized at December 31, 2020, with a par value of $0.01 per share. On February 28, 2020, the Company issued 29,891,266 common shares and reserved 6,664,270 common shares for holdback as part of the consideration paid for the acquisition of the shares of APR Energy (note 3). Concurrent with the acquisition, the Company issued 775,139 common shares to Fairfax to settle APR Energy’s indebtedness to Fairfax at closing. During the year ended December 31, 2020, the Sellers returned 1,849,641 previously issued common shares to the Company and 557,139 Holdback Shares were cancelled. Of the common shares returned, 1,122,290 shares were permanently forfeited as part of post-closing purchase price adjustments. The remaining 727,351 shares are held in reserve as treasury shares. These shares may be issuable to the Sellers at a future date, subject to settlement of potential indemnified events. During the year ended December 31, 2020, 318,637 shares were released from holdback and issued to the Sellers.
17.
Preferred shares and share capital (continued):
(a)
Common shares (continued): The Company has a dividend reinvestment program (“DRIP”) that allows interested shareholders to reinvest all or a portion of cash dividends received in the Company’s common shares. If new common shares are issued by the Company, the reinvestment price is equal to the average price of the Company’s common shares for the five days immediately prior to the reinvestment, less a discount. The discount rate is set by the Board of Directors and is currently 3.0%. If common shares are purchased in the open market, the reinvestment price is equal to the average price per share paid.
(b)
Preferred shares: As at December 31, 2020, the Company had the following preferred shares outstanding:
Liquidation preference
Shares
Dividend rate
Redemption by Company
December
December
Series
Authorized
Issued
per annum
permitted on or after
2020
2019
D
20,000,000
5,093,728
7.95
% January 30, 2018 (1)
127.3
127.3
E
15,000,000
5,415,937
8.25
% February 13, 2019 (1)
135.4
135.4
G
15,000,000
7,800,800
8.20
% June 16, 2021 (1)
195.0
195.0
H
15,000,000
9,025,105
7.875
% August 11, 2021 (1)
225.6
225.6
I
6,000,000
6,000,000
8.00
% October 30, 2023 (1)
150.0
150.0
(1)
Redeemable by the Company, in whole or in part, at a redemption price of $25.00 per share plus unpaid dividends. The preferred shares are not convertible into common shares and are not redeemable by the holder . The preferred shares are subject to certain financial covenants. The Company is in compliance with these covenants on December 31, 2020.
(c)
Warrants: The Company issued warrants to purchase 25,000,000 Class A common shares at an exercise price of $8.05 per share, subject to customary anti-dilution adjustments. Each warrant is exercisable within seven years. The holder may pay the aggregate exercise price by cash, by cashless exercise or by any combination of the foregoing. The Company can elect to require early exercise of the warrants, at any time after July 16, 2022, if the volume weighted average price of the Company’s Class A common shares, averaged over a 20-day period, equals or exceeds twice the exercise price of the warra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18. Earnings per share (“EPS”):
Year ended December 31, 2020
For the year ended December 31, 2020
Earnings (numerator)
Shares (denominator)
Per share amount
Net earnings
192.6
Less preferred share dividends:
Series D
(10.1
)
Series E
(11.2
)
Series G
(16.0
)
Series H
(17.8
)
Series I
(12.0
)
Basic EPS:
Net earnings attributable to common shareholders
$
125.5
241,502,000
$
0.52
Effect of dilutive securities:
Share-based compensation
—
541,000
Fairfax warrants
—
3,096,000
Holdback shares
—
5,375,000
Diluted EPS (1)
Net earnings attributable to common shareholders
$
125.5
250,514,000
$
0.50
(1)
The Exchangeable Notes are not included in the computation of diluted EPS when their effects are anti-dilutive.
Year ended December 31, 2019
For the year ended December 31, 2019
Earnings (numerator)
Shares (denominator)
Per share amount
Net earnings
$
439.1
Less preferred share dividends:
Series D
(14.1
)
Series E
(11.2
)
Series G
(16.0
)
Series H
(17.8
)
Series I
(12.0
)
Basic EPS:
Net earnings attributable to common shareholders
$
368.0
214,499,000
$
1.72
Effect of dilutive securities:
Share-based compensation
—
471,000
Fairfax warrants
—
4,902,000
Diluted EPS:
Net earnings attributable to common shareholders
$
368.0
219,872,000
$
1.67
18. Earnings per share (“EPS”) (continued):
Year ended December 31, 2018
For the year ended December 31, 2018
Earnings (numerator)
Shares (denominator)
Per share amount
Net earnings
$
278.8
Less preferred share dividends:
Series D
(14.6
)
Series E
(11.2
)
Series F
(8.3
)
Series G
(16.0
)
Series H
(17.8
)
Series I
(3.4
)
Basic EPS:
Net earnings attributable to common shareholders
$
207.5
154,848,000
$
1.34
Effect of dilutive securities:
Share-based compensation
—
91,000
Fairfax warrants
—
3,129,000
Diluted EPS (1)
Net earnings attributable to common shareholders
$
207.5
158,068,000
$
1.31
(1)
The convertible Series F preferred shares are not included in the computation of diluted EPS when their effects a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19. Share-based compensation: In December 2005, Seaspan’s board of directors adopted the Seaspan Corporation Stock Incentive Plan, which was administered by Seaspan’s board of directors and, under which its officers, employees and directors could be granted options, restricted shares, phantom share units and other stock-based awards as determined by the Seaspan board of directors. Upon consummation of the Reorganization, Atlas assumed Seaspan’s equity-based compensation plans, including the Seaspan Corporation Stock Incentive Plan. Awards previously granted under the Seaspan Corporation Stock Incentive Plan are now exercisable for Atlas common shares instead of Seaspan common shares. In connection with the Reorganization, the Seaspan Plan was amended and restated as the Atlas Corp. Stock Incentive Plan (the “Atlas Plan”). In June 2020, the Atlas Plan was amended and restated to increase the number of common shares issuable under the Atlas Plan from 5,000,000 to 10,000,000. At December 31, 2020, there are 1,993,398 (2019 – 1,291,076) remaining shares left for issuance under this Plan. 19. Share-based compensation (continued): A summary of the Company’s outstanding restricted shares, phantom share units, stock appreciation rights (“SARs”) and restricted stock units as of and for the twelve months ended December 31, 2020, 2019, and 2018 are presented below:
Restricted shares
Phantom share units
SARs
Restricted stock units
Stock options
Number
W.A.
Number
W.A. grant
Number of
W.A. grant
Number
W.A. grant
Number
W.A. grant
of shares
date FV
of units
date FV
SARs
date FV
of units
date FV
of options
date FV
December 31, 2017
94,533
8.89
727,001
13.60
485,974
3.40
71,184
7.80
—
—
Granted
164,326
7.19
30,000
6.86
—
—
609,248
8.18
500,000
2.45
Vested and exercised
(119,509
)
8.52
(113,333
)
18.80
—
—
(83,220
)
9.87
—
—
Expired
—
—
—
—
(485,974
)
3.40
—
—
—
—
Cancelled
(53,608
)
7.10
(76,666
)
7.90
—
—
(12,441
)
7.28
—
—
December 31, 2018
85,742
$
7.28
567,002
$
12.97
—
$
—
584,771
$
7.91
500,000
$
2.45
Granted
67,400
8.15
—
—
—
—
249,732
8.90
—
—
Vested and exercised
(85,742
)
7.28
(60,001
)
16.68
—
—
(224,073
)
8.59
—
—
Cancelled
—
—
—
—
—
—
(33,466
)
9.05
—
—
December 31, 2019
67,400
$
8.15
507,001
$
12.53
—
$
—
576,964
$
8.01
500,000
$
2.45
Granted
1,051,492
7.84
—
—
—
—
1,824,786
7.83
1,500,000
2.57
Vested and exercised
(67,400
)
8.15
(20,000
)
6.85
—
—
(313,231
)
9.32
—
—
Cancelled
—
—
—
—
—
—
(79,635
)
9.84
—
—
December 31, 2020
1,051,492
$
7.84
487,001
$
12.76
—
$
—
2,008,884
$
7.57
2,000,000
$
2.51
Vested and exercisable, December 31, 2020
—
$
—
487,001
$
12.76
—
$
—
—
$
—
200,000
$
2.54
During the year ended December 31, 2020, the Company amortized At December 31, 2020, there was $22,334,000 (2019 – $3,764,000) of total unamortized compensation costs relating to unvested share-based compensation awards, which are expected to be recognized over a weighted-average period of 29 months
(a)
Restricted shares and phantom share units: Common shares are issued on a one-for-one basis in exchange for the cancellation of vested and exchanged phantom share units. The restricted shares generally vest over one year and the phantom share units generally vest over three years. During the year ended December 31, 2020, the Company granted 1,051,492 restricted shares to its board of directors. 1,000,000 restricted shares have requisite service periods ending on December 31, 2022. The remaining 51,492 restricted shares vest on January 1, 2021.
(b)
Restricted stock units: The restricted stock units generally vest over two or five years, in equal tranches. Upon vesting of the restricted stock units, the participant will receive common shares. In June 2020, the Company granted the Chief Executive Officer (“CEO”) 1,500,000 restricted stock units. The restricted stock units vest in five tranches annually over five years beginning December 31, 2021 and have a grant date fair value of $7.25 per unit. In September 2020, 71,799 restricted stock units previously issued to an executive officer of the Company were forfeited. 19. Share-based compensation (continued):
(c)
Stock options: In January 2018, the Company granted the CEO stock options to acquire 500,000 Class A common shares at an exercise price of $7.20 per share. The stock options vest equally on each of the first five anniversaries of the CEO’s start date in January 2018 In June 2020, the Company granted the CEO stock options to acquire 1,500,000 common shares at an exercise price of $7.80 per share. The stock options vest in five tranches annually over five years beginning December 31, 2021 and expire on June 24, 2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formation</t>
        </is>
      </c>
      <c r="B1" s="2" t="inlineStr">
        <is>
          <t>12 Months Ended</t>
        </is>
      </c>
    </row>
    <row r="2">
      <c r="B2" s="2" t="inlineStr">
        <is>
          <t>Dec. 31, 2020</t>
        </is>
      </c>
    </row>
    <row r="3">
      <c r="A3" s="3" t="inlineStr">
        <is>
          <t>Additional Financial Information Disclosure [Abstract]</t>
        </is>
      </c>
    </row>
    <row r="4">
      <c r="A4" s="4" t="inlineStr">
        <is>
          <t>Other information</t>
        </is>
      </c>
      <c r="B4" s="4" t="inlineStr">
        <is>
          <t>20. Other information:
(a)
Accounts payable and accrued liabilities: The principal components of accounts payable and accrued liabilities are:
2020
2019
Accrued interest
$
17.2
$
17.1
Accounts payable and other accrued liabilities
116.9
66.3
$
134.1
$
83.4
20. Other information (continued):
(b)
Supplemental cash flow information:
2020
2019
2018
Interest paid
$
156.2
$
183.1
$
194.3
Interest received
5.0
8.9
3.7
Undrawn credit facility fee paid
0.8
1.7
0.6
Income taxes paid
16.8
—
—
Non-cash investing and financing transactions:
Dividend reinvestment
0.3
1.2
22.8
Arrangement and transaction fee settled in shares
—
—
2.3
Commencement of sales-type lease
57.0
316.7
—
Carrying value of previously held equity in GCI settled on acquisition
—
—
61.9
Issuance of common shares on GCI acquisition
—
—
13.9
Issuance of warrants
—
—
67.5
Issuance of Series D preferred shares on GCI acquisition
—
—
47.2
Settlement of GCI transaction fees paid by the Company
—
—
15.2
Settlement of loans to affiliate, accrued interest and other intercompany balances on GCI acquisition
—
—
38.8
APR Energy loans settled in shares
8.3
—
—
Common shares issued on APR Energy acquisition
316.8
—
—
Holdback Shares reserved on APR Energy acquisition
70.6
—
—
Purchase price adjustment related to APR Energy acquisition
4.5
—
—
Reclassification on lease modification
377.4
—
—
Contingent consideration asset related to APR Energy acquisition
95.2
—
—
Net assets acquired on APR Energy acquisition
287.7
—
—
ARO liabilities incurred
5.3
—
—
ARO provision re-assessment
2.9
—
—
Refinancing of existing term loan credit facilities with draws made on new debt
—
302.7
—
Right-of-use assets arising from new operating leases
1.2
0.7
—
Cancellation of common shares issued on APR Energy acquisition
12.5
—
—
Prepayments transferred to property, plant and equipment upon vessel delivery
46.8
—
—
Changes in operating assets and liabilities
Accounts receivable
(17.1
)
(2.3
)
15.5
Inventories
(5.9
)
6.3
0.5
Prepaids expenses and other
(10.3
)
(0.9
)
17.0
Net investment in lease
13.3
9.3
44.3
Accounts payable and accrued liabilities
(16.4
)
11.5
(7.0
)
Settlement of decommissioning provisions
(5.9
)
—
—
Deferred revenue
8.4
(0.6
)
(46.8
)
Income tax payable
3.9
—
—
Major maintenance
(54.6
)
(22.3
)
(10.3
)
Other liabilities
(8.6
)
—
(1.5
)
Operating lease liabilities
(114.7
)
(111.9
)
—
Derivative instruments
22.5
55.0
42.0
Contingent consideration asset
18.7
—
—
20. Other information (continued): The following table provides a reconciliation of cash, cash equivalents and restricted cash reported within the consolidated balance sheets that sum to the amounts shown in the consolidated statements of cash flows:
2020
2019
2018
Cash and cash equivalents
$
304.3
$
195.0
$
357.3
Restricted cash included in prepaid and other
—
2.3
—
Restricted cash included in other assets (note 11)
38.2
—
14.1
Total cash, cash equivalents and restricted cash shown in the consolidated statements of cash flows
$
342.5
$
197.3
$
37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1. Commitments and contingencies:
(a)
Operating leases: At December 31, 2020, the commitment under operating leases for vessels is $917,130,000 for 2021 to 2029 and for other leases is $9,893,000 for 2021 to 2024. Total commitments under these leases are as follows:
2021
$
147.1
2022
143.1
2023
144.6
2024
147.8
2025
125.7
Thereafter
218.7
$
927.0
For operating leases indexed to three month LIBOR, commitments under these leases are calculated using the LIBOR in place as at December 31, 2020 for the Company.
(b)
Vessels under construction: In November 2020, the Company entered into agreements to build five 12200 TEU containerships for an aggregate purchase price of $419,825,000, net of address commissions. The amount is payable in four installments. As of December 31, 2020, $41,982,500, net of address commissions relating to the first installment was paid. The Company has outstanding commitments for the remaining installment payments as follows:
2021
$
142.7
2022
235.1
Total
$
377.8
(c)
Letter of credit: As at December 31, 2020, the Company has $11,68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hares, par value</t>
        </is>
      </c>
      <c r="B3" s="7" t="n">
        <v>0.01</v>
      </c>
      <c r="C3" s="7" t="n">
        <v>0.01</v>
      </c>
    </row>
    <row r="4">
      <c r="A4" s="4" t="inlineStr">
        <is>
          <t>Preferred shares, authorized</t>
        </is>
      </c>
      <c r="B4" s="5" t="n">
        <v>150000000</v>
      </c>
      <c r="C4" s="5" t="n">
        <v>150000000</v>
      </c>
    </row>
    <row r="5">
      <c r="A5" s="4" t="inlineStr">
        <is>
          <t>Preferred shares, issued</t>
        </is>
      </c>
      <c r="B5" s="5" t="n">
        <v>33335570</v>
      </c>
      <c r="C5" s="5" t="n">
        <v>33335570</v>
      </c>
    </row>
    <row r="6">
      <c r="A6" s="4" t="inlineStr">
        <is>
          <t>Entity Preferred Stock, Shares Outstanding</t>
        </is>
      </c>
      <c r="B6" s="5" t="n">
        <v>33335570</v>
      </c>
      <c r="C6" s="5" t="n">
        <v>33335570</v>
      </c>
    </row>
    <row r="7">
      <c r="A7" s="4" t="inlineStr">
        <is>
          <t>Common shares, par value</t>
        </is>
      </c>
      <c r="B7" s="7" t="n">
        <v>0.01</v>
      </c>
      <c r="C7" s="7" t="n">
        <v>0.01</v>
      </c>
    </row>
    <row r="8">
      <c r="A8" s="4" t="inlineStr">
        <is>
          <t>Common shares, authorized</t>
        </is>
      </c>
      <c r="B8" s="5" t="n">
        <v>400000000</v>
      </c>
      <c r="C8" s="5" t="n">
        <v>400000000</v>
      </c>
    </row>
    <row r="9">
      <c r="A9" s="4" t="inlineStr">
        <is>
          <t>Common shares, issued</t>
        </is>
      </c>
      <c r="B9" s="5" t="n">
        <v>246277338</v>
      </c>
      <c r="C9" s="5" t="n">
        <v>215675599</v>
      </c>
    </row>
    <row r="10">
      <c r="A10" s="4" t="inlineStr">
        <is>
          <t>Common shares, outstanding</t>
        </is>
      </c>
      <c r="B10" s="5" t="n">
        <v>246277338</v>
      </c>
      <c r="C10" s="5" t="n">
        <v>215675599</v>
      </c>
    </row>
    <row r="11">
      <c r="A11" s="4" t="inlineStr">
        <is>
          <t>Treasury stock, shares</t>
        </is>
      </c>
      <c r="B11" s="5" t="n">
        <v>727351</v>
      </c>
      <c r="C11" s="5" t="n">
        <v>37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 xml:space="preserve">22. Financial instruments:
(a)
Fair value: The carrying values of cash and cash equivalents, short-term investments, restricted cash, accounts receivable, income tax payable, accounts payable and accrued liabilities approximate their fair values because of their short term to maturity. As of December 31, 2020, the fair value of the Company’s revolving credit facilities and term loan credit facilities, excluding deferred financing fees is $2,827,984,000 (2019 - $2,624,711,000) and the carrying value is $2,866,850,000 (2019 - $2,666,274,000). As of December 31, 2020, the fair value of the Company’s operating lease liabilities is $828,111,000 (2019 - $940,034,000) and the carrying value is $830,200,000 (2019 - $942,308,000). As of December 31, 2020, the fair value of the Company’s other financing arrangements, excluding deferred financing fees, is $891,710,000 (2019 - $553,754,000) and the carrying value is $879,468,000 (2019 - $513,771,000). The fair value of the revolving and term loan credit facilities, operating lease liabilities and other financing arrangements, excluding deferred financing fees, is estimated based on expected principal repayments and interest, discounted by relevant forward rates plus a margin appropriate to the credit risk of the Company. Therefore, the Company has categorized the fair value of these financial instruments as Level 2 in the fair value hierarchy. As of December 31, 2020, the fair value of the Company’s senior unsecured notes is $89,207,000 (2019 – $82,816,000) and the carrying value is $80,000,000 (2019 – $80,000,000). The aggregate fair value of the 2025 Notes and 2026 Notes was $538,083,000 (2019 – $525,591,000) and the aggregate carrying value was $500,000,000 (2019 - $500,000,000) or $369,100,000 (2019 – $349,106,000), net of discount. In February 2020, the Company issued the 2027 Notes. The fair value of the 2027 Fairfax Notes was $101,975,000 and the carrying value was $100,000,000. In December 2020, the Company issued the Exchangeable Notes. The fair value of the Company’s Exchangeable Notes is $195,232,000 and the carrying value is $201,250,000 or $195,000,000, net of debt discount. The fair value is calculated using the present value of expected principal repayments and interest discounted by relevant forward rates plus a margin appropriate to the credit risk of the Company. As a result, these amounts are categorized as Level 2 in the fair value hierarchy. The Annual Put Right features included in the 2025 Notes and 2026 Notes are considered embedded derivatives that are separately accounted for and are re-measured at fair value at the end of each reporting period. The fair value of the derivative put instruments at each reporting period is derived from the difference between the fair value of the notes and the fair value of a similar debt without Annual Put Rights, which are calculated using a trinomial tree. The assumptions used include an estimate of the risk-free yield curve, interest volatility and a company-specific credit risk. The fair values derivative put instruments are determined based on interest rate inputs that are unobservable. Therefore, the Company has categorized the fair value of these derivative financial instruments as Level 3 in the fair value hierarchy. The Annual Put Right feature included in the 2027 Fairfax Notes, issued at par value, is not considered an embedded derivative. The Company’s interest rate derivative financial instruments are re-measured to fair value at the end of each reporting period. The fair values of the interest rate derivative financial instruments have been calculated by discounting the future cash flow of both the fixed rate and variable rate interest rate payments. The discount rate was derived from a yield curve created by nationally recognized financial institutions adjusted for the associated credit risk. The fair values of the interest rate derivative financial instruments are determined based on inputs that are readily available in public markets or can be derived from information available in publicly quoted markets. Therefore, the Company has categorized the fair value of these derivative financial instruments as Level 2 in the fair value hierarchy. 2 2 . Financial instruments (continued):
(a)
Fair value (continued): As part of the acquisition of APR Energy, the Company obtained a contingent consideration asset related to compensation the Company will receive from the Sellers on losses that may be generated from cash repatriation from a foreign jurisdiction. The fair values of the contingent consideration asset at acquisition and at December 31, 2020 are calculated as the present value of expected future compensable losses from conversion of cash from foreign currency to US dollars, derived from the discount expected to be realized on repatriation of cash from the foreign jurisdiction over a specified period of time, which is a significant unobservable input. As such, the Company has categorized the fair value of the contingent consideration asset as Level 3 in the fair value hierarchy. The discount expected to be realized on repatriation of cash as of December 31, 2020 is 45%. An increase of 5% on the discount would result in an increase in fair value of approximately $3,330,000. A decrease of 5% on the discount would result in a decrease in fair value of approximately $3,330,000. As part of the acquisition of APR Energy, the Company also obtained, subject to definitive documentation, a contingent consideration asset related to compensation the Company expects to receive from Fairfax on losses realized on future sale or disposal of certain property, plant and equipment and inventory items. The fair values of the contingent consideration asset at acquisition and at December 31, 2020 are determined based on the present value of expected future compensation, calculated as the difference between the book value of the respective assets at acquisition and the realizable value of the asset obtained from market quotes, which is a significant unobservable input. As such, the Company has categorized the fair value of the contingent consideration asset as Level 3 in the fair value hierarchy. Unobservable inputs for recurring and non-recurring Level 3 disclosures are obtained from third parties whenever possible and reviewed by the Company for reasonableness.
(b)
Interest rate swap derivatives: The Company uses interest rate derivative financial instruments, consisting of interest rate swaps to manage its interest rate risk associated with its variable rate debt. If interest rates remain at their current levels, the Company expects that $25,966,000 would be settled in cash in the next 12 months on instruments maturing after December 31, 2020. The amount of the actual settlement may be different depending on the interest rate in effect at the time settlements are made. On August 30, 2019, one of the Company’s interest rate swap counterparties exercised its termination right for early settlement. Upon termination, the Company made a payment of $97,955,000, equal to the fair value liability at the date of settlement, plus an additional amount in accrued interest. As of December 31, 2020, the Company had the following outstanding interest rate derivatives:
Fixed per annum rate swapped for LIBOR
Notional amount as of December 31, 2020
Maximum notional amount (1)
Effective date
Ending date
5.4200%
$
302.3
$
302.3
September 6, 2007
May 31, 2024
1.6490%
160.0
160.0
September 27, 2019
May 14, 2024
0.7270%
125.0
125.0
March 26, 2020
March 26, 2025
0.7800%
125.0
125.0
March 23, 2020
March 23, 2025
1.6850%
110.0
110.0
November 14, 2019
May 15, 2024
5.6000%
93.6
93.6
June 23, 2010
December 23, 2021
(2)
1.4900%
29.4
29.4
February 4, 2020
December 30, 2025
(1)
Over the term of the interest rate swaps, the notional amounts increase and decrease. These amounts represent the peak notional amount over the remaining term of the swap.
(2)
Prospectively de-designated as an accounting hedge in 2008. 22. Financial instruments (continued):
( c )
Financial instruments measured at fair value: The following provides information about the Company’s financial instruments measured at fair value:
2020
2019
Contingent consideration asset
$
90.9
$
—
Fair value of derivative liabilities
Interest rate swaps
63.0
49.3
Derivative put instrument
—
0.9
There are no amounts subject to the master netting arrangements in 2020 or 2019. The following table provides information about gains and losses included in net earnings and reclassified from accumulated other comprehensive loss (“AOCL”) into earnings:
2020
2019
2018
Earnings (losses) recognized in net earnings:
Loss on interest rate swaps (1)
$
(36.4
)
$
(58.8
)
$
14.7
Gain on derivative put instrument
0.9
23.7
0.8
Gain on contingent consideration asset
6.8
—
—
Loss reclassified from AOCL to net earnings (2)
Interest expense
(0.3
)
(0.3
)
(0.3
)
Depreciation and amortization
(1.0
)
(0.7
)
(0.8
)
(1)
For the years ended December 31, 2020, 2019 and 2018, cash flows related to actual settlement of interest rate swaps were $21,789,000, $126,782,000 and $41,284,000 respectively. These are included in investing activities on the consolidated statements of cash flows. For the years ended December 31, 2018, cash flows related to actual settlement of interest rate swaps of $41,284,000 was reclassified from operating activities to investing activities to conform with current financial statement presentation.
(2)
The effective portion of changes in unrealized loss on interest rate swaps was recorded in accumulated other comprehensive loss until September 30, 2008 when these contracts were voluntarily de-designated as accounting hedges. The amounts in accumulated other comprehensive loss are recognized in earnings when and where the previously hedged interest is recognized in earnings. The estimated amount of AOCL expected to be reclassified to net earnings within the next 12 months is approximately $1,09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3. Subsequent events:
(a)
On January 4, 2021, the Company declared quarterly dividends of $0.496875, $0.515625, $0.512500, $0.492188 and $0.500000 per Series D, Series E, Series G, Series H and Series I preferred share, respectively, representing a total distribution of $16,763,000 to all shareholders of record on January 29, 2021.
(b)
On January 4, 2021, the Company declared a quarterly dividend of $0.125 per common share to all shareholders of record as of January 20, 2021.
(c)
In January 2021, the Company made repayment of $69,166,000 upon early termination of a sale-leaseback financing arrangement secured by 11000 TEU vessel. In March 2021, the Company entered into a new sales-leaseback financing arrangement of $83,700,000, secured by the same 11000 TEU vessel.
(d)
In February 2021, the Company issued $200,000,000 of senior unsecured sustainability-linked notes in the Nordic bond market. The notes will mature in February 2024
(e)
In February 2021, the Company entered into shipbuilding contracts for the construction of two 24000 TEU ultra-modern containership newbuilds for an aggregate purchase price of $287,400,000, net of commissions receivable.
(f)
In February 2021, the Company entered into shipbuilding contracts for the construction of ten 15000 TEU dual-fuel liquefied natural gas containership newbuilds, including a firm purchase of five vessels and an option to construct an additional five similar vessels. In March 2021, the Company exercised the option to construct the additional five similar vessels. The aggregate purchase price of the ten vessels is $1,399,010,000, net of commissions receivable.
(g)
In February 2021, the Company entered into shipbuilding contracts for the construction of twelve high-quality newbuild scrubber-fitted containerships, including firm orders for four 12000 TEU, and four 15000 TEU, plus an option for four additional 15000 TEU vessels. The aggregate purchase price of the eight firm order vessels is $806,400,000, net of address commissions.
(h)
In February 2021, the Company entered into an agreement to acquire two young, high-quality 15000 TEU scrubber-fitted containerships for an aggregate purchase price of $254,000,000. The vessels and the attached charters are expected to be delivered in the second quarter of 2021.
(i)
In March 2021, the Company entered into shipbuilding contracts for the construction of six 15000 TEU scrubber-fitted newbuild containerships for an aggregate purchase price of $697,800,000, net of address commiss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paration</t>
        </is>
      </c>
      <c r="B4" s="4" t="inlineStr">
        <is>
          <t>(a)
Basis of preparation: The Reorganization was accounted for as a transaction among entities under common control under the pooling of interest method and represented a change in reporting entity whereby the financial information of Seaspan prior to the Reorganization was assumed by Atlas on a carry-over basis. Accordingly, the accompanying consolidated financial statements represent the consolidated historical operations and changes in consolidated financial position of Seaspan, which included the Company as a consolidated subsidiary from its incorporation on October 1, 2019 to February 27, 2020 and those of the Company thereafter, following the Reorganization. These consolidated financial statements have been prepared in accordance with accounting principles generally accepted in the United States of America and the following accounting policies have been consistently applied in the preparation of the consolidated financial statements.</t>
        </is>
      </c>
    </row>
    <row r="5">
      <c r="A5" s="4" t="inlineStr">
        <is>
          <t>Principles of consolidation</t>
        </is>
      </c>
      <c r="B5" s="4" t="inlineStr">
        <is>
          <t>(b)
Principles of consolidation: The accompanying consolidated financial statements include the accounts of Atlas Corp. and its wholly-owned subsidiaries. All significant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4. The Company accounts for its investment in companies in which it has significant influence by the equity method. The Company’s proportionate share of earnings is included in earnings and added to or deducted from the cost of the investment.</t>
        </is>
      </c>
    </row>
    <row r="6">
      <c r="A6" s="4" t="inlineStr">
        <is>
          <t>Foreign currency translation</t>
        </is>
      </c>
      <c r="B6" s="4" t="inlineStr">
        <is>
          <t>(c)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t>
        </is>
      </c>
    </row>
    <row r="7">
      <c r="A7" s="4" t="inlineStr">
        <is>
          <t>Cash equivalents</t>
        </is>
      </c>
      <c r="B7" s="4" t="inlineStr">
        <is>
          <t>(d)
Cash equivalents: Cash equivalents include highly liquid securities with terms to maturity of three months or less when acquired.</t>
        </is>
      </c>
    </row>
    <row r="8">
      <c r="A8" s="4" t="inlineStr">
        <is>
          <t>Inventories</t>
        </is>
      </c>
      <c r="B8" s="4" t="inlineStr">
        <is>
          <t>(e)
Inventories:
Inventories consist primarily of spare parts and consumables. Inventories are stated at the lower of cost or net realizable value. Inventory cost is primarily determined using average or weighted average cost method, depending on the nature of the inventory. Net realizable value is the estimated selling price in the ordinary course of business less costs to complete, disposal and transportation.</t>
        </is>
      </c>
    </row>
    <row r="9">
      <c r="A9" s="4" t="inlineStr">
        <is>
          <t>Property, plant and equipment</t>
        </is>
      </c>
      <c r="B9" s="4" t="inlineStr">
        <is>
          <t>(f)
Property, plant and equipment: Vessels Except as described below, vessels are recorded at their cost, which consists of the purchase price, acquisition and delivery costs, less accumulated depreciation. Vessels purchased from Seaspan’s predecessor upon completion of Seaspan’s initial public offering in 2005 were initially recorded at the predecessor’s carrying value.
Depreciation is calculated on a straight-line basis over the estimated useful life of each vessel, which is 30 years from the date of completion. The Company calculates depreciation based on the estimated remaining useful life and the expected salvage value of the vessel. Power generating equipment Power generating equipment are recorded at their costs, which represent its original cost at the time of purchase, less accumulated depreciation. Costs incurred to mobilize and install power-generating equipment pursuant to a contract for the provision of power generation services are recorded in property, plant and equipment and are depreciated on a straight-line basis over the non-cancellable lease term to which the power generating equipment relates. A summary of the useful lives used for calculating depreciation and amortization is as follows:
Turbines
25 years
Generators
15 years
Transformers
15 years Property, plant and equipment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property, plant and equipment exceeds the estimated net undiscounted future cash flows expected to be generated over the asset’s remaining useful life, the carrying amount of the asset is reduced to its estimated fair value.</t>
        </is>
      </c>
    </row>
    <row r="10">
      <c r="A10" s="4" t="inlineStr">
        <is>
          <t>Vessel dry-dock activities</t>
        </is>
      </c>
      <c r="B10" s="4" t="inlineStr">
        <is>
          <t xml:space="preserve">(g)
Vessel dry-dock activities: Classification society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uses the deferral method of accounting for dry-dock activities whereby capital costs incurred are deferred and amortized on a straight-line basis over the period until the next scheduled dry-dock activity. </t>
        </is>
      </c>
    </row>
    <row r="11">
      <c r="A11" s="4" t="inlineStr">
        <is>
          <t>Business combinations</t>
        </is>
      </c>
      <c r="B11" s="4" t="inlineStr">
        <is>
          <t>(h)
Business combinations: Business combinations are accounted for under the acquisition method. The acquired identifiable net assets are measured at fair value at the date of acquisition. Deferred taxes are recognized for any differences between the fair value of net assets acquired and the related tax basis. Any excess of the purchase price over the fair value of net assets acquired is recognized as goodwill. Associated transaction costs are expensed as incurred.</t>
        </is>
      </c>
    </row>
    <row r="12">
      <c r="A12" s="4" t="inlineStr">
        <is>
          <t>Goodwill</t>
        </is>
      </c>
      <c r="B12" s="4" t="inlineStr">
        <is>
          <t>(i)
Goodwill: 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t>
        </is>
      </c>
    </row>
    <row r="13">
      <c r="A13" s="4" t="inlineStr">
        <is>
          <t>Asset retirement obligations</t>
        </is>
      </c>
      <c r="B13" s="4" t="inlineStr">
        <is>
          <t>(j)
Asset retirement obligations: The Company records a provision and a corresponding long-lived asset for asset retirement obligations (“ARO”) when there is a legal obligation associated with the retirement of long-lived assets and the fair value of the liability can be reasonably estimated. The fair value of the ARO is measured using expected future cash flows discounted at the Company’s credit-adjusted risk-free interest rate. The liability is accreted up to the cost of retirement through interest expense over the non-cancellable lease term. The long-lived asset is depreciated straight-line over the same period. Changes in the amount or timing of the estimated ARO are recorded as an adjustment to the related asset and liability.</t>
        </is>
      </c>
    </row>
    <row r="14">
      <c r="A14" s="4" t="inlineStr">
        <is>
          <t>Deferred financing fees</t>
        </is>
      </c>
      <c r="B14" s="4" t="inlineStr">
        <is>
          <t>(k)
Deferred financing fees: Deferred financing fees represent the unamortized costs incurred on issuance of the Company’s credit facilities and other financing arrangements and are presented as a direct deduction from the related debt liability when available. Amortization of deferred financing fees on credit facilities is provided on the effective interest rate method over the term of the facility based on amounts available under the facilities. Amortization of deferred financing fees on other financing arrangements is provided on the effective interest rate method over the term of the underlying obligation. Amortization of deferred financing fees is recorded as interest expense.</t>
        </is>
      </c>
    </row>
    <row r="15">
      <c r="A15" s="4" t="inlineStr">
        <is>
          <t>Revenue</t>
        </is>
      </c>
      <c r="B15" s="4" t="inlineStr">
        <is>
          <t>( l )
Revenue: Containership leasing revenue The Company derives revenue from the charter of its containership vessels. Each charter agreement is evaluated and classified as an operating lease or financing lease based on the lease term, fair value associated with the lease and any purchase options or obligations. The assessment is done at lease commencement and reassessed only when a modification occurs that is not considered a separate contract. Charters classified as operating leases include a lease component associated with the use of the vessel and a non-lease component related to vessel management. Total consideration in the lease agreement is allocated between the lease and non-lease components based on their relative standalone selling prices. For arrangements where the timing and pattern of transfer to the lessee is consistent between the lease and non-lease components and the lease component, if accounted for separately, would be classified as an operating lease, the Company has elected to treat the lease and non-lease components as a single lease component. Revenue is recognized each day the vessels are on-hire, managed and performance obligations are satisfied.
2.
Significant accounting policies (continued):
(l)
Revenue (continued): Containership leasing revenue (continued): For charters that are classified as direct financing leases and sales-type leases, the present value of minimum lease payments and any unguaranteed residual value are recognized as net investment in lease. The discount rate used in determining the present values is the interest rate implicit in the lease. The lower of the fair value of the vessel based on information available at lease commencement date and the present value of the minimum lease payments computed using the interest rate implicit specific to each lease, represents the price, from which the carrying value of the vessel and any initial direct costs are deducted in order to determine the selling profit or loss. For financing leases that are classified as direct financing leases, the unearned lease interest income including any selling profit and initial direct costs are deferred and amortized to income over the period of the lease so as to produce a constant periodic rate of return on the net investment in lease. Any selling loss is recognized at lease commencement date. For financing leases that are classified as sales-type leases, any selling profit or loss is recognized at lease commencement date. Initial direct costs are expensed at lease commencement date if the fair value of the vessel is different from its carrying amount. If the fair value of the vessel is equal to its carrying amount, initial direct costs should be deferred and amortized to income over the term of the lease. Power generation revenue The Company also derives revenue from lease and service contracts that provide customers with comprehensive power generation services that include leasing of the power generation equipment, installation and dismantling services, operations and maintenance of the power generating equipment (“O&amp;M”), operations monitoring and logistical support. The Company earns a fixed portion of revenue on these contracts by providing megawatt capacity to its customers. Each power equipment lease contract may, depending on its terms, contain a lease component, a non-lease component or both. Lease classification is determined on a contract-specific basis. Total consideration in contracts that include a lease component associated with the use of the power-generation equipment and a non-lease component related to O&amp;M is allocated between the lease and non-lease components based on their relative standalone selling prices. For arrangements where the timing and pattern of transfer to the lessee is consistent between the lease and non-lease components and the lease component, if accounted for separately, would be classified as an operating lease, the Company has elected to treat the components as a single lease component. Revenue is recognized over the period in which the equipment is available to the customer for use and service is provided to the customer. Certain contracts provide for mobilization and decommissioning payments. Mobilization revenue received up front is deferred and recognized as revenue on a straight-line basis over the term of the contract. Decommissioning revenue is recognized ratably over the term of the contract, as it is earned.</t>
        </is>
      </c>
    </row>
    <row r="16">
      <c r="A16" s="4" t="inlineStr">
        <is>
          <t>Leases</t>
        </is>
      </c>
      <c r="B16" s="4" t="inlineStr">
        <is>
          <t>(m)
Leases: Leases classified as operating leases, where the Company is the lessee, are recorded as lease liabilities based on the present value of minimum lease payments over the lease term, discounted using the lessor’s rate implicit in the lease for each individual lease arrangement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m)
Leases (continued):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of twelve months or less are expensed as incurred. Transactions are accounted for as sale-leaseback transactions when control of the asset is transferred. For sale-leaseback transactions, where the Company is the seller-lessee, any gains or losses on sale are recognized upon transfer.</t>
        </is>
      </c>
    </row>
    <row r="17">
      <c r="A17" s="4" t="inlineStr">
        <is>
          <t>Derivative financial instruments</t>
        </is>
      </c>
      <c r="B17" s="4" t="inlineStr">
        <is>
          <t>(n)
Derivative financial instruments: From time to time, the Company utilizes derivative financial instruments. All of the Company’s derivatives are measured at their fair value at the end of each period. Derivatives that mature within one year are classified as current. For derivatives not designated as accounting hedges, changes in their fair value are recorded in earnings. The Company’s hedging policies permit the use of various derivative financial instruments to manage interest rate risk. The Company had previously designated certain of its interest rate swaps as accounting hedges and applied hedge accounting to those instruments. By September 30, 2008, the Company de-designated all of the interest rate swaps it had accounted for as hedges to that date. Subsequent to their de-designation dates, changes in their fair value are recorded in earnings. 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t>
        </is>
      </c>
    </row>
    <row r="18">
      <c r="A18" s="4" t="inlineStr">
        <is>
          <t>Income taxes</t>
        </is>
      </c>
      <c r="B18" s="4" t="inlineStr">
        <is>
          <t>(o)
Income taxes: The Company accounts for income taxes using the asset and liability method. Under the liability method, deferred tax assets and liabilities are recognized for the anticipated future tax effects of temporary differences between the accounting basis and the tax basis of the Company’s assets and liabilities using the applicable jurisdictional tax rates. A valuation allowance for deferred tax assets is recorded when it is more likely than not that some or all of the benefit from the deferred tax asset will not be realized. The Company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Company recognizes interest and penalties related to uncertain tax positions in income tax expense in the Company's consolidated statements of operations.</t>
        </is>
      </c>
    </row>
    <row r="19">
      <c r="A19" s="4" t="inlineStr">
        <is>
          <t>Share-based compensation</t>
        </is>
      </c>
      <c r="B19" s="4" t="inlineStr">
        <is>
          <t>(p)
Share-based compensation: The Company grants phantom share units, restricted shares, restricted stock units and stock options to certain of its officers, members of management and directors as compensation. Compensation cost is measured at the grant date fair values as follows:
•
Restricted shares, phantom share units and restricted stock units are measured based on the quoted market price of the Company’s common shares on the date of the grant.
•
Stock options are measured at fair value using the Black-Scholes model. The fair value of each grant is recognized on a straight-line basis over the requisite service period. The Company accounts for forfeitures in share-based compensation expense as they occur.</t>
        </is>
      </c>
    </row>
    <row r="20">
      <c r="A20" s="4" t="inlineStr">
        <is>
          <t>Fair value measurement</t>
        </is>
      </c>
      <c r="B20" s="4" t="inlineStr">
        <is>
          <t>(q)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t>
        </is>
      </c>
    </row>
    <row r="21">
      <c r="A21" s="4" t="inlineStr">
        <is>
          <t>Earnings per share</t>
        </is>
      </c>
      <c r="B21" s="4" t="inlineStr">
        <is>
          <t>(r)
Earnings per share: The treasury stock method is used to compute the dilutive effect of the Company’s share-based compensation awards, warrants and convertible instruments, where the presumption of share settlement has been overcome. Under this method, the incremental number of shares used in computing diluted earnings per share (“EPS”) is the difference between the number of shares assumed issued and purchased using assumed proceeds. The if-converted method is used to compute the dilutive effect of the Company’s convertible instruments where the presumption of share settlement has not been overcome. Under the if-converted method, the instruments are assumed to have been converted at the share price applicable at the end of the period, if dilutive. Contingently issuable shares are included in diluted EPS as of the beginning of the period, if contingencies are satisfied by the end of the period. If contingencies have not been satisfied by the end of the period, the number of contingently issuable shares included in diluted EPS is based on the number of shares, if any, that would be issuable if the end of the reporting period were the end of the contingency period, if the result is dilutive. The cumulative dividends applicable to the Series D, E, G, H and I preferred shares reduce the earnings available to common shareholders, even if not declared.</t>
        </is>
      </c>
    </row>
    <row r="22">
      <c r="A22" s="4" t="inlineStr">
        <is>
          <t>Use of estimates</t>
        </is>
      </c>
      <c r="B22" s="4" t="inlineStr">
        <is>
          <t>(s)
Use of estimates (continued):
•
reported amounts of assets and liabilities,
•
disclosure of contingent assets and liabilities at the balance sheet dates; and
•
reported amounts of revenue and expenses during the reporting fiscal periods. Areas where accounting judgments and estimates are significant to the Company and where actual results could differ from those estimates, include, but are not limited to the:
•
assessment of going concern;
•
assessment of property, plant and equipment useful lives;
•
expected salvage values;
•
recoverability of the carrying value of property, plant and equipment and intangible assets with finite lives which are subject to future market events;
•
carrying value of goodwill;
•
fair values of assets acquired and liabilities assumed from business combination;
•
fair value of asset retirement obligations; and
•
fair value of interest rate swaps, other derivative financial instruments and contingent consideration asset.</t>
        </is>
      </c>
    </row>
    <row r="23">
      <c r="A23" s="4" t="inlineStr">
        <is>
          <t>Comparative information</t>
        </is>
      </c>
      <c r="B23" s="4" t="inlineStr">
        <is>
          <t>(t)
Comparative information: Certain information has been reclassified to conform to the financial statement presentation adopted for the current year.</t>
        </is>
      </c>
    </row>
    <row r="24">
      <c r="A24" s="4" t="inlineStr">
        <is>
          <t>Recent accounting pronouncements</t>
        </is>
      </c>
      <c r="B24" s="4" t="inlineStr">
        <is>
          <t>(u) Recently adopted accounting pronouncement: Leases Effective January 1, 2019, the Company adopted ASU 2016-02, “Leases”, using the modified retrospective method, whereby a cumulative effect adjustment was made as of the date of initial application. The Company elected the practical expedient to use the effective date of adoption as the date of initial application. Accordingly, financial information and disclosures in the comparative period were not restated. It also elected to apply the package of practical expedients such that for any expired or existing leases, it did not reassess lease classification, initial direct costs or whether the relevant contracts are or contain leases. The Company did not use hindsight to reassess lease term for the determination of impairment of right-of-use assets. The impacts of the adoption of ASU 2016-02 are as follows:
(in millions of US dollars)
As reported at December 31, 2018
Adjustments
Adjusted at January 1, 2019
Right-of-use assets (1) (2)
$
—
$
1,068.3
$
1,068.3
Other assets (2)
204.9
(17.3
)
187.6
Accounts payable and accrued liabilities (1)
70.2
(2.5
)
67.7
Current portion of operating lease liabilities (1)
—
160.2
160.2
Current portion of other long-term liabilities (3)
32.2
(22.2
)
10.0
Operating lease liabilities (1)
—
893.3
893.3
Other long-term liabilities (3)
181.1
(158.9
)
22.2
Deficit (3)
(645.6
)
181.1
(464.5
) ___________________
(1)
Upon adoption of ASU 2016-02, the Company recorded non-cash right-of-use assets and operating lease liabilities on the balance sheet for its vessel sale-leaseback transactions and office leases under operating lease arrangements. Prior to January 1, 2019, operating leases were not included on the balance sheet and were recorded as operating lease expenses when incurred. The amount recognized as operating lease liabilities was based on the present value of future minimum lease payments, discounted using the lessor’s rate implicit in the lease or the Company’s incremental borrowing rate if the lessor’s implicit rate is not readily determinable and includes any existing accrued payments related to lease liabilities. Minimum lease payments referenced to an indexed rate were determined based on the respective rates at the adoption date.
(2)
Initial direct costs related to the Company’s vessel sale-leaseback transactions under operating lease arrangements were reclassified from other assets to right-of-use assets.
(3)
Deferred gain related to the Company’s vessel sale-leaseback transactions was recognized through deficit on the initial date of application. The accounting for lessors is largely unchanged under ASU 2016-02. The Company evaluated its lessor arrangements and determined that the amounts recognized and the pattern of recognition remained substantially the same as existing guidance which was previously used. Leases are classified as operating leases or financing leases based on the lease term and fair value associated with the lease. The assessment is done at lease commencement and reassessed only when a modification occurs that is not considered a separate contract. Measurement of credit loss Effective January 1, 2020, the Company adopted Accounting Standards Update (“ASU”) 2016-13, “Measurement of Credit Loss on Financial Instruments”. ASU 2016-13 replaces the current incurred loss impairment methodology with the expected credit loss impairment model (“CECL”), which requires consideration of a broader range of reasonable and supportable information to estimate expected credit losses over the life of the instrument instead of only when losses are incurred. This standard applies to financial assets measured at amortized cost basis and net investments in leases recognized by the lessor. Upon adoption, a cumulative effect adjustment of $2,293,000 was made to deficit as part of the modified retrospective transition approach. Simplifying test for goodwill impairment Effective January 1, 2020, the Company adopted ASU 2017-04, “Simplifying the Test for Goodwill Impairment.” ASU 2017-04 eliminates the need to determine the fair value of individual assets and liabilities of a reporting unit to measure the implied goodwill impairment. As a result of the adoption, the Company now calculates goodwill impairment as the amount by which the carrying value exceeds fair value of a reporting unit, not to exceed the carrying amount of goodwill. (v) Discontinuation of LIBOR In March 2020, FASB issued ASU 2020-04, “Reference Rate Reform (Topic 848)”, which provides optional relief for the discontinuation of LIBOR resulting from rate reform. Contract terms that are modified due to the replacement of a reference rate are not required to be remeasured or reassessed under FASB’s relevant U.S. GAAP Topic. The election is available by Topic. This guidance is effective for all entities as of March 12, 2020 through December 31, 2022 and may be applied from the beginning of an interim period that includes the issuance date of the ASU. The Company is currently evaluating the impact this guidance. 2. Significant accounting policies (continued): (w) Recent accounting pronouncements Debt with conversion and other options In August 2020, FASB issued ASU 2020-06, “Debt – Debt with Conversion and Other Options (Subtopic 470-20)”, which simplifies the accounting for convertible debt instruments by reducing the number of accounting models and circumstances when embedded conversion features are separately recognized. This update also revises the method in which diluted EPS is calculated related to certain instruments with conversion features, among other clarifications. The guidance is effective for annual reporting periods beginning after December 15, 2021, including interim periods within those fiscal years. Early adoption is permitted, but no earlier than fiscal years beginning after December 15, 2020. The Company is currently evaluating the impact of this guid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Useful Lives Used for Calculating Depreciation and Amortization</t>
        </is>
      </c>
      <c r="B4" s="4" t="inlineStr">
        <is>
          <t>A summary of the useful lives used for calculating depreciation and amortization is as follows:
Turbines
25 years
Generators
15 years
Transformers
15 years</t>
        </is>
      </c>
    </row>
    <row r="5">
      <c r="A5" s="4" t="inlineStr">
        <is>
          <t>Schedule of Recently Adopted Accounting Pronouncements</t>
        </is>
      </c>
      <c r="B5" s="4" t="inlineStr">
        <is>
          <t>The impacts of the adoption of ASU 2016-02 are as follows:
(in millions of US dollars)
As reported at December 31, 2018
Adjustments
Adjusted at January 1, 2019
Right-of-use assets (1) (2)
$
—
$
1,068.3
$
1,068.3
Other assets (2)
204.9
(17.3
)
187.6
Accounts payable and accrued liabilities (1)
70.2
(2.5
)
67.7
Current portion of operating lease liabilities (1)
—
160.2
160.2
Current portion of other long-term liabilities (3)
32.2
(22.2
)
10.0
Operating lease liabilities (1)
—
893.3
893.3
Other long-term liabilities (3)
181.1
(158.9
)
22.2
Deficit (3)
(645.6
)
181.1
(464.5
)
(1)
Upon adoption of ASU 2016-02, the Company recorded non-cash right-of-use assets and operating lease liabilities on the balance sheet for its vessel sale-leaseback transactions and office leases under operating lease arrangements. Prior to January 1, 2019, operating leases were not included on the balance sheet and were recorded as operating lease expenses when incurred. The amount recognized as operating lease liabilities was based on the present value of future minimum lease payments, discounted using the lessor’s rate implicit in the lease or the Company’s incremental borrowing rate if the lessor’s implicit rate is not readily determinable and includes any existing accrued payments related to lease liabilities. Minimum lease payments referenced to an indexed rate were determined based on the respective rates at the adoption date.
(2)
Initial direct costs related to the Company’s vessel sale-leaseback transactions under operating lease arrangements were reclassified from other assets to right-of-use assets.
(3)
Deferred gain related to the Company’s vessel sale-leaseback transactions was recognized through deficit on the initial date of applic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 of Apple Bidco Limited (Tables)</t>
        </is>
      </c>
      <c r="B1" s="2" t="inlineStr">
        <is>
          <t>12 Months Ended</t>
        </is>
      </c>
    </row>
    <row r="2">
      <c r="B2" s="2" t="inlineStr">
        <is>
          <t>Dec. 31, 2020</t>
        </is>
      </c>
    </row>
    <row r="3">
      <c r="A3" s="3" t="inlineStr">
        <is>
          <t>Business Combinations [Abstract]</t>
        </is>
      </c>
    </row>
    <row r="4">
      <c r="A4" s="4" t="inlineStr">
        <is>
          <t>Schedule of Net Purchase Price</t>
        </is>
      </c>
      <c r="B4" s="4" t="inlineStr">
        <is>
          <t>The net purchase price of $287,700,000 comprises of the following. Adjustments have been made from what was originally reported as a result of settlement of purchase price adjustments:
As originally reported
Adjustments
As adjusted
29,891,266 common shares issued (1)
$
316.8
—
$
316.8
6,664,270 Holdback Shares (1)
70.6
—
70.6
Less: Contingent consideration asset (2)
(41.5
)
(53.7
)
(95.2
)
Less: Purchase price adjustment (3)
(52.5
)
48.0
(4.5
)
Net purchase price
$
293.4
$
(5.7
)
$
287.7
(1)
(2)
(3)</t>
        </is>
      </c>
    </row>
    <row r="5">
      <c r="A5" s="4" t="inlineStr">
        <is>
          <t>Summary of Fair Values of Assets Acquired and Liabilities Assumed</t>
        </is>
      </c>
      <c r="B5" s="4" t="inlineStr">
        <is>
          <t>The following table summarizes the fair values of the assets acquired and liabilities assumed at the acquisition date. Adjustments have been made from what was previously reported as a result of settlement of purchase price adjustments and refinements of estimates.
As originally reported
Adjustments
As adjusted
Cash and cash equivalents
$
36.7
—
$
36.7
Inventory
54.4
(13.5
)
40.9
Acquisition related assets (1)
65.0
31.4
96.4
Accounts receivable (2)
41.4
7.7
49.1
Other current assets
7.9
1.2
9.1
Property, plant and equipment
597.3
(150.1
)
447.2
Intangible assets
35.4
(8.0
)
27.4
Deferred tax assets
23.5
(6.9
)
16.6
Other assets
13.9
—
13.9
Goodwill
—
117.9
117.9
Total assets acquired
875.5
(20.3
)
855.2
Accounts payable and accrued liabilities
91.3
1.2
92.5
Income tax payable
104.0
2.5
106.5
Other current liabilities
17.2
—
17.2
Long-term debt (including current and non-current portions) (3)
311.6
—
311.6
Deferred tax liabilities
7.0
(6.0
)
1.0
Other long-term liabilities
51.0
(12.3
)
38.7
Net assets acquired
$
293.4
$
(5.7
)
$
287.7
(1)
(2)
(3)</t>
        </is>
      </c>
    </row>
    <row r="6">
      <c r="A6" s="4" t="inlineStr">
        <is>
          <t>Summary of Pro forma Financial Information</t>
        </is>
      </c>
      <c r="B6" s="4" t="inlineStr">
        <is>
          <t>The following table presents unaudited pro forma results for the year ended December 31, 2020 and 2019. The unaudited pro forma financial information combines the results of operations of the Company and APR Energy as though the acquisition had occurred as of January 1, 2019. The pro forma results contain adjustments that are directly attributable to the transaction, including depreciation of the fair value of property, plant and equipment, amortization of acquired intangible assets, and refinancing of debt. Additionally, pro forma net earnings were adjusted to exclude acquisition-related costs incurred.
Year ended December 31,
Pro forma information
2020
2019
Revenue
$
1,464.6
$
1,452.9
Net earnings
179.3
45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Financial Information by Segment</t>
        </is>
      </c>
      <c r="B4" s="4" t="inlineStr">
        <is>
          <t>Year ended December 31, 2020
Containership Leasing
Mobile Power Generation
Elimination and Other
Total
Revenue
$
1,222.8
$
198.3
$
—
$
1,421.1
Operating expense
243.4
31.4
—
274.8
Depreciation and amortization expense
288.1
65.8
—
353.9
General and administrative expense
36.6
36.9
(8.1
)
65.4
Operating leases
147.3
3.2
—
150.5
Goodwill impairment
—
117.9
—
117.9
Interest expense
176.0
19.5
(3.9
)
191.6
Interest income
(1.4
)
(3.6
)
—
(5.0
)
Income tax expense
1.0
15.6
—
16.6
Year ended December 31, 2020
Containership leasing adjusted EBITDA
$
795.5
Mobile power generation adjusted EBITDA
127.0
Total segment adjusted EBITDA
922.5
Eliminations and other
(1.3
)
Depreciation and amortization
353.9
Interest expense
191.6
Interest income
(5.0
)
Loss on derivative instruments
35.5
Other expenses
8.6
Gain on contingent consideration asset
(6.8
)
Loss on foreign currency repatriation
18.7
Loss on sale
0.2
Goodwill impairment
117.9
Consolidated net earnings before taxes
$
209.2
December 31, 2020
Containership Leasing
Mobile Power Generation
Elimination and Other
Total
Total assets
$
8,475.4
$
829.9
$
(16.2
)
$
9,289.1
Capital expenditures by segment:
Year ended December 31,
2020
Containership leasing
$
848.1
Mobile power generation
1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Revenue Disaggregated by Segment and by Type</t>
        </is>
      </c>
      <c r="B4" s="4" t="inlineStr">
        <is>
          <t>Revenue disaggregated by segment and by type for the year ended December 31, 2020 is as follows:
Containership Leasing (1)
Mobile Power Generation
Total
Operating lease revenue
$
1,180.0
$
187.4
$
1,367.4
Interest income from leasing
40.5
—
40.5
Other
2.3
10.9
13.2
$
1,222.8
$
198.3
$
1,421.1
(1)
2019
2018
Operating lease revenue
$
1,096.0
$
1,061.1
Interest income from leasing
35.5
35.2
$
1,131.5
$
1,096.3</t>
        </is>
      </c>
    </row>
    <row r="5">
      <c r="A5" s="4" t="inlineStr">
        <is>
          <t>Schedule of Future Minimum Revenues Committed</t>
        </is>
      </c>
      <c r="B5" s="4" t="inlineStr">
        <is>
          <t>As at December 31, 2020, the minimum future revenues to be received on committed operating leases, interest income to be earned from direct financing leases and other revenue are as follows:
Operating lease revenue (1)
Direct financing leases (2)
Other
Total committed revenue
2021
$
1,354.1
$
36.1
$
10.0
$
1,400.2
2022
1,051.1
34.4
4.1
1,089.6
2023
722.9
32.5
0.7
756.1
2024
447.9
30.3
—
478.2
2025
264.6
28.2
—
292.8
Thereafter
274.6
180.7
—
455.3
$
4,115.2
$
342.2
$
14.8
$
4,472.2
(1)
(2)</t>
        </is>
      </c>
    </row>
    <row r="6">
      <c r="A6" s="4" t="inlineStr">
        <is>
          <t>Schedule of Future Minimum Revenues Received Based on Segment</t>
        </is>
      </c>
      <c r="B6" s="4" t="inlineStr">
        <is>
          <t>As at December 31, 2020, the minimum future revenues to be received based on each segment are as follows:
Containership Leasing (1) (2)
Mobile Power Generation
Total committed revenue
2021
$
1,243.1
$
157.1
$
1,400.2
2022
1,000.9
88.7
1,089.6
2023
718.0
38.1
756.1
2024
478.2
—
478.2
2025
292.8
—
292.8
Thereafter
455.3
—
455.3
$
4,188.3
$
283.9
$
4,472.2
(1)
(2)</t>
        </is>
      </c>
    </row>
    <row r="7">
      <c r="A7" s="4" t="inlineStr">
        <is>
          <t>Schedule of Revenue Derived from Customers</t>
        </is>
      </c>
      <c r="B7" s="4" t="inlineStr">
        <is>
          <t>The Company’s revenue is derived from the following customers:
2020
2019
2018
COSCO
$
401.1
$
407.4
$
412.3
Yang Ming Marine
255.7
257.5
235.6
ONE
237.3
199.4
241.6
Other
527.0
267.2
206.8
$
1,421.1
$
1,131.5
$
1,09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vestment in lease (Tables)</t>
        </is>
      </c>
      <c r="B1" s="2" t="inlineStr">
        <is>
          <t>12 Months Ended</t>
        </is>
      </c>
    </row>
    <row r="2">
      <c r="B2" s="2" t="inlineStr">
        <is>
          <t>Dec. 31, 2020</t>
        </is>
      </c>
    </row>
    <row r="3">
      <c r="A3" s="3" t="inlineStr">
        <is>
          <t>Leases [Abstract]</t>
        </is>
      </c>
    </row>
    <row r="4">
      <c r="A4" s="4" t="inlineStr">
        <is>
          <t>Schedule of Net Investment In Lease</t>
        </is>
      </c>
      <c r="B4" s="4" t="inlineStr">
        <is>
          <t>2020
2019
Undiscounted lease receivable
$
773.2
$
1,224.2
Unearned interest income
(343.9
)
(465.4
)
Net investment in lease
$
429.3
$
758.8
2020
2019
Lease receivables
$
429.3
$
608.8
Unguaranteed residual value
-
150.0
Net investment in lease
429.3
758.8
Current portion of net investment in lease
(10.7
)
(35.2
)
Long-term portion of net investment in lease
$
418.6
$
723.6</t>
        </is>
      </c>
    </row>
    <row r="5">
      <c r="A5" s="4" t="inlineStr">
        <is>
          <t>Schedule of Minimum Lease Receivable from Direct Financing Leases</t>
        </is>
      </c>
      <c r="B5" s="4" t="inlineStr">
        <is>
          <t>At December 31, 2020, the minimum lease receivable from direct financing leases are as follows:
2021
$
44.3
2022
44.3
2023
44.3
2024
44.5
2025
44.4
Thereafter
551.4
$
77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Accumulated
Net book
December 31, 2020
Cost
depreciation
value
Vessels
$
9,148.9
$
(2,571.3
)
$
6,577.6
Equipment and other
543.1
(146.0
)
397.1
Property, plant and equipment
$
9,692.0
$
(2,717.3
)
$
6,974.7
Accumulated
Net book
December 31, 2019
Cost
depreciation
value
Vessels
$
8,018.5
$
(2,311.4
)
$
5,707.1
Equipment and other
4.6
(4.0
)
0.6
Property, plant and equipment
$
8,023.1
$
(2,315.4
)
$
5,70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ight-of-use assets (Tables)</t>
        </is>
      </c>
      <c r="B1" s="2" t="inlineStr">
        <is>
          <t>12 Months Ended</t>
        </is>
      </c>
    </row>
    <row r="2">
      <c r="B2" s="2" t="inlineStr">
        <is>
          <t>Dec. 31, 2020</t>
        </is>
      </c>
    </row>
    <row r="3">
      <c r="A3" s="3" t="inlineStr">
        <is>
          <t>Operating Lease Right Of Use Assets [Abstract]</t>
        </is>
      </c>
    </row>
    <row r="4">
      <c r="A4" s="4" t="inlineStr">
        <is>
          <t>Schedule of Right-of-Use Assets</t>
        </is>
      </c>
      <c r="B4" s="4" t="inlineStr">
        <is>
          <t>December 31, 2019
Cost
Accumulated amortization
Net book value
Vessel operating leases
$
1,060.9
$
(110.1
)
$
950.8
Office operating leases
8.2
(1.8
)
6.4
Right-of-use assets
$
1,069.1
$
(111.9
)
$
95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 (note 5)</t>
        </is>
      </c>
      <c r="B4" s="8" t="n">
        <v>1421.1</v>
      </c>
      <c r="C4" s="8" t="n">
        <v>1131.5</v>
      </c>
      <c r="D4" s="8" t="n">
        <v>1096.3</v>
      </c>
    </row>
    <row r="5">
      <c r="A5" s="3" t="inlineStr">
        <is>
          <t>Operating expenses (income):</t>
        </is>
      </c>
    </row>
    <row r="6">
      <c r="A6" s="4" t="inlineStr">
        <is>
          <t>Operating expenses</t>
        </is>
      </c>
      <c r="B6" s="9" t="n">
        <v>274.8</v>
      </c>
      <c r="C6" s="9" t="n">
        <v>229.8</v>
      </c>
      <c r="D6" s="9" t="n">
        <v>219.3</v>
      </c>
    </row>
    <row r="7">
      <c r="A7" s="4" t="inlineStr">
        <is>
          <t>Depreciation and amortization</t>
        </is>
      </c>
      <c r="B7" s="9" t="n">
        <v>353.9</v>
      </c>
      <c r="C7" s="9" t="n">
        <v>254.3</v>
      </c>
      <c r="D7" s="9" t="n">
        <v>245.8</v>
      </c>
    </row>
    <row r="8">
      <c r="A8" s="4" t="inlineStr">
        <is>
          <t>General and administrative</t>
        </is>
      </c>
      <c r="B8" s="9" t="n">
        <v>65.40000000000001</v>
      </c>
      <c r="C8" s="9" t="n">
        <v>33.1</v>
      </c>
      <c r="D8" s="9" t="n">
        <v>31.6</v>
      </c>
    </row>
    <row r="9">
      <c r="A9" s="4" t="inlineStr">
        <is>
          <t>Operating leases (note 13)</t>
        </is>
      </c>
      <c r="B9" s="9" t="n">
        <v>150.5</v>
      </c>
      <c r="C9" s="9" t="n">
        <v>154.3</v>
      </c>
      <c r="D9" s="9" t="n">
        <v>129.7</v>
      </c>
    </row>
    <row r="10">
      <c r="A10" s="4" t="inlineStr">
        <is>
          <t>Goodwill impairment (note 10)</t>
        </is>
      </c>
      <c r="B10" s="9" t="n">
        <v>117.9</v>
      </c>
      <c r="C10" s="5" t="n">
        <v>0</v>
      </c>
      <c r="D10" s="5" t="n">
        <v>0</v>
      </c>
    </row>
    <row r="11">
      <c r="A11" s="4" t="inlineStr">
        <is>
          <t>Income related to modification of time charters</t>
        </is>
      </c>
      <c r="B11" s="5" t="n">
        <v>0</v>
      </c>
      <c r="C11" s="5" t="n">
        <v>-227</v>
      </c>
      <c r="D11" s="5" t="n">
        <v>0</v>
      </c>
    </row>
    <row r="12">
      <c r="A12" s="4" t="inlineStr">
        <is>
          <t>Total operating expenses</t>
        </is>
      </c>
      <c r="B12" s="9" t="n">
        <v>962.5</v>
      </c>
      <c r="C12" s="9" t="n">
        <v>444.5</v>
      </c>
      <c r="D12" s="9" t="n">
        <v>626.4</v>
      </c>
    </row>
    <row r="13">
      <c r="A13" s="4" t="inlineStr">
        <is>
          <t>Operating earnings</t>
        </is>
      </c>
      <c r="B13" s="9" t="n">
        <v>458.6</v>
      </c>
      <c r="C13" s="5" t="n">
        <v>687</v>
      </c>
      <c r="D13" s="9" t="n">
        <v>469.9</v>
      </c>
    </row>
    <row r="14">
      <c r="A14" s="3" t="inlineStr">
        <is>
          <t>Other expenses (income):</t>
        </is>
      </c>
    </row>
    <row r="15">
      <c r="A15" s="4" t="inlineStr">
        <is>
          <t>Interest expense</t>
        </is>
      </c>
      <c r="B15" s="9" t="n">
        <v>191.6</v>
      </c>
      <c r="C15" s="9" t="n">
        <v>218.9</v>
      </c>
      <c r="D15" s="9" t="n">
        <v>212.1</v>
      </c>
    </row>
    <row r="16">
      <c r="A16" s="4" t="inlineStr">
        <is>
          <t>Interest income</t>
        </is>
      </c>
      <c r="B16" s="5" t="n">
        <v>-5</v>
      </c>
      <c r="C16" s="9" t="n">
        <v>-9.300000000000001</v>
      </c>
      <c r="D16" s="9" t="n">
        <v>-4.2</v>
      </c>
    </row>
    <row r="17">
      <c r="A17" s="4" t="inlineStr">
        <is>
          <t>Acquisition related gain on contract settlement</t>
        </is>
      </c>
      <c r="B17" s="5" t="n">
        <v>0</v>
      </c>
      <c r="C17" s="5" t="n">
        <v>0</v>
      </c>
      <c r="D17" s="9" t="n">
        <v>-2.4</v>
      </c>
    </row>
    <row r="18">
      <c r="A18" s="4" t="inlineStr">
        <is>
          <t>Loss (gain) on derivative instruments (note 22(c))</t>
        </is>
      </c>
      <c r="B18" s="9" t="n">
        <v>35.5</v>
      </c>
      <c r="C18" s="9" t="n">
        <v>35.1</v>
      </c>
      <c r="D18" s="9" t="n">
        <v>-15.5</v>
      </c>
    </row>
    <row r="19">
      <c r="A19" s="4" t="inlineStr">
        <is>
          <t>Equity income on investment</t>
        </is>
      </c>
      <c r="B19" s="5" t="n">
        <v>0</v>
      </c>
      <c r="C19" s="5" t="n">
        <v>0</v>
      </c>
      <c r="D19" s="9" t="n">
        <v>-1.2</v>
      </c>
    </row>
    <row r="20">
      <c r="A20" s="4" t="inlineStr">
        <is>
          <t>Other expenses</t>
        </is>
      </c>
      <c r="B20" s="9" t="n">
        <v>27.3</v>
      </c>
      <c r="C20" s="5" t="n">
        <v>2</v>
      </c>
      <c r="D20" s="9" t="n">
        <v>1.7</v>
      </c>
    </row>
    <row r="21">
      <c r="A21" s="4" t="inlineStr">
        <is>
          <t>Total other expenses (income)</t>
        </is>
      </c>
      <c r="B21" s="9" t="n">
        <v>249.4</v>
      </c>
      <c r="C21" s="9" t="n">
        <v>246.7</v>
      </c>
      <c r="D21" s="9" t="n">
        <v>190.5</v>
      </c>
    </row>
    <row r="22">
      <c r="A22" s="4" t="inlineStr">
        <is>
          <t>Net earnings before income tax</t>
        </is>
      </c>
      <c r="B22" s="9" t="n">
        <v>209.2</v>
      </c>
      <c r="C22" s="9" t="n">
        <v>440.3</v>
      </c>
      <c r="D22" s="9" t="n">
        <v>279.4</v>
      </c>
    </row>
    <row r="23">
      <c r="A23" s="4" t="inlineStr">
        <is>
          <t>Income tax expense</t>
        </is>
      </c>
      <c r="B23" s="9" t="n">
        <v>16.6</v>
      </c>
      <c r="C23" s="9" t="n">
        <v>1.2</v>
      </c>
      <c r="D23" s="9" t="n">
        <v>0.6</v>
      </c>
    </row>
    <row r="24">
      <c r="A24" s="4" t="inlineStr">
        <is>
          <t>Net earnings</t>
        </is>
      </c>
      <c r="B24" s="8" t="n">
        <v>192.6</v>
      </c>
      <c r="C24" s="8" t="n">
        <v>439.1</v>
      </c>
      <c r="D24" s="8" t="n">
        <v>278.8</v>
      </c>
    </row>
    <row r="25">
      <c r="A25" s="3" t="inlineStr">
        <is>
          <t>Earnings per share (note 18):</t>
        </is>
      </c>
    </row>
    <row r="26">
      <c r="A26" s="4" t="inlineStr">
        <is>
          <t>Class A common share, basic</t>
        </is>
      </c>
      <c r="B26" s="7" t="n">
        <v>0.52</v>
      </c>
      <c r="C26" s="7" t="n">
        <v>1.72</v>
      </c>
      <c r="D26" s="7" t="n">
        <v>1.34</v>
      </c>
    </row>
    <row r="27">
      <c r="A27" s="4" t="inlineStr">
        <is>
          <t>Class A common share, diluted</t>
        </is>
      </c>
      <c r="B27" s="7" t="n">
        <v>0.5</v>
      </c>
      <c r="C27" s="7" t="n">
        <v>1.67</v>
      </c>
      <c r="D27" s="7" t="n">
        <v>1.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Containership leasing
Mobile power generation
Balance, December 31, 2019
$
75.3
$
—
Goodwill arising from acquisition of APR Energy (note 3)
—
117.9
Impairment loss recognized during the period
—
(117.9
)
Balance, December 31, 2020
$
75.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2020
2019
Intangible assets (a)
$
104.8
$
94.0
Deferred dry-dock (b)
63.8
41.3
Restricted cash (c)
38.2
—
Contingent consideration asset (d)
84.0
—
Vessels under construction (e)
42.0
—
Other
42.9
37.2
Other assets
$
375.7
$
172.5
(a) Intangible assets:
December 31, 2020
Cost
Accumulated Amortization
Net book value
Customer contracts
$
129.9
$
(58.6
)
$
71.3
Trademark
27.4
(1.1
)
26.3
Other
11.5
(4.3
)
7.2
$
168.8
$
(64.0
)
$
104.8
December 31, 2019
Cost
Accumulated Amortization
Net book value
Customer contracts
$
129.9
$
(39.3
)
$
90.6
Other
6.6
(3.2
)
3.4
$
136.5
$
(42.5
)
$
94.0
As part of the acquisition of APR Energy on February 28, 2020, the Company recorded $27,400,000 related to the fair value of a trademark. The trademark is amortized on a straight-line basis over its estimated useful life of 20 years. Acquired customer contracts are amortized on a straight-line basis over their remaining useful lives. As of December 31, 2020, the weighted average remaining useful lives of acquired customer contracts was 5 years (2019 – 5 years). During the year ended December 31, 2020, the Company recorded $21,396,000 of amortization related to intangible assets (2019 – $20,729,000, 2018 – $16,569,000). Future amortization of intangible assets is as follows:
2021
$
19.1
2022
18.2
2023
14.5
2024
11.7
2025
8.3
Thereafter
33.0
$
104.8
11 . Other assets (continued): (b) Deferred dry-dock: During the year ended December 31, 2020, changes in deferred dry-dock were as follows:
December 31, 2018
36.7
Costs incurred
23.5
Amortization expensed (1)
(18.9
)
December 31, 2019
41.3
Costs incurred
45.2
Amortization expensed (1)
(22.7
)
December 31, 2020
$
63.8
(1)
Amortization of dry-docking costs is included in depreciation and amortization (c) Restricted cash: Restricted cash consists primarily of amounts held in reserve accounts related to the Company’s debt facilities. (d) Contingent consideration asset: As a part of the acquisition of APR Energy on February 28, 2020, the Company is compensated by the Sellers for certain losses that may be incurred on future cash repatriation from a foreign jurisdiction until the earlier of (1) reaching the maximum cash flows subject to compensation, (2) termination of specified contracts, (3) sustaining the ability to repatriate cash without losses and (4) April 30, 2022. The amount of compensation depends on the Company’s ability to generate cash flows on specific contracts in the foreign jurisdiction and the magnitude of losses incurred on repatriation. The maximum amount of cash flows subject to compensation is $110,000,000. Fairfax agreed, subject to definitive documentation, to compensate the Company for future losses realized on sale or disposal of certain property, plant and equipment and inventory items calculated as the difference between the proceeds on sale or disposal and the book value of the respective assets at February 28, 2020, prior to acquisition. The maximum amount of losses subject to compensation is $64,000,000.
Contingent consideration asset, December 31, 2019
$
—
Assets acquired
95.2
Change in fair value
6.8
Compensation received
(11.1
)
Contingent consideration asset
90.9
Current portion included in prepaid expenses and other
(6.9
)
Contingent consideration asset, December 31, 2020
$
84.0
(e) Vessels under construction: Vessels under construction include installment payments, interest and financing costs incurred on the construction of new vessels, net of address commissions. In November 2020, the Company entered into agreements with a shipyard to build five 12200 TEU vessels for an aggregate purchase price of $419,825,000, net of address commissions, payable in four installments (note 21(b)). As of December 31, 2020, $41,982,500, net of address commissions, relating to the first installment was pai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2020
2019
Long-term debt:
Revolving credit facilities (a) (c)
$
772.1
$
867.0
Term loan credit facilities (b) (c)
2,094.7
1,799.4
Senior unsecured notes (d)
80.0
80.0
Fairfax Notes (e)
600.0
500.0
Exchangeable Notes (f)
201.3
—
3,748.1
3,246.4
Fair value adjustment on term loan credit facilities
(0.1
)
(0.1
)
Debt discount on Fairfax Notes ( e )
(130.9
)
(150.9
)
Debt discount on Exchangeable Notes (f)
(6.1
)
—
Deferred financing fees
(44.9
)
(34.8
)
Long-term debt
3,566.1
3,060.6
Current portion of long-term debt
(332.1
)
(363.7
)
Long-term debt
$
3,234.0
$
2,696.9</t>
        </is>
      </c>
    </row>
    <row r="5">
      <c r="A5" s="4" t="inlineStr">
        <is>
          <t>Schedule of Future Minimum Repayments Under Revolving Credit Facilities and Term Loans</t>
        </is>
      </c>
      <c r="B5" s="4" t="inlineStr">
        <is>
          <t>The following is a schedule of future minimum repayments under the Company’s term loan credit facilities as of December 31, 2020:
2021
$
286.1
2022
187.9
2023
364.5
2024
877.2
2025
222.7
Thereafter
156.3
$
2,09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12 Months Ended</t>
        </is>
      </c>
    </row>
    <row r="2">
      <c r="B2" s="2" t="inlineStr">
        <is>
          <t>Dec. 31, 2020</t>
        </is>
      </c>
    </row>
    <row r="3">
      <c r="A3" s="3" t="inlineStr">
        <is>
          <t>Leases [Abstract]</t>
        </is>
      </c>
    </row>
    <row r="4">
      <c r="A4" s="4" t="inlineStr">
        <is>
          <t>Schedule of Operating Lease Liabilities</t>
        </is>
      </c>
      <c r="B4" s="4" t="inlineStr">
        <is>
          <t>December 31,
December 31,
2020
2019
Operating lease commitments
$
927.0
$
1,107.6
Impact of discounting
(141.5
)
(184.4
)
Impact of changes in variable rates
44.7
19.1
Operating lease liabilities
830.2
942.3
Current portion of operating lease liabilities
(160.9
)
(159.7
)
Operating lease liabilities
$
669.3
$
782.6</t>
        </is>
      </c>
    </row>
    <row r="5">
      <c r="A5" s="4" t="inlineStr">
        <is>
          <t>Schedule of Operating Lease Costs Related To Vessel Sale-leaseback Transactions And Other Leases</t>
        </is>
      </c>
      <c r="B5" s="4" t="inlineStr">
        <is>
          <t>Operating lease costs related to vessel sale-leaseback transactions and other leases are summarized as follows:
Year ended December 31, 2020
Year ended December 31, 2019
Lease costs:
Operating lease costs
$
166.5
$
160.0
Variable lease adjustments
(12.4
)
(3.0
)
Other information:
Operating cash outflow used for operating leases
147.8
153.2
Weighted average discount rate
4.8
%
4.8
%
Weighted average remaining lease term
7 years
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Financing Arrangements (Tables)</t>
        </is>
      </c>
      <c r="B1" s="2" t="inlineStr">
        <is>
          <t>12 Months Ended</t>
        </is>
      </c>
    </row>
    <row r="2">
      <c r="B2" s="2" t="inlineStr">
        <is>
          <t>Dec. 31, 2020</t>
        </is>
      </c>
    </row>
    <row r="3">
      <c r="A3" s="3" t="inlineStr">
        <is>
          <t>Leases [Abstract]</t>
        </is>
      </c>
    </row>
    <row r="4">
      <c r="A4" s="4" t="inlineStr">
        <is>
          <t>Schedule of Other Financing Arrangements</t>
        </is>
      </c>
      <c r="B4" s="4" t="inlineStr">
        <is>
          <t>2020
2019
Other financing arrangements
$
879.5
$
513.8
Deferred financing fees
(13.7
)
(5.3
)
Other financing arrangements
865.8
508.5
Current portion of other financing arrangements
(64.1
)
(134.6
)
Other financing arrangements
$
801.7
$
373.9</t>
        </is>
      </c>
    </row>
    <row r="5">
      <c r="A5" s="4" t="inlineStr">
        <is>
          <t>Schedule of Repayments Due for Other Financing Arrangements</t>
        </is>
      </c>
      <c r="B5" s="4" t="inlineStr">
        <is>
          <t>Based on amounts funded for other financing arrangements, payments due to lessors would be as follows:
2021
$
64.6
2022
64.6
2023
64.6
2024
64.6
2025
57.4
Thereafter
563.7
$
87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ther liabilities (Tables)</t>
        </is>
      </c>
      <c r="B1" s="2" t="inlineStr">
        <is>
          <t>12 Months Ended</t>
        </is>
      </c>
    </row>
    <row r="2">
      <c r="B2" s="2" t="inlineStr">
        <is>
          <t>Dec. 31, 2020</t>
        </is>
      </c>
    </row>
    <row r="3">
      <c r="A3" s="3" t="inlineStr">
        <is>
          <t>Other Long Term Liabilities [Line Items]</t>
        </is>
      </c>
    </row>
    <row r="4">
      <c r="A4" s="4" t="inlineStr">
        <is>
          <t>Schedule of Other Long-Term Liabilities</t>
        </is>
      </c>
      <c r="B4" s="4" t="inlineStr">
        <is>
          <t>2020
2019
Asset retirement obligations (a)
$
42.3
$
—
Other
23.4
19.0
Other long-term liabilities
65.7
19.0
Current portion of other long-term liabilities
(24.8
)
(7.8
)
Other long-term liabilities
$
40.9
$
11.2
( a)
Asset retirement obligations:</t>
        </is>
      </c>
    </row>
    <row r="5">
      <c r="A5" s="4" t="inlineStr">
        <is>
          <t>APR Energy [Member]</t>
        </is>
      </c>
    </row>
    <row r="6">
      <c r="A6" s="3" t="inlineStr">
        <is>
          <t>Other Long Term Liabilities [Line Items]</t>
        </is>
      </c>
    </row>
    <row r="7">
      <c r="A7" s="4" t="inlineStr">
        <is>
          <t>Schedule of Change in Asset Retirement Obligation</t>
        </is>
      </c>
      <c r="B7" s="4" t="inlineStr">
        <is>
          <t>Asset retirement obligations were assumed as part of the APR Energy acquisition and consist of the contractual requirement to demobilize the Company’s mobile power generation sites when there is a legal obligation associated with the demobilization and the fair value of the liability can be reasonably estimated.
Asset retirement obligations, December 31, 2019
$
—
Liabilities acquired
45.9
Liabilities incurred
5.3
Liabilities settled
(6.6
)
Provision reassessment
(2.9
)
Accretion expense
0.6
Asset retirement obligations, December 31, 2020
$
4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Net earnings before income taxes for the year ended December 31, 2020 relates only to the foreign jurisdictions. Similarly, the Company’s income tax expense for the year ended December 31, 2020 related only to foreign jurisdictions and consists of the following:
2020
Current tax
Domestic
Foreign
Total
Current tax expense
$
—
$
20.2
$
20.2
$
—
$
20.2
$
20.2
Deferred tax
Deferred tax expense
$
—
$
(3.6
)
$
(3.6
)
$
—
$
(3.6
)
$
(3.6
)
Total tax expense
$
—
$
16.6
$
16.6</t>
        </is>
      </c>
    </row>
    <row r="5">
      <c r="A5" s="4" t="inlineStr">
        <is>
          <t>Reconciliation between Effective Tax Rate</t>
        </is>
      </c>
      <c r="B5" s="4" t="inlineStr">
        <is>
          <t>For the year ended December 31, 2020, the reconciliation between the effective tax rate of 7.94% and the statutory UK income tax rate of 19.0%
2020
Computed "Expected" tax expense:
Computed tax expense on income from continuing operations
$
39.7
Increase (reduction) in income taxes resulting from:
Certain income from containership leasing segment that is exempt from tax
(58.0
)
Goodwill impairment not deductible for tax
22.4
Change in valuation allowance
25.4
Change in current year uncertain tax positions
1.2
Change in tax law
(0.1
)
Foreign rate differential
(26.8
)
Withholding taxes
7.8
Other, net
5.0
$
16.6</t>
        </is>
      </c>
    </row>
    <row r="6">
      <c r="A6" s="4" t="inlineStr">
        <is>
          <t>Schedule of Deferred Tax Assets and Liabilities</t>
        </is>
      </c>
      <c r="B6" s="4" t="inlineStr">
        <is>
          <t>The deferred tax assets and liabilities were as follows for the year ended 31 December, 2020:
Deferred tax assets
2020
Decommission provisions
16.6
Property, plant and equipment
25.9
Reserves and accrued expenses
63.9
Tax losses carried forward
40.4
Interest allowance
16.8
Deferred revenue
0.4
Valuation allowance
(129.3
)
$
34.7
Deferred tax liabilities
2020
Deferred job costs
(3.8
)
Accelerated asset costs
(2.7
)
Inflation adjustment
(5.2
)
Other timing differences
(3.7
)
$
(15.4
)
Net deferred tax asset
$
19.3</t>
        </is>
      </c>
    </row>
    <row r="7">
      <c r="A7" s="4" t="inlineStr">
        <is>
          <t>Summary of Unrecognized Tax Benefits</t>
        </is>
      </c>
      <c r="B7" s="4" t="inlineStr">
        <is>
          <t>The following table summarizes the activity related to the Company’s unrecognized tax benefits:
2020
Balance as of December 31, 2019
-
Acquired as part of APR Energy acquisition (note 3)
75.4
Decreases due to tax provisions expired
1.2
Balance as of December 31, 2020
$
7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hares and share capital (Tables)</t>
        </is>
      </c>
      <c r="B1" s="2" t="inlineStr">
        <is>
          <t>12 Months Ended</t>
        </is>
      </c>
    </row>
    <row r="2">
      <c r="B2" s="2" t="inlineStr">
        <is>
          <t>Dec. 31, 2020</t>
        </is>
      </c>
    </row>
    <row r="3">
      <c r="A3" s="3" t="inlineStr">
        <is>
          <t>Equity [Abstract]</t>
        </is>
      </c>
    </row>
    <row r="4">
      <c r="A4" s="4" t="inlineStr">
        <is>
          <t>Schedule of Preferred Shares Outstanding</t>
        </is>
      </c>
      <c r="B4" s="4" t="inlineStr">
        <is>
          <t>As at December 31, 2020, the Company had the following preferred shares outstanding:
Liquidation preference
Shares
Dividend rate
Redemption by Company
December
December
Series
Authorized
Issued
per annum
permitted on or after
2020
2019
D
20,000,000
5,093,728
7.95
% January 30, 2018 (1)
127.3
127.3
E
15,000,000
5,415,937
8.25
% February 13, 2019 (1)
135.4
135.4
G
15,000,000
7,800,800
8.20
% June 16, 2021 (1)
195.0
195.0
H
15,000,000
9,025,105
7.875
% August 11, 2021 (1)
225.6
225.6
I
6,000,000
6,000,000
8.00
% October 30, 2023 (1)
150.0
150.0
(1)
Redeemable by the Company, in whole or in part, at a redemption price of $25.00 per share plus unpaid dividends. The preferred shares are not convertible into common shares and are not redeemable by the holder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Schedule of Reconciliation of Numerator and Denominator Used in Basic and Diluted EPS Computations</t>
        </is>
      </c>
      <c r="B4" s="4" t="inlineStr">
        <is>
          <t>Year ended December 31, 2020
For the year ended December 31, 2020
Earnings (numerator)
Shares (denominator)
Per share amount
Net earnings
192.6
Less preferred share dividends:
Series D
(10.1
)
Series E
(11.2
)
Series G
(16.0
)
Series H
(17.8
)
Series I
(12.0
)
Basic EPS:
Net earnings attributable to common shareholders
$
125.5
241,502,000
$
0.52
Effect of dilutive securities:
Share-based compensation
—
541,000
Fairfax warrants
—
3,096,000
Holdback shares
—
5,375,000
Diluted EPS (1)
Net earnings attributable to common shareholders
$
125.5
250,514,000
$
0.50
(1)
The Exchangeable Notes are not included in the computation of diluted EPS when their effects are anti-dilutive.
Year ended December 31, 2019
For the year ended December 31, 2019
Earnings (numerator)
Shares (denominator)
Per share amount
Net earnings
$
439.1
Less preferred share dividends:
Series D
(14.1
)
Series E
(11.2
)
Series G
(16.0
)
Series H
(17.8
)
Series I
(12.0
)
Basic EPS:
Net earnings attributable to common shareholders
$
368.0
214,499,000
$
1.72
Effect of dilutive securities:
Share-based compensation
—
471,000
Fairfax warrants
—
4,902,000
Diluted EPS:
Net earnings attributable to common shareholders
$
368.0
219,872,000
$
1.67
18. Earnings per share (“EPS”) (continued):
Year ended December 31, 2018
For the year ended December 31, 2018
Earnings (numerator)
Shares (denominator)
Per share amount
Net earnings
$
278.8
Less preferred share dividends:
Series D
(14.6
)
Series E
(11.2
)
Series F
(8.3
)
Series G
(16.0
)
Series H
(17.8
)
Series I
(3.4
)
Basic EPS:
Net earnings attributable to common shareholders
$
207.5
154,848,000
$
1.34
Effect of dilutive securities:
Share-based compensation
—
91,000
Fairfax warrants
—
3,129,000
Diluted EPS (1)
Net earnings attributable to common shareholders
$
207.5
158,068,000
$
1.31
(1)
The convertible Series F preferred shares are not included in the computation of diluted EPS when their effects are anti-diluti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Outstanding Restricted Shares, Phantom Share Units, SARs and Restricted Stock Units</t>
        </is>
      </c>
      <c r="B4" s="4" t="inlineStr">
        <is>
          <t>A summary of the Company’s outstanding restricted shares, phantom share units, stock appreciation rights (“SARs”) and restricted stock units as of and for the twelve months ended December 31, 2020, 2019, and 2018 are presented below:
Restricted shares
Phantom share units
SARs
Restricted stock units
Stock options
Number
W.A.
Number
W.A. grant
Number of
W.A. grant
Number
W.A. grant
Number
W.A. grant
of shares
date FV
of units
date FV
SARs
date FV
of units
date FV
of options
date FV
December 31, 2017
94,533
8.89
727,001
13.60
485,974
3.40
71,184
7.80
—
—
Granted
164,326
7.19
30,000
6.86
—
—
609,248
8.18
500,000
2.45
Vested and exercised
(119,509
)
8.52
(113,333
)
18.80
—
—
(83,220
)
9.87
—
—
Expired
—
—
—
—
(485,974
)
3.40
—
—
—
—
Cancelled
(53,608
)
7.10
(76,666
)
7.90
—
—
(12,441
)
7.28
—
—
December 31, 2018
85,742
$
7.28
567,002
$
12.97
—
$
—
584,771
$
7.91
500,000
$
2.45
Granted
67,400
8.15
—
—
—
—
249,732
8.90
—
—
Vested and exercised
(85,742
)
7.28
(60,001
)
16.68
—
—
(224,073
)
8.59
—
—
Cancelled
—
—
—
—
—
—
(33,466
)
9.05
—
—
December 31, 2019
67,400
$
8.15
507,001
$
12.53
—
$
—
576,964
$
8.01
500,000
$
2.45
Granted
1,051,492
7.84
—
—
—
—
1,824,786
7.83
1,500,000
2.57
Vested and exercised
(67,400
)
8.15
(20,000
)
6.85
—
—
(313,231
)
9.32
—
—
Cancelled
—
—
—
—
—
—
(79,635
)
9.84
—
—
December 31, 2020
1,051,492
$
7.84
487,001
$
12.76
—
$
—
2,008,884
$
7.57
2,000,000
$
2.51
Vested and exercisable, December 31, 2020
—
$
—
487,001
$
12.76
—
$
—
—
$
—
200,000
$
2.5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earnings</t>
        </is>
      </c>
      <c r="B4" s="8" t="n">
        <v>192.6</v>
      </c>
      <c r="C4" s="8" t="n">
        <v>439.1</v>
      </c>
      <c r="D4" s="8" t="n">
        <v>278.8</v>
      </c>
    </row>
    <row r="5">
      <c r="A5" s="3" t="inlineStr">
        <is>
          <t>Other comprehensive income:</t>
        </is>
      </c>
    </row>
    <row r="6">
      <c r="A6" s="4" t="inlineStr">
        <is>
          <t>Amounts reclassified to net earnings during the year relating to cash flow hedging instruments (note 22(c))</t>
        </is>
      </c>
      <c r="B6" s="9" t="n">
        <v>1.3</v>
      </c>
      <c r="C6" s="5" t="n">
        <v>1</v>
      </c>
      <c r="D6" s="9" t="n">
        <v>1.1</v>
      </c>
    </row>
    <row r="7">
      <c r="A7" s="4" t="inlineStr">
        <is>
          <t>Comprehensive income</t>
        </is>
      </c>
      <c r="B7" s="8" t="n">
        <v>193.9</v>
      </c>
      <c r="C7" s="8" t="n">
        <v>440.1</v>
      </c>
      <c r="D7" s="8" t="n">
        <v>27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ther Information (Tables) - Seaspan [Member]</t>
        </is>
      </c>
      <c r="B1" s="2" t="inlineStr">
        <is>
          <t>12 Months Ended</t>
        </is>
      </c>
    </row>
    <row r="2">
      <c r="B2" s="2" t="inlineStr">
        <is>
          <t>Dec. 31, 2020</t>
        </is>
      </c>
    </row>
    <row r="3">
      <c r="A3" s="3" t="inlineStr">
        <is>
          <t>Other Information [Line Items]</t>
        </is>
      </c>
    </row>
    <row r="4">
      <c r="A4" s="4" t="inlineStr">
        <is>
          <t>Schedule of Accounts Payable and Accrued Liabilities</t>
        </is>
      </c>
      <c r="B4" s="4" t="inlineStr">
        <is>
          <t>(a)
Accounts payable and accrued liabilities: The principal components of accounts payable and accrued liabilities are:
2020
2019
Accrued interest
$
17.2
$
17.1
Accounts payable and other accrued liabilities
116.9
66.3
$
134.1
$
83.4</t>
        </is>
      </c>
    </row>
    <row r="5">
      <c r="A5" s="4" t="inlineStr">
        <is>
          <t>Schedule of Supplemental Cash Flow Information</t>
        </is>
      </c>
      <c r="B5" s="4" t="inlineStr">
        <is>
          <t>(b)
Supplemental cash flow information:
2020
2019
2018
Interest paid
$
156.2
$
183.1
$
194.3
Interest received
5.0
8.9
3.7
Undrawn credit facility fee paid
0.8
1.7
0.6
Income taxes paid
16.8
—
—
Non-cash investing and financing transactions:
Dividend reinvestment
0.3
1.2
22.8
Arrangement and transaction fee settled in shares
—
—
2.3
Commencement of sales-type lease
57.0
316.7
—
Carrying value of previously held equity in GCI settled on acquisition
—
—
61.9
Issuance of common shares on GCI acquisition
—
—
13.9
Issuance of warrants
—
—
67.5
Issuance of Series D preferred shares on GCI acquisition
—
—
47.2
Settlement of GCI transaction fees paid by the Company
—
—
15.2
Settlement of loans to affiliate, accrued interest and other intercompany balances on GCI acquisition
—
—
38.8
APR Energy loans settled in shares
8.3
—
—
Common shares issued on APR Energy acquisition
316.8
—
—
Holdback Shares reserved on APR Energy acquisition
70.6
—
—
Purchase price adjustment related to APR Energy acquisition
4.5
—
—
Reclassification on lease modification
377.4
—
—
Contingent consideration asset related to APR Energy acquisition
95.2
—
—
Net assets acquired on APR Energy acquisition
287.7
—
—
ARO liabilities incurred
5.3
—
—
ARO provision re-assessment
2.9
—
—
Refinancing of existing term loan credit facilities with draws made on new debt
—
302.7
—
Right-of-use assets arising from new operating leases
1.2
0.7
—
Cancellation of common shares issued on APR Energy acquisition
12.5
—
—
Prepayments transferred to property, plant and equipment upon vessel delivery
46.8
—
—
Changes in operating assets and liabilities
Accounts receivable
(17.1
)
(2.3
)
15.5
Inventories
(5.9
)
6.3
0.5
Prepaids expenses and other
(10.3
)
(0.9
)
17.0
Net investment in lease
13.3
9.3
44.3
Accounts payable and accrued liabilities
(16.4
)
11.5
(7.0
)
Settlement of decommissioning provisions
(5.9
)
—
—
Deferred revenue
8.4
(0.6
)
(46.8
)
Income tax payable
3.9
—
—
Major maintenance
(54.6
)
(22.3
)
(10.3
)
Other liabilities
(8.6
)
—
(1.5
)
Operating lease liabilities
(114.7
)
(111.9
)
—
Derivative instruments
22.5
55.0
42.0
Contingent consideration asset
18.7
—
—</t>
        </is>
      </c>
    </row>
    <row r="6">
      <c r="A6" s="4" t="inlineStr">
        <is>
          <t>Schedule of Reconciliation of Cash, Cash Equivalents and Restricted Cash</t>
        </is>
      </c>
      <c r="B6" s="4" t="inlineStr">
        <is>
          <t>The following table provides a reconciliation of cash, cash equivalents and restricted cash reported within the consolidated balance sheets that sum to the amounts shown in the consolidated statements of cash flows:
2020
2019
2018
Cash and cash equivalents
$
304.3
$
195.0
$
357.3
Restricted cash included in prepaid and other
—
2.3
—
Restricted cash included in other assets (note 11)
38.2
—
14.1
Total cash, cash equivalents and restricted cash shown in the consolidated statements of cash flows
$
342.5
$
197.3
$
37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itment Under Operating Leases</t>
        </is>
      </c>
      <c r="B4" s="4" t="inlineStr">
        <is>
          <t>At December 31, 2020, the commitment under operating leases for vessels is $917,130,000 for 2021 to 2029 and for other leases is $9,893,000 for 2021 to 2024. Total commitments under these leases are as follows:
2021
$
147.1
2022
143.1
2023
144.6
2024
147.8
2025
125.7
Thereafter
218.7
$
927.0</t>
        </is>
      </c>
    </row>
    <row r="5">
      <c r="A5" s="4" t="inlineStr">
        <is>
          <t>Summary of Outstanding Commitments for Remaining Installment Payments</t>
        </is>
      </c>
      <c r="B5" s="4" t="inlineStr">
        <is>
          <t>The Company has outstanding commitments for the remaining installment payments as follows:
2021
$
142.7
2022
235.1
Total
$
377.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Schedule of Outstanding Interest Rate Derivatives</t>
        </is>
      </c>
      <c r="B4" s="4" t="inlineStr">
        <is>
          <t>As of December 31, 2020, the Company had the following outstanding interest rate derivatives:
Fixed per annum rate swapped for LIBOR
Notional amount as of December 31, 2020
Maximum notional amount (1)
Effective date
Ending date
5.4200%
$
302.3
$
302.3
September 6, 2007
May 31, 2024
1.6490%
160.0
160.0
September 27, 2019
May 14, 2024
0.7270%
125.0
125.0
March 26, 2020
March 26, 2025
0.7800%
125.0
125.0
March 23, 2020
March 23, 2025
1.6850%
110.0
110.0
November 14, 2019
May 15, 2024
5.6000%
93.6
93.6
June 23, 2010
December 23, 2021
(2)
1.4900%
29.4
29.4
February 4, 2020
December 30, 2025
(1)
Over the term of the interest rate swaps, the notional amounts increase and decrease. These amounts represent the peak notional amount over the remaining term of the swap.
(2)
Prospectively de-designated as an accounting hedge in 2008.</t>
        </is>
      </c>
    </row>
    <row r="5">
      <c r="A5" s="4" t="inlineStr">
        <is>
          <t>Summary of Financial Instruments Measured at Fair Value</t>
        </is>
      </c>
      <c r="B5" s="4" t="inlineStr">
        <is>
          <t>The following provides information about the Company’s financial instruments measured at fair value:
2020
2019
Contingent consideration asset
$
90.9
$
—
Fair value of derivative liabilities
Interest rate swaps
63.0
49.3
Derivative put instrument
—
0.9</t>
        </is>
      </c>
    </row>
    <row r="6">
      <c r="A6" s="4" t="inlineStr">
        <is>
          <t>Schedule of Gains and Losses Reclassified from Accumulated Other Comprehensive Loss into Earnings</t>
        </is>
      </c>
      <c r="B6" s="4" t="inlineStr">
        <is>
          <t>The following table provides information about gains and losses included in net earnings and reclassified from accumulated other comprehensive loss (“AOCL”) into earnings:
2020
2019
2018
Earnings (losses) recognized in net earnings:
Loss on interest rate swaps (1)
$
(36.4
)
$
(58.8
)
$
14.7
Gain on derivative put instrument
0.9
23.7
0.8
Gain on contingent consideration asset
6.8
—
—
Loss reclassified from AOCL to net earnings (2)
Interest expense
(0.3
)
(0.3
)
(0.3
)
Depreciation and amortization
(1.0
)
(0.7
)
(0.8
)
(1)
For the years ended December 31, 2020, 2019 and 2018, cash flows related to actual settlement of interest rate swaps were $21,789,000, $126,782,000 and $41,284,000 respectively. These are included in investing activities on the consolidated statements of cash flows. For the years ended December 31, 2018, cash flows related to actual settlement of interest rate swaps of $41,284,000 was reclassified from operating activities to investing activities to conform with current financial statement presentation.
(2)
The effective portion of changes in unrealized loss on interest rate swaps was recorded in accumulated other comprehensive loss until September 30, 2008 when these contracts were voluntarily de-designated as accounting hedges. The amounts in accumulated other comprehensive loss are recognized in earnings when and where the previously hedged interest is recognized in earning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neral - Additional Information (Detail)</t>
        </is>
      </c>
      <c r="B1" s="2" t="inlineStr">
        <is>
          <t>12 Months Ended</t>
        </is>
      </c>
    </row>
    <row r="2">
      <c r="B2" s="2" t="inlineStr">
        <is>
          <t>Dec. 31, 2020</t>
        </is>
      </c>
      <c r="C2" s="2" t="inlineStr">
        <is>
          <t>Feb. 28, 2020</t>
        </is>
      </c>
    </row>
    <row r="3">
      <c r="A3" s="3" t="inlineStr">
        <is>
          <t>Summary Of Significant Accounting Policies [Line Items]</t>
        </is>
      </c>
    </row>
    <row r="4">
      <c r="A4" s="4" t="inlineStr">
        <is>
          <t>Company incorporation date</t>
        </is>
      </c>
      <c r="B4" s="4" t="inlineStr">
        <is>
          <t>Oct. 1,
		2019</t>
        </is>
      </c>
    </row>
    <row r="5">
      <c r="A5" s="4" t="inlineStr">
        <is>
          <t>APR Energy Ltd [Member] | Apple Bidco [Member]</t>
        </is>
      </c>
    </row>
    <row r="6">
      <c r="A6" s="3" t="inlineStr">
        <is>
          <t>Summary Of Significant Accounting Policies [Line Items]</t>
        </is>
      </c>
    </row>
    <row r="7">
      <c r="A7" s="4" t="inlineStr">
        <is>
          <t>Equity method investment ownership percentage</t>
        </is>
      </c>
      <c r="C7"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 - USD ($)</t>
        </is>
      </c>
      <c r="B1" s="2" t="inlineStr">
        <is>
          <t>12 Months Ended</t>
        </is>
      </c>
    </row>
    <row r="2">
      <c r="B2" s="2" t="inlineStr">
        <is>
          <t>Dec. 31, 2020</t>
        </is>
      </c>
      <c r="C2" s="2" t="inlineStr">
        <is>
          <t>Jan. 01, 2020</t>
        </is>
      </c>
    </row>
    <row r="3">
      <c r="A3" s="3" t="inlineStr">
        <is>
          <t>Summary Of Significant Accounting Policies [Line Items]</t>
        </is>
      </c>
    </row>
    <row r="4">
      <c r="A4" s="4" t="inlineStr">
        <is>
          <t>Lessee, operating lease, lease term</t>
        </is>
      </c>
      <c r="B4" s="4" t="inlineStr">
        <is>
          <t>12 months</t>
        </is>
      </c>
    </row>
    <row r="5">
      <c r="A5" s="4" t="inlineStr">
        <is>
          <t>Accounting Standards Update 2016-13 [Member] | Cumulative Effect, Period of Adoption, Adjustment</t>
        </is>
      </c>
    </row>
    <row r="6">
      <c r="A6" s="3" t="inlineStr">
        <is>
          <t>Summary Of Significant Accounting Policies [Line Items]</t>
        </is>
      </c>
    </row>
    <row r="7">
      <c r="A7" s="4" t="inlineStr">
        <is>
          <t>Credit loss on financial instruments</t>
        </is>
      </c>
      <c r="C7" s="6" t="n">
        <v>2293000</v>
      </c>
    </row>
    <row r="8">
      <c r="A8" s="4" t="inlineStr">
        <is>
          <t>Vessels [Member]</t>
        </is>
      </c>
    </row>
    <row r="9">
      <c r="A9" s="3" t="inlineStr">
        <is>
          <t>Summary Of Significant Accounting Policies [Line Items]</t>
        </is>
      </c>
    </row>
    <row r="10">
      <c r="A10" s="4" t="inlineStr">
        <is>
          <t>Estimated useful life</t>
        </is>
      </c>
      <c r="B10" s="4" t="inlineStr">
        <is>
          <t>30 years</t>
        </is>
      </c>
    </row>
    <row r="11">
      <c r="A11" s="4" t="inlineStr">
        <is>
          <t>Number of years between dry-docking</t>
        </is>
      </c>
      <c r="B11"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Useful Lives Used for Calculating Depreciation and Amortization (Detail)</t>
        </is>
      </c>
      <c r="B1" s="2" t="inlineStr">
        <is>
          <t>12 Months Ended</t>
        </is>
      </c>
    </row>
    <row r="2">
      <c r="B2" s="2" t="inlineStr">
        <is>
          <t>Dec. 31, 2020</t>
        </is>
      </c>
    </row>
    <row r="3">
      <c r="A3" s="4" t="inlineStr">
        <is>
          <t>Turbines [Member]</t>
        </is>
      </c>
    </row>
    <row r="4">
      <c r="A4" s="3" t="inlineStr">
        <is>
          <t>Property Plant And Equipment [Line Items]</t>
        </is>
      </c>
    </row>
    <row r="5">
      <c r="A5" s="4" t="inlineStr">
        <is>
          <t>Property plant and equipment, useful life</t>
        </is>
      </c>
      <c r="B5" s="4" t="inlineStr">
        <is>
          <t>25 years</t>
        </is>
      </c>
    </row>
    <row r="6">
      <c r="A6" s="4" t="inlineStr">
        <is>
          <t>Generators [Member]</t>
        </is>
      </c>
    </row>
    <row r="7">
      <c r="A7" s="3" t="inlineStr">
        <is>
          <t>Property Plant And Equipment [Line Items]</t>
        </is>
      </c>
    </row>
    <row r="8">
      <c r="A8" s="4" t="inlineStr">
        <is>
          <t>Property plant and equipment, useful life</t>
        </is>
      </c>
      <c r="B8" s="4" t="inlineStr">
        <is>
          <t>15 years</t>
        </is>
      </c>
    </row>
    <row r="9">
      <c r="A9" s="4" t="inlineStr">
        <is>
          <t>Transformers [Member]</t>
        </is>
      </c>
    </row>
    <row r="10">
      <c r="A10" s="3" t="inlineStr">
        <is>
          <t>Property Plant And Equipment [Line Items]</t>
        </is>
      </c>
    </row>
    <row r="11">
      <c r="A11" s="4" t="inlineStr">
        <is>
          <t>Property plant and equipment, useful life</t>
        </is>
      </c>
      <c r="B11"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ignificant accounting policies - Impact of Adoption of ASU 2016-02 (Detail) - USD ($)</t>
        </is>
      </c>
      <c r="B1" s="2" t="inlineStr">
        <is>
          <t>Dec. 31, 2020</t>
        </is>
      </c>
      <c r="C1" s="2" t="inlineStr">
        <is>
          <t>Dec. 31, 2019</t>
        </is>
      </c>
      <c r="D1" s="2" t="inlineStr">
        <is>
          <t>Jan. 01, 2019</t>
        </is>
      </c>
      <c r="E1" s="2" t="inlineStr">
        <is>
          <t>Dec. 31, 2018</t>
        </is>
      </c>
    </row>
    <row r="2">
      <c r="A2" s="3" t="inlineStr">
        <is>
          <t>Summary Of Significant Accounting Policies [Line Items]</t>
        </is>
      </c>
    </row>
    <row r="3">
      <c r="A3" s="4" t="inlineStr">
        <is>
          <t>Right-of-use assets</t>
        </is>
      </c>
      <c r="B3" s="6" t="n">
        <v>841200000</v>
      </c>
      <c r="C3" s="6" t="n">
        <v>957200000</v>
      </c>
      <c r="D3" s="6" t="n">
        <v>1068300000</v>
      </c>
      <c r="E3" s="6" t="n">
        <v>0</v>
      </c>
    </row>
    <row r="4">
      <c r="A4" s="4" t="inlineStr">
        <is>
          <t>Other assets</t>
        </is>
      </c>
      <c r="B4" s="5" t="n">
        <v>375700000</v>
      </c>
      <c r="C4" s="5" t="n">
        <v>172500000</v>
      </c>
      <c r="D4" s="5" t="n">
        <v>187600000</v>
      </c>
      <c r="E4" s="5" t="n">
        <v>204900000</v>
      </c>
    </row>
    <row r="5">
      <c r="A5" s="4" t="inlineStr">
        <is>
          <t>Accounts payable and accrued liabilities</t>
        </is>
      </c>
      <c r="B5" s="5" t="n">
        <v>134100000</v>
      </c>
      <c r="C5" s="5" t="n">
        <v>83400000</v>
      </c>
      <c r="D5" s="5" t="n">
        <v>67700000</v>
      </c>
      <c r="E5" s="5" t="n">
        <v>70200000</v>
      </c>
    </row>
    <row r="6">
      <c r="A6" s="4" t="inlineStr">
        <is>
          <t>Current portion of operating lease liabilities</t>
        </is>
      </c>
      <c r="B6" s="5" t="n">
        <v>160900000</v>
      </c>
      <c r="C6" s="5" t="n">
        <v>159700000</v>
      </c>
      <c r="D6" s="5" t="n">
        <v>160200000</v>
      </c>
      <c r="E6" s="5" t="n">
        <v>0</v>
      </c>
    </row>
    <row r="7">
      <c r="A7" s="4" t="inlineStr">
        <is>
          <t>Current portion of other long-term liabilities</t>
        </is>
      </c>
      <c r="B7" s="5" t="n">
        <v>24800000</v>
      </c>
      <c r="C7" s="5" t="n">
        <v>7800000</v>
      </c>
      <c r="D7" s="5" t="n">
        <v>10000000</v>
      </c>
      <c r="E7" s="5" t="n">
        <v>32200000</v>
      </c>
    </row>
    <row r="8">
      <c r="A8" s="4" t="inlineStr">
        <is>
          <t>Operating lease liabilities</t>
        </is>
      </c>
      <c r="B8" s="5" t="n">
        <v>830200000</v>
      </c>
      <c r="C8" s="5" t="n">
        <v>942308000</v>
      </c>
      <c r="D8" s="5" t="n">
        <v>893300000</v>
      </c>
      <c r="E8" s="5" t="n">
        <v>0</v>
      </c>
    </row>
    <row r="9">
      <c r="A9" s="4" t="inlineStr">
        <is>
          <t>Other long-term liabilities</t>
        </is>
      </c>
      <c r="B9" s="5" t="n">
        <v>40900000</v>
      </c>
      <c r="C9" s="5" t="n">
        <v>11200000</v>
      </c>
      <c r="D9" s="5" t="n">
        <v>22200000</v>
      </c>
      <c r="E9" s="5" t="n">
        <v>181100000</v>
      </c>
    </row>
    <row r="10">
      <c r="A10" s="4" t="inlineStr">
        <is>
          <t>Deficit</t>
        </is>
      </c>
      <c r="B10" s="6" t="n">
        <v>-199200000</v>
      </c>
      <c r="C10" s="6" t="n">
        <v>-200700000</v>
      </c>
      <c r="D10" s="5" t="n">
        <v>-464500000</v>
      </c>
      <c r="E10" s="6" t="n">
        <v>-645600000</v>
      </c>
    </row>
    <row r="11">
      <c r="A11" s="4" t="inlineStr">
        <is>
          <t>Accounting Standards Update 2016-02 [Member]</t>
        </is>
      </c>
    </row>
    <row r="12">
      <c r="A12" s="3" t="inlineStr">
        <is>
          <t>Summary Of Significant Accounting Policies [Line Items]</t>
        </is>
      </c>
    </row>
    <row r="13">
      <c r="A13" s="4" t="inlineStr">
        <is>
          <t>Right-of-use assets</t>
        </is>
      </c>
      <c r="D13" s="5" t="n">
        <v>1068300000</v>
      </c>
    </row>
    <row r="14">
      <c r="A14" s="4" t="inlineStr">
        <is>
          <t>Other assets</t>
        </is>
      </c>
      <c r="D14" s="5" t="n">
        <v>-17300000</v>
      </c>
    </row>
    <row r="15">
      <c r="A15" s="4" t="inlineStr">
        <is>
          <t>Accounts payable and accrued liabilities</t>
        </is>
      </c>
      <c r="D15" s="5" t="n">
        <v>-2500000</v>
      </c>
    </row>
    <row r="16">
      <c r="A16" s="4" t="inlineStr">
        <is>
          <t>Current portion of operating lease liabilities</t>
        </is>
      </c>
      <c r="D16" s="5" t="n">
        <v>160200000</v>
      </c>
    </row>
    <row r="17">
      <c r="A17" s="4" t="inlineStr">
        <is>
          <t>Current portion of other long-term liabilities</t>
        </is>
      </c>
      <c r="D17" s="5" t="n">
        <v>-22200000</v>
      </c>
    </row>
    <row r="18">
      <c r="A18" s="4" t="inlineStr">
        <is>
          <t>Operating lease liabilities</t>
        </is>
      </c>
      <c r="D18" s="5" t="n">
        <v>893300000</v>
      </c>
    </row>
    <row r="19">
      <c r="A19" s="4" t="inlineStr">
        <is>
          <t>Other long-term liabilities</t>
        </is>
      </c>
      <c r="D19" s="5" t="n">
        <v>-158900000</v>
      </c>
    </row>
    <row r="20">
      <c r="A20" s="4" t="inlineStr">
        <is>
          <t>Deficit</t>
        </is>
      </c>
      <c r="D20" s="6" t="n">
        <v>181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5" customWidth="1" min="5" max="5"/>
    <col width="15" customWidth="1" min="6" max="6"/>
    <col width="15" customWidth="1" min="7" max="7"/>
  </cols>
  <sheetData>
    <row r="1">
      <c r="A1" s="1" t="inlineStr">
        <is>
          <t>Acquisition of Apple Bidco Limited - Additional Information (Detail) - USD ($)</t>
        </is>
      </c>
      <c r="B1" s="2" t="inlineStr">
        <is>
          <t>Feb. 28, 2020</t>
        </is>
      </c>
      <c r="C1" s="2" t="inlineStr">
        <is>
          <t>Dec. 31, 2019</t>
        </is>
      </c>
      <c r="D1" s="2" t="inlineStr">
        <is>
          <t>Dec. 31, 2020</t>
        </is>
      </c>
      <c r="E1" s="2" t="inlineStr">
        <is>
          <t>Dec. 31, 2020</t>
        </is>
      </c>
      <c r="F1" s="2" t="inlineStr">
        <is>
          <t>Dec. 31, 2019</t>
        </is>
      </c>
      <c r="G1" s="2" t="inlineStr">
        <is>
          <t>Dec. 31, 2018</t>
        </is>
      </c>
    </row>
    <row r="2">
      <c r="A2" s="3" t="inlineStr">
        <is>
          <t>Business Acquisition [Line Items]</t>
        </is>
      </c>
    </row>
    <row r="3">
      <c r="A3" s="4" t="inlineStr">
        <is>
          <t>Revenue</t>
        </is>
      </c>
      <c r="E3" s="6" t="n">
        <v>1421100000</v>
      </c>
      <c r="F3" s="6" t="n">
        <v>1131500000</v>
      </c>
      <c r="G3" s="6" t="n">
        <v>1096300000</v>
      </c>
    </row>
    <row r="4">
      <c r="A4" s="4" t="inlineStr">
        <is>
          <t>Net loss</t>
        </is>
      </c>
      <c r="E4" s="5" t="n">
        <v>-192600000</v>
      </c>
      <c r="F4" s="5" t="n">
        <v>-439100000</v>
      </c>
      <c r="G4" s="6" t="n">
        <v>-278800000</v>
      </c>
    </row>
    <row r="5">
      <c r="A5" s="4" t="inlineStr">
        <is>
          <t>Goodwill</t>
        </is>
      </c>
      <c r="C5" s="6" t="n">
        <v>75300000</v>
      </c>
      <c r="D5" s="6" t="n">
        <v>75300000</v>
      </c>
      <c r="E5" s="5" t="n">
        <v>75300000</v>
      </c>
      <c r="F5" s="6" t="n">
        <v>75300000</v>
      </c>
    </row>
    <row r="6">
      <c r="A6" s="4" t="inlineStr">
        <is>
          <t>APR Energy [Member]</t>
        </is>
      </c>
    </row>
    <row r="7">
      <c r="A7" s="3" t="inlineStr">
        <is>
          <t>Business Acquisition [Line Items]</t>
        </is>
      </c>
    </row>
    <row r="8">
      <c r="A8" s="4" t="inlineStr">
        <is>
          <t>Shares issued</t>
        </is>
      </c>
      <c r="B8" s="5" t="n">
        <v>29891266</v>
      </c>
    </row>
    <row r="9">
      <c r="A9" s="4" t="inlineStr">
        <is>
          <t>Shares reserved for future issuance</t>
        </is>
      </c>
      <c r="B9" s="5" t="n">
        <v>6664270</v>
      </c>
    </row>
    <row r="10">
      <c r="A10" s="4" t="inlineStr">
        <is>
          <t>Net purchase price</t>
        </is>
      </c>
      <c r="B10" s="6" t="n">
        <v>287700000</v>
      </c>
    </row>
    <row r="11">
      <c r="A11" s="4" t="inlineStr">
        <is>
          <t>Goodwill</t>
        </is>
      </c>
      <c r="B11" s="6" t="n">
        <v>117900000</v>
      </c>
    </row>
    <row r="12">
      <c r="A12" s="4" t="inlineStr">
        <is>
          <t>APR Energy [Member] | General and Administrative Expense [Member]</t>
        </is>
      </c>
    </row>
    <row r="13">
      <c r="A13" s="3" t="inlineStr">
        <is>
          <t>Business Acquisition [Line Items]</t>
        </is>
      </c>
    </row>
    <row r="14">
      <c r="A14" s="4" t="inlineStr">
        <is>
          <t>Acquisition related costs</t>
        </is>
      </c>
      <c r="C14" s="6" t="n">
        <v>2294000</v>
      </c>
      <c r="E14" s="6" t="n">
        <v>1498000</v>
      </c>
    </row>
    <row r="15">
      <c r="A15" s="4" t="inlineStr">
        <is>
          <t>APR Energy [Member]</t>
        </is>
      </c>
    </row>
    <row r="16">
      <c r="A16" s="3" t="inlineStr">
        <is>
          <t>Business Acquisition [Line Items]</t>
        </is>
      </c>
    </row>
    <row r="17">
      <c r="A17" s="4" t="inlineStr">
        <is>
          <t>Business acquisition date</t>
        </is>
      </c>
      <c r="B17" s="4" t="inlineStr">
        <is>
          <t>Feb. 28,
		2020</t>
        </is>
      </c>
    </row>
    <row r="18">
      <c r="A18" s="4" t="inlineStr">
        <is>
          <t>Revenue</t>
        </is>
      </c>
      <c r="D18" s="5" t="n">
        <v>198300000</v>
      </c>
    </row>
    <row r="19">
      <c r="A19" s="4" t="inlineStr">
        <is>
          <t>Net loss</t>
        </is>
      </c>
      <c r="D19" s="6" t="n">
        <v>4000000</v>
      </c>
    </row>
    <row r="20">
      <c r="A20" s="4" t="inlineStr">
        <is>
          <t>APR Energy [Member] | Fairfax Financial Holdings Limited [Member]</t>
        </is>
      </c>
    </row>
    <row r="21">
      <c r="A21" s="3" t="inlineStr">
        <is>
          <t>Business Acquisition [Line Items]</t>
        </is>
      </c>
    </row>
    <row r="22">
      <c r="A22" s="4" t="inlineStr">
        <is>
          <t>Equity method investment ownership percentage</t>
        </is>
      </c>
      <c r="B22" s="4" t="inlineStr">
        <is>
          <t>100.00%</t>
        </is>
      </c>
    </row>
    <row r="23">
      <c r="A23" s="4" t="inlineStr">
        <is>
          <t>Acquired percentage</t>
        </is>
      </c>
      <c r="B23" s="4" t="inlineStr">
        <is>
          <t>67.8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 of Apple Bidco Limited - Schedule of Net Purchase Price (Detail) - APR Energy [Member]</t>
        </is>
      </c>
      <c r="B1" s="2" t="inlineStr">
        <is>
          <t>Feb. 28, 2020USD ($)</t>
        </is>
      </c>
    </row>
    <row r="2">
      <c r="A2" s="3" t="inlineStr">
        <is>
          <t>Business Acquisition [Line Items]</t>
        </is>
      </c>
    </row>
    <row r="3">
      <c r="A3" s="4" t="inlineStr">
        <is>
          <t>Common shares issued</t>
        </is>
      </c>
      <c r="B3" s="6" t="n">
        <v>316800000</v>
      </c>
    </row>
    <row r="4">
      <c r="A4" s="4" t="inlineStr">
        <is>
          <t>Holdback Shares</t>
        </is>
      </c>
      <c r="B4" s="5" t="n">
        <v>70600000</v>
      </c>
    </row>
    <row r="5">
      <c r="A5" s="4" t="inlineStr">
        <is>
          <t>Less: Contingent consideration asset</t>
        </is>
      </c>
      <c r="B5" s="5" t="n">
        <v>-95200000</v>
      </c>
    </row>
    <row r="6">
      <c r="A6" s="4" t="inlineStr">
        <is>
          <t>Less: Purchase price adjustment</t>
        </is>
      </c>
      <c r="B6" s="5" t="n">
        <v>-4500000</v>
      </c>
    </row>
    <row r="7">
      <c r="A7" s="4" t="inlineStr">
        <is>
          <t>Net purchase price</t>
        </is>
      </c>
      <c r="B7" s="5" t="n">
        <v>287700000</v>
      </c>
    </row>
    <row r="8">
      <c r="A8" s="4" t="inlineStr">
        <is>
          <t>As Originally Reported [Member]</t>
        </is>
      </c>
    </row>
    <row r="9">
      <c r="A9" s="3" t="inlineStr">
        <is>
          <t>Business Acquisition [Line Items]</t>
        </is>
      </c>
    </row>
    <row r="10">
      <c r="A10" s="4" t="inlineStr">
        <is>
          <t>Common shares issued</t>
        </is>
      </c>
      <c r="B10" s="5" t="n">
        <v>316800000</v>
      </c>
    </row>
    <row r="11">
      <c r="A11" s="4" t="inlineStr">
        <is>
          <t>Holdback Shares</t>
        </is>
      </c>
      <c r="B11" s="5" t="n">
        <v>70600000</v>
      </c>
    </row>
    <row r="12">
      <c r="A12" s="4" t="inlineStr">
        <is>
          <t>Less: Contingent consideration asset</t>
        </is>
      </c>
      <c r="B12" s="5" t="n">
        <v>-41500000</v>
      </c>
    </row>
    <row r="13">
      <c r="A13" s="4" t="inlineStr">
        <is>
          <t>Less: Purchase price adjustment</t>
        </is>
      </c>
      <c r="B13" s="5" t="n">
        <v>-52500000</v>
      </c>
    </row>
    <row r="14">
      <c r="A14" s="4" t="inlineStr">
        <is>
          <t>Net purchase price</t>
        </is>
      </c>
      <c r="B14" s="5" t="n">
        <v>293400000</v>
      </c>
    </row>
    <row r="15">
      <c r="A15" s="4" t="inlineStr">
        <is>
          <t>Adjustments [Member]</t>
        </is>
      </c>
    </row>
    <row r="16">
      <c r="A16" s="3" t="inlineStr">
        <is>
          <t>Business Acquisition [Line Items]</t>
        </is>
      </c>
    </row>
    <row r="17">
      <c r="A17" s="4" t="inlineStr">
        <is>
          <t>Common shares issued</t>
        </is>
      </c>
      <c r="B17" s="5" t="n">
        <v>0</v>
      </c>
    </row>
    <row r="18">
      <c r="A18" s="4" t="inlineStr">
        <is>
          <t>Holdback Shares</t>
        </is>
      </c>
      <c r="B18" s="5" t="n">
        <v>0</v>
      </c>
    </row>
    <row r="19">
      <c r="A19" s="4" t="inlineStr">
        <is>
          <t>Less: Contingent consideration asset</t>
        </is>
      </c>
      <c r="B19" s="5" t="n">
        <v>-53700000</v>
      </c>
    </row>
    <row r="20">
      <c r="A20" s="4" t="inlineStr">
        <is>
          <t>Less: Purchase price adjustment</t>
        </is>
      </c>
      <c r="B20" s="5" t="n">
        <v>48000000</v>
      </c>
    </row>
    <row r="21">
      <c r="A21" s="4" t="inlineStr">
        <is>
          <t>Net purchase price</t>
        </is>
      </c>
      <c r="B21" s="6" t="n">
        <v>-5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Apple Bidco Limited - Schedule of Net Purchase Price (Parenthetical) (Detail) - $ / shares</t>
        </is>
      </c>
      <c r="B1" s="2" t="inlineStr">
        <is>
          <t>Feb. 28, 2020</t>
        </is>
      </c>
      <c r="C1" s="2" t="inlineStr">
        <is>
          <t>Dec. 31, 2020</t>
        </is>
      </c>
    </row>
    <row r="2">
      <c r="A2" s="4" t="inlineStr">
        <is>
          <t>Fairfax Financial Holdings Limited [Member]</t>
        </is>
      </c>
    </row>
    <row r="3">
      <c r="A3" s="3" t="inlineStr">
        <is>
          <t>Business Acquisition [Line Items]</t>
        </is>
      </c>
    </row>
    <row r="4">
      <c r="A4" s="4" t="inlineStr">
        <is>
          <t>Warrants outstanding term</t>
        </is>
      </c>
      <c r="C4" s="4" t="inlineStr">
        <is>
          <t>5 years</t>
        </is>
      </c>
    </row>
    <row r="5">
      <c r="A5" s="4" t="inlineStr">
        <is>
          <t>Warrants to purchase common shares</t>
        </is>
      </c>
      <c r="C5" s="5" t="n">
        <v>5000000</v>
      </c>
    </row>
    <row r="6">
      <c r="A6" s="4" t="inlineStr">
        <is>
          <t>Warrants outstanding exercise price</t>
        </is>
      </c>
      <c r="C6" s="6" t="n">
        <v>13</v>
      </c>
    </row>
    <row r="7">
      <c r="A7" s="4" t="inlineStr">
        <is>
          <t>APR Energy [Member]</t>
        </is>
      </c>
    </row>
    <row r="8">
      <c r="A8" s="3" t="inlineStr">
        <is>
          <t>Business Acquisition [Line Items]</t>
        </is>
      </c>
    </row>
    <row r="9">
      <c r="A9" s="4" t="inlineStr">
        <is>
          <t>Shares issued</t>
        </is>
      </c>
      <c r="B9" s="5" t="n">
        <v>29891266</v>
      </c>
    </row>
    <row r="10">
      <c r="A10" s="4" t="inlineStr">
        <is>
          <t>Shares reserved for future issuance</t>
        </is>
      </c>
      <c r="B10" s="5" t="n">
        <v>6664270</v>
      </c>
    </row>
    <row r="11">
      <c r="A11" s="4" t="inlineStr">
        <is>
          <t>Shares forfeited</t>
        </is>
      </c>
      <c r="C11" s="5" t="n">
        <v>577139</v>
      </c>
    </row>
    <row r="12">
      <c r="A12" s="4" t="inlineStr">
        <is>
          <t>Common shares previously issued</t>
        </is>
      </c>
      <c r="C12" s="5" t="n">
        <v>1849641</v>
      </c>
    </row>
    <row r="13">
      <c r="A13" s="4" t="inlineStr">
        <is>
          <t>Shares permanently forfeited for post closing purchase price adjustments</t>
        </is>
      </c>
      <c r="C13" s="5" t="n">
        <v>1122290</v>
      </c>
    </row>
    <row r="14">
      <c r="A14" s="4" t="inlineStr">
        <is>
          <t>Treasury shares</t>
        </is>
      </c>
      <c r="C14" s="5" t="n">
        <v>727351</v>
      </c>
    </row>
    <row r="15">
      <c r="A15" s="4" t="inlineStr">
        <is>
          <t>Common shares released from holdback</t>
        </is>
      </c>
      <c r="C15" s="5" t="n">
        <v>3186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92"/>
  <sheetViews>
    <sheetView workbookViewId="0">
      <selection activeCell="A1" sqref="A1"/>
    </sheetView>
  </sheetViews>
  <sheetFormatPr baseColWidth="8" defaultRowHeight="15"/>
  <cols>
    <col width="80" customWidth="1" min="1" max="1"/>
    <col width="13" customWidth="1" min="2" max="2"/>
    <col width="44" customWidth="1" min="3" max="3"/>
    <col width="44" customWidth="1" min="4" max="4"/>
    <col width="31" customWidth="1" min="5" max="5"/>
    <col width="34" customWidth="1" min="6" max="6"/>
    <col width="50" customWidth="1" min="7" max="7"/>
    <col width="80" customWidth="1" min="8" max="8"/>
    <col width="23" customWidth="1" min="9" max="9"/>
    <col width="66" customWidth="1" min="10" max="10"/>
    <col width="53" customWidth="1" min="11" max="11"/>
    <col width="56" customWidth="1" min="12" max="12"/>
    <col width="72" customWidth="1" min="13" max="13"/>
    <col width="39" customWidth="1" min="14" max="14"/>
    <col width="80" customWidth="1" min="15" max="15"/>
    <col width="69" customWidth="1" min="16" max="16"/>
    <col width="72" customWidth="1" min="17" max="17"/>
    <col width="80" customWidth="1" min="18" max="18"/>
    <col width="36" customWidth="1" min="19" max="19"/>
    <col width="79" customWidth="1" min="20" max="20"/>
    <col width="66" customWidth="1" min="21" max="21"/>
    <col width="69" customWidth="1" min="22" max="22"/>
    <col width="80" customWidth="1" min="23" max="23"/>
    <col width="17" customWidth="1" min="24" max="24"/>
    <col width="60" customWidth="1" min="25" max="25"/>
    <col width="47" customWidth="1" min="26" max="26"/>
    <col width="50" customWidth="1" min="27" max="27"/>
    <col width="66" customWidth="1" min="28" max="28"/>
    <col width="46" customWidth="1" min="29" max="29"/>
    <col width="80" customWidth="1" min="30" max="30"/>
    <col width="76" customWidth="1" min="31" max="31"/>
    <col width="79" customWidth="1" min="32" max="32"/>
    <col width="80" customWidth="1" min="33" max="33"/>
  </cols>
  <sheetData>
    <row r="1">
      <c r="A1" s="1" t="inlineStr">
        <is>
          <t>Consolidated Statements of Puttable Preferred Shares and Shareholders' Equity - USD ($) $ in Millions</t>
        </is>
      </c>
      <c r="B1" s="2" t="inlineStr">
        <is>
          <t>Total</t>
        </is>
      </c>
      <c r="C1" s="2" t="inlineStr">
        <is>
          <t>Fairfax Financial Holdings Limited [Member]</t>
        </is>
      </c>
      <c r="D1" s="2" t="inlineStr">
        <is>
          <t>Series D Puttable Preferred Shares [Member]</t>
        </is>
      </c>
      <c r="E1" s="2" t="inlineStr">
        <is>
          <t>Class A Common Shares [Member]</t>
        </is>
      </c>
      <c r="F1" s="2" t="inlineStr">
        <is>
          <t>Series I Preferred Stock [Member]</t>
        </is>
      </c>
      <c r="G1" s="2" t="inlineStr">
        <is>
          <t>Cumulative Effect, Period of Adoption, Adjustment</t>
        </is>
      </c>
      <c r="H1" s="2" t="inlineStr">
        <is>
          <t>Cumulative Effect, Period of Adoption, AdjustmentSeries D Puttable Preferred Shares [Member]</t>
        </is>
      </c>
      <c r="I1" s="2" t="inlineStr">
        <is>
          <t>Common Shares [Member]</t>
        </is>
      </c>
      <c r="J1" s="2" t="inlineStr">
        <is>
          <t>Common Shares [Member]Fairfax Financial Holdings Limited [Member]</t>
        </is>
      </c>
      <c r="K1" s="2" t="inlineStr">
        <is>
          <t>Common Shares [Member]Class A Common Shares [Member]</t>
        </is>
      </c>
      <c r="L1" s="2" t="inlineStr">
        <is>
          <t>Common Shares [Member]Series I Preferred Stock [Member]</t>
        </is>
      </c>
      <c r="M1" s="2" t="inlineStr">
        <is>
          <t>Common Shares [Member]Cumulative Effect, Period of Adoption, Adjustment</t>
        </is>
      </c>
      <c r="N1" s="2" t="inlineStr">
        <is>
          <t>Non-puttable Preferred Shares [Member]</t>
        </is>
      </c>
      <c r="O1" s="2" t="inlineStr">
        <is>
          <t>Non-puttable Preferred Shares [Member]Fairfax Financial Holdings Limited [Member]</t>
        </is>
      </c>
      <c r="P1" s="2" t="inlineStr">
        <is>
          <t>Non-puttable Preferred Shares [Member]Class A Common Shares [Member]</t>
        </is>
      </c>
      <c r="Q1" s="2" t="inlineStr">
        <is>
          <t>Non-puttable Preferred Shares [Member]Series I Preferred Stock [Member]</t>
        </is>
      </c>
      <c r="R1" s="2" t="inlineStr">
        <is>
          <t>Non-puttable Preferred Shares [Member]Cumulative Effect, Period of Adoption, Adjustment</t>
        </is>
      </c>
      <c r="S1" s="2" t="inlineStr">
        <is>
          <t>Additional Paid-in Capital [Member]</t>
        </is>
      </c>
      <c r="T1" s="2" t="inlineStr">
        <is>
          <t>Additional Paid-in Capital [Member]Fairfax Financial Holdings Limited [Member]</t>
        </is>
      </c>
      <c r="U1" s="2" t="inlineStr">
        <is>
          <t>Additional Paid-in Capital [Member]Class A Common Shares [Member]</t>
        </is>
      </c>
      <c r="V1" s="2" t="inlineStr">
        <is>
          <t>Additional Paid-in Capital [Member]Series I Preferred Stock [Member]</t>
        </is>
      </c>
      <c r="W1" s="2" t="inlineStr">
        <is>
          <t>Additional Paid-in Capital [Member]Cumulative Effect, Period of Adoption, Adjustment</t>
        </is>
      </c>
      <c r="X1" s="2" t="inlineStr">
        <is>
          <t>Deficit [Member]</t>
        </is>
      </c>
      <c r="Y1" s="2" t="inlineStr">
        <is>
          <t>Deficit [Member]Fairfax Financial Holdings Limited [Member]</t>
        </is>
      </c>
      <c r="Z1" s="2" t="inlineStr">
        <is>
          <t>Deficit [Member]Class A Common Shares [Member]</t>
        </is>
      </c>
      <c r="AA1" s="2" t="inlineStr">
        <is>
          <t>Deficit [Member]Series I Preferred Stock [Member]</t>
        </is>
      </c>
      <c r="AB1" s="2" t="inlineStr">
        <is>
          <t>Deficit [Member]Cumulative Effect, Period of Adoption, Adjustment</t>
        </is>
      </c>
      <c r="AC1" s="2" t="inlineStr">
        <is>
          <t>Accumulated Other Comprehensive Loss [Member]</t>
        </is>
      </c>
      <c r="AD1" s="2" t="inlineStr">
        <is>
          <t>Accumulated Other Comprehensive Loss [Member]Fairfax Financial Holdings Limited [Member]</t>
        </is>
      </c>
      <c r="AE1" s="2" t="inlineStr">
        <is>
          <t>Accumulated Other Comprehensive Loss [Member]Class A Common Shares [Member]</t>
        </is>
      </c>
      <c r="AF1" s="2" t="inlineStr">
        <is>
          <t>Accumulated Other Comprehensive Loss [Member]Series I Preferred Stock [Member]</t>
        </is>
      </c>
      <c r="AG1" s="2" t="inlineStr">
        <is>
          <t>Accumulated Other Comprehensive Loss [Member]Cumulative Effect, Period of Adoption, Adjustment</t>
        </is>
      </c>
    </row>
    <row r="2">
      <c r="A2" s="4" t="inlineStr">
        <is>
          <t>Balance at Dec. 31, 2017</t>
        </is>
      </c>
      <c r="B2" s="8" t="n">
        <v>1949.4</v>
      </c>
      <c r="I2" s="8" t="n">
        <v>0.9</v>
      </c>
      <c r="N2" s="8" t="n">
        <v>0.3</v>
      </c>
      <c r="S2" s="6" t="n">
        <v>2753</v>
      </c>
      <c r="X2" s="8" t="n">
        <v>-781.1</v>
      </c>
      <c r="AC2" s="8" t="n">
        <v>-23.7</v>
      </c>
    </row>
    <row r="3">
      <c r="A3" s="4" t="inlineStr">
        <is>
          <t>Puttable preferred shares Balance, Shares at Dec. 31, 2017</t>
        </is>
      </c>
      <c r="D3" s="5" t="n">
        <v>0</v>
      </c>
    </row>
    <row r="4">
      <c r="A4" s="4" t="inlineStr">
        <is>
          <t>Puttable preferred shares, Balance at Dec. 31, 2017</t>
        </is>
      </c>
      <c r="D4" s="6" t="n">
        <v>0</v>
      </c>
    </row>
    <row r="5">
      <c r="A5" s="4" t="inlineStr">
        <is>
          <t>Balance, shares at Dec. 31, 2017</t>
        </is>
      </c>
      <c r="B5" s="5" t="n">
        <v>32872706</v>
      </c>
      <c r="I5" s="5" t="n">
        <v>131664101</v>
      </c>
    </row>
    <row r="6">
      <c r="A6" s="4" t="inlineStr">
        <is>
          <t>Net earnings</t>
        </is>
      </c>
      <c r="B6" s="8" t="n">
        <v>278.8</v>
      </c>
      <c r="I6" s="6" t="n">
        <v>0</v>
      </c>
      <c r="N6" s="5" t="n">
        <v>0</v>
      </c>
      <c r="S6" s="5" t="n">
        <v>0</v>
      </c>
      <c r="X6" s="9" t="n">
        <v>278.8</v>
      </c>
      <c r="AC6" s="5" t="n">
        <v>0</v>
      </c>
    </row>
    <row r="7">
      <c r="A7" s="4" t="inlineStr">
        <is>
          <t>Other comprehensive income</t>
        </is>
      </c>
      <c r="B7" s="9" t="n">
        <v>1.1</v>
      </c>
      <c r="I7" s="5" t="n">
        <v>0</v>
      </c>
      <c r="N7" s="5" t="n">
        <v>0</v>
      </c>
      <c r="S7" s="5" t="n">
        <v>0</v>
      </c>
      <c r="X7" s="5" t="n">
        <v>0</v>
      </c>
      <c r="AC7" s="9" t="n">
        <v>1.1</v>
      </c>
    </row>
    <row r="8">
      <c r="A8" s="4" t="inlineStr">
        <is>
          <t>Shares issued, value</t>
        </is>
      </c>
      <c r="E8" s="8" t="n">
        <v>13.9</v>
      </c>
      <c r="F8" s="6" t="n">
        <v>150</v>
      </c>
      <c r="K8" s="6" t="n">
        <v>0</v>
      </c>
      <c r="L8" s="6" t="n">
        <v>0</v>
      </c>
      <c r="P8" s="6" t="n">
        <v>0</v>
      </c>
      <c r="Q8" s="8" t="n">
        <v>0.1</v>
      </c>
      <c r="U8" s="8" t="n">
        <v>13.9</v>
      </c>
      <c r="V8" s="8" t="n">
        <v>149.9</v>
      </c>
      <c r="Z8" s="6" t="n">
        <v>0</v>
      </c>
      <c r="AA8" s="6" t="n">
        <v>0</v>
      </c>
      <c r="AE8" s="6" t="n">
        <v>0</v>
      </c>
      <c r="AF8" s="6" t="n">
        <v>0</v>
      </c>
    </row>
    <row r="9">
      <c r="A9" s="4" t="inlineStr">
        <is>
          <t>Shares issued, shares</t>
        </is>
      </c>
      <c r="F9" s="5" t="n">
        <v>6000000</v>
      </c>
      <c r="K9" s="5" t="n">
        <v>2514996</v>
      </c>
    </row>
    <row r="10">
      <c r="A10" s="4" t="inlineStr">
        <is>
          <t>Preferred shares issued</t>
        </is>
      </c>
      <c r="D10" s="8" t="n">
        <v>46.7</v>
      </c>
    </row>
    <row r="11">
      <c r="A11" s="4" t="inlineStr">
        <is>
          <t>Preferred shares issued, shares</t>
        </is>
      </c>
      <c r="D11" s="5" t="n">
        <v>1986449</v>
      </c>
    </row>
    <row r="12">
      <c r="A12" s="4" t="inlineStr">
        <is>
          <t>Warrants issued</t>
        </is>
      </c>
      <c r="B12" s="9" t="n">
        <v>67.5</v>
      </c>
      <c r="I12" s="6" t="n">
        <v>0</v>
      </c>
      <c r="N12" s="5" t="n">
        <v>0</v>
      </c>
      <c r="S12" s="9" t="n">
        <v>67.5</v>
      </c>
      <c r="X12" s="5" t="n">
        <v>0</v>
      </c>
      <c r="AC12" s="5" t="n">
        <v>0</v>
      </c>
    </row>
    <row r="13">
      <c r="A13" s="4" t="inlineStr">
        <is>
          <t>Warrants issued, shares</t>
        </is>
      </c>
      <c r="I13" s="5" t="n">
        <v>0</v>
      </c>
    </row>
    <row r="14">
      <c r="A14" s="4" t="inlineStr">
        <is>
          <t>Exercise of warrants</t>
        </is>
      </c>
      <c r="B14" s="9" t="n">
        <v>328.7</v>
      </c>
      <c r="I14" s="8" t="n">
        <v>0.5</v>
      </c>
      <c r="N14" s="5" t="n">
        <v>0</v>
      </c>
      <c r="S14" s="9" t="n">
        <v>328.2</v>
      </c>
      <c r="X14" s="5" t="n">
        <v>0</v>
      </c>
      <c r="AC14" s="5" t="n">
        <v>0</v>
      </c>
    </row>
    <row r="15">
      <c r="A15" s="4" t="inlineStr">
        <is>
          <t>Exercise of warrants, shares</t>
        </is>
      </c>
      <c r="I15" s="5" t="n">
        <v>38461539</v>
      </c>
    </row>
    <row r="16">
      <c r="A16" s="4" t="inlineStr">
        <is>
          <t>Fees and expenses in connection with issuance of common and preferred shares</t>
        </is>
      </c>
      <c r="B16" s="9" t="n">
        <v>-74.3</v>
      </c>
      <c r="I16" s="6" t="n">
        <v>0</v>
      </c>
      <c r="N16" s="5" t="n">
        <v>0</v>
      </c>
      <c r="S16" s="9" t="n">
        <v>-74.3</v>
      </c>
      <c r="X16" s="5" t="n">
        <v>0</v>
      </c>
      <c r="AC16" s="5" t="n">
        <v>0</v>
      </c>
    </row>
    <row r="17">
      <c r="A17" s="4" t="inlineStr">
        <is>
          <t>Dividends on Class A common shares</t>
        </is>
      </c>
      <c r="B17" s="9" t="n">
        <v>-72.7</v>
      </c>
      <c r="I17" s="5" t="n">
        <v>0</v>
      </c>
      <c r="N17" s="5" t="n">
        <v>0</v>
      </c>
      <c r="S17" s="5" t="n">
        <v>0</v>
      </c>
      <c r="X17" s="9" t="n">
        <v>-72.7</v>
      </c>
      <c r="AC17" s="5" t="n">
        <v>0</v>
      </c>
    </row>
    <row r="18">
      <c r="A18" s="4" t="inlineStr">
        <is>
          <t>Dividends on preferred shares</t>
        </is>
      </c>
      <c r="B18" s="9" t="n">
        <v>-68.7</v>
      </c>
      <c r="I18" s="5" t="n">
        <v>0</v>
      </c>
      <c r="N18" s="5" t="n">
        <v>0</v>
      </c>
      <c r="S18" s="5" t="n">
        <v>0</v>
      </c>
      <c r="X18" s="9" t="n">
        <v>-68.7</v>
      </c>
      <c r="AC18" s="5" t="n">
        <v>0</v>
      </c>
    </row>
    <row r="19">
      <c r="A19" s="4" t="inlineStr">
        <is>
          <t>Puttable preferred shares accretion of preferred shares with holder put option</t>
        </is>
      </c>
      <c r="D19" s="8" t="n">
        <v>1.4</v>
      </c>
    </row>
    <row r="20">
      <c r="A20" s="4" t="inlineStr">
        <is>
          <t>Accretion of preferred shares with holder put option</t>
        </is>
      </c>
      <c r="B20" s="9" t="n">
        <v>-1.5</v>
      </c>
      <c r="I20" s="5" t="n">
        <v>0</v>
      </c>
      <c r="N20" s="5" t="n">
        <v>0</v>
      </c>
      <c r="S20" s="5" t="n">
        <v>0</v>
      </c>
      <c r="X20" s="9" t="n">
        <v>-1.5</v>
      </c>
      <c r="AC20" s="5" t="n">
        <v>0</v>
      </c>
    </row>
    <row r="21">
      <c r="A21" s="4" t="inlineStr">
        <is>
          <t>Redemption of Series F preferred shares</t>
        </is>
      </c>
      <c r="B21" s="6" t="n">
        <v>-140</v>
      </c>
      <c r="I21" s="5" t="n">
        <v>0</v>
      </c>
      <c r="N21" s="9" t="n">
        <v>-0.1</v>
      </c>
      <c r="S21" s="9" t="n">
        <v>-139.9</v>
      </c>
      <c r="X21" s="5" t="n">
        <v>0</v>
      </c>
      <c r="AC21" s="5" t="n">
        <v>0</v>
      </c>
    </row>
    <row r="22">
      <c r="A22" s="4" t="inlineStr">
        <is>
          <t>Redemption of Series F preferred shares, shares</t>
        </is>
      </c>
      <c r="B22" s="5" t="n">
        <v>-5600000</v>
      </c>
    </row>
    <row r="23">
      <c r="A23" s="4" t="inlineStr">
        <is>
          <t>Shares issued through dividend reinvestment program</t>
        </is>
      </c>
      <c r="B23" s="8" t="n">
        <v>22.8</v>
      </c>
      <c r="I23" s="6" t="n">
        <v>0</v>
      </c>
      <c r="N23" s="5" t="n">
        <v>0</v>
      </c>
      <c r="S23" s="9" t="n">
        <v>22.8</v>
      </c>
      <c r="X23" s="5" t="n">
        <v>0</v>
      </c>
      <c r="AC23" s="5" t="n">
        <v>0</v>
      </c>
    </row>
    <row r="24">
      <c r="A24" s="4" t="inlineStr">
        <is>
          <t>Shares issued through dividend reinvestment program, shares</t>
        </is>
      </c>
      <c r="I24" s="5" t="n">
        <v>2986159</v>
      </c>
    </row>
    <row r="25">
      <c r="A25" s="4" t="inlineStr">
        <is>
          <t>Share-based compensation expense</t>
        </is>
      </c>
      <c r="B25" s="9" t="n">
        <v>3.1</v>
      </c>
      <c r="I25" s="6" t="n">
        <v>0</v>
      </c>
      <c r="N25" s="5" t="n">
        <v>0</v>
      </c>
      <c r="S25" s="9" t="n">
        <v>3.1</v>
      </c>
      <c r="X25" s="5" t="n">
        <v>0</v>
      </c>
      <c r="AC25" s="5" t="n">
        <v>0</v>
      </c>
    </row>
    <row r="26">
      <c r="A26" s="4" t="inlineStr">
        <is>
          <t>Share-based compensation expense, shares</t>
        </is>
      </c>
      <c r="I26" s="5" t="n">
        <v>325221</v>
      </c>
    </row>
    <row r="27">
      <c r="A27" s="4" t="inlineStr">
        <is>
          <t>Other share-based compensation</t>
        </is>
      </c>
      <c r="B27" s="9" t="n">
        <v>1.9</v>
      </c>
      <c r="I27" s="6" t="n">
        <v>0</v>
      </c>
      <c r="N27" s="5" t="n">
        <v>0</v>
      </c>
      <c r="S27" s="9" t="n">
        <v>2.3</v>
      </c>
      <c r="X27" s="9" t="n">
        <v>-0.4</v>
      </c>
      <c r="AC27" s="5" t="n">
        <v>0</v>
      </c>
    </row>
    <row r="28">
      <c r="A28" s="4" t="inlineStr">
        <is>
          <t>Other share-based compensation, shares</t>
        </is>
      </c>
      <c r="I28" s="5" t="n">
        <v>890927</v>
      </c>
    </row>
    <row r="29">
      <c r="A29" s="4" t="inlineStr">
        <is>
          <t>Treasury shares, value</t>
        </is>
      </c>
      <c r="B29" s="5" t="n">
        <v>0</v>
      </c>
      <c r="I29" s="6" t="n">
        <v>0</v>
      </c>
      <c r="N29" s="5" t="n">
        <v>0</v>
      </c>
      <c r="S29" s="5" t="n">
        <v>0</v>
      </c>
      <c r="X29" s="5" t="n">
        <v>0</v>
      </c>
      <c r="AC29" s="5" t="n">
        <v>0</v>
      </c>
    </row>
    <row r="30">
      <c r="A30" s="4" t="inlineStr">
        <is>
          <t>Treasury shares</t>
        </is>
      </c>
      <c r="I30" s="5" t="n">
        <v>-7106</v>
      </c>
    </row>
    <row r="31">
      <c r="A31" s="4" t="inlineStr">
        <is>
          <t>Puttable preferred shares, Balance at Dec. 31, 2018</t>
        </is>
      </c>
      <c r="D31" s="8" t="n">
        <v>48.1</v>
      </c>
      <c r="H31" s="6" t="n">
        <v>0</v>
      </c>
    </row>
    <row r="32">
      <c r="A32" s="4" t="inlineStr">
        <is>
          <t>Puttable preferred shares Balance, Shares at Dec. 31, 2018</t>
        </is>
      </c>
      <c r="D32" s="5" t="n">
        <v>1986449</v>
      </c>
      <c r="H32" s="5" t="n">
        <v>0</v>
      </c>
    </row>
    <row r="33">
      <c r="A33" s="4" t="inlineStr">
        <is>
          <t>Balance at Dec. 31, 2018</t>
        </is>
      </c>
      <c r="B33" s="6" t="n">
        <v>2460</v>
      </c>
      <c r="G33" s="8" t="n">
        <v>181.1</v>
      </c>
      <c r="I33" s="8" t="n">
        <v>1.4</v>
      </c>
      <c r="M33" s="6" t="n">
        <v>0</v>
      </c>
      <c r="N33" s="8" t="n">
        <v>0.3</v>
      </c>
      <c r="R33" s="6" t="n">
        <v>0</v>
      </c>
      <c r="S33" s="9" t="n">
        <v>3126.5</v>
      </c>
      <c r="W33" s="6" t="n">
        <v>0</v>
      </c>
      <c r="X33" s="9" t="n">
        <v>-645.6</v>
      </c>
      <c r="AB33" s="8" t="n">
        <v>181.1</v>
      </c>
      <c r="AC33" s="9" t="n">
        <v>-22.6</v>
      </c>
      <c r="AG33" s="6" t="n">
        <v>0</v>
      </c>
    </row>
    <row r="34">
      <c r="A34" s="4" t="inlineStr">
        <is>
          <t>Balance, shares at Dec. 31, 2018</t>
        </is>
      </c>
      <c r="B34" s="5" t="n">
        <v>33272706</v>
      </c>
      <c r="I34" s="5" t="n">
        <v>176835837</v>
      </c>
      <c r="N34" s="5" t="n">
        <v>33272706</v>
      </c>
    </row>
    <row r="35">
      <c r="A35" s="4" t="inlineStr">
        <is>
          <t>Adjusted balance at Dec. 31, 2018</t>
        </is>
      </c>
      <c r="B35" s="8" t="n">
        <v>2641.1</v>
      </c>
      <c r="I35" s="8" t="n">
        <v>1.4</v>
      </c>
      <c r="N35" s="8" t="n">
        <v>0.3</v>
      </c>
      <c r="S35" s="9" t="n">
        <v>3126.5</v>
      </c>
      <c r="X35" s="9" t="n">
        <v>-464.5</v>
      </c>
      <c r="AC35" s="9" t="n">
        <v>-22.6</v>
      </c>
    </row>
    <row r="36">
      <c r="A36" s="4" t="inlineStr">
        <is>
          <t>Puttable preferred shares Adjusted balance, shares at Dec. 31, 2018</t>
        </is>
      </c>
      <c r="D36" s="5" t="n">
        <v>1986449</v>
      </c>
    </row>
    <row r="37">
      <c r="A37" s="4" t="inlineStr">
        <is>
          <t>Adjusted balance at Dec. 31, 2018</t>
        </is>
      </c>
      <c r="D37" s="8" t="n">
        <v>48.1</v>
      </c>
    </row>
    <row r="38">
      <c r="A38" s="4" t="inlineStr">
        <is>
          <t>Adjusted balance, shares at Dec. 31, 2018</t>
        </is>
      </c>
      <c r="I38" s="5" t="n">
        <v>176835837</v>
      </c>
      <c r="N38" s="5" t="n">
        <v>33272706</v>
      </c>
    </row>
    <row r="39">
      <c r="A39" s="4" t="inlineStr">
        <is>
          <t>Net earnings</t>
        </is>
      </c>
      <c r="B39" s="9" t="n">
        <v>439.1</v>
      </c>
      <c r="I39" s="6" t="n">
        <v>0</v>
      </c>
      <c r="N39" s="6" t="n">
        <v>0</v>
      </c>
      <c r="S39" s="5" t="n">
        <v>0</v>
      </c>
      <c r="X39" s="9" t="n">
        <v>439.1</v>
      </c>
      <c r="AC39" s="5" t="n">
        <v>0</v>
      </c>
    </row>
    <row r="40">
      <c r="A40" s="4" t="inlineStr">
        <is>
          <t>Other comprehensive income</t>
        </is>
      </c>
      <c r="B40" s="5" t="n">
        <v>1</v>
      </c>
      <c r="I40" s="5" t="n">
        <v>0</v>
      </c>
      <c r="N40" s="5" t="n">
        <v>0</v>
      </c>
      <c r="S40" s="5" t="n">
        <v>0</v>
      </c>
      <c r="X40" s="5" t="n">
        <v>0</v>
      </c>
      <c r="AC40" s="5" t="n">
        <v>1</v>
      </c>
    </row>
    <row r="41">
      <c r="A41" s="4" t="inlineStr">
        <is>
          <t>Exercise of puttable preferred shares</t>
        </is>
      </c>
      <c r="B41" s="5" t="n">
        <v>0</v>
      </c>
      <c r="I41" s="5" t="n">
        <v>0</v>
      </c>
      <c r="N41" s="5" t="n">
        <v>0</v>
      </c>
      <c r="S41" s="5" t="n">
        <v>0</v>
      </c>
      <c r="X41" s="5" t="n">
        <v>0</v>
      </c>
      <c r="AC41" s="5" t="n">
        <v>0</v>
      </c>
    </row>
    <row r="42">
      <c r="A42" s="4" t="inlineStr">
        <is>
          <t>Exercise of puttable preferred shares, shares</t>
        </is>
      </c>
      <c r="D42" s="5" t="n">
        <v>-1923585</v>
      </c>
    </row>
    <row r="43">
      <c r="A43" s="4" t="inlineStr">
        <is>
          <t>Exercise of puttable preferred shares</t>
        </is>
      </c>
      <c r="D43" s="8" t="n">
        <v>-47.7</v>
      </c>
    </row>
    <row r="44">
      <c r="A44" s="4" t="inlineStr">
        <is>
          <t>Cancellation of put option on puttable preferred shares</t>
        </is>
      </c>
      <c r="B44" s="9" t="n">
        <v>1.6</v>
      </c>
      <c r="I44" s="5" t="n">
        <v>0</v>
      </c>
      <c r="N44" s="6" t="n">
        <v>0</v>
      </c>
      <c r="S44" s="9" t="n">
        <v>1.6</v>
      </c>
      <c r="X44" s="5" t="n">
        <v>0</v>
      </c>
      <c r="AC44" s="5" t="n">
        <v>0</v>
      </c>
    </row>
    <row r="45">
      <c r="A45" s="4" t="inlineStr">
        <is>
          <t>Cancellation of put option on puttable preferred shares, shares</t>
        </is>
      </c>
      <c r="D45" s="5" t="n">
        <v>-62864</v>
      </c>
    </row>
    <row r="46">
      <c r="A46" s="4" t="inlineStr">
        <is>
          <t>Cancellation of put option on puttable preferred shares</t>
        </is>
      </c>
      <c r="D46" s="8" t="n">
        <v>-1.6</v>
      </c>
    </row>
    <row r="47">
      <c r="A47" s="4" t="inlineStr">
        <is>
          <t>Cancellation of put option on puttable preferred shares, shares</t>
        </is>
      </c>
      <c r="N47" s="5" t="n">
        <v>62864</v>
      </c>
    </row>
    <row r="48">
      <c r="A48" s="4" t="inlineStr">
        <is>
          <t>Exercise of warrants</t>
        </is>
      </c>
      <c r="B48" s="9" t="n">
        <v>321.6</v>
      </c>
      <c r="I48" s="8" t="n">
        <v>0.4</v>
      </c>
      <c r="N48" s="6" t="n">
        <v>0</v>
      </c>
      <c r="S48" s="9" t="n">
        <v>321.2</v>
      </c>
      <c r="X48" s="5" t="n">
        <v>0</v>
      </c>
      <c r="AC48" s="5" t="n">
        <v>0</v>
      </c>
    </row>
    <row r="49">
      <c r="A49" s="4" t="inlineStr">
        <is>
          <t>Exercise of warrants, shares</t>
        </is>
      </c>
      <c r="I49" s="5" t="n">
        <v>38461539</v>
      </c>
    </row>
    <row r="50">
      <c r="A50" s="4" t="inlineStr">
        <is>
          <t>Fees and expenses in connection with issuance of common and preferred shares</t>
        </is>
      </c>
      <c r="C50" s="8" t="n">
        <v>-0.2</v>
      </c>
      <c r="J50" s="6" t="n">
        <v>0</v>
      </c>
      <c r="O50" s="6" t="n">
        <v>0</v>
      </c>
      <c r="T50" s="8" t="n">
        <v>-0.2</v>
      </c>
      <c r="Y50" s="6" t="n">
        <v>0</v>
      </c>
      <c r="AD50" s="6" t="n">
        <v>0</v>
      </c>
    </row>
    <row r="51">
      <c r="A51" s="4" t="inlineStr">
        <is>
          <t>Dividends on Class A common shares</t>
        </is>
      </c>
      <c r="B51" s="5" t="n">
        <v>-103</v>
      </c>
      <c r="I51" s="6" t="n">
        <v>0</v>
      </c>
      <c r="N51" s="5" t="n">
        <v>0</v>
      </c>
      <c r="S51" s="5" t="n">
        <v>0</v>
      </c>
      <c r="X51" s="5" t="n">
        <v>-103</v>
      </c>
      <c r="AC51" s="5" t="n">
        <v>0</v>
      </c>
    </row>
    <row r="52">
      <c r="A52" s="4" t="inlineStr">
        <is>
          <t>Dividends on preferred shares</t>
        </is>
      </c>
      <c r="B52" s="9" t="n">
        <v>-70.40000000000001</v>
      </c>
      <c r="I52" s="5" t="n">
        <v>0</v>
      </c>
      <c r="N52" s="5" t="n">
        <v>0</v>
      </c>
      <c r="S52" s="5" t="n">
        <v>0</v>
      </c>
      <c r="X52" s="9" t="n">
        <v>-70.40000000000001</v>
      </c>
      <c r="AC52" s="5" t="n">
        <v>0</v>
      </c>
    </row>
    <row r="53">
      <c r="A53" s="4" t="inlineStr">
        <is>
          <t>Puttable preferred shares accretion of preferred shares with holder put option</t>
        </is>
      </c>
      <c r="D53" s="9" t="n">
        <v>1.2</v>
      </c>
    </row>
    <row r="54">
      <c r="A54" s="4" t="inlineStr">
        <is>
          <t>Accretion of preferred shares with holder put option</t>
        </is>
      </c>
      <c r="B54" s="9" t="n">
        <v>-1.2</v>
      </c>
      <c r="I54" s="5" t="n">
        <v>0</v>
      </c>
      <c r="N54" s="5" t="n">
        <v>0</v>
      </c>
      <c r="S54" s="5" t="n">
        <v>0</v>
      </c>
      <c r="X54" s="9" t="n">
        <v>-1.2</v>
      </c>
      <c r="AC54" s="5" t="n">
        <v>0</v>
      </c>
    </row>
    <row r="55">
      <c r="A55" s="4" t="inlineStr">
        <is>
          <t>Shares issued through dividend reinvestment program</t>
        </is>
      </c>
      <c r="B55" s="9" t="n">
        <v>1.2</v>
      </c>
      <c r="I55" s="6" t="n">
        <v>0</v>
      </c>
      <c r="N55" s="5" t="n">
        <v>0</v>
      </c>
      <c r="S55" s="9" t="n">
        <v>1.2</v>
      </c>
      <c r="X55" s="5" t="n">
        <v>0</v>
      </c>
      <c r="AC55" s="5" t="n">
        <v>0</v>
      </c>
    </row>
    <row r="56">
      <c r="A56" s="4" t="inlineStr">
        <is>
          <t>Shares issued through dividend reinvestment program, shares</t>
        </is>
      </c>
      <c r="I56" s="5" t="n">
        <v>122148</v>
      </c>
    </row>
    <row r="57">
      <c r="A57" s="4" t="inlineStr">
        <is>
          <t>Share-based compensation expense</t>
        </is>
      </c>
      <c r="B57" s="9" t="n">
        <v>1.9</v>
      </c>
      <c r="I57" s="6" t="n">
        <v>0</v>
      </c>
      <c r="N57" s="5" t="n">
        <v>0</v>
      </c>
      <c r="S57" s="9" t="n">
        <v>2.6</v>
      </c>
      <c r="X57" s="9" t="n">
        <v>-0.7</v>
      </c>
      <c r="AC57" s="5" t="n">
        <v>0</v>
      </c>
    </row>
    <row r="58">
      <c r="A58" s="4" t="inlineStr">
        <is>
          <t>Share-based compensation expense, shares</t>
        </is>
      </c>
      <c r="I58" s="5" t="n">
        <v>257799</v>
      </c>
    </row>
    <row r="59">
      <c r="A59" s="4" t="inlineStr">
        <is>
          <t>Treasury shares, value</t>
        </is>
      </c>
      <c r="B59" s="5" t="n">
        <v>0</v>
      </c>
      <c r="I59" s="6" t="n">
        <v>0</v>
      </c>
      <c r="N59" s="5" t="n">
        <v>0</v>
      </c>
      <c r="S59" s="5" t="n">
        <v>0</v>
      </c>
      <c r="X59" s="5" t="n">
        <v>0</v>
      </c>
      <c r="AC59" s="5" t="n">
        <v>0</v>
      </c>
    </row>
    <row r="60">
      <c r="A60" s="4" t="inlineStr">
        <is>
          <t>Treasury shares</t>
        </is>
      </c>
      <c r="I60" s="5" t="n">
        <v>-1724</v>
      </c>
    </row>
    <row r="61">
      <c r="A61" s="4" t="inlineStr">
        <is>
          <t>Puttable preferred shares, Balance at Dec. 31, 2019</t>
        </is>
      </c>
      <c r="D61" s="6" t="n">
        <v>0</v>
      </c>
    </row>
    <row r="62">
      <c r="A62" s="4" t="inlineStr">
        <is>
          <t>Puttable preferred shares Balance, Shares at Dec. 31, 2019</t>
        </is>
      </c>
      <c r="D62" s="5" t="n">
        <v>0</v>
      </c>
    </row>
    <row r="63">
      <c r="A63" s="4" t="inlineStr">
        <is>
          <t>Balance at Dec. 31, 2019</t>
        </is>
      </c>
      <c r="B63" s="9" t="n">
        <v>3232.7</v>
      </c>
      <c r="G63" s="8" t="n">
        <v>-2.3</v>
      </c>
      <c r="I63" s="8" t="n">
        <v>1.8</v>
      </c>
      <c r="M63" s="6" t="n">
        <v>0</v>
      </c>
      <c r="N63" s="8" t="n">
        <v>0.3</v>
      </c>
      <c r="R63" s="6" t="n">
        <v>0</v>
      </c>
      <c r="S63" s="9" t="n">
        <v>3452.9</v>
      </c>
      <c r="W63" s="6" t="n">
        <v>0</v>
      </c>
      <c r="X63" s="9" t="n">
        <v>-200.7</v>
      </c>
      <c r="AB63" s="8" t="n">
        <v>-2.3</v>
      </c>
      <c r="AC63" s="9" t="n">
        <v>-21.6</v>
      </c>
      <c r="AG63" s="6" t="n">
        <v>0</v>
      </c>
    </row>
    <row r="64">
      <c r="A64" s="4" t="inlineStr">
        <is>
          <t>Balance, shares at Dec. 31, 2019</t>
        </is>
      </c>
      <c r="I64" s="5" t="n">
        <v>215675599</v>
      </c>
      <c r="N64" s="5" t="n">
        <v>33335570</v>
      </c>
    </row>
    <row r="65">
      <c r="A65" s="4" t="inlineStr">
        <is>
          <t>Adjusted balance at Dec. 31, 2019</t>
        </is>
      </c>
      <c r="B65" s="9" t="n">
        <v>3230.4</v>
      </c>
      <c r="I65" s="8" t="n">
        <v>1.8</v>
      </c>
      <c r="N65" s="8" t="n">
        <v>0.3</v>
      </c>
      <c r="S65" s="9" t="n">
        <v>3452.9</v>
      </c>
      <c r="X65" s="5" t="n">
        <v>-203</v>
      </c>
      <c r="AC65" s="9" t="n">
        <v>-21.6</v>
      </c>
    </row>
    <row r="66">
      <c r="A66" s="4" t="inlineStr">
        <is>
          <t>Adjusted balance, shares at Dec. 31, 2019</t>
        </is>
      </c>
      <c r="I66" s="5" t="n">
        <v>215675599</v>
      </c>
      <c r="N66" s="5" t="n">
        <v>33335570</v>
      </c>
    </row>
    <row r="67">
      <c r="A67" s="4" t="inlineStr">
        <is>
          <t>Net earnings</t>
        </is>
      </c>
      <c r="B67" s="9" t="n">
        <v>192.6</v>
      </c>
      <c r="I67" s="6" t="n">
        <v>0</v>
      </c>
      <c r="N67" s="6" t="n">
        <v>0</v>
      </c>
      <c r="S67" s="5" t="n">
        <v>0</v>
      </c>
      <c r="X67" s="9" t="n">
        <v>192.6</v>
      </c>
      <c r="AC67" s="5" t="n">
        <v>0</v>
      </c>
    </row>
    <row r="68">
      <c r="A68" s="4" t="inlineStr">
        <is>
          <t>Other comprehensive income</t>
        </is>
      </c>
      <c r="B68" s="9" t="n">
        <v>1.3</v>
      </c>
      <c r="I68" s="5" t="n">
        <v>0</v>
      </c>
      <c r="N68" s="5" t="n">
        <v>0</v>
      </c>
      <c r="S68" s="5" t="n">
        <v>0</v>
      </c>
      <c r="X68" s="5" t="n">
        <v>0</v>
      </c>
      <c r="AC68" s="9" t="n">
        <v>1.3</v>
      </c>
    </row>
    <row r="69">
      <c r="A69" s="4" t="inlineStr">
        <is>
          <t>Common shares issued on acquisition</t>
        </is>
      </c>
      <c r="B69" s="9" t="n">
        <v>316.8</v>
      </c>
      <c r="I69" s="8" t="n">
        <v>0.2</v>
      </c>
      <c r="N69" s="5" t="n">
        <v>0</v>
      </c>
      <c r="S69" s="9" t="n">
        <v>316.6</v>
      </c>
      <c r="X69" s="5" t="n">
        <v>0</v>
      </c>
      <c r="AC69" s="5" t="n">
        <v>0</v>
      </c>
    </row>
    <row r="70">
      <c r="A70" s="4" t="inlineStr">
        <is>
          <t>Common shares issued on acquisition, shares</t>
        </is>
      </c>
      <c r="I70" s="5" t="n">
        <v>29891266</v>
      </c>
    </row>
    <row r="71">
      <c r="A71" s="4" t="inlineStr">
        <is>
          <t>Common shares issued on loan settlement</t>
        </is>
      </c>
      <c r="B71" s="9" t="n">
        <v>8.300000000000001</v>
      </c>
      <c r="I71" s="8" t="n">
        <v>0.1</v>
      </c>
      <c r="N71" s="5" t="n">
        <v>0</v>
      </c>
      <c r="S71" s="9" t="n">
        <v>8.199999999999999</v>
      </c>
      <c r="X71" s="5" t="n">
        <v>0</v>
      </c>
      <c r="AC71" s="5" t="n">
        <v>0</v>
      </c>
    </row>
    <row r="72">
      <c r="A72" s="4" t="inlineStr">
        <is>
          <t>Common shares issued on loan settlement, shares</t>
        </is>
      </c>
      <c r="I72" s="5" t="n">
        <v>775139</v>
      </c>
    </row>
    <row r="73">
      <c r="A73" s="4" t="inlineStr">
        <is>
          <t>Dividends on Class A common shares</t>
        </is>
      </c>
      <c r="B73" s="9" t="n">
        <v>-120.7</v>
      </c>
      <c r="I73" s="6" t="n">
        <v>0</v>
      </c>
      <c r="N73" s="5" t="n">
        <v>0</v>
      </c>
      <c r="S73" s="5" t="n">
        <v>0</v>
      </c>
      <c r="X73" s="9" t="n">
        <v>-120.7</v>
      </c>
      <c r="AC73" s="5" t="n">
        <v>0</v>
      </c>
    </row>
    <row r="74">
      <c r="A74" s="4" t="inlineStr">
        <is>
          <t>Dividends on preferred shares</t>
        </is>
      </c>
      <c r="B74" s="9" t="n">
        <v>-67.09999999999999</v>
      </c>
      <c r="I74" s="5" t="n">
        <v>0</v>
      </c>
      <c r="N74" s="5" t="n">
        <v>0</v>
      </c>
      <c r="S74" s="5" t="n">
        <v>0</v>
      </c>
      <c r="X74" s="9" t="n">
        <v>-67.09999999999999</v>
      </c>
      <c r="AC74" s="5" t="n">
        <v>0</v>
      </c>
    </row>
    <row r="75">
      <c r="A75" s="4" t="inlineStr">
        <is>
          <t>Shares issued through dividend reinvestment program</t>
        </is>
      </c>
      <c r="B75" s="5" t="n">
        <v>0</v>
      </c>
      <c r="I75" s="6" t="n">
        <v>0</v>
      </c>
      <c r="N75" s="5" t="n">
        <v>0</v>
      </c>
      <c r="S75" s="9" t="n">
        <v>0.3</v>
      </c>
      <c r="X75" s="9" t="n">
        <v>-0.3</v>
      </c>
      <c r="AC75" s="5" t="n">
        <v>0</v>
      </c>
    </row>
    <row r="76">
      <c r="A76" s="4" t="inlineStr">
        <is>
          <t>Shares issued through dividend reinvestment program, shares</t>
        </is>
      </c>
      <c r="I76" s="5" t="n">
        <v>30007</v>
      </c>
    </row>
    <row r="77">
      <c r="A77" s="4" t="inlineStr">
        <is>
          <t>Share-based compensation expense</t>
        </is>
      </c>
      <c r="B77" s="9" t="n">
        <v>6.4</v>
      </c>
      <c r="I77" s="6" t="n">
        <v>0</v>
      </c>
      <c r="N77" s="5" t="n">
        <v>0</v>
      </c>
      <c r="S77" s="9" t="n">
        <v>7.1</v>
      </c>
      <c r="X77" s="9" t="n">
        <v>-0.7</v>
      </c>
      <c r="AC77" s="5" t="n">
        <v>0</v>
      </c>
    </row>
    <row r="78">
      <c r="A78" s="4" t="inlineStr">
        <is>
          <t>Share-based compensation expense, shares</t>
        </is>
      </c>
      <c r="I78" s="5" t="n">
        <v>1398553</v>
      </c>
    </row>
    <row r="79">
      <c r="A79" s="4" t="inlineStr">
        <is>
          <t>Treasury shares, value</t>
        </is>
      </c>
      <c r="B79" s="5" t="n">
        <v>0</v>
      </c>
      <c r="I79" s="6" t="n">
        <v>0</v>
      </c>
      <c r="N79" s="5" t="n">
        <v>0</v>
      </c>
      <c r="S79" s="5" t="n">
        <v>0</v>
      </c>
      <c r="X79" s="5" t="n">
        <v>0</v>
      </c>
      <c r="AC79" s="5" t="n">
        <v>0</v>
      </c>
    </row>
    <row r="80">
      <c r="A80" s="4" t="inlineStr">
        <is>
          <t>Treasury shares</t>
        </is>
      </c>
      <c r="I80" s="5" t="n">
        <v>37778</v>
      </c>
    </row>
    <row r="81">
      <c r="A81" s="4" t="inlineStr">
        <is>
          <t>Unissued acquisition related equity consideration</t>
        </is>
      </c>
      <c r="B81" s="9" t="n">
        <v>80.8</v>
      </c>
      <c r="I81" s="6" t="n">
        <v>0</v>
      </c>
      <c r="N81" s="5" t="n">
        <v>0</v>
      </c>
      <c r="S81" s="9" t="n">
        <v>80.8</v>
      </c>
      <c r="X81" s="5" t="n">
        <v>0</v>
      </c>
      <c r="AC81" s="5" t="n">
        <v>0</v>
      </c>
    </row>
    <row r="82">
      <c r="A82" s="4" t="inlineStr">
        <is>
          <t>Cancellation of unissued acquisition related equity consideration</t>
        </is>
      </c>
      <c r="B82" s="9" t="n">
        <v>-1.3</v>
      </c>
      <c r="I82" s="5" t="n">
        <v>0</v>
      </c>
      <c r="N82" s="5" t="n">
        <v>0</v>
      </c>
      <c r="S82" s="9" t="n">
        <v>-1.3</v>
      </c>
      <c r="X82" s="5" t="n">
        <v>0</v>
      </c>
      <c r="AC82" s="5" t="n">
        <v>0</v>
      </c>
    </row>
    <row r="83">
      <c r="A83" s="4" t="inlineStr">
        <is>
          <t>Issuance of common shares from unissued acquisition related equity consideration</t>
        </is>
      </c>
      <c r="B83" s="5" t="n">
        <v>0</v>
      </c>
      <c r="I83" s="6" t="n">
        <v>0</v>
      </c>
      <c r="N83" s="5" t="n">
        <v>0</v>
      </c>
      <c r="S83" s="5" t="n">
        <v>0</v>
      </c>
      <c r="X83" s="5" t="n">
        <v>0</v>
      </c>
      <c r="AC83" s="5" t="n">
        <v>0</v>
      </c>
    </row>
    <row r="84">
      <c r="A84" s="4" t="inlineStr">
        <is>
          <t>Issuance of common shares from unissued acquisition related equity consideration, shares</t>
        </is>
      </c>
      <c r="I84" s="5" t="n">
        <v>318637</v>
      </c>
    </row>
    <row r="85">
      <c r="A85" s="4" t="inlineStr">
        <is>
          <t>Return of common shares to unissued acquisition related equity consideration</t>
        </is>
      </c>
      <c r="B85" s="5" t="n">
        <v>0</v>
      </c>
      <c r="I85" s="6" t="n">
        <v>0</v>
      </c>
      <c r="N85" s="5" t="n">
        <v>0</v>
      </c>
      <c r="S85" s="5" t="n">
        <v>0</v>
      </c>
      <c r="X85" s="5" t="n">
        <v>0</v>
      </c>
      <c r="AC85" s="5" t="n">
        <v>0</v>
      </c>
    </row>
    <row r="86">
      <c r="A86" s="4" t="inlineStr">
        <is>
          <t>Return of common shares to unissued acquisition related equity consideration, shares</t>
        </is>
      </c>
      <c r="I86" s="5" t="n">
        <v>-727351</v>
      </c>
    </row>
    <row r="87">
      <c r="A87" s="4" t="inlineStr">
        <is>
          <t>Cancellation of common shares issued on acquisition</t>
        </is>
      </c>
      <c r="B87" s="9" t="n">
        <v>-12.5</v>
      </c>
      <c r="I87" s="6" t="n">
        <v>0</v>
      </c>
      <c r="N87" s="5" t="n">
        <v>0</v>
      </c>
      <c r="S87" s="9" t="n">
        <v>-12.5</v>
      </c>
      <c r="X87" s="5" t="n">
        <v>0</v>
      </c>
      <c r="AC87" s="5" t="n">
        <v>0</v>
      </c>
    </row>
    <row r="88">
      <c r="A88" s="4" t="inlineStr">
        <is>
          <t>Cancellation of common shares issued on acquisition, shares</t>
        </is>
      </c>
      <c r="I88" s="5" t="n">
        <v>-1122290</v>
      </c>
    </row>
    <row r="89">
      <c r="A89" s="4" t="inlineStr">
        <is>
          <t>Equity component on issuance of Exchangeable Notes, net of issuance costs</t>
        </is>
      </c>
      <c r="B89" s="9" t="n">
        <v>6.1</v>
      </c>
      <c r="I89" s="6" t="n">
        <v>0</v>
      </c>
      <c r="N89" s="5" t="n">
        <v>0</v>
      </c>
      <c r="S89" s="9" t="n">
        <v>6.1</v>
      </c>
      <c r="X89" s="5" t="n">
        <v>0</v>
      </c>
      <c r="AC89" s="5" t="n">
        <v>0</v>
      </c>
    </row>
    <row r="90">
      <c r="A90" s="4" t="inlineStr">
        <is>
          <t>Premium paid on capped call</t>
        </is>
      </c>
      <c r="B90" s="9" t="n">
        <v>-15.5</v>
      </c>
      <c r="I90" s="5" t="n">
        <v>0</v>
      </c>
      <c r="N90" s="5" t="n">
        <v>0</v>
      </c>
      <c r="S90" s="9" t="n">
        <v>-15.5</v>
      </c>
      <c r="X90" s="5" t="n">
        <v>0</v>
      </c>
      <c r="AC90" s="5" t="n">
        <v>0</v>
      </c>
    </row>
    <row r="91">
      <c r="A91" s="4" t="inlineStr">
        <is>
          <t>Balance at Dec. 31, 2020</t>
        </is>
      </c>
      <c r="B91" s="8" t="n">
        <v>3625.6</v>
      </c>
      <c r="I91" s="8" t="n">
        <v>2.1</v>
      </c>
      <c r="N91" s="8" t="n">
        <v>0.3</v>
      </c>
      <c r="S91" s="8" t="n">
        <v>3842.7</v>
      </c>
      <c r="X91" s="8" t="n">
        <v>-199.2</v>
      </c>
      <c r="AC91" s="8" t="n">
        <v>-20.3</v>
      </c>
    </row>
    <row r="92">
      <c r="A92" s="4" t="inlineStr">
        <is>
          <t>Balance, shares at Dec. 31, 2020</t>
        </is>
      </c>
      <c r="I92" s="5" t="n">
        <v>246277338</v>
      </c>
      <c r="N92" s="5" t="n">
        <v>333355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Apple Bidco Limited - Summary of Fair Values of Assets Acquired and Liabilities Assumed (Detail) - USD ($)</t>
        </is>
      </c>
      <c r="B1" s="2" t="inlineStr">
        <is>
          <t>Dec. 31, 2020</t>
        </is>
      </c>
      <c r="C1" s="2" t="inlineStr">
        <is>
          <t>Feb. 28, 2020</t>
        </is>
      </c>
      <c r="D1" s="2" t="inlineStr">
        <is>
          <t>Dec. 31, 2019</t>
        </is>
      </c>
    </row>
    <row r="2">
      <c r="A2" s="3" t="inlineStr">
        <is>
          <t>Business Acquisition [Line Items]</t>
        </is>
      </c>
    </row>
    <row r="3">
      <c r="A3" s="4" t="inlineStr">
        <is>
          <t>Goodwill</t>
        </is>
      </c>
      <c r="B3" s="6" t="n">
        <v>75300000</v>
      </c>
      <c r="D3" s="6" t="n">
        <v>75300000</v>
      </c>
    </row>
    <row r="4">
      <c r="A4" s="4" t="inlineStr">
        <is>
          <t>APR Energy [Member]</t>
        </is>
      </c>
    </row>
    <row r="5">
      <c r="A5" s="3" t="inlineStr">
        <is>
          <t>Business Acquisition [Line Items]</t>
        </is>
      </c>
    </row>
    <row r="6">
      <c r="A6" s="4" t="inlineStr">
        <is>
          <t>Cash and cash equivalents</t>
        </is>
      </c>
      <c r="C6" s="6" t="n">
        <v>36700000</v>
      </c>
    </row>
    <row r="7">
      <c r="A7" s="4" t="inlineStr">
        <is>
          <t>Inventory</t>
        </is>
      </c>
      <c r="C7" s="5" t="n">
        <v>40900000</v>
      </c>
    </row>
    <row r="8">
      <c r="A8" s="4" t="inlineStr">
        <is>
          <t>Acquisition related assets</t>
        </is>
      </c>
      <c r="C8" s="5" t="n">
        <v>96400000</v>
      </c>
    </row>
    <row r="9">
      <c r="A9" s="4" t="inlineStr">
        <is>
          <t>Accounts receivable</t>
        </is>
      </c>
      <c r="C9" s="5" t="n">
        <v>49100000</v>
      </c>
    </row>
    <row r="10">
      <c r="A10" s="4" t="inlineStr">
        <is>
          <t>Other current assets</t>
        </is>
      </c>
      <c r="C10" s="5" t="n">
        <v>9100000</v>
      </c>
    </row>
    <row r="11">
      <c r="A11" s="4" t="inlineStr">
        <is>
          <t>Property, plant and equipment</t>
        </is>
      </c>
      <c r="C11" s="5" t="n">
        <v>447200000</v>
      </c>
    </row>
    <row r="12">
      <c r="A12" s="4" t="inlineStr">
        <is>
          <t>Intangible assets</t>
        </is>
      </c>
      <c r="C12" s="5" t="n">
        <v>27400000</v>
      </c>
    </row>
    <row r="13">
      <c r="A13" s="4" t="inlineStr">
        <is>
          <t>Deferred tax assets</t>
        </is>
      </c>
      <c r="C13" s="5" t="n">
        <v>16600000</v>
      </c>
    </row>
    <row r="14">
      <c r="A14" s="4" t="inlineStr">
        <is>
          <t>Other assets</t>
        </is>
      </c>
      <c r="C14" s="5" t="n">
        <v>13900000</v>
      </c>
    </row>
    <row r="15">
      <c r="A15" s="4" t="inlineStr">
        <is>
          <t>Goodwill</t>
        </is>
      </c>
      <c r="C15" s="5" t="n">
        <v>117900000</v>
      </c>
    </row>
    <row r="16">
      <c r="A16" s="4" t="inlineStr">
        <is>
          <t>Total assets acquired</t>
        </is>
      </c>
      <c r="C16" s="5" t="n">
        <v>855200000</v>
      </c>
    </row>
    <row r="17">
      <c r="A17" s="4" t="inlineStr">
        <is>
          <t>Accounts payable and accrued liabilities</t>
        </is>
      </c>
      <c r="C17" s="5" t="n">
        <v>92500000</v>
      </c>
    </row>
    <row r="18">
      <c r="A18" s="4" t="inlineStr">
        <is>
          <t>Income tax payable</t>
        </is>
      </c>
      <c r="C18" s="5" t="n">
        <v>106500000</v>
      </c>
    </row>
    <row r="19">
      <c r="A19" s="4" t="inlineStr">
        <is>
          <t>Other current liabilities</t>
        </is>
      </c>
      <c r="C19" s="5" t="n">
        <v>17200000</v>
      </c>
    </row>
    <row r="20">
      <c r="A20" s="4" t="inlineStr">
        <is>
          <t>Long-term debt (including current and non-current portions)</t>
        </is>
      </c>
      <c r="C20" s="5" t="n">
        <v>311600000</v>
      </c>
    </row>
    <row r="21">
      <c r="A21" s="4" t="inlineStr">
        <is>
          <t>Deferred tax liabilities</t>
        </is>
      </c>
      <c r="C21" s="5" t="n">
        <v>1000000</v>
      </c>
    </row>
    <row r="22">
      <c r="A22" s="4" t="inlineStr">
        <is>
          <t>Other long-term liabilities</t>
        </is>
      </c>
      <c r="C22" s="5" t="n">
        <v>38700000</v>
      </c>
    </row>
    <row r="23">
      <c r="A23" s="4" t="inlineStr">
        <is>
          <t>Net assets acquired</t>
        </is>
      </c>
      <c r="C23" s="5" t="n">
        <v>287700000</v>
      </c>
    </row>
    <row r="24">
      <c r="A24" s="4" t="inlineStr">
        <is>
          <t>As Originally Reported [Member] | APR Energy [Member]</t>
        </is>
      </c>
    </row>
    <row r="25">
      <c r="A25" s="3" t="inlineStr">
        <is>
          <t>Business Acquisition [Line Items]</t>
        </is>
      </c>
    </row>
    <row r="26">
      <c r="A26" s="4" t="inlineStr">
        <is>
          <t>Cash and cash equivalents</t>
        </is>
      </c>
      <c r="C26" s="5" t="n">
        <v>36700000</v>
      </c>
    </row>
    <row r="27">
      <c r="A27" s="4" t="inlineStr">
        <is>
          <t>Inventory</t>
        </is>
      </c>
      <c r="C27" s="5" t="n">
        <v>54400000</v>
      </c>
    </row>
    <row r="28">
      <c r="A28" s="4" t="inlineStr">
        <is>
          <t>Acquisition related assets</t>
        </is>
      </c>
      <c r="C28" s="5" t="n">
        <v>65000000</v>
      </c>
    </row>
    <row r="29">
      <c r="A29" s="4" t="inlineStr">
        <is>
          <t>Accounts receivable</t>
        </is>
      </c>
      <c r="C29" s="5" t="n">
        <v>41400000</v>
      </c>
    </row>
    <row r="30">
      <c r="A30" s="4" t="inlineStr">
        <is>
          <t>Other current assets</t>
        </is>
      </c>
      <c r="C30" s="5" t="n">
        <v>7900000</v>
      </c>
    </row>
    <row r="31">
      <c r="A31" s="4" t="inlineStr">
        <is>
          <t>Property, plant and equipment</t>
        </is>
      </c>
      <c r="C31" s="5" t="n">
        <v>597300000</v>
      </c>
    </row>
    <row r="32">
      <c r="A32" s="4" t="inlineStr">
        <is>
          <t>Intangible assets</t>
        </is>
      </c>
      <c r="C32" s="5" t="n">
        <v>35400000</v>
      </c>
    </row>
    <row r="33">
      <c r="A33" s="4" t="inlineStr">
        <is>
          <t>Deferred tax assets</t>
        </is>
      </c>
      <c r="C33" s="5" t="n">
        <v>23500000</v>
      </c>
    </row>
    <row r="34">
      <c r="A34" s="4" t="inlineStr">
        <is>
          <t>Other assets</t>
        </is>
      </c>
      <c r="C34" s="5" t="n">
        <v>13900000</v>
      </c>
    </row>
    <row r="35">
      <c r="A35" s="4" t="inlineStr">
        <is>
          <t>Goodwill</t>
        </is>
      </c>
      <c r="C35" s="5" t="n">
        <v>0</v>
      </c>
    </row>
    <row r="36">
      <c r="A36" s="4" t="inlineStr">
        <is>
          <t>Total assets acquired</t>
        </is>
      </c>
      <c r="C36" s="5" t="n">
        <v>875500000</v>
      </c>
    </row>
    <row r="37">
      <c r="A37" s="4" t="inlineStr">
        <is>
          <t>Accounts payable and accrued liabilities</t>
        </is>
      </c>
      <c r="C37" s="5" t="n">
        <v>91300000</v>
      </c>
    </row>
    <row r="38">
      <c r="A38" s="4" t="inlineStr">
        <is>
          <t>Income tax payable</t>
        </is>
      </c>
      <c r="C38" s="5" t="n">
        <v>104000000</v>
      </c>
    </row>
    <row r="39">
      <c r="A39" s="4" t="inlineStr">
        <is>
          <t>Other current liabilities</t>
        </is>
      </c>
      <c r="C39" s="5" t="n">
        <v>17200000</v>
      </c>
    </row>
    <row r="40">
      <c r="A40" s="4" t="inlineStr">
        <is>
          <t>Long-term debt (including current and non-current portions)</t>
        </is>
      </c>
      <c r="C40" s="5" t="n">
        <v>311600000</v>
      </c>
    </row>
    <row r="41">
      <c r="A41" s="4" t="inlineStr">
        <is>
          <t>Deferred tax liabilities</t>
        </is>
      </c>
      <c r="C41" s="5" t="n">
        <v>7000000</v>
      </c>
    </row>
    <row r="42">
      <c r="A42" s="4" t="inlineStr">
        <is>
          <t>Other long-term liabilities</t>
        </is>
      </c>
      <c r="C42" s="5" t="n">
        <v>51000000</v>
      </c>
    </row>
    <row r="43">
      <c r="A43" s="4" t="inlineStr">
        <is>
          <t>Net assets acquired</t>
        </is>
      </c>
      <c r="C43" s="5" t="n">
        <v>293400000</v>
      </c>
    </row>
    <row r="44">
      <c r="A44" s="4" t="inlineStr">
        <is>
          <t>Adjustments [Member] | APR Energy [Member]</t>
        </is>
      </c>
    </row>
    <row r="45">
      <c r="A45" s="3" t="inlineStr">
        <is>
          <t>Business Acquisition [Line Items]</t>
        </is>
      </c>
    </row>
    <row r="46">
      <c r="A46" s="4" t="inlineStr">
        <is>
          <t>Cash and cash equivalents</t>
        </is>
      </c>
      <c r="C46" s="5" t="n">
        <v>0</v>
      </c>
    </row>
    <row r="47">
      <c r="A47" s="4" t="inlineStr">
        <is>
          <t>Inventory</t>
        </is>
      </c>
      <c r="C47" s="5" t="n">
        <v>-13500000</v>
      </c>
    </row>
    <row r="48">
      <c r="A48" s="4" t="inlineStr">
        <is>
          <t>Acquisition related assets</t>
        </is>
      </c>
      <c r="C48" s="5" t="n">
        <v>31400000</v>
      </c>
    </row>
    <row r="49">
      <c r="A49" s="4" t="inlineStr">
        <is>
          <t>Accounts receivable</t>
        </is>
      </c>
      <c r="C49" s="5" t="n">
        <v>7700000</v>
      </c>
    </row>
    <row r="50">
      <c r="A50" s="4" t="inlineStr">
        <is>
          <t>Other current assets</t>
        </is>
      </c>
      <c r="C50" s="5" t="n">
        <v>1200000</v>
      </c>
    </row>
    <row r="51">
      <c r="A51" s="4" t="inlineStr">
        <is>
          <t>Property, plant and equipment</t>
        </is>
      </c>
      <c r="C51" s="5" t="n">
        <v>-150100000</v>
      </c>
    </row>
    <row r="52">
      <c r="A52" s="4" t="inlineStr">
        <is>
          <t>Intangible assets</t>
        </is>
      </c>
      <c r="C52" s="5" t="n">
        <v>-8000000</v>
      </c>
    </row>
    <row r="53">
      <c r="A53" s="4" t="inlineStr">
        <is>
          <t>Deferred tax assets</t>
        </is>
      </c>
      <c r="C53" s="5" t="n">
        <v>-6900000</v>
      </c>
    </row>
    <row r="54">
      <c r="A54" s="4" t="inlineStr">
        <is>
          <t>Other assets</t>
        </is>
      </c>
      <c r="C54" s="5" t="n">
        <v>0</v>
      </c>
    </row>
    <row r="55">
      <c r="A55" s="4" t="inlineStr">
        <is>
          <t>Goodwill</t>
        </is>
      </c>
      <c r="C55" s="5" t="n">
        <v>117900000</v>
      </c>
    </row>
    <row r="56">
      <c r="A56" s="4" t="inlineStr">
        <is>
          <t>Total assets acquired</t>
        </is>
      </c>
      <c r="C56" s="5" t="n">
        <v>-20300000</v>
      </c>
    </row>
    <row r="57">
      <c r="A57" s="4" t="inlineStr">
        <is>
          <t>Accounts payable and accrued liabilities</t>
        </is>
      </c>
      <c r="C57" s="5" t="n">
        <v>1200000</v>
      </c>
    </row>
    <row r="58">
      <c r="A58" s="4" t="inlineStr">
        <is>
          <t>Income tax payable</t>
        </is>
      </c>
      <c r="C58" s="5" t="n">
        <v>2500000</v>
      </c>
    </row>
    <row r="59">
      <c r="A59" s="4" t="inlineStr">
        <is>
          <t>Other current liabilities</t>
        </is>
      </c>
      <c r="C59" s="5" t="n">
        <v>0</v>
      </c>
    </row>
    <row r="60">
      <c r="A60" s="4" t="inlineStr">
        <is>
          <t>Long-term debt (including current and non-current portions)</t>
        </is>
      </c>
      <c r="C60" s="5" t="n">
        <v>0</v>
      </c>
    </row>
    <row r="61">
      <c r="A61" s="4" t="inlineStr">
        <is>
          <t>Deferred tax liabilities</t>
        </is>
      </c>
      <c r="C61" s="5" t="n">
        <v>-6000000</v>
      </c>
    </row>
    <row r="62">
      <c r="A62" s="4" t="inlineStr">
        <is>
          <t>Other long-term liabilities</t>
        </is>
      </c>
      <c r="C62" s="5" t="n">
        <v>-12300000</v>
      </c>
    </row>
    <row r="63">
      <c r="A63" s="4" t="inlineStr">
        <is>
          <t>Net assets acquired</t>
        </is>
      </c>
      <c r="C63" s="6" t="n">
        <v>-5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of Apple Bidco Limited - Summary of Fair Values of Assets Acquired and Liabilities Assumed (Parenthetical) (Detail) - APR Energy [Member] $ in Millions</t>
        </is>
      </c>
      <c r="B1" s="2" t="inlineStr">
        <is>
          <t>Feb. 28, 2020USD ($)</t>
        </is>
      </c>
    </row>
    <row r="2">
      <c r="A2" s="3" t="inlineStr">
        <is>
          <t>Business Acquisition [Line Items]</t>
        </is>
      </c>
    </row>
    <row r="3">
      <c r="A3" s="4" t="inlineStr">
        <is>
          <t>Business combination, acquired receivables, gross contractual amount</t>
        </is>
      </c>
      <c r="B3" s="6" t="n">
        <v>57</v>
      </c>
    </row>
    <row r="4">
      <c r="A4" s="4" t="inlineStr">
        <is>
          <t>Business combination, acquired receivables, amount not expected to be collected</t>
        </is>
      </c>
      <c r="B4" s="8" t="n">
        <v>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Apple Bidco Limited - Summary of Pro forma Financial Information (Detail) - APR Energy [Member] - USD ($) $ in Millions</t>
        </is>
      </c>
      <c r="B1" s="2" t="inlineStr">
        <is>
          <t>12 Months Ended</t>
        </is>
      </c>
    </row>
    <row r="2">
      <c r="B2" s="2" t="inlineStr">
        <is>
          <t>Dec. 31, 2020</t>
        </is>
      </c>
      <c r="C2" s="2" t="inlineStr">
        <is>
          <t>Dec. 31, 2019</t>
        </is>
      </c>
    </row>
    <row r="3">
      <c r="A3" s="3" t="inlineStr">
        <is>
          <t>Business Acquisition [Line Items]</t>
        </is>
      </c>
    </row>
    <row r="4">
      <c r="A4" s="4" t="inlineStr">
        <is>
          <t>Revenue</t>
        </is>
      </c>
      <c r="B4" s="8" t="n">
        <v>1464.6</v>
      </c>
      <c r="C4" s="8" t="n">
        <v>1452.9</v>
      </c>
    </row>
    <row r="5">
      <c r="A5" s="4" t="inlineStr">
        <is>
          <t>Net earnings</t>
        </is>
      </c>
      <c r="B5" s="8" t="n">
        <v>179.3</v>
      </c>
      <c r="C5" s="8" t="n">
        <v>45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Information by Segment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 (note 5)</t>
        </is>
      </c>
      <c r="B4" s="8" t="n">
        <v>1421.1</v>
      </c>
      <c r="C4" s="8" t="n">
        <v>1131.5</v>
      </c>
      <c r="D4" s="8" t="n">
        <v>1096.3</v>
      </c>
    </row>
    <row r="5">
      <c r="A5" s="4" t="inlineStr">
        <is>
          <t>Operating expense</t>
        </is>
      </c>
      <c r="B5" s="9" t="n">
        <v>274.8</v>
      </c>
      <c r="C5" s="9" t="n">
        <v>229.8</v>
      </c>
      <c r="D5" s="9" t="n">
        <v>219.3</v>
      </c>
    </row>
    <row r="6">
      <c r="A6" s="4" t="inlineStr">
        <is>
          <t>Depreciation and amortization</t>
        </is>
      </c>
      <c r="B6" s="9" t="n">
        <v>353.9</v>
      </c>
      <c r="C6" s="9" t="n">
        <v>254.3</v>
      </c>
      <c r="D6" s="9" t="n">
        <v>245.8</v>
      </c>
    </row>
    <row r="7">
      <c r="A7" s="4" t="inlineStr">
        <is>
          <t>General and administrative</t>
        </is>
      </c>
      <c r="B7" s="9" t="n">
        <v>65.40000000000001</v>
      </c>
      <c r="C7" s="9" t="n">
        <v>33.1</v>
      </c>
      <c r="D7" s="9" t="n">
        <v>31.6</v>
      </c>
    </row>
    <row r="8">
      <c r="A8" s="4" t="inlineStr">
        <is>
          <t>Operating leases</t>
        </is>
      </c>
      <c r="B8" s="9" t="n">
        <v>150.5</v>
      </c>
    </row>
    <row r="9">
      <c r="A9" s="4" t="inlineStr">
        <is>
          <t>Total segment adjusted EBITDA</t>
        </is>
      </c>
      <c r="B9" s="9" t="n">
        <v>922.5</v>
      </c>
    </row>
    <row r="10">
      <c r="A10" s="4" t="inlineStr">
        <is>
          <t>Eliminations and other</t>
        </is>
      </c>
      <c r="B10" s="9" t="n">
        <v>-1.3</v>
      </c>
    </row>
    <row r="11">
      <c r="A11" s="4" t="inlineStr">
        <is>
          <t>Goodwill impairment (note 10)</t>
        </is>
      </c>
      <c r="B11" s="9" t="n">
        <v>117.9</v>
      </c>
      <c r="C11" s="5" t="n">
        <v>0</v>
      </c>
      <c r="D11" s="5" t="n">
        <v>0</v>
      </c>
    </row>
    <row r="12">
      <c r="A12" s="4" t="inlineStr">
        <is>
          <t>Interest expense</t>
        </is>
      </c>
      <c r="B12" s="9" t="n">
        <v>191.6</v>
      </c>
      <c r="C12" s="9" t="n">
        <v>218.9</v>
      </c>
      <c r="D12" s="9" t="n">
        <v>212.1</v>
      </c>
    </row>
    <row r="13">
      <c r="A13" s="4" t="inlineStr">
        <is>
          <t>Interest income</t>
        </is>
      </c>
      <c r="B13" s="5" t="n">
        <v>-5</v>
      </c>
    </row>
    <row r="14">
      <c r="A14" s="4" t="inlineStr">
        <is>
          <t>Income tax expense</t>
        </is>
      </c>
      <c r="B14" s="9" t="n">
        <v>16.6</v>
      </c>
      <c r="C14" s="9" t="n">
        <v>1.2</v>
      </c>
      <c r="D14" s="8" t="n">
        <v>0.6</v>
      </c>
    </row>
    <row r="15">
      <c r="A15" s="4" t="inlineStr">
        <is>
          <t>Loss on derivative instruments</t>
        </is>
      </c>
      <c r="B15" s="9" t="n">
        <v>35.5</v>
      </c>
    </row>
    <row r="16">
      <c r="A16" s="4" t="inlineStr">
        <is>
          <t>Other expenses</t>
        </is>
      </c>
      <c r="B16" s="9" t="n">
        <v>8.6</v>
      </c>
    </row>
    <row r="17">
      <c r="A17" s="4" t="inlineStr">
        <is>
          <t>Gain on contingent consideration asset</t>
        </is>
      </c>
      <c r="B17" s="9" t="n">
        <v>-6.8</v>
      </c>
    </row>
    <row r="18">
      <c r="A18" s="4" t="inlineStr">
        <is>
          <t>Loss on foreign currency repatriation</t>
        </is>
      </c>
      <c r="B18" s="9" t="n">
        <v>18.7</v>
      </c>
    </row>
    <row r="19">
      <c r="A19" s="4" t="inlineStr">
        <is>
          <t>Loss on sale</t>
        </is>
      </c>
      <c r="B19" s="9" t="n">
        <v>0.2</v>
      </c>
    </row>
    <row r="20">
      <c r="A20" s="4" t="inlineStr">
        <is>
          <t>Consolidated net earnings before taxes</t>
        </is>
      </c>
      <c r="B20" s="9" t="n">
        <v>209.2</v>
      </c>
    </row>
    <row r="21">
      <c r="A21" s="4" t="inlineStr">
        <is>
          <t>Total assets</t>
        </is>
      </c>
      <c r="B21" s="9" t="n">
        <v>9289.1</v>
      </c>
      <c r="C21" s="6" t="n">
        <v>7917</v>
      </c>
    </row>
    <row r="22">
      <c r="A22" s="4" t="inlineStr">
        <is>
          <t>Elimination and Other [Member]</t>
        </is>
      </c>
    </row>
    <row r="23">
      <c r="A23" s="3" t="inlineStr">
        <is>
          <t>Segment Reporting Information [Line Items]</t>
        </is>
      </c>
    </row>
    <row r="24">
      <c r="A24" s="4" t="inlineStr">
        <is>
          <t>Operating expense</t>
        </is>
      </c>
      <c r="B24" s="5" t="n">
        <v>0</v>
      </c>
    </row>
    <row r="25">
      <c r="A25" s="4" t="inlineStr">
        <is>
          <t>Depreciation and amortization</t>
        </is>
      </c>
      <c r="B25" s="5" t="n">
        <v>0</v>
      </c>
    </row>
    <row r="26">
      <c r="A26" s="4" t="inlineStr">
        <is>
          <t>General and administrative</t>
        </is>
      </c>
      <c r="B26" s="9" t="n">
        <v>-8.1</v>
      </c>
    </row>
    <row r="27">
      <c r="A27" s="4" t="inlineStr">
        <is>
          <t>Operating leases</t>
        </is>
      </c>
      <c r="B27" s="5" t="n">
        <v>0</v>
      </c>
    </row>
    <row r="28">
      <c r="A28" s="4" t="inlineStr">
        <is>
          <t>Goodwill impairment (note 10)</t>
        </is>
      </c>
      <c r="B28" s="5" t="n">
        <v>0</v>
      </c>
    </row>
    <row r="29">
      <c r="A29" s="4" t="inlineStr">
        <is>
          <t>Interest expense</t>
        </is>
      </c>
      <c r="B29" s="9" t="n">
        <v>-3.9</v>
      </c>
    </row>
    <row r="30">
      <c r="A30" s="4" t="inlineStr">
        <is>
          <t>Interest income</t>
        </is>
      </c>
      <c r="B30" s="5" t="n">
        <v>0</v>
      </c>
    </row>
    <row r="31">
      <c r="A31" s="4" t="inlineStr">
        <is>
          <t>Income tax expense</t>
        </is>
      </c>
      <c r="B31" s="5" t="n">
        <v>0</v>
      </c>
    </row>
    <row r="32">
      <c r="A32" s="4" t="inlineStr">
        <is>
          <t>Containership Leasing [Member]</t>
        </is>
      </c>
    </row>
    <row r="33">
      <c r="A33" s="3" t="inlineStr">
        <is>
          <t>Segment Reporting Information [Line Items]</t>
        </is>
      </c>
    </row>
    <row r="34">
      <c r="A34" s="4" t="inlineStr">
        <is>
          <t>Revenue (note 5)</t>
        </is>
      </c>
      <c r="B34" s="9" t="n">
        <v>1222.8</v>
      </c>
    </row>
    <row r="35">
      <c r="A35" s="4" t="inlineStr">
        <is>
          <t>Total segment adjusted EBITDA</t>
        </is>
      </c>
      <c r="B35" s="9" t="n">
        <v>795.5</v>
      </c>
    </row>
    <row r="36">
      <c r="A36" s="4" t="inlineStr">
        <is>
          <t>Goodwill impairment (note 10)</t>
        </is>
      </c>
      <c r="B36" s="5" t="n">
        <v>0</v>
      </c>
    </row>
    <row r="37">
      <c r="A37" s="4" t="inlineStr">
        <is>
          <t>Total assets</t>
        </is>
      </c>
      <c r="B37" s="9" t="n">
        <v>8475.4</v>
      </c>
    </row>
    <row r="38">
      <c r="A38" s="4" t="inlineStr">
        <is>
          <t>Capital expenditures</t>
        </is>
      </c>
      <c r="B38" s="9" t="n">
        <v>848.1</v>
      </c>
    </row>
    <row r="39">
      <c r="A39" s="4" t="inlineStr">
        <is>
          <t>Containership Leasing [Member] | Operating Segments [Member]</t>
        </is>
      </c>
    </row>
    <row r="40">
      <c r="A40" s="3" t="inlineStr">
        <is>
          <t>Segment Reporting Information [Line Items]</t>
        </is>
      </c>
    </row>
    <row r="41">
      <c r="A41" s="4" t="inlineStr">
        <is>
          <t>Revenue (note 5)</t>
        </is>
      </c>
      <c r="B41" s="9" t="n">
        <v>1222.8</v>
      </c>
    </row>
    <row r="42">
      <c r="A42" s="4" t="inlineStr">
        <is>
          <t>Operating expense</t>
        </is>
      </c>
      <c r="B42" s="9" t="n">
        <v>243.4</v>
      </c>
    </row>
    <row r="43">
      <c r="A43" s="4" t="inlineStr">
        <is>
          <t>Depreciation and amortization</t>
        </is>
      </c>
      <c r="B43" s="9" t="n">
        <v>288.1</v>
      </c>
    </row>
    <row r="44">
      <c r="A44" s="4" t="inlineStr">
        <is>
          <t>General and administrative</t>
        </is>
      </c>
      <c r="B44" s="9" t="n">
        <v>36.6</v>
      </c>
    </row>
    <row r="45">
      <c r="A45" s="4" t="inlineStr">
        <is>
          <t>Operating leases</t>
        </is>
      </c>
      <c r="B45" s="9" t="n">
        <v>147.3</v>
      </c>
    </row>
    <row r="46">
      <c r="A46" s="4" t="inlineStr">
        <is>
          <t>Goodwill impairment (note 10)</t>
        </is>
      </c>
      <c r="B46" s="5" t="n">
        <v>0</v>
      </c>
    </row>
    <row r="47">
      <c r="A47" s="4" t="inlineStr">
        <is>
          <t>Interest expense</t>
        </is>
      </c>
      <c r="B47" s="5" t="n">
        <v>176</v>
      </c>
    </row>
    <row r="48">
      <c r="A48" s="4" t="inlineStr">
        <is>
          <t>Interest income</t>
        </is>
      </c>
      <c r="B48" s="9" t="n">
        <v>-1.4</v>
      </c>
    </row>
    <row r="49">
      <c r="A49" s="4" t="inlineStr">
        <is>
          <t>Income tax expense</t>
        </is>
      </c>
      <c r="B49" s="5" t="n">
        <v>1</v>
      </c>
    </row>
    <row r="50">
      <c r="A50" s="4" t="inlineStr">
        <is>
          <t>Mobile Power Generation [Member]</t>
        </is>
      </c>
    </row>
    <row r="51">
      <c r="A51" s="3" t="inlineStr">
        <is>
          <t>Segment Reporting Information [Line Items]</t>
        </is>
      </c>
    </row>
    <row r="52">
      <c r="A52" s="4" t="inlineStr">
        <is>
          <t>Revenue (note 5)</t>
        </is>
      </c>
      <c r="B52" s="9" t="n">
        <v>198.3</v>
      </c>
    </row>
    <row r="53">
      <c r="A53" s="4" t="inlineStr">
        <is>
          <t>Total segment adjusted EBITDA</t>
        </is>
      </c>
      <c r="B53" s="5" t="n">
        <v>127</v>
      </c>
    </row>
    <row r="54">
      <c r="A54" s="4" t="inlineStr">
        <is>
          <t>Goodwill impairment (note 10)</t>
        </is>
      </c>
      <c r="B54" s="9" t="n">
        <v>117.9</v>
      </c>
    </row>
    <row r="55">
      <c r="A55" s="4" t="inlineStr">
        <is>
          <t>Total assets</t>
        </is>
      </c>
      <c r="B55" s="9" t="n">
        <v>829.9</v>
      </c>
    </row>
    <row r="56">
      <c r="A56" s="4" t="inlineStr">
        <is>
          <t>Capital expenditures</t>
        </is>
      </c>
      <c r="B56" s="9" t="n">
        <v>17.6</v>
      </c>
    </row>
    <row r="57">
      <c r="A57" s="4" t="inlineStr">
        <is>
          <t>Mobile Power Generation [Member] | Operating Segments [Member]</t>
        </is>
      </c>
    </row>
    <row r="58">
      <c r="A58" s="3" t="inlineStr">
        <is>
          <t>Segment Reporting Information [Line Items]</t>
        </is>
      </c>
    </row>
    <row r="59">
      <c r="A59" s="4" t="inlineStr">
        <is>
          <t>Revenue (note 5)</t>
        </is>
      </c>
      <c r="B59" s="9" t="n">
        <v>198.3</v>
      </c>
    </row>
    <row r="60">
      <c r="A60" s="4" t="inlineStr">
        <is>
          <t>Operating expense</t>
        </is>
      </c>
      <c r="B60" s="9" t="n">
        <v>31.4</v>
      </c>
    </row>
    <row r="61">
      <c r="A61" s="4" t="inlineStr">
        <is>
          <t>Depreciation and amortization</t>
        </is>
      </c>
      <c r="B61" s="9" t="n">
        <v>65.8</v>
      </c>
    </row>
    <row r="62">
      <c r="A62" s="4" t="inlineStr">
        <is>
          <t>General and administrative</t>
        </is>
      </c>
      <c r="B62" s="9" t="n">
        <v>36.9</v>
      </c>
    </row>
    <row r="63">
      <c r="A63" s="4" t="inlineStr">
        <is>
          <t>Operating leases</t>
        </is>
      </c>
      <c r="B63" s="9" t="n">
        <v>3.2</v>
      </c>
    </row>
    <row r="64">
      <c r="A64" s="4" t="inlineStr">
        <is>
          <t>Goodwill impairment (note 10)</t>
        </is>
      </c>
      <c r="B64" s="9" t="n">
        <v>117.9</v>
      </c>
    </row>
    <row r="65">
      <c r="A65" s="4" t="inlineStr">
        <is>
          <t>Interest expense</t>
        </is>
      </c>
      <c r="B65" s="9" t="n">
        <v>19.5</v>
      </c>
    </row>
    <row r="66">
      <c r="A66" s="4" t="inlineStr">
        <is>
          <t>Interest income</t>
        </is>
      </c>
      <c r="B66" s="9" t="n">
        <v>-3.6</v>
      </c>
    </row>
    <row r="67">
      <c r="A67" s="4" t="inlineStr">
        <is>
          <t>Income tax expense</t>
        </is>
      </c>
      <c r="B67" s="9" t="n">
        <v>15.6</v>
      </c>
    </row>
    <row r="68">
      <c r="A68" s="4" t="inlineStr">
        <is>
          <t>Elimination And Other</t>
        </is>
      </c>
    </row>
    <row r="69">
      <c r="A69" s="3" t="inlineStr">
        <is>
          <t>Segment Reporting Information [Line Items]</t>
        </is>
      </c>
    </row>
    <row r="70">
      <c r="A70" s="4" t="inlineStr">
        <is>
          <t>Total assets</t>
        </is>
      </c>
      <c r="B70" s="8" t="n">
        <v>-1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Segment and by Type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disaggregated by segment and by type</t>
        </is>
      </c>
      <c r="B4" s="8" t="n">
        <v>1421.1</v>
      </c>
      <c r="C4" s="8" t="n">
        <v>1131.5</v>
      </c>
      <c r="D4" s="8" t="n">
        <v>1096.3</v>
      </c>
    </row>
    <row r="5">
      <c r="A5" s="4" t="inlineStr">
        <is>
          <t>Containership Leasing [Member]</t>
        </is>
      </c>
    </row>
    <row r="6">
      <c r="A6" s="3" t="inlineStr">
        <is>
          <t>Disaggregation Of Revenue [Line Items]</t>
        </is>
      </c>
    </row>
    <row r="7">
      <c r="A7" s="4" t="inlineStr">
        <is>
          <t>Revenue disaggregated by segment and by type</t>
        </is>
      </c>
      <c r="B7" s="9" t="n">
        <v>1222.8</v>
      </c>
    </row>
    <row r="8">
      <c r="A8" s="4" t="inlineStr">
        <is>
          <t>Mobile Power Generation [Member]</t>
        </is>
      </c>
    </row>
    <row r="9">
      <c r="A9" s="3" t="inlineStr">
        <is>
          <t>Disaggregation Of Revenue [Line Items]</t>
        </is>
      </c>
    </row>
    <row r="10">
      <c r="A10" s="4" t="inlineStr">
        <is>
          <t>Revenue disaggregated by segment and by type</t>
        </is>
      </c>
      <c r="B10" s="9" t="n">
        <v>198.3</v>
      </c>
    </row>
    <row r="11">
      <c r="A11" s="4" t="inlineStr">
        <is>
          <t>Operating Lease Revenue [Member]</t>
        </is>
      </c>
    </row>
    <row r="12">
      <c r="A12" s="3" t="inlineStr">
        <is>
          <t>Disaggregation Of Revenue [Line Items]</t>
        </is>
      </c>
    </row>
    <row r="13">
      <c r="A13" s="4" t="inlineStr">
        <is>
          <t>Revenue disaggregated by segment and by type</t>
        </is>
      </c>
      <c r="B13" s="9" t="n">
        <v>1367.4</v>
      </c>
      <c r="C13" s="5" t="n">
        <v>1096</v>
      </c>
      <c r="D13" s="9" t="n">
        <v>1061.1</v>
      </c>
    </row>
    <row r="14">
      <c r="A14" s="4" t="inlineStr">
        <is>
          <t>Operating Lease Revenue [Member] | Containership Leasing [Member]</t>
        </is>
      </c>
    </row>
    <row r="15">
      <c r="A15" s="3" t="inlineStr">
        <is>
          <t>Disaggregation Of Revenue [Line Items]</t>
        </is>
      </c>
    </row>
    <row r="16">
      <c r="A16" s="4" t="inlineStr">
        <is>
          <t>Revenue disaggregated by segment and by type</t>
        </is>
      </c>
      <c r="B16" s="5" t="n">
        <v>1180</v>
      </c>
    </row>
    <row r="17">
      <c r="A17" s="4" t="inlineStr">
        <is>
          <t>Operating Lease Revenue [Member] | Mobile Power Generation [Member]</t>
        </is>
      </c>
    </row>
    <row r="18">
      <c r="A18" s="3" t="inlineStr">
        <is>
          <t>Disaggregation Of Revenue [Line Items]</t>
        </is>
      </c>
    </row>
    <row r="19">
      <c r="A19" s="4" t="inlineStr">
        <is>
          <t>Revenue disaggregated by segment and by type</t>
        </is>
      </c>
      <c r="B19" s="9" t="n">
        <v>187.4</v>
      </c>
    </row>
    <row r="20">
      <c r="A20" s="4" t="inlineStr">
        <is>
          <t>Interest Income From Leasing [Member]</t>
        </is>
      </c>
    </row>
    <row r="21">
      <c r="A21" s="3" t="inlineStr">
        <is>
          <t>Disaggregation Of Revenue [Line Items]</t>
        </is>
      </c>
    </row>
    <row r="22">
      <c r="A22" s="4" t="inlineStr">
        <is>
          <t>Revenue disaggregated by segment and by type</t>
        </is>
      </c>
      <c r="B22" s="9" t="n">
        <v>40.5</v>
      </c>
      <c r="C22" s="8" t="n">
        <v>35.5</v>
      </c>
      <c r="D22" s="8" t="n">
        <v>35.2</v>
      </c>
    </row>
    <row r="23">
      <c r="A23" s="4" t="inlineStr">
        <is>
          <t>Interest Income From Leasing [Member] | Containership Leasing [Member]</t>
        </is>
      </c>
    </row>
    <row r="24">
      <c r="A24" s="3" t="inlineStr">
        <is>
          <t>Disaggregation Of Revenue [Line Items]</t>
        </is>
      </c>
    </row>
    <row r="25">
      <c r="A25" s="4" t="inlineStr">
        <is>
          <t>Revenue disaggregated by segment and by type</t>
        </is>
      </c>
      <c r="B25" s="9" t="n">
        <v>40.5</v>
      </c>
    </row>
    <row r="26">
      <c r="A26" s="4" t="inlineStr">
        <is>
          <t>Interest Income From Leasing [Member] | Mobile Power Generation [Member]</t>
        </is>
      </c>
    </row>
    <row r="27">
      <c r="A27" s="3" t="inlineStr">
        <is>
          <t>Disaggregation Of Revenue [Line Items]</t>
        </is>
      </c>
    </row>
    <row r="28">
      <c r="A28" s="4" t="inlineStr">
        <is>
          <t>Revenue disaggregated by segment and by type</t>
        </is>
      </c>
      <c r="B28" s="5" t="n">
        <v>0</v>
      </c>
    </row>
    <row r="29">
      <c r="A29" s="4" t="inlineStr">
        <is>
          <t>Other [Member]</t>
        </is>
      </c>
    </row>
    <row r="30">
      <c r="A30" s="3" t="inlineStr">
        <is>
          <t>Disaggregation Of Revenue [Line Items]</t>
        </is>
      </c>
    </row>
    <row r="31">
      <c r="A31" s="4" t="inlineStr">
        <is>
          <t>Revenue disaggregated by segment and by type</t>
        </is>
      </c>
      <c r="B31" s="9" t="n">
        <v>13.2</v>
      </c>
    </row>
    <row r="32">
      <c r="A32" s="4" t="inlineStr">
        <is>
          <t>Other [Member] | Containership Leasing [Member]</t>
        </is>
      </c>
    </row>
    <row r="33">
      <c r="A33" s="3" t="inlineStr">
        <is>
          <t>Disaggregation Of Revenue [Line Items]</t>
        </is>
      </c>
    </row>
    <row r="34">
      <c r="A34" s="4" t="inlineStr">
        <is>
          <t>Revenue disaggregated by segment and by type</t>
        </is>
      </c>
      <c r="B34" s="9" t="n">
        <v>2.3</v>
      </c>
    </row>
    <row r="35">
      <c r="A35" s="4" t="inlineStr">
        <is>
          <t>Other [Member] | Mobile Power Generation [Member]</t>
        </is>
      </c>
    </row>
    <row r="36">
      <c r="A36" s="3" t="inlineStr">
        <is>
          <t>Disaggregation Of Revenue [Line Items]</t>
        </is>
      </c>
    </row>
    <row r="37">
      <c r="A37" s="4" t="inlineStr">
        <is>
          <t>Revenue disaggregated by segment and by type</t>
        </is>
      </c>
      <c r="B37" s="8" t="n">
        <v>1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1" customWidth="1" min="2" max="2"/>
  </cols>
  <sheetData>
    <row r="1">
      <c r="A1" s="1" t="inlineStr">
        <is>
          <t>Revenue - Schedule of Future Minimum Revenues Committed (Detail) $ in Millions</t>
        </is>
      </c>
      <c r="B1" s="2" t="inlineStr">
        <is>
          <t>Dec. 31, 2020USD ($)</t>
        </is>
      </c>
    </row>
    <row r="2">
      <c r="A2" s="3" t="inlineStr">
        <is>
          <t>Operating lease revenue</t>
        </is>
      </c>
    </row>
    <row r="3">
      <c r="A3" s="4" t="inlineStr">
        <is>
          <t>2021</t>
        </is>
      </c>
      <c r="B3" s="8" t="n">
        <v>1354.1</v>
      </c>
    </row>
    <row r="4">
      <c r="A4" s="4" t="inlineStr">
        <is>
          <t>2022</t>
        </is>
      </c>
      <c r="B4" s="9" t="n">
        <v>1051.1</v>
      </c>
    </row>
    <row r="5">
      <c r="A5" s="4" t="inlineStr">
        <is>
          <t>2023</t>
        </is>
      </c>
      <c r="B5" s="9" t="n">
        <v>722.9</v>
      </c>
    </row>
    <row r="6">
      <c r="A6" s="4" t="inlineStr">
        <is>
          <t>2024</t>
        </is>
      </c>
      <c r="B6" s="9" t="n">
        <v>447.9</v>
      </c>
    </row>
    <row r="7">
      <c r="A7" s="4" t="inlineStr">
        <is>
          <t>2025</t>
        </is>
      </c>
      <c r="B7" s="9" t="n">
        <v>264.6</v>
      </c>
    </row>
    <row r="8">
      <c r="A8" s="4" t="inlineStr">
        <is>
          <t>Thereafter</t>
        </is>
      </c>
      <c r="B8" s="9" t="n">
        <v>274.6</v>
      </c>
    </row>
    <row r="9">
      <c r="A9" s="4" t="inlineStr">
        <is>
          <t>Future minimum revenue to be received from operating leases</t>
        </is>
      </c>
      <c r="B9" s="9" t="n">
        <v>4115.2</v>
      </c>
    </row>
    <row r="10">
      <c r="A10" s="3" t="inlineStr">
        <is>
          <t>Direct financing leases</t>
        </is>
      </c>
    </row>
    <row r="11">
      <c r="A11" s="4" t="inlineStr">
        <is>
          <t>2021</t>
        </is>
      </c>
      <c r="B11" s="9" t="n">
        <v>36.1</v>
      </c>
    </row>
    <row r="12">
      <c r="A12" s="4" t="inlineStr">
        <is>
          <t>2022</t>
        </is>
      </c>
      <c r="B12" s="9" t="n">
        <v>34.4</v>
      </c>
    </row>
    <row r="13">
      <c r="A13" s="4" t="inlineStr">
        <is>
          <t>2023</t>
        </is>
      </c>
      <c r="B13" s="9" t="n">
        <v>32.5</v>
      </c>
    </row>
    <row r="14">
      <c r="A14" s="4" t="inlineStr">
        <is>
          <t>2024</t>
        </is>
      </c>
      <c r="B14" s="9" t="n">
        <v>30.3</v>
      </c>
    </row>
    <row r="15">
      <c r="A15" s="4" t="inlineStr">
        <is>
          <t>2025</t>
        </is>
      </c>
      <c r="B15" s="9" t="n">
        <v>28.2</v>
      </c>
    </row>
    <row r="16">
      <c r="A16" s="4" t="inlineStr">
        <is>
          <t>Thereafter</t>
        </is>
      </c>
      <c r="B16" s="9" t="n">
        <v>180.7</v>
      </c>
    </row>
    <row r="17">
      <c r="A17" s="4" t="inlineStr">
        <is>
          <t>Future interest income to be earned from direct financing leases</t>
        </is>
      </c>
      <c r="B17" s="9" t="n">
        <v>342.2</v>
      </c>
    </row>
    <row r="18">
      <c r="A18" s="3" t="inlineStr">
        <is>
          <t>Other</t>
        </is>
      </c>
    </row>
    <row r="19">
      <c r="A19" s="4" t="inlineStr">
        <is>
          <t>2021</t>
        </is>
      </c>
      <c r="B19" s="5" t="n">
        <v>10</v>
      </c>
    </row>
    <row r="20">
      <c r="A20" s="4" t="inlineStr">
        <is>
          <t>2022</t>
        </is>
      </c>
      <c r="B20" s="9" t="n">
        <v>4.1</v>
      </c>
    </row>
    <row r="21">
      <c r="A21" s="4" t="inlineStr">
        <is>
          <t>2023</t>
        </is>
      </c>
      <c r="B21" s="9" t="n">
        <v>0.7</v>
      </c>
    </row>
    <row r="22">
      <c r="A22" s="4" t="inlineStr">
        <is>
          <t>2024</t>
        </is>
      </c>
      <c r="B22" s="5" t="n">
        <v>0</v>
      </c>
    </row>
    <row r="23">
      <c r="A23" s="4" t="inlineStr">
        <is>
          <t>2025</t>
        </is>
      </c>
      <c r="B23" s="5" t="n">
        <v>0</v>
      </c>
    </row>
    <row r="24">
      <c r="A24" s="4" t="inlineStr">
        <is>
          <t>Thereafter</t>
        </is>
      </c>
      <c r="B24" s="5" t="n">
        <v>0</v>
      </c>
    </row>
    <row r="25">
      <c r="A25" s="4" t="inlineStr">
        <is>
          <t>Future minimum revenue receivable other</t>
        </is>
      </c>
      <c r="B25" s="9" t="n">
        <v>14.8</v>
      </c>
    </row>
    <row r="26">
      <c r="A26" s="3" t="inlineStr">
        <is>
          <t>Total committed revenue</t>
        </is>
      </c>
    </row>
    <row r="27">
      <c r="A27" s="4" t="inlineStr">
        <is>
          <t>2021</t>
        </is>
      </c>
      <c r="B27" s="9" t="n">
        <v>1400.2</v>
      </c>
    </row>
    <row r="28">
      <c r="A28" s="4" t="inlineStr">
        <is>
          <t>2022</t>
        </is>
      </c>
      <c r="B28" s="9" t="n">
        <v>1089.6</v>
      </c>
    </row>
    <row r="29">
      <c r="A29" s="4" t="inlineStr">
        <is>
          <t>2023</t>
        </is>
      </c>
      <c r="B29" s="9" t="n">
        <v>756.1</v>
      </c>
    </row>
    <row r="30">
      <c r="A30" s="4" t="inlineStr">
        <is>
          <t>2024</t>
        </is>
      </c>
      <c r="B30" s="9" t="n">
        <v>478.2</v>
      </c>
    </row>
    <row r="31">
      <c r="A31" s="4" t="inlineStr">
        <is>
          <t>2025</t>
        </is>
      </c>
      <c r="B31" s="9" t="n">
        <v>292.8</v>
      </c>
    </row>
    <row r="32">
      <c r="A32" s="4" t="inlineStr">
        <is>
          <t>Thereafter</t>
        </is>
      </c>
      <c r="B32" s="9" t="n">
        <v>455.3</v>
      </c>
    </row>
    <row r="33">
      <c r="A33" s="4" t="inlineStr">
        <is>
          <t>Future minimum revenues receivable</t>
        </is>
      </c>
      <c r="B33" s="8" t="n">
        <v>447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Future Minimum Revenues Received Based on Segment (Detail) $ in Millions</t>
        </is>
      </c>
      <c r="B1" s="2" t="inlineStr">
        <is>
          <t>Dec. 31, 2020USD ($)</t>
        </is>
      </c>
    </row>
    <row r="2">
      <c r="A2" s="3" t="inlineStr">
        <is>
          <t>Segment Reporting Information Revenue [Line Items]</t>
        </is>
      </c>
    </row>
    <row r="3">
      <c r="A3" s="4" t="inlineStr">
        <is>
          <t>2021</t>
        </is>
      </c>
      <c r="B3" s="8" t="n">
        <v>1400.2</v>
      </c>
    </row>
    <row r="4">
      <c r="A4" s="4" t="inlineStr">
        <is>
          <t>2022</t>
        </is>
      </c>
      <c r="B4" s="9" t="n">
        <v>1089.6</v>
      </c>
    </row>
    <row r="5">
      <c r="A5" s="4" t="inlineStr">
        <is>
          <t>2023</t>
        </is>
      </c>
      <c r="B5" s="9" t="n">
        <v>756.1</v>
      </c>
    </row>
    <row r="6">
      <c r="A6" s="4" t="inlineStr">
        <is>
          <t>2024</t>
        </is>
      </c>
      <c r="B6" s="9" t="n">
        <v>478.2</v>
      </c>
    </row>
    <row r="7">
      <c r="A7" s="4" t="inlineStr">
        <is>
          <t>2025</t>
        </is>
      </c>
      <c r="B7" s="9" t="n">
        <v>292.8</v>
      </c>
    </row>
    <row r="8">
      <c r="A8" s="4" t="inlineStr">
        <is>
          <t>Thereafter</t>
        </is>
      </c>
      <c r="B8" s="9" t="n">
        <v>455.3</v>
      </c>
    </row>
    <row r="9">
      <c r="A9" s="4" t="inlineStr">
        <is>
          <t>Future minimum revenues receivable</t>
        </is>
      </c>
      <c r="B9" s="9" t="n">
        <v>4472.2</v>
      </c>
    </row>
    <row r="10">
      <c r="A10" s="4" t="inlineStr">
        <is>
          <t>Containership Leasing [Member]</t>
        </is>
      </c>
    </row>
    <row r="11">
      <c r="A11" s="3" t="inlineStr">
        <is>
          <t>Segment Reporting Information Revenue [Line Items]</t>
        </is>
      </c>
    </row>
    <row r="12">
      <c r="A12" s="4" t="inlineStr">
        <is>
          <t>2021</t>
        </is>
      </c>
      <c r="B12" s="9" t="n">
        <v>1243.1</v>
      </c>
    </row>
    <row r="13">
      <c r="A13" s="4" t="inlineStr">
        <is>
          <t>2022</t>
        </is>
      </c>
      <c r="B13" s="9" t="n">
        <v>1000.9</v>
      </c>
    </row>
    <row r="14">
      <c r="A14" s="4" t="inlineStr">
        <is>
          <t>2023</t>
        </is>
      </c>
      <c r="B14" s="5" t="n">
        <v>718</v>
      </c>
    </row>
    <row r="15">
      <c r="A15" s="4" t="inlineStr">
        <is>
          <t>2024</t>
        </is>
      </c>
      <c r="B15" s="9" t="n">
        <v>478.2</v>
      </c>
    </row>
    <row r="16">
      <c r="A16" s="4" t="inlineStr">
        <is>
          <t>2025</t>
        </is>
      </c>
      <c r="B16" s="9" t="n">
        <v>292.8</v>
      </c>
    </row>
    <row r="17">
      <c r="A17" s="4" t="inlineStr">
        <is>
          <t>Thereafter</t>
        </is>
      </c>
      <c r="B17" s="9" t="n">
        <v>455.3</v>
      </c>
    </row>
    <row r="18">
      <c r="A18" s="4" t="inlineStr">
        <is>
          <t>Future minimum revenues receivable</t>
        </is>
      </c>
      <c r="B18" s="9" t="n">
        <v>4188.3</v>
      </c>
    </row>
    <row r="19">
      <c r="A19" s="4" t="inlineStr">
        <is>
          <t>Mobile Power Generation [Member]</t>
        </is>
      </c>
    </row>
    <row r="20">
      <c r="A20" s="3" t="inlineStr">
        <is>
          <t>Segment Reporting Information Revenue [Line Items]</t>
        </is>
      </c>
    </row>
    <row r="21">
      <c r="A21" s="4" t="inlineStr">
        <is>
          <t>2021</t>
        </is>
      </c>
      <c r="B21" s="9" t="n">
        <v>157.1</v>
      </c>
    </row>
    <row r="22">
      <c r="A22" s="4" t="inlineStr">
        <is>
          <t>2022</t>
        </is>
      </c>
      <c r="B22" s="9" t="n">
        <v>88.7</v>
      </c>
    </row>
    <row r="23">
      <c r="A23" s="4" t="inlineStr">
        <is>
          <t>2023</t>
        </is>
      </c>
      <c r="B23" s="9" t="n">
        <v>38.1</v>
      </c>
    </row>
    <row r="24">
      <c r="A24" s="4" t="inlineStr">
        <is>
          <t>2024</t>
        </is>
      </c>
      <c r="B24" s="5" t="n">
        <v>0</v>
      </c>
    </row>
    <row r="25">
      <c r="A25" s="4" t="inlineStr">
        <is>
          <t>2025</t>
        </is>
      </c>
      <c r="B25" s="5" t="n">
        <v>0</v>
      </c>
    </row>
    <row r="26">
      <c r="A26" s="4" t="inlineStr">
        <is>
          <t>Thereafter</t>
        </is>
      </c>
      <c r="B26" s="5" t="n">
        <v>0</v>
      </c>
    </row>
    <row r="27">
      <c r="A27" s="4" t="inlineStr">
        <is>
          <t>Future minimum revenues receivable</t>
        </is>
      </c>
      <c r="B27" s="8" t="n">
        <v>28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Additional Information (Detail) - USD ($)</t>
        </is>
      </c>
      <c r="B1" s="2" t="inlineStr">
        <is>
          <t>1 Months Ended</t>
        </is>
      </c>
    </row>
    <row r="2">
      <c r="B2" s="2" t="inlineStr">
        <is>
          <t>Mar. 31, 2019</t>
        </is>
      </c>
      <c r="C2" s="2" t="inlineStr">
        <is>
          <t>Dec. 31, 2020</t>
        </is>
      </c>
    </row>
    <row r="3">
      <c r="A3" s="3" t="inlineStr">
        <is>
          <t>Revenue From Contract With Customer [Abstract]</t>
        </is>
      </c>
    </row>
    <row r="4">
      <c r="A4" s="4" t="inlineStr">
        <is>
          <t>Percentage of future minimum revenues utilization to be received</t>
        </is>
      </c>
      <c r="C4" s="4" t="inlineStr">
        <is>
          <t>100.00%</t>
        </is>
      </c>
    </row>
    <row r="5">
      <c r="A5" s="4" t="inlineStr">
        <is>
          <t>Settlement payment received related to modification of time charters</t>
        </is>
      </c>
      <c r="B5" s="6" t="n">
        <v>227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erived from Customers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derived from customers</t>
        </is>
      </c>
      <c r="B4" s="8" t="n">
        <v>1421.1</v>
      </c>
      <c r="C4" s="8" t="n">
        <v>1131.5</v>
      </c>
      <c r="D4" s="8" t="n">
        <v>1096.3</v>
      </c>
    </row>
    <row r="5">
      <c r="A5" s="4" t="inlineStr">
        <is>
          <t>COSCO [Member]</t>
        </is>
      </c>
    </row>
    <row r="6">
      <c r="A6" s="3" t="inlineStr">
        <is>
          <t>Disaggregation Of Revenue [Line Items]</t>
        </is>
      </c>
    </row>
    <row r="7">
      <c r="A7" s="4" t="inlineStr">
        <is>
          <t>Revenue derived from customers</t>
        </is>
      </c>
      <c r="B7" s="9" t="n">
        <v>401.1</v>
      </c>
      <c r="C7" s="9" t="n">
        <v>407.4</v>
      </c>
      <c r="D7" s="9" t="n">
        <v>412.3</v>
      </c>
    </row>
    <row r="8">
      <c r="A8" s="4" t="inlineStr">
        <is>
          <t>Yang Ming Marine [Member]</t>
        </is>
      </c>
    </row>
    <row r="9">
      <c r="A9" s="3" t="inlineStr">
        <is>
          <t>Disaggregation Of Revenue [Line Items]</t>
        </is>
      </c>
    </row>
    <row r="10">
      <c r="A10" s="4" t="inlineStr">
        <is>
          <t>Revenue derived from customers</t>
        </is>
      </c>
      <c r="B10" s="9" t="n">
        <v>255.7</v>
      </c>
      <c r="C10" s="9" t="n">
        <v>257.5</v>
      </c>
      <c r="D10" s="9" t="n">
        <v>235.6</v>
      </c>
    </row>
    <row r="11">
      <c r="A11" s="4" t="inlineStr">
        <is>
          <t>ONE [Member]</t>
        </is>
      </c>
    </row>
    <row r="12">
      <c r="A12" s="3" t="inlineStr">
        <is>
          <t>Disaggregation Of Revenue [Line Items]</t>
        </is>
      </c>
    </row>
    <row r="13">
      <c r="A13" s="4" t="inlineStr">
        <is>
          <t>Revenue derived from customers</t>
        </is>
      </c>
      <c r="B13" s="9" t="n">
        <v>237.3</v>
      </c>
      <c r="C13" s="9" t="n">
        <v>199.4</v>
      </c>
      <c r="D13" s="9" t="n">
        <v>241.6</v>
      </c>
    </row>
    <row r="14">
      <c r="A14" s="4" t="inlineStr">
        <is>
          <t>Other [Member]</t>
        </is>
      </c>
    </row>
    <row r="15">
      <c r="A15" s="3" t="inlineStr">
        <is>
          <t>Disaggregation Of Revenue [Line Items]</t>
        </is>
      </c>
    </row>
    <row r="16">
      <c r="A16" s="4" t="inlineStr">
        <is>
          <t>Revenue derived from customers</t>
        </is>
      </c>
      <c r="B16" s="6" t="n">
        <v>527</v>
      </c>
      <c r="C16" s="8" t="n">
        <v>267.2</v>
      </c>
      <c r="D16" s="8" t="n">
        <v>20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uttable Preferred Shares and Shareholders' Equity (Parenthetical) - $ / shares</t>
        </is>
      </c>
      <c r="B1" s="2" t="inlineStr">
        <is>
          <t>12 Months Ended</t>
        </is>
      </c>
    </row>
    <row r="2">
      <c r="B2" s="2" t="inlineStr">
        <is>
          <t>Dec. 31, 2020</t>
        </is>
      </c>
      <c r="C2" s="2" t="inlineStr">
        <is>
          <t>Dec. 31, 2019</t>
        </is>
      </c>
      <c r="D2" s="2" t="inlineStr">
        <is>
          <t>Dec. 31, 2018</t>
        </is>
      </c>
    </row>
    <row r="3">
      <c r="A3" s="4" t="inlineStr">
        <is>
          <t>Class A Common Shares [Member]</t>
        </is>
      </c>
    </row>
    <row r="4">
      <c r="A4" s="4" t="inlineStr">
        <is>
          <t>Dividends per common share</t>
        </is>
      </c>
      <c r="B4" s="7" t="n">
        <v>0.5</v>
      </c>
      <c r="C4" s="7" t="n">
        <v>0.5</v>
      </c>
      <c r="D4" s="7" t="n">
        <v>0.5</v>
      </c>
    </row>
    <row r="5">
      <c r="A5" s="4" t="inlineStr">
        <is>
          <t>Series D Preferred Shares [Member]</t>
        </is>
      </c>
    </row>
    <row r="6">
      <c r="A6" s="4" t="inlineStr">
        <is>
          <t>Dividends per preferred share</t>
        </is>
      </c>
      <c r="B6" s="10" t="n">
        <v>1.99</v>
      </c>
      <c r="C6" s="10" t="n">
        <v>1.99</v>
      </c>
      <c r="D6" s="10" t="n">
        <v>1.99</v>
      </c>
    </row>
    <row r="7">
      <c r="A7" s="4" t="inlineStr">
        <is>
          <t>Series E Preferred Shares [Member]</t>
        </is>
      </c>
    </row>
    <row r="8">
      <c r="A8" s="4" t="inlineStr">
        <is>
          <t>Dividends per preferred share</t>
        </is>
      </c>
      <c r="B8" s="10" t="n">
        <v>2.06</v>
      </c>
      <c r="C8" s="10" t="n">
        <v>2.06</v>
      </c>
      <c r="D8" s="10" t="n">
        <v>2.06</v>
      </c>
    </row>
    <row r="9">
      <c r="A9" s="4" t="inlineStr">
        <is>
          <t>Series F Preferred Shares [Member]</t>
        </is>
      </c>
    </row>
    <row r="10">
      <c r="A10" s="4" t="inlineStr">
        <is>
          <t>Dividends per preferred share</t>
        </is>
      </c>
      <c r="D10" s="10" t="n">
        <v>1.77</v>
      </c>
    </row>
    <row r="11">
      <c r="A11" s="4" t="inlineStr">
        <is>
          <t>Series G Preferred Shares [Member]</t>
        </is>
      </c>
    </row>
    <row r="12">
      <c r="A12" s="4" t="inlineStr">
        <is>
          <t>Dividends per preferred share</t>
        </is>
      </c>
      <c r="B12" s="10" t="n">
        <v>2.05</v>
      </c>
      <c r="C12" s="10" t="n">
        <v>2.05</v>
      </c>
      <c r="D12" s="10" t="n">
        <v>2.05</v>
      </c>
    </row>
    <row r="13">
      <c r="A13" s="4" t="inlineStr">
        <is>
          <t>Series H Preferred Shares [Member]</t>
        </is>
      </c>
    </row>
    <row r="14">
      <c r="A14" s="4" t="inlineStr">
        <is>
          <t>Dividends per preferred share</t>
        </is>
      </c>
      <c r="B14" s="10" t="n">
        <v>1.97</v>
      </c>
      <c r="C14" s="10" t="n">
        <v>1.97</v>
      </c>
      <c r="D14" s="10" t="n">
        <v>1.97</v>
      </c>
    </row>
    <row r="15">
      <c r="A15" s="4" t="inlineStr">
        <is>
          <t>Series I Preferred Stock [Member]</t>
        </is>
      </c>
    </row>
    <row r="16">
      <c r="A16" s="4" t="inlineStr">
        <is>
          <t>Dividends per preferred share</t>
        </is>
      </c>
      <c r="B16" s="6" t="n">
        <v>2</v>
      </c>
      <c r="C16" s="6" t="n">
        <v>2</v>
      </c>
      <c r="D16" s="7" t="n">
        <v>0.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Related party transactions - Additional Information (Detail) - USD ($)</t>
        </is>
      </c>
      <c r="B1" s="2" t="inlineStr">
        <is>
          <t>Feb. 28, 2020</t>
        </is>
      </c>
      <c r="C1" s="2" t="inlineStr">
        <is>
          <t>Dec. 31, 2020</t>
        </is>
      </c>
      <c r="D1" s="2" t="inlineStr">
        <is>
          <t>Dec. 31, 2019</t>
        </is>
      </c>
      <c r="E1" s="2" t="inlineStr">
        <is>
          <t>Dec. 31, 2018</t>
        </is>
      </c>
      <c r="F1" s="2" t="inlineStr">
        <is>
          <t>Jan. 15, 2019</t>
        </is>
      </c>
      <c r="G1" s="2" t="inlineStr">
        <is>
          <t>May 31, 2018</t>
        </is>
      </c>
      <c r="H1" s="2" t="inlineStr">
        <is>
          <t>Mar. 13, 2018</t>
        </is>
      </c>
      <c r="I1" s="2" t="inlineStr">
        <is>
          <t>Mar. 12, 2018</t>
        </is>
      </c>
      <c r="J1" s="2" t="inlineStr">
        <is>
          <t>Feb. 14, 2018</t>
        </is>
      </c>
    </row>
    <row r="2">
      <c r="A2" s="3" t="inlineStr">
        <is>
          <t>Related Party Transaction [Line Items]</t>
        </is>
      </c>
    </row>
    <row r="3">
      <c r="A3" s="4" t="inlineStr">
        <is>
          <t>Shares held in reserve as treasury shares</t>
        </is>
      </c>
      <c r="C3" s="5" t="n">
        <v>727351</v>
      </c>
      <c r="D3" s="5" t="n">
        <v>37778</v>
      </c>
    </row>
    <row r="4">
      <c r="A4" s="4" t="inlineStr">
        <is>
          <t>Interest expense, excluding amortization of debt discount</t>
        </is>
      </c>
      <c r="C4" s="6" t="n">
        <v>32114000</v>
      </c>
      <c r="D4" s="6" t="n">
        <v>26927000</v>
      </c>
      <c r="E4" s="6" t="n">
        <v>19380000</v>
      </c>
    </row>
    <row r="5">
      <c r="A5" s="4" t="inlineStr">
        <is>
          <t>Amortization of debt discount</t>
        </is>
      </c>
      <c r="C5" s="6" t="n">
        <v>19963000</v>
      </c>
      <c r="D5" s="6" t="n">
        <v>17347000</v>
      </c>
      <c r="E5" s="6" t="n">
        <v>7310000</v>
      </c>
    </row>
    <row r="6">
      <c r="A6" s="4" t="inlineStr">
        <is>
          <t>APR Energy Ltd [Member]</t>
        </is>
      </c>
    </row>
    <row r="7">
      <c r="A7" s="3" t="inlineStr">
        <is>
          <t>Related Party Transaction [Line Items]</t>
        </is>
      </c>
    </row>
    <row r="8">
      <c r="A8" s="4" t="inlineStr">
        <is>
          <t>Shares issued</t>
        </is>
      </c>
      <c r="B8" s="5" t="n">
        <v>29891266</v>
      </c>
    </row>
    <row r="9">
      <c r="A9" s="4" t="inlineStr">
        <is>
          <t>Holdback shares, forfeited</t>
        </is>
      </c>
      <c r="C9" s="5" t="n">
        <v>557139</v>
      </c>
    </row>
    <row r="10">
      <c r="A10" s="4" t="inlineStr">
        <is>
          <t>2027 Notes [Member]</t>
        </is>
      </c>
    </row>
    <row r="11">
      <c r="A11" s="3" t="inlineStr">
        <is>
          <t>Related Party Transaction [Line Items]</t>
        </is>
      </c>
    </row>
    <row r="12">
      <c r="A12" s="4" t="inlineStr">
        <is>
          <t>Face value of debt</t>
        </is>
      </c>
      <c r="B12" s="6" t="n">
        <v>100000000</v>
      </c>
    </row>
    <row r="13">
      <c r="A13" s="4" t="inlineStr">
        <is>
          <t>Debt instrument, interest rate</t>
        </is>
      </c>
      <c r="B13" s="4" t="inlineStr">
        <is>
          <t>5.50%</t>
        </is>
      </c>
    </row>
    <row r="14">
      <c r="A14" s="4" t="inlineStr">
        <is>
          <t>GCI [Member]</t>
        </is>
      </c>
    </row>
    <row r="15">
      <c r="A15" s="3" t="inlineStr">
        <is>
          <t>Related Party Transaction [Line Items]</t>
        </is>
      </c>
    </row>
    <row r="16">
      <c r="A16" s="4" t="inlineStr">
        <is>
          <t>Percentage of equity method investment</t>
        </is>
      </c>
      <c r="I16" s="4" t="inlineStr">
        <is>
          <t>10.80%</t>
        </is>
      </c>
    </row>
    <row r="17">
      <c r="A17" s="4" t="inlineStr">
        <is>
          <t>Percentage of interest in acquired entity</t>
        </is>
      </c>
      <c r="H17" s="4" t="inlineStr">
        <is>
          <t>89.20%</t>
        </is>
      </c>
    </row>
    <row r="18">
      <c r="A18" s="4" t="inlineStr">
        <is>
          <t>Fairfax Financial Holdings Limited [Member]</t>
        </is>
      </c>
    </row>
    <row r="19">
      <c r="A19" s="3" t="inlineStr">
        <is>
          <t>Related Party Transaction [Line Items]</t>
        </is>
      </c>
    </row>
    <row r="20">
      <c r="A20" s="4" t="inlineStr">
        <is>
          <t>Warrants outstanding</t>
        </is>
      </c>
      <c r="F20" s="5" t="n">
        <v>38461539</v>
      </c>
      <c r="J20" s="5" t="n">
        <v>38461539</v>
      </c>
    </row>
    <row r="21">
      <c r="A21" s="4" t="inlineStr">
        <is>
          <t>Warrants outstanding exercise price</t>
        </is>
      </c>
      <c r="F21" s="7" t="n">
        <v>6.5</v>
      </c>
      <c r="G21" s="7" t="n">
        <v>8.050000000000001</v>
      </c>
      <c r="J21" s="7" t="n">
        <v>6.5</v>
      </c>
    </row>
    <row r="22">
      <c r="A22" s="4" t="inlineStr">
        <is>
          <t>Warrants to purchase common shares</t>
        </is>
      </c>
      <c r="G22" s="5" t="n">
        <v>25000000</v>
      </c>
    </row>
    <row r="23">
      <c r="A23" s="4" t="inlineStr">
        <is>
          <t>Number of holdback shares reserved for issuance</t>
        </is>
      </c>
      <c r="B23" s="5" t="n">
        <v>2137541</v>
      </c>
    </row>
    <row r="24">
      <c r="A24" s="4" t="inlineStr">
        <is>
          <t>Shares permanently forfeited</t>
        </is>
      </c>
      <c r="B24" s="5" t="n">
        <v>760807</v>
      </c>
    </row>
    <row r="25">
      <c r="A25" s="4" t="inlineStr">
        <is>
          <t>Shares held in reserve as treasury shares</t>
        </is>
      </c>
      <c r="B25" s="5" t="n">
        <v>493076</v>
      </c>
    </row>
    <row r="26">
      <c r="A26" s="4" t="inlineStr">
        <is>
          <t>Holdback shares, forfeited</t>
        </is>
      </c>
      <c r="B26" s="5" t="n">
        <v>391246</v>
      </c>
    </row>
    <row r="27">
      <c r="A27" s="4" t="inlineStr">
        <is>
          <t>Equity method investment ownership percentage</t>
        </is>
      </c>
      <c r="C27" s="4" t="inlineStr">
        <is>
          <t>40.50%</t>
        </is>
      </c>
    </row>
    <row r="28">
      <c r="A28" s="4" t="inlineStr">
        <is>
          <t>Fairfax Financial Holdings Limited [Member] | APR Energy Ltd [Member]</t>
        </is>
      </c>
    </row>
    <row r="29">
      <c r="A29" s="3" t="inlineStr">
        <is>
          <t>Related Party Transaction [Line Items]</t>
        </is>
      </c>
    </row>
    <row r="30">
      <c r="A30" s="4" t="inlineStr">
        <is>
          <t>Shares issued</t>
        </is>
      </c>
      <c r="B30" s="5" t="n">
        <v>23418798</v>
      </c>
      <c r="C30" s="5" t="n">
        <v>318637</v>
      </c>
    </row>
    <row r="31">
      <c r="A31" s="4" t="inlineStr">
        <is>
          <t>Common shares returned</t>
        </is>
      </c>
      <c r="B31" s="5" t="n">
        <v>1253883</v>
      </c>
    </row>
    <row r="32">
      <c r="A32" s="4" t="inlineStr">
        <is>
          <t>Fairfax Financial Holdings Limited [Member] | Senior Notes Due 2025 [Member]</t>
        </is>
      </c>
    </row>
    <row r="33">
      <c r="A33" s="3" t="inlineStr">
        <is>
          <t>Related Party Transaction [Line Items]</t>
        </is>
      </c>
    </row>
    <row r="34">
      <c r="A34" s="4" t="inlineStr">
        <is>
          <t>Face value of debt</t>
        </is>
      </c>
      <c r="J34" s="6" t="n">
        <v>250000000</v>
      </c>
    </row>
    <row r="35">
      <c r="A35" s="4" t="inlineStr">
        <is>
          <t>Debt instrument, interest rate</t>
        </is>
      </c>
      <c r="J35" s="4" t="inlineStr">
        <is>
          <t>5.50%</t>
        </is>
      </c>
    </row>
    <row r="36">
      <c r="A36" s="4" t="inlineStr">
        <is>
          <t>Fairfax Financial Holdings Limited [Member] | Senior Notes Due 2026 [Member]</t>
        </is>
      </c>
    </row>
    <row r="37">
      <c r="A37" s="3" t="inlineStr">
        <is>
          <t>Related Party Transaction [Line Items]</t>
        </is>
      </c>
    </row>
    <row r="38">
      <c r="A38" s="4" t="inlineStr">
        <is>
          <t>Face value of debt</t>
        </is>
      </c>
      <c r="F38" s="6" t="n">
        <v>250000000</v>
      </c>
    </row>
    <row r="39">
      <c r="A39" s="4" t="inlineStr">
        <is>
          <t>Debt instrument, interest rate</t>
        </is>
      </c>
      <c r="F39" s="4" t="inlineStr">
        <is>
          <t>5.50%</t>
        </is>
      </c>
    </row>
    <row r="40">
      <c r="A40" s="4" t="inlineStr">
        <is>
          <t>Fairfax Financial Holdings Limited [Member] | 2027 Notes [Member]</t>
        </is>
      </c>
    </row>
    <row r="41">
      <c r="A41" s="3" t="inlineStr">
        <is>
          <t>Related Party Transaction [Line Items]</t>
        </is>
      </c>
    </row>
    <row r="42">
      <c r="A42" s="4" t="inlineStr">
        <is>
          <t>Face value of debt</t>
        </is>
      </c>
      <c r="B42" s="6" t="n">
        <v>100000000</v>
      </c>
    </row>
    <row r="43">
      <c r="A43" s="4" t="inlineStr">
        <is>
          <t>Debt instrument, interest rate</t>
        </is>
      </c>
      <c r="B43" s="4" t="inlineStr">
        <is>
          <t>5.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 - Schedule of Net Investment in Lease (Detail) - USD ($) $ in Millions</t>
        </is>
      </c>
      <c r="B1" s="2" t="inlineStr">
        <is>
          <t>Dec. 31, 2020</t>
        </is>
      </c>
      <c r="C1" s="2" t="inlineStr">
        <is>
          <t>Dec. 31, 2019</t>
        </is>
      </c>
    </row>
    <row r="2">
      <c r="A2" s="3" t="inlineStr">
        <is>
          <t>Leases [Abstract]</t>
        </is>
      </c>
    </row>
    <row r="3">
      <c r="A3" s="4" t="inlineStr">
        <is>
          <t>Undiscounted lease receivable</t>
        </is>
      </c>
      <c r="B3" s="8" t="n">
        <v>773.2</v>
      </c>
      <c r="C3" s="8" t="n">
        <v>1224.2</v>
      </c>
    </row>
    <row r="4">
      <c r="A4" s="4" t="inlineStr">
        <is>
          <t>Unearned interest income</t>
        </is>
      </c>
      <c r="B4" s="9" t="n">
        <v>-343.9</v>
      </c>
      <c r="C4" s="9" t="n">
        <v>-465.4</v>
      </c>
    </row>
    <row r="5">
      <c r="A5" s="4" t="inlineStr">
        <is>
          <t>Net investment in lease</t>
        </is>
      </c>
      <c r="B5" s="8" t="n">
        <v>429.3</v>
      </c>
      <c r="C5" s="8" t="n">
        <v>75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 - Schedule of Net Investment in Lease (Detail 1) - USD ($) $ in Millions</t>
        </is>
      </c>
      <c r="B1" s="2" t="inlineStr">
        <is>
          <t>Dec. 31, 2020</t>
        </is>
      </c>
      <c r="C1" s="2" t="inlineStr">
        <is>
          <t>Dec. 31, 2019</t>
        </is>
      </c>
    </row>
    <row r="2">
      <c r="A2" s="3" t="inlineStr">
        <is>
          <t>Leases [Abstract]</t>
        </is>
      </c>
    </row>
    <row r="3">
      <c r="A3" s="4" t="inlineStr">
        <is>
          <t>Lease receivables</t>
        </is>
      </c>
      <c r="B3" s="8" t="n">
        <v>429.3</v>
      </c>
      <c r="C3" s="8" t="n">
        <v>608.8</v>
      </c>
    </row>
    <row r="4">
      <c r="A4" s="4" t="inlineStr">
        <is>
          <t>Unguaranteed residual value</t>
        </is>
      </c>
      <c r="B4" s="5" t="n">
        <v>0</v>
      </c>
      <c r="C4" s="5" t="n">
        <v>150</v>
      </c>
    </row>
    <row r="5">
      <c r="A5" s="4" t="inlineStr">
        <is>
          <t>Net investment in lease</t>
        </is>
      </c>
      <c r="B5" s="9" t="n">
        <v>429.3</v>
      </c>
      <c r="C5" s="9" t="n">
        <v>758.8</v>
      </c>
    </row>
    <row r="6">
      <c r="A6" s="4" t="inlineStr">
        <is>
          <t>Current portion of net investment in lease</t>
        </is>
      </c>
      <c r="B6" s="9" t="n">
        <v>-10.7</v>
      </c>
      <c r="C6" s="9" t="n">
        <v>-35.2</v>
      </c>
    </row>
    <row r="7">
      <c r="A7" s="4" t="inlineStr">
        <is>
          <t>Long-term portion of net investment in lease</t>
        </is>
      </c>
      <c r="B7" s="8" t="n">
        <v>418.6</v>
      </c>
      <c r="C7" s="8" t="n">
        <v>72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5" customWidth="1" min="2" max="2"/>
    <col width="20" customWidth="1" min="3" max="3"/>
    <col width="20" customWidth="1" min="4" max="4"/>
    <col width="20" customWidth="1" min="5" max="5"/>
    <col width="23" customWidth="1" min="6" max="6"/>
    <col width="80" customWidth="1" min="7" max="7"/>
  </cols>
  <sheetData>
    <row r="1">
      <c r="A1" s="1" t="inlineStr">
        <is>
          <t>Net investment in lease - Additional Information (Detail)</t>
        </is>
      </c>
      <c r="B1" s="2" t="inlineStr">
        <is>
          <t>1 Months Ended</t>
        </is>
      </c>
      <c r="F1" s="2" t="inlineStr">
        <is>
          <t>6 Months Ended</t>
        </is>
      </c>
      <c r="G1" s="2" t="inlineStr">
        <is>
          <t>12 Months Ended</t>
        </is>
      </c>
    </row>
    <row r="2">
      <c r="B2" s="2" t="inlineStr">
        <is>
          <t>Feb. 29, 2020</t>
        </is>
      </c>
      <c r="C2" s="2" t="inlineStr">
        <is>
          <t>Jan. 31, 2020Vessel</t>
        </is>
      </c>
      <c r="D2" s="2" t="inlineStr">
        <is>
          <t>Dec. 31, 2019Vessel</t>
        </is>
      </c>
      <c r="E2" s="2" t="inlineStr">
        <is>
          <t>Nov. 30, 2019Vessel</t>
        </is>
      </c>
      <c r="F2" s="2" t="inlineStr">
        <is>
          <t>Jan. 31, 2018VesselTEU</t>
        </is>
      </c>
      <c r="G2" s="2" t="inlineStr">
        <is>
          <t>Dec. 31, 2020USD ($)</t>
        </is>
      </c>
    </row>
    <row r="3">
      <c r="A3" s="3" t="inlineStr">
        <is>
          <t>Leases [Line Items]</t>
        </is>
      </c>
    </row>
    <row r="4">
      <c r="A4" s="4" t="inlineStr">
        <is>
          <t>Number of vessels</t>
        </is>
      </c>
      <c r="E4" s="5" t="n">
        <v>6</v>
      </c>
      <c r="F4" s="5" t="n">
        <v>5</v>
      </c>
    </row>
    <row r="5">
      <c r="A5" s="4" t="inlineStr">
        <is>
          <t>Capacity in TEUs | TEU</t>
        </is>
      </c>
      <c r="F5" s="5" t="n">
        <v>11000</v>
      </c>
    </row>
    <row r="6">
      <c r="A6" s="4" t="inlineStr">
        <is>
          <t>Term of agreement</t>
        </is>
      </c>
      <c r="F6" s="4" t="inlineStr">
        <is>
          <t>17 years</t>
        </is>
      </c>
    </row>
    <row r="7">
      <c r="A7" s="4" t="inlineStr">
        <is>
          <t>Number of vessels delivered</t>
        </is>
      </c>
      <c r="C7" s="5" t="n">
        <v>1</v>
      </c>
      <c r="D7" s="5" t="n">
        <v>5</v>
      </c>
    </row>
    <row r="8">
      <c r="A8" s="4" t="inlineStr">
        <is>
          <t>Number of vessels acquired</t>
        </is>
      </c>
      <c r="E8" s="5" t="n">
        <v>6</v>
      </c>
    </row>
    <row r="9">
      <c r="A9" s="4" t="inlineStr">
        <is>
          <t>Extended leases term</t>
        </is>
      </c>
      <c r="B9" s="4" t="inlineStr">
        <is>
          <t>6 years</t>
        </is>
      </c>
    </row>
    <row r="10">
      <c r="A10" s="4" t="inlineStr">
        <is>
          <t>Impact on bareboat charters modification</t>
        </is>
      </c>
      <c r="G10" s="4" t="inlineStr">
        <is>
          <t>In February 2020, the bareboat charters for the six vessels acquired in November 2019 were modified to extend the terms of the leases by six years, with similar purchase options. As a result of the modification, it was determined that the customer is no longer reasonably certain to exercise the purchase options and these leases were reclassified as operating leases.</t>
        </is>
      </c>
    </row>
    <row r="11">
      <c r="A11" s="4" t="inlineStr">
        <is>
          <t>MSC [Member]</t>
        </is>
      </c>
    </row>
    <row r="12">
      <c r="A12" s="3" t="inlineStr">
        <is>
          <t>Leases [Line Items]</t>
        </is>
      </c>
    </row>
    <row r="13">
      <c r="A13" s="4" t="inlineStr">
        <is>
          <t>Purchase price per vessel | $</t>
        </is>
      </c>
      <c r="G13" s="6" t="n">
        <v>320000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 - Schedule of Minimum Lease Receivable from Direct Financing Leases (Detail) - USD ($) $ in Millions</t>
        </is>
      </c>
      <c r="B1" s="2" t="inlineStr">
        <is>
          <t>Dec. 31, 2020</t>
        </is>
      </c>
      <c r="C1" s="2" t="inlineStr">
        <is>
          <t>Dec. 31, 2019</t>
        </is>
      </c>
    </row>
    <row r="2">
      <c r="A2" s="3" t="inlineStr">
        <is>
          <t>Leases [Abstract]</t>
        </is>
      </c>
    </row>
    <row r="3">
      <c r="A3" s="4" t="inlineStr">
        <is>
          <t>2021</t>
        </is>
      </c>
      <c r="B3" s="8" t="n">
        <v>44.3</v>
      </c>
    </row>
    <row r="4">
      <c r="A4" s="4" t="inlineStr">
        <is>
          <t>2022</t>
        </is>
      </c>
      <c r="B4" s="9" t="n">
        <v>44.3</v>
      </c>
    </row>
    <row r="5">
      <c r="A5" s="4" t="inlineStr">
        <is>
          <t>2023</t>
        </is>
      </c>
      <c r="B5" s="9" t="n">
        <v>44.3</v>
      </c>
    </row>
    <row r="6">
      <c r="A6" s="4" t="inlineStr">
        <is>
          <t>2024</t>
        </is>
      </c>
      <c r="B6" s="9" t="n">
        <v>44.5</v>
      </c>
    </row>
    <row r="7">
      <c r="A7" s="4" t="inlineStr">
        <is>
          <t>2025</t>
        </is>
      </c>
      <c r="B7" s="9" t="n">
        <v>44.4</v>
      </c>
    </row>
    <row r="8">
      <c r="A8" s="4" t="inlineStr">
        <is>
          <t>Thereafter</t>
        </is>
      </c>
      <c r="B8" s="9" t="n">
        <v>551.4</v>
      </c>
    </row>
    <row r="9">
      <c r="A9" s="4" t="inlineStr">
        <is>
          <t>Minimum lease receivable from direct financing leases</t>
        </is>
      </c>
      <c r="B9" s="8" t="n">
        <v>773.2</v>
      </c>
      <c r="C9" s="8" t="n">
        <v>122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0</t>
        </is>
      </c>
      <c r="C1" s="2" t="inlineStr">
        <is>
          <t>Dec. 31, 2019</t>
        </is>
      </c>
    </row>
    <row r="2">
      <c r="A2" s="3" t="inlineStr">
        <is>
          <t>Property Plant And Equipment [Line Items]</t>
        </is>
      </c>
    </row>
    <row r="3">
      <c r="A3" s="4" t="inlineStr">
        <is>
          <t>Cost</t>
        </is>
      </c>
      <c r="B3" s="6" t="n">
        <v>9692</v>
      </c>
      <c r="C3" s="8" t="n">
        <v>8023.1</v>
      </c>
    </row>
    <row r="4">
      <c r="A4" s="4" t="inlineStr">
        <is>
          <t>Accumulated depreciation</t>
        </is>
      </c>
      <c r="B4" s="9" t="n">
        <v>-2717.3</v>
      </c>
      <c r="C4" s="9" t="n">
        <v>-2315.4</v>
      </c>
    </row>
    <row r="5">
      <c r="A5" s="4" t="inlineStr">
        <is>
          <t>Net book value</t>
        </is>
      </c>
      <c r="B5" s="9" t="n">
        <v>6974.7</v>
      </c>
      <c r="C5" s="9" t="n">
        <v>5707.7</v>
      </c>
    </row>
    <row r="6">
      <c r="A6" s="4" t="inlineStr">
        <is>
          <t>Vessels [Member]</t>
        </is>
      </c>
    </row>
    <row r="7">
      <c r="A7" s="3" t="inlineStr">
        <is>
          <t>Property Plant And Equipment [Line Items]</t>
        </is>
      </c>
    </row>
    <row r="8">
      <c r="A8" s="4" t="inlineStr">
        <is>
          <t>Cost</t>
        </is>
      </c>
      <c r="B8" s="9" t="n">
        <v>9148.9</v>
      </c>
      <c r="C8" s="9" t="n">
        <v>8018.5</v>
      </c>
    </row>
    <row r="9">
      <c r="A9" s="4" t="inlineStr">
        <is>
          <t>Accumulated depreciation</t>
        </is>
      </c>
      <c r="B9" s="9" t="n">
        <v>-2571.3</v>
      </c>
      <c r="C9" s="9" t="n">
        <v>-2311.4</v>
      </c>
    </row>
    <row r="10">
      <c r="A10" s="4" t="inlineStr">
        <is>
          <t>Net book value</t>
        </is>
      </c>
      <c r="B10" s="9" t="n">
        <v>6577.6</v>
      </c>
      <c r="C10" s="9" t="n">
        <v>5707.1</v>
      </c>
    </row>
    <row r="11">
      <c r="A11" s="4" t="inlineStr">
        <is>
          <t>Equipment and Other [Member]</t>
        </is>
      </c>
    </row>
    <row r="12">
      <c r="A12" s="3" t="inlineStr">
        <is>
          <t>Property Plant And Equipment [Line Items]</t>
        </is>
      </c>
    </row>
    <row r="13">
      <c r="A13" s="4" t="inlineStr">
        <is>
          <t>Cost</t>
        </is>
      </c>
      <c r="B13" s="9" t="n">
        <v>543.1</v>
      </c>
      <c r="C13" s="9" t="n">
        <v>4.6</v>
      </c>
    </row>
    <row r="14">
      <c r="A14" s="4" t="inlineStr">
        <is>
          <t>Accumulated depreciation</t>
        </is>
      </c>
      <c r="B14" s="5" t="n">
        <v>-146</v>
      </c>
      <c r="C14" s="5" t="n">
        <v>-4</v>
      </c>
    </row>
    <row r="15">
      <c r="A15" s="4" t="inlineStr">
        <is>
          <t>Net book value</t>
        </is>
      </c>
      <c r="B15" s="8" t="n">
        <v>397.1</v>
      </c>
      <c r="C15" s="8" t="n">
        <v>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36" customWidth="1" min="2" max="2"/>
    <col width="27" customWidth="1" min="3" max="3"/>
    <col width="21" customWidth="1" min="4" max="4"/>
    <col width="21" customWidth="1" min="5" max="5"/>
  </cols>
  <sheetData>
    <row r="1">
      <c r="A1" s="1" t="inlineStr">
        <is>
          <t>Property, plant and equipment - Additional Information (Details)</t>
        </is>
      </c>
      <c r="B1" s="2" t="inlineStr">
        <is>
          <t>1 Months Ended</t>
        </is>
      </c>
      <c r="C1" s="2" t="inlineStr">
        <is>
          <t>12 Months Ended</t>
        </is>
      </c>
    </row>
    <row r="2">
      <c r="B2" s="2" t="inlineStr">
        <is>
          <t>Feb. 29, 2020USD ($)BareboatCharter</t>
        </is>
      </c>
      <c r="C2" s="2" t="inlineStr">
        <is>
          <t>Dec. 31, 2020USD ($)Vessel</t>
        </is>
      </c>
      <c r="D2" s="2" t="inlineStr">
        <is>
          <t>Dec. 31, 2019USD ($)</t>
        </is>
      </c>
      <c r="E2" s="2" t="inlineStr">
        <is>
          <t>Dec. 31, 2018USD ($)</t>
        </is>
      </c>
    </row>
    <row r="3">
      <c r="A3" s="3" t="inlineStr">
        <is>
          <t>Property Plant And Equipment [Line Items]</t>
        </is>
      </c>
    </row>
    <row r="4">
      <c r="A4" s="4" t="inlineStr">
        <is>
          <t>Depreciation expense</t>
        </is>
      </c>
      <c r="C4" s="6" t="n">
        <v>324597000</v>
      </c>
      <c r="D4" s="6" t="n">
        <v>233729000</v>
      </c>
      <c r="E4" s="6" t="n">
        <v>219330000</v>
      </c>
    </row>
    <row r="5">
      <c r="A5" s="4" t="inlineStr">
        <is>
          <t>Payments to acquire property, plant &amp; equipment</t>
        </is>
      </c>
      <c r="C5" s="5" t="n">
        <v>783500000</v>
      </c>
      <c r="D5" s="6" t="n">
        <v>332500000</v>
      </c>
      <c r="E5" s="6" t="n">
        <v>319200000</v>
      </c>
    </row>
    <row r="6">
      <c r="A6" s="4" t="inlineStr">
        <is>
          <t>Number of bareboat charters re-assessed | BareboatCharter</t>
        </is>
      </c>
      <c r="B6" s="5" t="n">
        <v>6</v>
      </c>
    </row>
    <row r="7">
      <c r="A7" s="4" t="inlineStr">
        <is>
          <t>Vessels [Member]</t>
        </is>
      </c>
    </row>
    <row r="8">
      <c r="A8" s="3" t="inlineStr">
        <is>
          <t>Property Plant And Equipment [Line Items]</t>
        </is>
      </c>
    </row>
    <row r="9">
      <c r="A9" s="4" t="inlineStr">
        <is>
          <t>Payments to acquire property, plant &amp; equipment</t>
        </is>
      </c>
      <c r="C9" s="6" t="n">
        <v>785033000</v>
      </c>
    </row>
    <row r="10">
      <c r="A10" s="4" t="inlineStr">
        <is>
          <t>Reclassification to property, plant and equipment</t>
        </is>
      </c>
      <c r="B10" s="6" t="n">
        <v>377393000</v>
      </c>
    </row>
    <row r="11">
      <c r="A11" s="4" t="inlineStr">
        <is>
          <t>Number of secondhand vessels purchased | Vessel</t>
        </is>
      </c>
      <c r="C11" s="5" t="n">
        <v>10</v>
      </c>
    </row>
    <row r="12">
      <c r="A12" s="4" t="inlineStr">
        <is>
          <t>Number of vessels reclassified to property, plant and equipment | Vessel</t>
        </is>
      </c>
      <c r="C12" s="5" t="n">
        <v>1</v>
      </c>
    </row>
    <row r="13">
      <c r="A13" s="4" t="inlineStr">
        <is>
          <t>APR Energy [Member] | Gas Turbines and Other Equipment [Member]</t>
        </is>
      </c>
    </row>
    <row r="14">
      <c r="A14" s="3" t="inlineStr">
        <is>
          <t>Property Plant And Equipment [Line Items]</t>
        </is>
      </c>
    </row>
    <row r="15">
      <c r="A15" s="4" t="inlineStr">
        <is>
          <t>Payments to acquire property, plant &amp; equipment</t>
        </is>
      </c>
      <c r="B15" s="6" t="n">
        <v>447166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of-use assets - Schedule of Right-of-Use Assets (Details) - USD ($) $ in Millions</t>
        </is>
      </c>
      <c r="B1" s="2" t="inlineStr">
        <is>
          <t>Dec. 31, 2020</t>
        </is>
      </c>
      <c r="C1" s="2" t="inlineStr">
        <is>
          <t>Dec. 31, 2019</t>
        </is>
      </c>
      <c r="D1" s="2" t="inlineStr">
        <is>
          <t>Jan. 01, 2019</t>
        </is>
      </c>
      <c r="E1" s="2" t="inlineStr">
        <is>
          <t>Dec. 31, 2018</t>
        </is>
      </c>
    </row>
    <row r="2">
      <c r="A2" s="3" t="inlineStr">
        <is>
          <t>Operating Lease Right Of Use Assets [Line Items]</t>
        </is>
      </c>
    </row>
    <row r="3">
      <c r="A3" s="4" t="inlineStr">
        <is>
          <t>Cost</t>
        </is>
      </c>
      <c r="B3" s="8" t="n">
        <v>1074.5</v>
      </c>
      <c r="C3" s="8" t="n">
        <v>1069.1</v>
      </c>
    </row>
    <row r="4">
      <c r="A4" s="4" t="inlineStr">
        <is>
          <t>Accumulated amortization</t>
        </is>
      </c>
      <c r="B4" s="9" t="n">
        <v>-233.3</v>
      </c>
      <c r="C4" s="9" t="n">
        <v>-111.9</v>
      </c>
    </row>
    <row r="5">
      <c r="A5" s="4" t="inlineStr">
        <is>
          <t>Net book value</t>
        </is>
      </c>
      <c r="B5" s="9" t="n">
        <v>841.2</v>
      </c>
      <c r="C5" s="9" t="n">
        <v>957.2</v>
      </c>
      <c r="D5" s="8" t="n">
        <v>1068.3</v>
      </c>
      <c r="E5" s="6" t="n">
        <v>0</v>
      </c>
    </row>
    <row r="6">
      <c r="A6" s="4" t="inlineStr">
        <is>
          <t>Vessel Operating Leases [Member]</t>
        </is>
      </c>
    </row>
    <row r="7">
      <c r="A7" s="3" t="inlineStr">
        <is>
          <t>Operating Lease Right Of Use Assets [Line Items]</t>
        </is>
      </c>
    </row>
    <row r="8">
      <c r="A8" s="4" t="inlineStr">
        <is>
          <t>Cost</t>
        </is>
      </c>
      <c r="B8" s="9" t="n">
        <v>1060.9</v>
      </c>
      <c r="C8" s="9" t="n">
        <v>1060.9</v>
      </c>
    </row>
    <row r="9">
      <c r="A9" s="4" t="inlineStr">
        <is>
          <t>Accumulated amortization</t>
        </is>
      </c>
      <c r="B9" s="5" t="n">
        <v>-228</v>
      </c>
      <c r="C9" s="9" t="n">
        <v>-110.1</v>
      </c>
    </row>
    <row r="10">
      <c r="A10" s="4" t="inlineStr">
        <is>
          <t>Net book value</t>
        </is>
      </c>
      <c r="B10" s="9" t="n">
        <v>832.9</v>
      </c>
      <c r="C10" s="9" t="n">
        <v>950.8</v>
      </c>
    </row>
    <row r="11">
      <c r="A11" s="4" t="inlineStr">
        <is>
          <t>Other Operating Leases [Member]</t>
        </is>
      </c>
    </row>
    <row r="12">
      <c r="A12" s="3" t="inlineStr">
        <is>
          <t>Operating Lease Right Of Use Assets [Line Items]</t>
        </is>
      </c>
    </row>
    <row r="13">
      <c r="A13" s="4" t="inlineStr">
        <is>
          <t>Cost</t>
        </is>
      </c>
      <c r="B13" s="9" t="n">
        <v>13.6</v>
      </c>
    </row>
    <row r="14">
      <c r="A14" s="4" t="inlineStr">
        <is>
          <t>Accumulated amortization</t>
        </is>
      </c>
      <c r="B14" s="9" t="n">
        <v>-5.3</v>
      </c>
    </row>
    <row r="15">
      <c r="A15" s="4" t="inlineStr">
        <is>
          <t>Net book value</t>
        </is>
      </c>
      <c r="B15" s="8" t="n">
        <v>8.300000000000001</v>
      </c>
    </row>
    <row r="16">
      <c r="A16" s="4" t="inlineStr">
        <is>
          <t>Office Operating Leases [Member]</t>
        </is>
      </c>
    </row>
    <row r="17">
      <c r="A17" s="3" t="inlineStr">
        <is>
          <t>Operating Lease Right Of Use Assets [Line Items]</t>
        </is>
      </c>
    </row>
    <row r="18">
      <c r="A18" s="4" t="inlineStr">
        <is>
          <t>Cost</t>
        </is>
      </c>
      <c r="C18" s="9" t="n">
        <v>8.199999999999999</v>
      </c>
    </row>
    <row r="19">
      <c r="A19" s="4" t="inlineStr">
        <is>
          <t>Accumulated amortization</t>
        </is>
      </c>
      <c r="C19" s="9" t="n">
        <v>-1.8</v>
      </c>
    </row>
    <row r="20">
      <c r="A20" s="4" t="inlineStr">
        <is>
          <t>Net book value</t>
        </is>
      </c>
      <c r="C20" s="8" t="n">
        <v>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ight-of-use assets - Additional Information (Detail) - USD ($)</t>
        </is>
      </c>
      <c r="B1" s="2" t="inlineStr">
        <is>
          <t>12 Months Ended</t>
        </is>
      </c>
    </row>
    <row r="2">
      <c r="B2" s="2" t="inlineStr">
        <is>
          <t>Dec. 31, 2020</t>
        </is>
      </c>
      <c r="C2" s="2" t="inlineStr">
        <is>
          <t>Dec. 31, 2019</t>
        </is>
      </c>
      <c r="D2" s="2" t="inlineStr">
        <is>
          <t>Dec. 31, 2018</t>
        </is>
      </c>
    </row>
    <row r="3">
      <c r="A3" s="3" t="inlineStr">
        <is>
          <t>Operating Lease Right Of Use Assets [Abstract]</t>
        </is>
      </c>
    </row>
    <row r="4">
      <c r="A4" s="4" t="inlineStr">
        <is>
          <t>Change in right-of-use asset</t>
        </is>
      </c>
      <c r="B4" s="6" t="n">
        <v>120140000</v>
      </c>
      <c r="C4" s="6" t="n">
        <v>111810000</v>
      </c>
      <c r="D4"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 Schedule of Goodwill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Balance, December 31, 2019</t>
        </is>
      </c>
      <c r="B4" s="8" t="n">
        <v>75.3</v>
      </c>
    </row>
    <row r="5">
      <c r="A5" s="4" t="inlineStr">
        <is>
          <t>Impairment loss recognized during the period</t>
        </is>
      </c>
      <c r="B5" s="9" t="n">
        <v>-117.9</v>
      </c>
      <c r="C5" s="6" t="n">
        <v>0</v>
      </c>
      <c r="D5" s="6" t="n">
        <v>0</v>
      </c>
    </row>
    <row r="6">
      <c r="A6" s="4" t="inlineStr">
        <is>
          <t>Balance, December 31, 2020</t>
        </is>
      </c>
      <c r="B6" s="9" t="n">
        <v>75.3</v>
      </c>
      <c r="C6" s="9" t="n">
        <v>75.3</v>
      </c>
    </row>
    <row r="7">
      <c r="A7" s="4" t="inlineStr">
        <is>
          <t>Containership Leasing [Member]</t>
        </is>
      </c>
    </row>
    <row r="8">
      <c r="A8" s="3" t="inlineStr">
        <is>
          <t>Goodwill [Line Items]</t>
        </is>
      </c>
    </row>
    <row r="9">
      <c r="A9" s="4" t="inlineStr">
        <is>
          <t>Balance, December 31, 2019</t>
        </is>
      </c>
      <c r="B9" s="9" t="n">
        <v>75.3</v>
      </c>
    </row>
    <row r="10">
      <c r="A10" s="4" t="inlineStr">
        <is>
          <t>Goodwill arising from acquisition of APR Energy (note 3)</t>
        </is>
      </c>
      <c r="B10" s="5" t="n">
        <v>0</v>
      </c>
    </row>
    <row r="11">
      <c r="A11" s="4" t="inlineStr">
        <is>
          <t>Impairment loss recognized during the period</t>
        </is>
      </c>
      <c r="B11" s="5" t="n">
        <v>0</v>
      </c>
    </row>
    <row r="12">
      <c r="A12" s="4" t="inlineStr">
        <is>
          <t>Balance, December 31, 2020</t>
        </is>
      </c>
      <c r="B12" s="9" t="n">
        <v>75.3</v>
      </c>
      <c r="C12" s="9" t="n">
        <v>75.3</v>
      </c>
    </row>
    <row r="13">
      <c r="A13" s="4" t="inlineStr">
        <is>
          <t>Mobile Power Generation [Member]</t>
        </is>
      </c>
    </row>
    <row r="14">
      <c r="A14" s="3" t="inlineStr">
        <is>
          <t>Goodwill [Line Items]</t>
        </is>
      </c>
    </row>
    <row r="15">
      <c r="A15" s="4" t="inlineStr">
        <is>
          <t>Balance, December 31, 2019</t>
        </is>
      </c>
      <c r="B15" s="5" t="n">
        <v>0</v>
      </c>
    </row>
    <row r="16">
      <c r="A16" s="4" t="inlineStr">
        <is>
          <t>Goodwill arising from acquisition of APR Energy (note 3)</t>
        </is>
      </c>
      <c r="B16" s="9" t="n">
        <v>117.9</v>
      </c>
    </row>
    <row r="17">
      <c r="A17" s="4" t="inlineStr">
        <is>
          <t>Impairment loss recognized during the period</t>
        </is>
      </c>
      <c r="B17" s="9" t="n">
        <v>-117.9</v>
      </c>
    </row>
    <row r="18">
      <c r="A18" s="4" t="inlineStr">
        <is>
          <t>Balance, December 31, 2020</t>
        </is>
      </c>
      <c r="B18" s="6" t="n">
        <v>0</v>
      </c>
      <c r="C18"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t>
        </is>
      </c>
      <c r="B4" s="6" t="n">
        <v>192600000</v>
      </c>
      <c r="C4" s="6" t="n">
        <v>439100000</v>
      </c>
      <c r="D4" s="6" t="n">
        <v>278800000</v>
      </c>
    </row>
    <row r="5">
      <c r="A5" s="3" t="inlineStr">
        <is>
          <t>Items not involving cash:</t>
        </is>
      </c>
    </row>
    <row r="6">
      <c r="A6" s="4" t="inlineStr">
        <is>
          <t>Depreciation and amortization</t>
        </is>
      </c>
      <c r="B6" s="5" t="n">
        <v>353900000</v>
      </c>
      <c r="C6" s="5" t="n">
        <v>254300000</v>
      </c>
      <c r="D6" s="5" t="n">
        <v>245800000</v>
      </c>
    </row>
    <row r="7">
      <c r="A7" s="4" t="inlineStr">
        <is>
          <t>Impairment</t>
        </is>
      </c>
      <c r="B7" s="5" t="n">
        <v>117900000</v>
      </c>
      <c r="C7" s="5" t="n">
        <v>0</v>
      </c>
      <c r="D7" s="5" t="n">
        <v>0</v>
      </c>
    </row>
    <row r="8">
      <c r="A8" s="4" t="inlineStr">
        <is>
          <t>Change in right-of-use asset</t>
        </is>
      </c>
      <c r="B8" s="5" t="n">
        <v>120140000</v>
      </c>
      <c r="C8" s="5" t="n">
        <v>111810000</v>
      </c>
      <c r="D8" s="5" t="n">
        <v>0</v>
      </c>
    </row>
    <row r="9">
      <c r="A9" s="4" t="inlineStr">
        <is>
          <t>Non-cash interest expense and accretion</t>
        </is>
      </c>
      <c r="B9" s="5" t="n">
        <v>40500000</v>
      </c>
      <c r="C9" s="5" t="n">
        <v>38400000</v>
      </c>
      <c r="D9" s="5" t="n">
        <v>20200000</v>
      </c>
    </row>
    <row r="10">
      <c r="A10" s="4" t="inlineStr">
        <is>
          <t>Deferred gain on sale-leasebacks</t>
        </is>
      </c>
      <c r="B10" s="5" t="n">
        <v>0</v>
      </c>
      <c r="C10" s="5" t="n">
        <v>0</v>
      </c>
      <c r="D10" s="5" t="n">
        <v>-23600000</v>
      </c>
    </row>
    <row r="11">
      <c r="A11" s="4" t="inlineStr">
        <is>
          <t>Unrealized change in derivative instruments</t>
        </is>
      </c>
      <c r="B11" s="5" t="n">
        <v>12900000</v>
      </c>
      <c r="C11" s="5" t="n">
        <v>-20000000</v>
      </c>
      <c r="D11" s="5" t="n">
        <v>-57400000</v>
      </c>
    </row>
    <row r="12">
      <c r="A12" s="4" t="inlineStr">
        <is>
          <t>Amortization of acquired revenue contracts</t>
        </is>
      </c>
      <c r="B12" s="5" t="n">
        <v>16900000</v>
      </c>
      <c r="C12" s="5" t="n">
        <v>13800000</v>
      </c>
      <c r="D12" s="5" t="n">
        <v>8100000</v>
      </c>
    </row>
    <row r="13">
      <c r="A13" s="4" t="inlineStr">
        <is>
          <t>Other</t>
        </is>
      </c>
      <c r="B13" s="5" t="n">
        <v>6100000</v>
      </c>
      <c r="C13" s="5" t="n">
        <v>1500000</v>
      </c>
      <c r="D13" s="5" t="n">
        <v>-500000</v>
      </c>
    </row>
    <row r="14">
      <c r="A14" s="4" t="inlineStr">
        <is>
          <t>Change in other operating assets and liabilities (note 20(b))</t>
        </is>
      </c>
      <c r="B14" s="5" t="n">
        <v>-166700000</v>
      </c>
      <c r="C14" s="5" t="n">
        <v>-55900000</v>
      </c>
      <c r="D14" s="5" t="n">
        <v>53700000</v>
      </c>
    </row>
    <row r="15">
      <c r="A15" s="4" t="inlineStr">
        <is>
          <t>Cash from operating activities</t>
        </is>
      </c>
      <c r="B15" s="5" t="n">
        <v>694200000</v>
      </c>
      <c r="C15" s="5" t="n">
        <v>783000000</v>
      </c>
      <c r="D15" s="5" t="n">
        <v>525100000</v>
      </c>
    </row>
    <row r="16">
      <c r="A16" s="3" t="inlineStr">
        <is>
          <t>Investing activities:</t>
        </is>
      </c>
    </row>
    <row r="17">
      <c r="A17" s="4" t="inlineStr">
        <is>
          <t>Expenditures for property, plant and equipment</t>
        </is>
      </c>
      <c r="B17" s="5" t="n">
        <v>-783500000</v>
      </c>
      <c r="C17" s="5" t="n">
        <v>-332500000</v>
      </c>
      <c r="D17" s="5" t="n">
        <v>-319200000</v>
      </c>
    </row>
    <row r="18">
      <c r="A18" s="4" t="inlineStr">
        <is>
          <t>Short-term investments</t>
        </is>
      </c>
      <c r="B18" s="5" t="n">
        <v>0</v>
      </c>
      <c r="C18" s="5" t="n">
        <v>2500000</v>
      </c>
      <c r="D18" s="5" t="n">
        <v>-2400000</v>
      </c>
    </row>
    <row r="19">
      <c r="A19" s="4" t="inlineStr">
        <is>
          <t>Prepayment on vessel purchase</t>
        </is>
      </c>
      <c r="B19" s="5" t="n">
        <v>-82200000</v>
      </c>
      <c r="C19" s="5" t="n">
        <v>-13000000</v>
      </c>
      <c r="D19" s="5" t="n">
        <v>0</v>
      </c>
    </row>
    <row r="20">
      <c r="A20" s="4" t="inlineStr">
        <is>
          <t>Payment on settlement of interest swap agreements</t>
        </is>
      </c>
      <c r="B20" s="5" t="n">
        <v>-21800000</v>
      </c>
      <c r="C20" s="5" t="n">
        <v>-126800000</v>
      </c>
      <c r="D20" s="5" t="n">
        <v>-41300000</v>
      </c>
    </row>
    <row r="21">
      <c r="A21" s="4" t="inlineStr">
        <is>
          <t>Cash and restricted cash acquired from APR Energy acquisition</t>
        </is>
      </c>
      <c r="B21" s="5" t="n">
        <v>50600000</v>
      </c>
      <c r="C21" s="5" t="n">
        <v>0</v>
      </c>
      <c r="D21" s="5" t="n">
        <v>0</v>
      </c>
    </row>
    <row r="22">
      <c r="A22" s="4" t="inlineStr">
        <is>
          <t>Acquisition of GCI</t>
        </is>
      </c>
      <c r="B22" s="5" t="n">
        <v>0</v>
      </c>
      <c r="C22" s="5" t="n">
        <v>0</v>
      </c>
      <c r="D22" s="5" t="n">
        <v>-333600000</v>
      </c>
    </row>
    <row r="23">
      <c r="A23" s="4" t="inlineStr">
        <is>
          <t>Cash acquired from GCI acquisition</t>
        </is>
      </c>
      <c r="B23" s="5" t="n">
        <v>0</v>
      </c>
      <c r="C23" s="5" t="n">
        <v>0</v>
      </c>
      <c r="D23" s="5" t="n">
        <v>70100000</v>
      </c>
    </row>
    <row r="24">
      <c r="A24" s="4" t="inlineStr">
        <is>
          <t>Loss on cash repatriation</t>
        </is>
      </c>
      <c r="B24" s="5" t="n">
        <v>-18700000</v>
      </c>
      <c r="C24" s="5" t="n">
        <v>0</v>
      </c>
      <c r="D24" s="5" t="n">
        <v>0</v>
      </c>
    </row>
    <row r="25">
      <c r="A25" s="4" t="inlineStr">
        <is>
          <t>Receipt from contingent consideration asset</t>
        </is>
      </c>
      <c r="B25" s="5" t="n">
        <v>11100000</v>
      </c>
      <c r="C25" s="5" t="n">
        <v>0</v>
      </c>
      <c r="D25" s="5" t="n">
        <v>0</v>
      </c>
    </row>
    <row r="26">
      <c r="A26" s="4" t="inlineStr">
        <is>
          <t>Other assets</t>
        </is>
      </c>
      <c r="B26" s="5" t="n">
        <v>-15400000</v>
      </c>
      <c r="C26" s="5" t="n">
        <v>-5800000</v>
      </c>
      <c r="D26" s="5" t="n">
        <v>-1000000</v>
      </c>
    </row>
    <row r="27">
      <c r="A27" s="4" t="inlineStr">
        <is>
          <t>Cash used in investing activities</t>
        </is>
      </c>
      <c r="B27" s="5" t="n">
        <v>-859900000</v>
      </c>
      <c r="C27" s="5" t="n">
        <v>-475600000</v>
      </c>
      <c r="D27" s="5" t="n">
        <v>-627400000</v>
      </c>
    </row>
    <row r="28">
      <c r="A28" s="3" t="inlineStr">
        <is>
          <t>Financing activities:</t>
        </is>
      </c>
    </row>
    <row r="29">
      <c r="A29" s="4" t="inlineStr">
        <is>
          <t>Repayments of long-term debt and other financing arrangements</t>
        </is>
      </c>
      <c r="B29" s="5" t="n">
        <v>-1122200000</v>
      </c>
      <c r="C29" s="5" t="n">
        <v>-1961900000</v>
      </c>
      <c r="D29" s="5" t="n">
        <v>-535300000</v>
      </c>
    </row>
    <row r="30">
      <c r="A30" s="4" t="inlineStr">
        <is>
          <t>Issuance of long-term debt and other financing arrangements</t>
        </is>
      </c>
      <c r="B30" s="5" t="n">
        <v>1383500000</v>
      </c>
      <c r="C30" s="5" t="n">
        <v>1227300000</v>
      </c>
      <c r="D30" s="5" t="n">
        <v>372600000</v>
      </c>
    </row>
    <row r="31">
      <c r="A31" s="4" t="inlineStr">
        <is>
          <t>Issuance of Exchangeable Notes</t>
        </is>
      </c>
      <c r="B31" s="5" t="n">
        <v>201300000</v>
      </c>
      <c r="C31" s="5" t="n">
        <v>0</v>
      </c>
      <c r="D31" s="5" t="n">
        <v>0</v>
      </c>
    </row>
    <row r="32">
      <c r="A32" s="4" t="inlineStr">
        <is>
          <t>Purchase of capped call</t>
        </is>
      </c>
      <c r="B32" s="5" t="n">
        <v>-15500000</v>
      </c>
      <c r="C32" s="5" t="n">
        <v>0</v>
      </c>
      <c r="D32" s="5" t="n">
        <v>0</v>
      </c>
    </row>
    <row r="33">
      <c r="A33" s="4" t="inlineStr">
        <is>
          <t>Preferred shares issued, net of issuance costs</t>
        </is>
      </c>
      <c r="B33" s="5" t="n">
        <v>0</v>
      </c>
      <c r="C33" s="5" t="n">
        <v>0</v>
      </c>
      <c r="D33" s="5" t="n">
        <v>144400000</v>
      </c>
    </row>
    <row r="34">
      <c r="A34" s="4" t="inlineStr">
        <is>
          <t>Notes and warrants issued</t>
        </is>
      </c>
      <c r="B34" s="5" t="n">
        <v>100000000</v>
      </c>
      <c r="C34" s="5" t="n">
        <v>250000000</v>
      </c>
      <c r="D34" s="5" t="n">
        <v>250000000</v>
      </c>
    </row>
    <row r="35">
      <c r="A35" s="4" t="inlineStr">
        <is>
          <t>Proceeds from exercise of warrants</t>
        </is>
      </c>
      <c r="B35" s="5" t="n">
        <v>0</v>
      </c>
      <c r="C35" s="5" t="n">
        <v>250000000</v>
      </c>
      <c r="D35" s="5" t="n">
        <v>250000000</v>
      </c>
    </row>
    <row r="36">
      <c r="A36" s="4" t="inlineStr">
        <is>
          <t>Redemption of preferred shares</t>
        </is>
      </c>
      <c r="B36" s="5" t="n">
        <v>0</v>
      </c>
      <c r="C36" s="5" t="n">
        <v>-47700000</v>
      </c>
      <c r="D36" s="5" t="n">
        <v>-143400000</v>
      </c>
    </row>
    <row r="37">
      <c r="A37" s="4" t="inlineStr">
        <is>
          <t>Financing fees</t>
        </is>
      </c>
      <c r="B37" s="5" t="n">
        <v>-49100000</v>
      </c>
      <c r="C37" s="5" t="n">
        <v>-27000000</v>
      </c>
      <c r="D37" s="5" t="n">
        <v>-16100000</v>
      </c>
    </row>
    <row r="38">
      <c r="A38" s="4" t="inlineStr">
        <is>
          <t>Dividends on common shares</t>
        </is>
      </c>
      <c r="B38" s="5" t="n">
        <v>-120000000</v>
      </c>
      <c r="C38" s="5" t="n">
        <v>-101800000</v>
      </c>
      <c r="D38" s="5" t="n">
        <v>-49900000</v>
      </c>
    </row>
    <row r="39">
      <c r="A39" s="4" t="inlineStr">
        <is>
          <t>Dividends on preferred shares</t>
        </is>
      </c>
      <c r="B39" s="5" t="n">
        <v>-67100000</v>
      </c>
      <c r="C39" s="5" t="n">
        <v>-70400000</v>
      </c>
      <c r="D39" s="5" t="n">
        <v>-65800000</v>
      </c>
    </row>
    <row r="40">
      <c r="A40" s="4" t="inlineStr">
        <is>
          <t>Cash from (used in) financing activities</t>
        </is>
      </c>
      <c r="B40" s="5" t="n">
        <v>310900000</v>
      </c>
      <c r="C40" s="5" t="n">
        <v>-481500000</v>
      </c>
      <c r="D40" s="5" t="n">
        <v>206500000</v>
      </c>
    </row>
    <row r="41">
      <c r="A41" s="4" t="inlineStr">
        <is>
          <t>Increase (decrease) in cash and cash equivalents</t>
        </is>
      </c>
      <c r="B41" s="5" t="n">
        <v>145200000</v>
      </c>
      <c r="C41" s="5" t="n">
        <v>-174100000</v>
      </c>
      <c r="D41" s="5" t="n">
        <v>104200000</v>
      </c>
    </row>
    <row r="42">
      <c r="A42" s="4" t="inlineStr">
        <is>
          <t>Cash and cash equivalents and restricted cash, beginning of year</t>
        </is>
      </c>
      <c r="B42" s="5" t="n">
        <v>197300000</v>
      </c>
      <c r="C42" s="5" t="n">
        <v>371400000</v>
      </c>
      <c r="D42" s="5" t="n">
        <v>267200000</v>
      </c>
    </row>
    <row r="43">
      <c r="A43" s="4" t="inlineStr">
        <is>
          <t>Cash and cash equivalents and restricted cash, end of year</t>
        </is>
      </c>
      <c r="B43" s="6" t="n">
        <v>342500000</v>
      </c>
      <c r="C43" s="6" t="n">
        <v>197300000</v>
      </c>
      <c r="D43" s="6" t="n">
        <v>3714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Goodwill - Additional Information (Detail) - USD ($) $ in Millions</t>
        </is>
      </c>
      <c r="B1" s="2" t="inlineStr">
        <is>
          <t>Feb. 28, 2020</t>
        </is>
      </c>
      <c r="C1" s="2" t="inlineStr">
        <is>
          <t>Dec. 31, 2020</t>
        </is>
      </c>
      <c r="D1" s="2" t="inlineStr">
        <is>
          <t>Dec. 31, 2019</t>
        </is>
      </c>
      <c r="E1" s="2" t="inlineStr">
        <is>
          <t>Dec. 31, 2018</t>
        </is>
      </c>
    </row>
    <row r="2">
      <c r="A2" s="3" t="inlineStr">
        <is>
          <t>Goodwill [Line Items]</t>
        </is>
      </c>
    </row>
    <row r="3">
      <c r="A3" s="4" t="inlineStr">
        <is>
          <t>Impairment loss</t>
        </is>
      </c>
      <c r="C3" s="8" t="n">
        <v>117.9</v>
      </c>
      <c r="D3" s="6" t="n">
        <v>0</v>
      </c>
      <c r="E3" s="6" t="n">
        <v>0</v>
      </c>
    </row>
    <row r="4">
      <c r="A4" s="4" t="inlineStr">
        <is>
          <t>APR Energy [Member]</t>
        </is>
      </c>
    </row>
    <row r="5">
      <c r="A5" s="3" t="inlineStr">
        <is>
          <t>Goodwill [Line Items]</t>
        </is>
      </c>
    </row>
    <row r="6">
      <c r="A6" s="4" t="inlineStr">
        <is>
          <t>Goodwill arising from acquisition of APR Energy (note 3)</t>
        </is>
      </c>
      <c r="B6" s="6" t="n">
        <v>117900000</v>
      </c>
    </row>
    <row r="7">
      <c r="A7" s="4" t="inlineStr">
        <is>
          <t>Impairment loss</t>
        </is>
      </c>
      <c r="B7" s="6" t="n">
        <v>1179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Other assets - Schedule of Other Assets (Detail) - USD ($) $ in Millions</t>
        </is>
      </c>
      <c r="C1" s="2" t="inlineStr">
        <is>
          <t>Dec. 31, 2020</t>
        </is>
      </c>
      <c r="E1" s="2" t="inlineStr">
        <is>
          <t>Dec. 31, 2019</t>
        </is>
      </c>
      <c r="G1" s="2" t="inlineStr">
        <is>
          <t>Jan. 01, 2019</t>
        </is>
      </c>
      <c r="H1" s="2" t="inlineStr">
        <is>
          <t>Dec. 31, 2018</t>
        </is>
      </c>
    </row>
    <row r="2">
      <c r="A2" s="3" t="inlineStr">
        <is>
          <t>Other Assets [Abstract]</t>
        </is>
      </c>
    </row>
    <row r="3">
      <c r="A3" s="4" t="inlineStr">
        <is>
          <t>Intangible assets</t>
        </is>
      </c>
      <c r="B3" s="4" t="inlineStr">
        <is>
          <t>[1]</t>
        </is>
      </c>
      <c r="C3" s="8" t="n">
        <v>104.8</v>
      </c>
      <c r="E3" s="6" t="n">
        <v>94</v>
      </c>
    </row>
    <row r="4">
      <c r="A4" s="4" t="inlineStr">
        <is>
          <t>Deferred dry-dock</t>
        </is>
      </c>
      <c r="C4" s="9" t="n">
        <v>63.8</v>
      </c>
      <c r="D4" s="4" t="inlineStr">
        <is>
          <t>[2]</t>
        </is>
      </c>
      <c r="E4" s="9" t="n">
        <v>41.3</v>
      </c>
      <c r="F4" s="4" t="inlineStr">
        <is>
          <t>[2]</t>
        </is>
      </c>
      <c r="H4" s="8" t="n">
        <v>36.7</v>
      </c>
    </row>
    <row r="5">
      <c r="A5" s="4" t="inlineStr">
        <is>
          <t>Restricted cash</t>
        </is>
      </c>
      <c r="B5" s="4" t="inlineStr">
        <is>
          <t>[3]</t>
        </is>
      </c>
      <c r="C5" s="9" t="n">
        <v>38.2</v>
      </c>
      <c r="E5" s="5" t="n">
        <v>0</v>
      </c>
    </row>
    <row r="6">
      <c r="A6" s="4" t="inlineStr">
        <is>
          <t>Contingent consideration asset</t>
        </is>
      </c>
      <c r="B6" s="4" t="inlineStr">
        <is>
          <t>[4]</t>
        </is>
      </c>
      <c r="C6" s="5" t="n">
        <v>84</v>
      </c>
      <c r="E6" s="5" t="n">
        <v>0</v>
      </c>
    </row>
    <row r="7">
      <c r="A7" s="4" t="inlineStr">
        <is>
          <t>Vessels under construction</t>
        </is>
      </c>
      <c r="B7" s="4" t="inlineStr">
        <is>
          <t>[5]</t>
        </is>
      </c>
      <c r="C7" s="5" t="n">
        <v>42</v>
      </c>
      <c r="E7" s="5" t="n">
        <v>0</v>
      </c>
    </row>
    <row r="8">
      <c r="A8" s="4" t="inlineStr">
        <is>
          <t>Other</t>
        </is>
      </c>
      <c r="C8" s="9" t="n">
        <v>42.9</v>
      </c>
      <c r="E8" s="9" t="n">
        <v>37.2</v>
      </c>
    </row>
    <row r="9">
      <c r="A9" s="4" t="inlineStr">
        <is>
          <t>Other assets</t>
        </is>
      </c>
      <c r="C9" s="8" t="n">
        <v>375.7</v>
      </c>
      <c r="E9" s="8" t="n">
        <v>172.5</v>
      </c>
      <c r="G9" s="8" t="n">
        <v>187.6</v>
      </c>
      <c r="H9" s="8" t="n">
        <v>204.9</v>
      </c>
    </row>
    <row r="10"/>
    <row r="11">
      <c r="A11" s="4" t="inlineStr">
        <is>
          <t>[1]</t>
        </is>
      </c>
      <c r="B11" s="4" t="inlineStr">
        <is>
          <t xml:space="preserve"> (a) Intangible assets:
December 31, 2020
Cost
Accumulated Amortization
Net book value
Customer contracts
$
129.9
$
(58.6
)
$
71.3
Trademark
27.4
(1.1
)
26.3
Other
11.5
(4.3
)
7.2
$
168.8
$
(64.0
)
$
104.8
December 31, 2019
Cost
Accumulated Amortization
Net book value
Customer contracts
$
129.9
$
(39.3
)
$
90.6
Other
6.6
(3.2
)
3.4
$
136.5
$
(42.5
)
$
94.0
As part of the acquisition of APR Energy on February 28, 2020, the Company recorded $27,400,000 related to the fair value of a trademark. The trademark is amortized on a straight-line basis over its estimated useful life of 20 years. Acquired customer contracts are amortized on a straight-line basis over their remaining useful lives. As of December 31, 2020, the weighted average remaining useful lives of acquired customer contracts was 5 years (2019 – 5 years). During the year ended December 31, 2020, the Company recorded $21,396,000 of amortization related to intangible assets (2019 – $20,729,000, 2018 – $16,569,000). Future amortization of intangible assets is as follows:
2021
$
19.1
2022
18.2
2023
14.5
2024
11.7
2025
8.3
Thereafter
33.0
$
104.8</t>
        </is>
      </c>
    </row>
    <row r="12">
      <c r="A12" s="4" t="inlineStr">
        <is>
          <t>[2]</t>
        </is>
      </c>
      <c r="B12" s="4" t="inlineStr">
        <is>
          <t xml:space="preserve"> (b) Deferred dry-dock: During the year ended December 31, 2020, changes in deferred dry-dock were as follows:
December 31, 2018
36.7
Costs incurred
23.5
Amortization expensed (1)
(18.9
)
December 31, 2019
41.3
Costs incurred
45.2
Amortization expensed (1)
(22.7
)
December 31, 2020
$
63.8
(1)
Amortization of dry-docking costs is included in depreciation and amortization </t>
        </is>
      </c>
    </row>
    <row r="13">
      <c r="A13" s="4" t="inlineStr">
        <is>
          <t>[3]</t>
        </is>
      </c>
      <c r="B13" s="4" t="inlineStr">
        <is>
          <t>(c) Restricted cash: Restricted cash consists primarily of amounts held in reserve accounts related to the Company’s debt facilities.</t>
        </is>
      </c>
    </row>
    <row r="14">
      <c r="A14" s="4" t="inlineStr">
        <is>
          <t>[4]</t>
        </is>
      </c>
      <c r="B14" s="4" t="inlineStr">
        <is>
          <t xml:space="preserve"> (d) Contingent consideration asset: As a part of the acquisition of APR Energy on February 28, 2020, the Company is compensated by the Sellers for certain losses that may be incurred on future cash repatriation from a foreign jurisdiction until the earlier of (1) reaching the maximum cash flows subject to compensation, (2) termination of specified contracts, (3) sustaining the ability to repatriate cash without losses and (4) April 30, 2022. The amount of compensation depends on the Company’s ability to generate cash flows on specific contracts in the foreign jurisdiction and the magnitude of losses incurred on repatriation. The maximum amount of cash flows subject to compensation is $110,000,000. Fairfax agreed, subject to definitive documentation, to compensate the Company for future losses realized on sale or disposal of certain property, plant and equipment and inventory items calculated as the difference between the proceeds on sale or disposal and the book value of the respective assets at February 28, 2020, prior to acquisition. The maximum amount of losses subject to compensation is $64,000,000.
Contingent consideration asset, December 31, 2019
$
—
Assets acquired
95.2
Change in fair value
6.8
Compensation received
(11.1
)
Contingent consideration asset
90.9
Current portion included in prepaid expenses and other
(6.9
)
Contingent consideration asset, December 31, 2020
$
84.0</t>
        </is>
      </c>
    </row>
    <row r="15">
      <c r="A15" s="4" t="inlineStr">
        <is>
          <t>[5]</t>
        </is>
      </c>
      <c r="B15" s="4" t="inlineStr">
        <is>
          <t xml:space="preserve">(e) Vessels under construction: </t>
        </is>
      </c>
    </row>
  </sheetData>
  <mergeCells count="9">
    <mergeCell ref="A1:B1"/>
    <mergeCell ref="C1:D1"/>
    <mergeCell ref="E1:F1"/>
    <mergeCell ref="A10:G10"/>
    <mergeCell ref="B11:G11"/>
    <mergeCell ref="B12:G12"/>
    <mergeCell ref="B13:G13"/>
    <mergeCell ref="B14:G14"/>
    <mergeCell ref="B15:G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6" customWidth="1" min="1" max="1"/>
    <col width="80" customWidth="1" min="2" max="2"/>
    <col width="21" customWidth="1" min="3" max="3"/>
    <col width="38" customWidth="1" min="4" max="4"/>
    <col width="21" customWidth="1" min="5" max="5"/>
    <col width="13" customWidth="1" min="6" max="6"/>
    <col width="21" customWidth="1" min="7" max="7"/>
    <col width="13" customWidth="1" min="8" max="8"/>
    <col width="21" customWidth="1" min="9" max="9"/>
  </cols>
  <sheetData>
    <row r="1">
      <c r="A1" s="1" t="inlineStr">
        <is>
          <t>Other assets - Schedule of Other Assets (Parenthetical) (Detail)</t>
        </is>
      </c>
      <c r="C1" s="2" t="inlineStr">
        <is>
          <t>Feb. 28, 2020USD ($)</t>
        </is>
      </c>
      <c r="D1" s="2" t="inlineStr">
        <is>
          <t>Nov. 30, 2020USD ($)VesselInstallment</t>
        </is>
      </c>
      <c r="E1" s="2" t="inlineStr">
        <is>
          <t>Dec. 31, 2020USD ($)</t>
        </is>
      </c>
      <c r="G1" s="2" t="inlineStr">
        <is>
          <t>Dec. 31, 2019USD ($)</t>
        </is>
      </c>
      <c r="I1" s="2" t="inlineStr">
        <is>
          <t>Dec. 31, 2018USD ($)</t>
        </is>
      </c>
    </row>
    <row r="2">
      <c r="A2" s="3" t="inlineStr">
        <is>
          <t>Deferred Costs Capitalized Prepaid And Other Assets Disclosure [Line Items]</t>
        </is>
      </c>
    </row>
    <row r="3">
      <c r="A3" s="4" t="inlineStr">
        <is>
          <t>Cost</t>
        </is>
      </c>
      <c r="G3" s="6" t="n">
        <v>136500000</v>
      </c>
    </row>
    <row r="4">
      <c r="A4" s="4" t="inlineStr">
        <is>
          <t>Accumulated Amortization</t>
        </is>
      </c>
      <c r="G4" s="5" t="n">
        <v>-42500000</v>
      </c>
    </row>
    <row r="5">
      <c r="A5" s="4" t="inlineStr">
        <is>
          <t>Net book value</t>
        </is>
      </c>
      <c r="E5" s="6" t="n">
        <v>104800000</v>
      </c>
      <c r="G5" s="5" t="n">
        <v>94000000</v>
      </c>
    </row>
    <row r="6">
      <c r="A6" s="4" t="inlineStr">
        <is>
          <t>Amortization related to intangible asset</t>
        </is>
      </c>
      <c r="E6" s="5" t="n">
        <v>21396000</v>
      </c>
      <c r="G6" s="5" t="n">
        <v>20729000</v>
      </c>
      <c r="I6" s="6" t="n">
        <v>16569000</v>
      </c>
    </row>
    <row r="7">
      <c r="A7" s="4" t="inlineStr">
        <is>
          <t>2021</t>
        </is>
      </c>
      <c r="E7" s="5" t="n">
        <v>19100000</v>
      </c>
    </row>
    <row r="8">
      <c r="A8" s="4" t="inlineStr">
        <is>
          <t>2022</t>
        </is>
      </c>
      <c r="E8" s="5" t="n">
        <v>18200000</v>
      </c>
    </row>
    <row r="9">
      <c r="A9" s="4" t="inlineStr">
        <is>
          <t>2023</t>
        </is>
      </c>
      <c r="E9" s="5" t="n">
        <v>14500000</v>
      </c>
    </row>
    <row r="10">
      <c r="A10" s="4" t="inlineStr">
        <is>
          <t>2024</t>
        </is>
      </c>
      <c r="E10" s="5" t="n">
        <v>11700000</v>
      </c>
    </row>
    <row r="11">
      <c r="A11" s="4" t="inlineStr">
        <is>
          <t>2025</t>
        </is>
      </c>
      <c r="E11" s="5" t="n">
        <v>8300000</v>
      </c>
    </row>
    <row r="12">
      <c r="A12" s="4" t="inlineStr">
        <is>
          <t>Thereafter</t>
        </is>
      </c>
      <c r="E12" s="5" t="n">
        <v>33000000</v>
      </c>
    </row>
    <row r="13">
      <c r="A13" s="4" t="inlineStr">
        <is>
          <t>December 31, 2018</t>
        </is>
      </c>
      <c r="E13" s="5" t="n">
        <v>41300000</v>
      </c>
      <c r="F13" s="4" t="inlineStr">
        <is>
          <t>[1]</t>
        </is>
      </c>
      <c r="G13" s="5" t="n">
        <v>36700000</v>
      </c>
    </row>
    <row r="14">
      <c r="A14" s="4" t="inlineStr">
        <is>
          <t>Costs incurred, Dry-docking</t>
        </is>
      </c>
      <c r="E14" s="5" t="n">
        <v>45200000</v>
      </c>
      <c r="G14" s="5" t="n">
        <v>23500000</v>
      </c>
    </row>
    <row r="15">
      <c r="A15" s="4" t="inlineStr">
        <is>
          <t>Amortization expensed, Dry-docking</t>
        </is>
      </c>
      <c r="B15" s="4" t="inlineStr">
        <is>
          <t>[2]</t>
        </is>
      </c>
      <c r="E15" s="5" t="n">
        <v>-22700000</v>
      </c>
      <c r="G15" s="5" t="n">
        <v>-18900000</v>
      </c>
    </row>
    <row r="16">
      <c r="A16" s="4" t="inlineStr">
        <is>
          <t>Ending Balance, Dry-docking</t>
        </is>
      </c>
      <c r="E16" s="5" t="n">
        <v>63800000</v>
      </c>
      <c r="F16" s="4" t="inlineStr">
        <is>
          <t>[1]</t>
        </is>
      </c>
      <c r="G16" s="5" t="n">
        <v>41300000</v>
      </c>
      <c r="H16" s="4" t="inlineStr">
        <is>
          <t>[1]</t>
        </is>
      </c>
      <c r="I16" s="6" t="n">
        <v>36700000</v>
      </c>
    </row>
    <row r="17">
      <c r="A17" s="4" t="inlineStr">
        <is>
          <t>Contingent consideration asset, beginning balance</t>
        </is>
      </c>
      <c r="B17" s="4" t="inlineStr">
        <is>
          <t>[3]</t>
        </is>
      </c>
      <c r="E17" s="5" t="n">
        <v>0</v>
      </c>
    </row>
    <row r="18">
      <c r="A18" s="4" t="inlineStr">
        <is>
          <t>Assets acquired</t>
        </is>
      </c>
      <c r="E18" s="5" t="n">
        <v>95200000</v>
      </c>
    </row>
    <row r="19">
      <c r="A19" s="4" t="inlineStr">
        <is>
          <t>Change in fair value</t>
        </is>
      </c>
      <c r="E19" s="5" t="n">
        <v>6800000</v>
      </c>
    </row>
    <row r="20">
      <c r="A20" s="4" t="inlineStr">
        <is>
          <t>Compensation received</t>
        </is>
      </c>
      <c r="E20" s="5" t="n">
        <v>-11100000</v>
      </c>
    </row>
    <row r="21">
      <c r="A21" s="4" t="inlineStr">
        <is>
          <t>Contingent consideration asset</t>
        </is>
      </c>
      <c r="E21" s="5" t="n">
        <v>90900000</v>
      </c>
    </row>
    <row r="22">
      <c r="A22" s="4" t="inlineStr">
        <is>
          <t>Current portion included in prepaid expenses and other</t>
        </is>
      </c>
      <c r="E22" s="5" t="n">
        <v>-6900000</v>
      </c>
    </row>
    <row r="23">
      <c r="A23" s="4" t="inlineStr">
        <is>
          <t>Contingent consideration asset, ending balance</t>
        </is>
      </c>
      <c r="B23" s="4" t="inlineStr">
        <is>
          <t>[3]</t>
        </is>
      </c>
      <c r="E23" s="5" t="n">
        <v>84000000</v>
      </c>
      <c r="G23" s="5" t="n">
        <v>0</v>
      </c>
    </row>
    <row r="24">
      <c r="A24" s="4" t="inlineStr">
        <is>
          <t>Shipyard [Member] | 12000 TEU Vessels [Member]</t>
        </is>
      </c>
    </row>
    <row r="25">
      <c r="A25" s="3" t="inlineStr">
        <is>
          <t>Deferred Costs Capitalized Prepaid And Other Assets Disclosure [Line Items]</t>
        </is>
      </c>
    </row>
    <row r="26">
      <c r="A26" s="4" t="inlineStr">
        <is>
          <t>Number of vessels build | Vessel</t>
        </is>
      </c>
      <c r="D26" s="5" t="n">
        <v>5</v>
      </c>
    </row>
    <row r="27">
      <c r="A27" s="4" t="inlineStr">
        <is>
          <t>Aggregate purchase price of vessels</t>
        </is>
      </c>
      <c r="D27" s="6" t="n">
        <v>419825000</v>
      </c>
    </row>
    <row r="28">
      <c r="A28" s="4" t="inlineStr">
        <is>
          <t>Number of payable installments | Installment</t>
        </is>
      </c>
      <c r="D28" s="5" t="n">
        <v>4</v>
      </c>
    </row>
    <row r="29">
      <c r="A29" s="4" t="inlineStr">
        <is>
          <t>Amount of first installment paid</t>
        </is>
      </c>
      <c r="E29" s="5" t="n">
        <v>41982500</v>
      </c>
    </row>
    <row r="30">
      <c r="A30" s="4" t="inlineStr">
        <is>
          <t>APR Energy [Member]</t>
        </is>
      </c>
    </row>
    <row r="31">
      <c r="A31" s="3" t="inlineStr">
        <is>
          <t>Deferred Costs Capitalized Prepaid And Other Assets Disclosure [Line Items]</t>
        </is>
      </c>
    </row>
    <row r="32">
      <c r="A32" s="4" t="inlineStr">
        <is>
          <t>Maximum amount of cash flows subject to compensation</t>
        </is>
      </c>
      <c r="C32" s="6" t="n">
        <v>110000000</v>
      </c>
    </row>
    <row r="33">
      <c r="A33" s="4" t="inlineStr">
        <is>
          <t>APR Energy [Member] | Fairfax Financial Holdings Limited [Member]</t>
        </is>
      </c>
    </row>
    <row r="34">
      <c r="A34" s="3" t="inlineStr">
        <is>
          <t>Deferred Costs Capitalized Prepaid And Other Assets Disclosure [Line Items]</t>
        </is>
      </c>
    </row>
    <row r="35">
      <c r="A35" s="4" t="inlineStr">
        <is>
          <t>Maximum amount of cash flows subject to compensation</t>
        </is>
      </c>
      <c r="C35" s="6" t="n">
        <v>64000000</v>
      </c>
    </row>
    <row r="36">
      <c r="A36" s="4" t="inlineStr">
        <is>
          <t>Customer Contracts [Member]</t>
        </is>
      </c>
    </row>
    <row r="37">
      <c r="A37" s="3" t="inlineStr">
        <is>
          <t>Deferred Costs Capitalized Prepaid And Other Assets Disclosure [Line Items]</t>
        </is>
      </c>
    </row>
    <row r="38">
      <c r="A38" s="4" t="inlineStr">
        <is>
          <t>Cost</t>
        </is>
      </c>
      <c r="E38" s="5" t="n">
        <v>129900000</v>
      </c>
      <c r="G38" s="5" t="n">
        <v>129900000</v>
      </c>
    </row>
    <row r="39">
      <c r="A39" s="4" t="inlineStr">
        <is>
          <t>Accumulated Amortization</t>
        </is>
      </c>
      <c r="E39" s="5" t="n">
        <v>-58600000</v>
      </c>
      <c r="G39" s="5" t="n">
        <v>-39300000</v>
      </c>
    </row>
    <row r="40">
      <c r="A40" s="4" t="inlineStr">
        <is>
          <t>Net book value</t>
        </is>
      </c>
      <c r="E40" s="5" t="n">
        <v>71300000</v>
      </c>
      <c r="G40" s="5" t="n">
        <v>90600000</v>
      </c>
    </row>
    <row r="41">
      <c r="A41" s="4" t="inlineStr">
        <is>
          <t>Trademark [Member]</t>
        </is>
      </c>
    </row>
    <row r="42">
      <c r="A42" s="3" t="inlineStr">
        <is>
          <t>Deferred Costs Capitalized Prepaid And Other Assets Disclosure [Line Items]</t>
        </is>
      </c>
    </row>
    <row r="43">
      <c r="A43" s="4" t="inlineStr">
        <is>
          <t>Cost</t>
        </is>
      </c>
      <c r="E43" s="5" t="n">
        <v>27400000</v>
      </c>
    </row>
    <row r="44">
      <c r="A44" s="4" t="inlineStr">
        <is>
          <t>Accumulated Amortization</t>
        </is>
      </c>
      <c r="E44" s="5" t="n">
        <v>-1100000</v>
      </c>
    </row>
    <row r="45">
      <c r="A45" s="4" t="inlineStr">
        <is>
          <t>Net book value</t>
        </is>
      </c>
      <c r="E45" s="6" t="n">
        <v>26300000</v>
      </c>
    </row>
    <row r="46">
      <c r="A46" s="4" t="inlineStr">
        <is>
          <t>Trademark [Member] | APR Energy [Member]</t>
        </is>
      </c>
    </row>
    <row r="47">
      <c r="A47" s="3" t="inlineStr">
        <is>
          <t>Deferred Costs Capitalized Prepaid And Other Assets Disclosure [Line Items]</t>
        </is>
      </c>
    </row>
    <row r="48">
      <c r="A48" s="4" t="inlineStr">
        <is>
          <t>Estimated useful life of trademark</t>
        </is>
      </c>
      <c r="E48" s="4" t="inlineStr">
        <is>
          <t>20 years</t>
        </is>
      </c>
    </row>
    <row r="49">
      <c r="A49" s="4" t="inlineStr">
        <is>
          <t>Trademark [Member] | APR Energy [Member] | Mobile Power Generation [Member]</t>
        </is>
      </c>
    </row>
    <row r="50">
      <c r="A50" s="3" t="inlineStr">
        <is>
          <t>Deferred Costs Capitalized Prepaid And Other Assets Disclosure [Line Items]</t>
        </is>
      </c>
    </row>
    <row r="51">
      <c r="A51" s="4" t="inlineStr">
        <is>
          <t>Fair value of trademark</t>
        </is>
      </c>
      <c r="E51" s="6" t="n">
        <v>27400000</v>
      </c>
    </row>
    <row r="52">
      <c r="A52" s="4" t="inlineStr">
        <is>
          <t>Other [Member]</t>
        </is>
      </c>
    </row>
    <row r="53">
      <c r="A53" s="3" t="inlineStr">
        <is>
          <t>Deferred Costs Capitalized Prepaid And Other Assets Disclosure [Line Items]</t>
        </is>
      </c>
    </row>
    <row r="54">
      <c r="A54" s="4" t="inlineStr">
        <is>
          <t>Cost</t>
        </is>
      </c>
      <c r="E54" s="5" t="n">
        <v>11500000</v>
      </c>
      <c r="G54" s="5" t="n">
        <v>6600000</v>
      </c>
    </row>
    <row r="55">
      <c r="A55" s="4" t="inlineStr">
        <is>
          <t>Accumulated Amortization</t>
        </is>
      </c>
      <c r="E55" s="5" t="n">
        <v>-4300000</v>
      </c>
      <c r="G55" s="5" t="n">
        <v>-3200000</v>
      </c>
    </row>
    <row r="56">
      <c r="A56" s="4" t="inlineStr">
        <is>
          <t>Net book value</t>
        </is>
      </c>
      <c r="E56" s="6" t="n">
        <v>7200000</v>
      </c>
      <c r="G56" s="6" t="n">
        <v>3400000</v>
      </c>
    </row>
    <row r="57">
      <c r="A57" s="4" t="inlineStr">
        <is>
          <t>Acquired Customer Contracts [Member]</t>
        </is>
      </c>
    </row>
    <row r="58">
      <c r="A58" s="3" t="inlineStr">
        <is>
          <t>Deferred Costs Capitalized Prepaid And Other Assets Disclosure [Line Items]</t>
        </is>
      </c>
    </row>
    <row r="59">
      <c r="A59" s="4" t="inlineStr">
        <is>
          <t>Weighted average remaining useful lives</t>
        </is>
      </c>
      <c r="E59" s="4" t="inlineStr">
        <is>
          <t>5 years</t>
        </is>
      </c>
      <c r="G59" s="4" t="inlineStr">
        <is>
          <t>5 years</t>
        </is>
      </c>
    </row>
    <row r="60"/>
    <row r="61">
      <c r="A61" s="4" t="inlineStr">
        <is>
          <t>[1]</t>
        </is>
      </c>
      <c r="B61" s="4" t="inlineStr">
        <is>
          <t xml:space="preserve"> (b) Deferred dry-dock: During the year ended December 31, 2020, changes in deferred dry-dock were as follows:
December 31, 2018
36.7
Costs incurred
23.5
Amortization expensed (1)
(18.9
)
December 31, 2019
41.3
Costs incurred
45.2
Amortization expensed (1)
(22.7
)
December 31, 2020
$
63.8
(1)
Amortization of dry-docking costs is included in depreciation and amortization </t>
        </is>
      </c>
    </row>
    <row r="62">
      <c r="A62" s="4" t="inlineStr">
        <is>
          <t>[2]</t>
        </is>
      </c>
      <c r="B62" s="4" t="inlineStr">
        <is>
          <t>Amortization of dry-docking costs is included in depreciation and amortization</t>
        </is>
      </c>
    </row>
    <row r="63">
      <c r="A63" s="4" t="inlineStr">
        <is>
          <t>[3]</t>
        </is>
      </c>
      <c r="B63" s="4" t="inlineStr">
        <is>
          <t xml:space="preserve"> (d) Contingent consideration asset: As a part of the acquisition of APR Energy on February 28, 2020, the Company is compensated by the Sellers for certain losses that may be incurred on future cash repatriation from a foreign jurisdiction until the earlier of (1) reaching the maximum cash flows subject to compensation, (2) termination of specified contracts, (3) sustaining the ability to repatriate cash without losses and (4) April 30, 2022. The amount of compensation depends on the Company’s ability to generate cash flows on specific contracts in the foreign jurisdiction and the magnitude of losses incurred on repatriation. The maximum amount of cash flows subject to compensation is $110,000,000. Fairfax agreed, subject to definitive documentation, to compensate the Company for future losses realized on sale or disposal of certain property, plant and equipment and inventory items calculated as the difference between the proceeds on sale or disposal and the book value of the respective assets at February 28, 2020, prior to acquisition. The maximum amount of losses subject to compensation is $64,000,000.
Contingent consideration asset, December 31, 2019
$
—
Assets acquired
95.2
Change in fair value
6.8
Compensation received
(11.1
)
Contingent consideration asset
90.9
Current portion included in prepaid expenses and other
(6.9
)
Contingent consideration asset, December 31, 2020
$
84.0</t>
        </is>
      </c>
    </row>
  </sheetData>
  <mergeCells count="7">
    <mergeCell ref="A1:B1"/>
    <mergeCell ref="E1:F1"/>
    <mergeCell ref="G1:H1"/>
    <mergeCell ref="A60:H60"/>
    <mergeCell ref="B61:H61"/>
    <mergeCell ref="B62:H62"/>
    <mergeCell ref="B63:H6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Long-term Debt - Schedule of Long-Term Debt (Detail) - USD ($)</t>
        </is>
      </c>
      <c r="B1" s="2" t="inlineStr">
        <is>
          <t>Dec. 31, 2020</t>
        </is>
      </c>
      <c r="C1" s="2" t="inlineStr">
        <is>
          <t>Dec. 31, 2019</t>
        </is>
      </c>
    </row>
    <row r="2">
      <c r="A2" s="3" t="inlineStr">
        <is>
          <t>Debt Instrument [Line Items]</t>
        </is>
      </c>
    </row>
    <row r="3">
      <c r="A3" s="4" t="inlineStr">
        <is>
          <t>Long-term debt, gross</t>
        </is>
      </c>
      <c r="B3" s="6" t="n">
        <v>3748100000</v>
      </c>
      <c r="C3" s="6" t="n">
        <v>3246400000</v>
      </c>
    </row>
    <row r="4">
      <c r="A4" s="4" t="inlineStr">
        <is>
          <t>Deferred financing fees</t>
        </is>
      </c>
      <c r="B4" s="5" t="n">
        <v>-44900000</v>
      </c>
      <c r="C4" s="5" t="n">
        <v>-34800000</v>
      </c>
    </row>
    <row r="5">
      <c r="A5" s="4" t="inlineStr">
        <is>
          <t>Long-term debt</t>
        </is>
      </c>
      <c r="B5" s="5" t="n">
        <v>3566100000</v>
      </c>
      <c r="C5" s="5" t="n">
        <v>3060600000</v>
      </c>
    </row>
    <row r="6">
      <c r="A6" s="4" t="inlineStr">
        <is>
          <t>Current portion of long-term debt</t>
        </is>
      </c>
      <c r="B6" s="5" t="n">
        <v>-332100000</v>
      </c>
      <c r="C6" s="5" t="n">
        <v>-363700000</v>
      </c>
    </row>
    <row r="7">
      <c r="A7" s="4" t="inlineStr">
        <is>
          <t>Long-term debt Non Current</t>
        </is>
      </c>
      <c r="B7" s="5" t="n">
        <v>3234000000</v>
      </c>
      <c r="C7" s="5" t="n">
        <v>2696900000</v>
      </c>
    </row>
    <row r="8">
      <c r="A8" s="4" t="inlineStr">
        <is>
          <t>Revolving Credit Facilities [Member]</t>
        </is>
      </c>
    </row>
    <row r="9">
      <c r="A9" s="3" t="inlineStr">
        <is>
          <t>Debt Instrument [Line Items]</t>
        </is>
      </c>
    </row>
    <row r="10">
      <c r="A10" s="4" t="inlineStr">
        <is>
          <t>Long-term debt, gross</t>
        </is>
      </c>
      <c r="B10" s="5" t="n">
        <v>772100000</v>
      </c>
      <c r="C10" s="5" t="n">
        <v>867000000</v>
      </c>
    </row>
    <row r="11">
      <c r="A11" s="4" t="inlineStr">
        <is>
          <t>Long-term debt</t>
        </is>
      </c>
      <c r="B11" s="5" t="n">
        <v>772100000</v>
      </c>
    </row>
    <row r="12">
      <c r="A12" s="4" t="inlineStr">
        <is>
          <t>Term Loan Credit Facilities [Member]</t>
        </is>
      </c>
    </row>
    <row r="13">
      <c r="A13" s="3" t="inlineStr">
        <is>
          <t>Debt Instrument [Line Items]</t>
        </is>
      </c>
    </row>
    <row r="14">
      <c r="A14" s="4" t="inlineStr">
        <is>
          <t>Long-term debt, gross</t>
        </is>
      </c>
      <c r="B14" s="5" t="n">
        <v>2094700000</v>
      </c>
      <c r="C14" s="5" t="n">
        <v>1799400000</v>
      </c>
    </row>
    <row r="15">
      <c r="A15" s="4" t="inlineStr">
        <is>
          <t>Fair value adjustment on term loan credit facilities</t>
        </is>
      </c>
      <c r="B15" s="5" t="n">
        <v>-100000</v>
      </c>
      <c r="C15" s="5" t="n">
        <v>-100000</v>
      </c>
    </row>
    <row r="16">
      <c r="A16" s="4" t="inlineStr">
        <is>
          <t>Long-term debt</t>
        </is>
      </c>
      <c r="B16" s="5" t="n">
        <v>2094700000</v>
      </c>
    </row>
    <row r="17">
      <c r="A17" s="4" t="inlineStr">
        <is>
          <t>Senior Unsecured Notes [Member]</t>
        </is>
      </c>
    </row>
    <row r="18">
      <c r="A18" s="3" t="inlineStr">
        <is>
          <t>Debt Instrument [Line Items]</t>
        </is>
      </c>
    </row>
    <row r="19">
      <c r="A19" s="4" t="inlineStr">
        <is>
          <t>Long-term debt, gross</t>
        </is>
      </c>
      <c r="B19" s="5" t="n">
        <v>80000000</v>
      </c>
      <c r="C19" s="5" t="n">
        <v>80000000</v>
      </c>
    </row>
    <row r="20">
      <c r="A20" s="4" t="inlineStr">
        <is>
          <t>Long-term debt</t>
        </is>
      </c>
      <c r="B20" s="5" t="n">
        <v>80000000</v>
      </c>
      <c r="C20" s="5" t="n">
        <v>80000000</v>
      </c>
    </row>
    <row r="21">
      <c r="A21" s="4" t="inlineStr">
        <is>
          <t>Exchangeable Notes [Member]</t>
        </is>
      </c>
    </row>
    <row r="22">
      <c r="A22" s="3" t="inlineStr">
        <is>
          <t>Debt Instrument [Line Items]</t>
        </is>
      </c>
    </row>
    <row r="23">
      <c r="A23" s="4" t="inlineStr">
        <is>
          <t>Long-term debt, gross</t>
        </is>
      </c>
      <c r="B23" s="5" t="n">
        <v>201300000</v>
      </c>
      <c r="C23" s="5" t="n">
        <v>0</v>
      </c>
    </row>
    <row r="24">
      <c r="A24" s="4" t="inlineStr">
        <is>
          <t>Debt discount on notes</t>
        </is>
      </c>
      <c r="B24" s="5" t="n">
        <v>-6100000</v>
      </c>
      <c r="C24" s="5" t="n">
        <v>0</v>
      </c>
    </row>
    <row r="25">
      <c r="A25" s="4" t="inlineStr">
        <is>
          <t>Fairfax Financial Holdings Limited [Member]</t>
        </is>
      </c>
    </row>
    <row r="26">
      <c r="A26" s="3" t="inlineStr">
        <is>
          <t>Debt Instrument [Line Items]</t>
        </is>
      </c>
    </row>
    <row r="27">
      <c r="A27" s="4" t="inlineStr">
        <is>
          <t>Long-term debt, gross</t>
        </is>
      </c>
      <c r="B27" s="5" t="n">
        <v>600000000</v>
      </c>
      <c r="C27" s="5" t="n">
        <v>500000000</v>
      </c>
    </row>
    <row r="28">
      <c r="A28" s="4" t="inlineStr">
        <is>
          <t>Debt discount on notes</t>
        </is>
      </c>
      <c r="B28" s="6" t="n">
        <v>-130900000</v>
      </c>
      <c r="C28" s="6" t="n">
        <v>-1509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80" customWidth="1" min="8" max="8"/>
    <col width="35" customWidth="1" min="9" max="9"/>
    <col width="21" customWidth="1" min="10" max="10"/>
  </cols>
  <sheetData>
    <row r="1">
      <c r="A1" s="1" t="inlineStr">
        <is>
          <t>Long-term Debt - Additional Information (Detail)</t>
        </is>
      </c>
      <c r="B1" s="2" t="inlineStr">
        <is>
          <t>Dec. 21, 2020USD ($)$ / sharesshares</t>
        </is>
      </c>
      <c r="C1" s="2" t="inlineStr">
        <is>
          <t>Oct. 15, 2020USD ($)</t>
        </is>
      </c>
      <c r="D1" s="2" t="inlineStr">
        <is>
          <t>Jul. 02, 2020USD ($)</t>
        </is>
      </c>
      <c r="E1" s="2" t="inlineStr">
        <is>
          <t>Mar. 06, 2020USD ($)</t>
        </is>
      </c>
      <c r="F1" s="2" t="inlineStr">
        <is>
          <t>Feb. 28, 2020USD ($)</t>
        </is>
      </c>
      <c r="G1" s="2" t="inlineStr">
        <is>
          <t>Mar. 31, 2020USD ($)</t>
        </is>
      </c>
      <c r="H1" s="2" t="inlineStr">
        <is>
          <t>Dec. 31, 2020USD ($)VesselCreditFacility$ / shares</t>
        </is>
      </c>
      <c r="I1" s="2" t="inlineStr">
        <is>
          <t>Dec. 31, 2019USD ($)CreditFacility</t>
        </is>
      </c>
      <c r="J1" s="2" t="inlineStr">
        <is>
          <t>Dec. 14, 2020USD ($)</t>
        </is>
      </c>
    </row>
    <row r="2">
      <c r="A2" s="3" t="inlineStr">
        <is>
          <t>Debt Instrument [Line Items]</t>
        </is>
      </c>
    </row>
    <row r="3">
      <c r="A3" s="4" t="inlineStr">
        <is>
          <t>Long-term debt, gross</t>
        </is>
      </c>
      <c r="H3" s="6" t="n">
        <v>3748100000</v>
      </c>
      <c r="I3" s="6" t="n">
        <v>3246400000</v>
      </c>
    </row>
    <row r="4">
      <c r="A4" s="4" t="inlineStr">
        <is>
          <t>Maturity date</t>
        </is>
      </c>
      <c r="H4" s="4" t="inlineStr">
        <is>
          <t>Mar. 1,
		2027</t>
        </is>
      </c>
    </row>
    <row r="5">
      <c r="A5" s="4" t="inlineStr">
        <is>
          <t>Number of vessels secured by first-priority mortgages | Vessel</t>
        </is>
      </c>
      <c r="H5" s="5" t="n">
        <v>70</v>
      </c>
    </row>
    <row r="6">
      <c r="A6" s="4" t="inlineStr">
        <is>
          <t>Fairfax Financial Holdings Limited [Member]</t>
        </is>
      </c>
    </row>
    <row r="7">
      <c r="A7" s="3" t="inlineStr">
        <is>
          <t>Debt Instrument [Line Items]</t>
        </is>
      </c>
    </row>
    <row r="8">
      <c r="A8" s="4" t="inlineStr">
        <is>
          <t>Long-term debt, gross</t>
        </is>
      </c>
      <c r="H8" s="6" t="n">
        <v>600000000</v>
      </c>
      <c r="I8" s="6" t="n">
        <v>500000000</v>
      </c>
    </row>
    <row r="9">
      <c r="A9" s="4" t="inlineStr">
        <is>
          <t>Senior Unsecured Notes Due 2019 [Member]</t>
        </is>
      </c>
    </row>
    <row r="10">
      <c r="A10" s="3" t="inlineStr">
        <is>
          <t>Debt Instrument [Line Items]</t>
        </is>
      </c>
    </row>
    <row r="11">
      <c r="A11" s="4" t="inlineStr">
        <is>
          <t>Maturity date</t>
        </is>
      </c>
      <c r="I11" s="4" t="inlineStr">
        <is>
          <t>Apr. 30,
		2019</t>
        </is>
      </c>
    </row>
    <row r="12">
      <c r="A12" s="4" t="inlineStr">
        <is>
          <t>Debt instrument, interest rate</t>
        </is>
      </c>
      <c r="I12" s="4" t="inlineStr">
        <is>
          <t>6.375%</t>
        </is>
      </c>
    </row>
    <row r="13">
      <c r="A13" s="4" t="inlineStr">
        <is>
          <t>Repayment of principal balance of term loan</t>
        </is>
      </c>
      <c r="I13" s="6" t="n">
        <v>320396000</v>
      </c>
    </row>
    <row r="14">
      <c r="A14" s="4" t="inlineStr">
        <is>
          <t>Senior Unsecured Notes Due 2027 [Member]</t>
        </is>
      </c>
    </row>
    <row r="15">
      <c r="A15" s="3" t="inlineStr">
        <is>
          <t>Debt Instrument [Line Items]</t>
        </is>
      </c>
    </row>
    <row r="16">
      <c r="A16" s="4" t="inlineStr">
        <is>
          <t>Maturity date</t>
        </is>
      </c>
      <c r="H16" s="4" t="inlineStr">
        <is>
          <t>Oct. 30,
		2027</t>
        </is>
      </c>
    </row>
    <row r="17">
      <c r="A17" s="4" t="inlineStr">
        <is>
          <t>Debt instrument, interest rate</t>
        </is>
      </c>
      <c r="H17" s="4" t="inlineStr">
        <is>
          <t>7.125%</t>
        </is>
      </c>
    </row>
    <row r="18">
      <c r="A18" s="4" t="inlineStr">
        <is>
          <t>2027 Notes [Member]</t>
        </is>
      </c>
    </row>
    <row r="19">
      <c r="A19" s="3" t="inlineStr">
        <is>
          <t>Debt Instrument [Line Items]</t>
        </is>
      </c>
    </row>
    <row r="20">
      <c r="A20" s="4" t="inlineStr">
        <is>
          <t>Principal outstanding amount</t>
        </is>
      </c>
      <c r="F20" s="6" t="n">
        <v>100000000</v>
      </c>
    </row>
    <row r="21">
      <c r="A21" s="4" t="inlineStr">
        <is>
          <t>Interest bearing of aggregate principal amount</t>
        </is>
      </c>
      <c r="F21" s="4" t="inlineStr">
        <is>
          <t>5.50%</t>
        </is>
      </c>
    </row>
    <row r="22">
      <c r="A22" s="4" t="inlineStr">
        <is>
          <t>2027 Notes [Member] | Fairfax Financial Holdings Limited [Member]</t>
        </is>
      </c>
    </row>
    <row r="23">
      <c r="A23" s="3" t="inlineStr">
        <is>
          <t>Debt Instrument [Line Items]</t>
        </is>
      </c>
    </row>
    <row r="24">
      <c r="A24" s="4" t="inlineStr">
        <is>
          <t>Principal outstanding amount</t>
        </is>
      </c>
      <c r="F24" s="6" t="n">
        <v>100000000</v>
      </c>
    </row>
    <row r="25">
      <c r="A25" s="4" t="inlineStr">
        <is>
          <t>Interest bearing of aggregate principal amount</t>
        </is>
      </c>
      <c r="F25" s="4" t="inlineStr">
        <is>
          <t>5.50%</t>
        </is>
      </c>
    </row>
    <row r="26">
      <c r="A26" s="4" t="inlineStr">
        <is>
          <t>Fairfax Notes [Member] | Fairfax Financial Holdings Limited [Member]</t>
        </is>
      </c>
    </row>
    <row r="27">
      <c r="A27" s="3" t="inlineStr">
        <is>
          <t>Debt Instrument [Line Items]</t>
        </is>
      </c>
    </row>
    <row r="28">
      <c r="A28" s="4" t="inlineStr">
        <is>
          <t>Percentage of principal amount redeemed</t>
        </is>
      </c>
      <c r="H28" s="4" t="inlineStr">
        <is>
          <t>100.00%</t>
        </is>
      </c>
    </row>
    <row r="29">
      <c r="A29" s="4" t="inlineStr">
        <is>
          <t>Exchangeable Notes [Member]</t>
        </is>
      </c>
    </row>
    <row r="30">
      <c r="A30" s="3" t="inlineStr">
        <is>
          <t>Debt Instrument [Line Items]</t>
        </is>
      </c>
    </row>
    <row r="31">
      <c r="A31" s="4" t="inlineStr">
        <is>
          <t>Maturity date</t>
        </is>
      </c>
      <c r="H31" s="4" t="inlineStr">
        <is>
          <t>Dec. 15,
		2025</t>
        </is>
      </c>
    </row>
    <row r="32">
      <c r="A32" s="4" t="inlineStr">
        <is>
          <t>Principal outstanding amount</t>
        </is>
      </c>
      <c r="B32" s="6" t="n">
        <v>201250000</v>
      </c>
    </row>
    <row r="33">
      <c r="A33" s="4" t="inlineStr">
        <is>
          <t>Interest bearing of aggregate principal amount</t>
        </is>
      </c>
      <c r="B33" s="4" t="inlineStr">
        <is>
          <t>3.75%</t>
        </is>
      </c>
    </row>
    <row r="34">
      <c r="A34" s="4" t="inlineStr">
        <is>
          <t>Percentage of principal amount redeemed</t>
        </is>
      </c>
      <c r="H34" s="4" t="inlineStr">
        <is>
          <t>100.00%</t>
        </is>
      </c>
    </row>
    <row r="35">
      <c r="A35" s="4" t="inlineStr">
        <is>
          <t>Aggregate shares | shares</t>
        </is>
      </c>
      <c r="B35" s="5" t="n">
        <v>15474817</v>
      </c>
    </row>
    <row r="36">
      <c r="A36" s="4" t="inlineStr">
        <is>
          <t>Initial exchange price per share | $ / shares</t>
        </is>
      </c>
      <c r="B36" s="11" t="n">
        <v>13.005</v>
      </c>
    </row>
    <row r="37">
      <c r="A37" s="4" t="inlineStr">
        <is>
          <t>Trading price per principal amount</t>
        </is>
      </c>
      <c r="B37" s="6" t="n">
        <v>1000</v>
      </c>
    </row>
    <row r="38">
      <c r="A38" s="4" t="inlineStr">
        <is>
          <t>Debt instrument redemption start date</t>
        </is>
      </c>
      <c r="H38" s="4" t="inlineStr">
        <is>
          <t>Dec. 20,
		2023</t>
        </is>
      </c>
    </row>
    <row r="39">
      <c r="A39" s="4" t="inlineStr">
        <is>
          <t>Debt instrument redemption end date</t>
        </is>
      </c>
      <c r="H39" s="4" t="inlineStr">
        <is>
          <t>Sep. 15,
		2025</t>
        </is>
      </c>
    </row>
    <row r="40">
      <c r="A40" s="4" t="inlineStr">
        <is>
          <t>Debt instrument redemption description</t>
        </is>
      </c>
      <c r="H40" s="4" t="inlineStr">
        <is>
          <t>The Company may redeem the Exchangeable Notes in connection with certain tax-related events or on any business day on or after December 20, 2023 and prior to September 15, 2025, if the last reported sale price of an Atlas common share is at least 130% of the exchange price during a specified measurement period. A redemption of the Exchangeable Notes is made at 100% of the principal amount, plus accrued and unpaid interest.</t>
        </is>
      </c>
    </row>
    <row r="41">
      <c r="A41" s="4" t="inlineStr">
        <is>
          <t>Minimum percentage of common stock price to conversion price</t>
        </is>
      </c>
      <c r="H41" s="4" t="inlineStr">
        <is>
          <t>130.00%</t>
        </is>
      </c>
    </row>
    <row r="42">
      <c r="A42" s="4" t="inlineStr">
        <is>
          <t>Proceeds from issuance of debt</t>
        </is>
      </c>
      <c r="H42" s="6" t="n">
        <v>15536000</v>
      </c>
    </row>
    <row r="43">
      <c r="A43" s="4" t="inlineStr">
        <is>
          <t>Debt instrument effective interest rate</t>
        </is>
      </c>
      <c r="H43" s="4" t="inlineStr">
        <is>
          <t>4.50%</t>
        </is>
      </c>
    </row>
    <row r="44">
      <c r="A44" s="4" t="inlineStr">
        <is>
          <t>Debt Instrument Periodic Payment Interest Description</t>
        </is>
      </c>
      <c r="H44" s="4" t="inlineStr">
        <is>
          <t>Interest payment is semi-annually in arrears on June 15 and December 15 of each year, beginning on June 15, 2021.</t>
        </is>
      </c>
    </row>
    <row r="45">
      <c r="A45" s="4" t="inlineStr">
        <is>
          <t>Common share maximum capped price to exercise capped call | $ / shares</t>
        </is>
      </c>
      <c r="H45" s="7" t="n">
        <v>17.85</v>
      </c>
    </row>
    <row r="46">
      <c r="A46" s="4" t="inlineStr">
        <is>
          <t>Exchangeable Notes [Member] | Fair Value [Member]</t>
        </is>
      </c>
    </row>
    <row r="47">
      <c r="A47" s="3" t="inlineStr">
        <is>
          <t>Debt Instrument [Line Items]</t>
        </is>
      </c>
    </row>
    <row r="48">
      <c r="A48" s="4" t="inlineStr">
        <is>
          <t>Proceeds from issuance of debt</t>
        </is>
      </c>
      <c r="H48" s="6" t="n">
        <v>195000000</v>
      </c>
    </row>
    <row r="49">
      <c r="A49" s="4" t="inlineStr">
        <is>
          <t>Exchangeable Notes [Member] | Residual Value [Member]</t>
        </is>
      </c>
    </row>
    <row r="50">
      <c r="A50" s="3" t="inlineStr">
        <is>
          <t>Debt Instrument [Line Items]</t>
        </is>
      </c>
    </row>
    <row r="51">
      <c r="A51" s="4" t="inlineStr">
        <is>
          <t>Proceeds from issuance of debt</t>
        </is>
      </c>
      <c r="H51" s="5" t="n">
        <v>6250000</v>
      </c>
    </row>
    <row r="52">
      <c r="A52" s="4" t="inlineStr">
        <is>
          <t>Term Loan Credit Facilities [Member]</t>
        </is>
      </c>
    </row>
    <row r="53">
      <c r="A53" s="3" t="inlineStr">
        <is>
          <t>Debt Instrument [Line Items]</t>
        </is>
      </c>
    </row>
    <row r="54">
      <c r="A54" s="4" t="inlineStr">
        <is>
          <t>Credit facilities, maximum aggregate borrowings</t>
        </is>
      </c>
      <c r="H54" s="5" t="n">
        <v>2344730000</v>
      </c>
      <c r="I54" s="5" t="n">
        <v>1954375000</v>
      </c>
    </row>
    <row r="55">
      <c r="A55" s="4" t="inlineStr">
        <is>
          <t>Credit facilities, aggregate borrowings undrawn</t>
        </is>
      </c>
      <c r="H55" s="5" t="n">
        <v>250000000</v>
      </c>
      <c r="I55" s="5" t="n">
        <v>155000000</v>
      </c>
    </row>
    <row r="56">
      <c r="A56" s="4" t="inlineStr">
        <is>
          <t>Long-term debt, gross</t>
        </is>
      </c>
      <c r="H56" s="6" t="n">
        <v>2094700000</v>
      </c>
      <c r="I56" s="6" t="n">
        <v>1799400000</v>
      </c>
    </row>
    <row r="57">
      <c r="A57" s="4" t="inlineStr">
        <is>
          <t>Weighted average rate of interest, including the margin</t>
        </is>
      </c>
      <c r="H57" s="4" t="inlineStr">
        <is>
          <t>2.70%</t>
        </is>
      </c>
      <c r="I57" s="4" t="inlineStr">
        <is>
          <t>4.00%</t>
        </is>
      </c>
    </row>
    <row r="58">
      <c r="A58" s="4" t="inlineStr">
        <is>
          <t>Debt instrument, interest rate</t>
        </is>
      </c>
      <c r="H58" s="4" t="inlineStr">
        <is>
          <t>7.70%</t>
        </is>
      </c>
      <c r="I58" s="4" t="inlineStr">
        <is>
          <t>7.70%</t>
        </is>
      </c>
    </row>
    <row r="59">
      <c r="A59" s="4" t="inlineStr">
        <is>
          <t>Term Loan Credit Facilities [Member] | Export-Import Bank Of Korea [Member]</t>
        </is>
      </c>
    </row>
    <row r="60">
      <c r="A60" s="3" t="inlineStr">
        <is>
          <t>Debt Instrument [Line Items]</t>
        </is>
      </c>
    </row>
    <row r="61">
      <c r="A61" s="4" t="inlineStr">
        <is>
          <t>Interest rate margin</t>
        </is>
      </c>
      <c r="H61" s="4" t="inlineStr">
        <is>
          <t>0.70%</t>
        </is>
      </c>
      <c r="I61" s="4" t="inlineStr">
        <is>
          <t>0.70%</t>
        </is>
      </c>
    </row>
    <row r="62">
      <c r="A62" s="4" t="inlineStr">
        <is>
          <t>Principal outstanding amount</t>
        </is>
      </c>
      <c r="H62" s="6" t="n">
        <v>39970000</v>
      </c>
      <c r="I62" s="6" t="n">
        <v>52743000</v>
      </c>
    </row>
    <row r="63">
      <c r="A63" s="4" t="inlineStr">
        <is>
          <t>Sustainability-linked Term Loan Facility [Member]</t>
        </is>
      </c>
    </row>
    <row r="64">
      <c r="A64" s="3" t="inlineStr">
        <is>
          <t>Debt Instrument [Line Items]</t>
        </is>
      </c>
    </row>
    <row r="65">
      <c r="A65" s="4" t="inlineStr">
        <is>
          <t>Credit facilities, maximum aggregate borrowings</t>
        </is>
      </c>
      <c r="C65" s="6" t="n">
        <v>200000000</v>
      </c>
    </row>
    <row r="66">
      <c r="A66" s="4" t="inlineStr">
        <is>
          <t>Maturity date</t>
        </is>
      </c>
      <c r="C66" s="4" t="inlineStr">
        <is>
          <t>Oct. 14,
		2026</t>
        </is>
      </c>
    </row>
    <row r="67">
      <c r="A67" s="4" t="inlineStr">
        <is>
          <t>Debt instrument, interest rate</t>
        </is>
      </c>
      <c r="C67" s="4" t="inlineStr">
        <is>
          <t>2.25%</t>
        </is>
      </c>
    </row>
    <row r="68">
      <c r="A68" s="4" t="inlineStr">
        <is>
          <t>Line of credit facility subsequently upsized amount</t>
        </is>
      </c>
      <c r="J68" s="6" t="n">
        <v>250000000</v>
      </c>
    </row>
    <row r="69">
      <c r="A69" s="4" t="inlineStr">
        <is>
          <t>Amounts drawn under facility</t>
        </is>
      </c>
      <c r="H69" s="6" t="n">
        <v>0</v>
      </c>
    </row>
    <row r="70">
      <c r="A70" s="4" t="inlineStr">
        <is>
          <t>Maximum [Member]</t>
        </is>
      </c>
    </row>
    <row r="71">
      <c r="A71" s="3" t="inlineStr">
        <is>
          <t>Debt Instrument [Line Items]</t>
        </is>
      </c>
    </row>
    <row r="72">
      <c r="A72" s="4" t="inlineStr">
        <is>
          <t>Credit facilities, increase in maximum aggregate borrowings</t>
        </is>
      </c>
      <c r="D72" s="6" t="n">
        <v>200000000</v>
      </c>
    </row>
    <row r="73">
      <c r="A73" s="4" t="inlineStr">
        <is>
          <t>Maximum [Member] | Fairfax Notes [Member] | Fairfax Financial Holdings Limited [Member]</t>
        </is>
      </c>
    </row>
    <row r="74">
      <c r="A74" s="3" t="inlineStr">
        <is>
          <t>Debt Instrument [Line Items]</t>
        </is>
      </c>
    </row>
    <row r="75">
      <c r="A75" s="4" t="inlineStr">
        <is>
          <t>Notice period required for early redemption of notes</t>
        </is>
      </c>
      <c r="H75" s="4" t="inlineStr">
        <is>
          <t>150 days</t>
        </is>
      </c>
    </row>
    <row r="76">
      <c r="A76" s="4" t="inlineStr">
        <is>
          <t>Maximum [Member] | Exchangeable Notes [Member]</t>
        </is>
      </c>
    </row>
    <row r="77">
      <c r="A77" s="3" t="inlineStr">
        <is>
          <t>Debt Instrument [Line Items]</t>
        </is>
      </c>
    </row>
    <row r="78">
      <c r="A78" s="4" t="inlineStr">
        <is>
          <t>Percentage of eligible trading price per share for exchangeable notes</t>
        </is>
      </c>
      <c r="B78" s="4" t="inlineStr">
        <is>
          <t>98.00%</t>
        </is>
      </c>
    </row>
    <row r="79">
      <c r="A79" s="4" t="inlineStr">
        <is>
          <t>Minimum [Member] | Fairfax Notes [Member] | Fairfax Financial Holdings Limited [Member]</t>
        </is>
      </c>
    </row>
    <row r="80">
      <c r="A80" s="3" t="inlineStr">
        <is>
          <t>Debt Instrument [Line Items]</t>
        </is>
      </c>
    </row>
    <row r="81">
      <c r="A81" s="4" t="inlineStr">
        <is>
          <t>Notice period required for early redemption of notes</t>
        </is>
      </c>
      <c r="H81" s="4" t="inlineStr">
        <is>
          <t>120 days</t>
        </is>
      </c>
    </row>
    <row r="82">
      <c r="A82" s="4" t="inlineStr">
        <is>
          <t>Minimum [Member] | Exchangeable Notes [Member]</t>
        </is>
      </c>
    </row>
    <row r="83">
      <c r="A83" s="3" t="inlineStr">
        <is>
          <t>Debt Instrument [Line Items]</t>
        </is>
      </c>
    </row>
    <row r="84">
      <c r="A84" s="4" t="inlineStr">
        <is>
          <t>Percentage of eligible share price for exchangeable notes</t>
        </is>
      </c>
      <c r="B84" s="4" t="inlineStr">
        <is>
          <t>130.00%</t>
        </is>
      </c>
    </row>
    <row r="85">
      <c r="A85" s="4" t="inlineStr">
        <is>
          <t>Revolving Credit Facilities [Member]</t>
        </is>
      </c>
    </row>
    <row r="86">
      <c r="A86" s="3" t="inlineStr">
        <is>
          <t>Debt Instrument [Line Items]</t>
        </is>
      </c>
    </row>
    <row r="87">
      <c r="A87" s="4" t="inlineStr">
        <is>
          <t>Number of long-term revolving credit facilities | CreditFacility</t>
        </is>
      </c>
      <c r="H87" s="5" t="n">
        <v>5</v>
      </c>
      <c r="I87" s="5" t="n">
        <v>4</v>
      </c>
    </row>
    <row r="88">
      <c r="A88" s="4" t="inlineStr">
        <is>
          <t>Credit facilities, maximum aggregate borrowings</t>
        </is>
      </c>
      <c r="D88" s="6" t="n">
        <v>150000000</v>
      </c>
      <c r="F88" s="6" t="n">
        <v>185000000</v>
      </c>
      <c r="H88" s="6" t="n">
        <v>989119000</v>
      </c>
      <c r="I88" s="6" t="n">
        <v>987012000</v>
      </c>
    </row>
    <row r="89">
      <c r="A89" s="4" t="inlineStr">
        <is>
          <t>Credit facilities, aggregate borrowings undrawn</t>
        </is>
      </c>
      <c r="H89" s="5" t="n">
        <v>217000000</v>
      </c>
      <c r="I89" s="5" t="n">
        <v>120000000</v>
      </c>
    </row>
    <row r="90">
      <c r="A90" s="4" t="inlineStr">
        <is>
          <t>Long-term debt, gross</t>
        </is>
      </c>
      <c r="H90" s="6" t="n">
        <v>772100000</v>
      </c>
      <c r="I90" s="6" t="n">
        <v>867000000</v>
      </c>
    </row>
    <row r="91">
      <c r="A91" s="4" t="inlineStr">
        <is>
          <t>Maturity date</t>
        </is>
      </c>
      <c r="D91" s="4" t="inlineStr">
        <is>
          <t>Jul. 2,
		2022</t>
        </is>
      </c>
      <c r="F91" s="4" t="inlineStr">
        <is>
          <t>Feb. 28,
		2023</t>
        </is>
      </c>
      <c r="H91" s="4" t="inlineStr">
        <is>
          <t>Dec. 31,
		2023</t>
        </is>
      </c>
    </row>
    <row r="92">
      <c r="A92" s="4" t="inlineStr">
        <is>
          <t>Revolving credit facilities, maturity date range, start</t>
        </is>
      </c>
      <c r="H92" s="4" t="inlineStr">
        <is>
          <t>Dec. 31,
		2022</t>
        </is>
      </c>
    </row>
    <row r="93">
      <c r="A93" s="4" t="inlineStr">
        <is>
          <t>Revolving credit facilities, maturity date range, end</t>
        </is>
      </c>
      <c r="H93" s="4" t="inlineStr">
        <is>
          <t>May 15,
		2024</t>
        </is>
      </c>
    </row>
    <row r="94">
      <c r="A94" s="4" t="inlineStr">
        <is>
          <t>Debt instrument description</t>
        </is>
      </c>
      <c r="H94" s="4" t="inlineStr">
        <is>
          <t>As at December 31, 2020, the one month, three month and six month average LIBOR on the Company’s revolving credit facilities was 0.2%, 0.2% and 0.3%, respectively (December 31, 2019 – one month and three months average LIBOR of 1.8% and 1.9%, respectively) and the margins ranged between 0.5% and 2.25% (December 31, 2019 – 0.5% and 2.25%).</t>
        </is>
      </c>
    </row>
    <row r="95">
      <c r="A95" s="4" t="inlineStr">
        <is>
          <t>Weighted average rate of interest, including the margin</t>
        </is>
      </c>
      <c r="H95" s="4" t="inlineStr">
        <is>
          <t>1.40%</t>
        </is>
      </c>
      <c r="I95" s="4" t="inlineStr">
        <is>
          <t>2.90%</t>
        </is>
      </c>
    </row>
    <row r="96">
      <c r="A96" s="4" t="inlineStr">
        <is>
          <t>Description of the terms of a credit facility arrangement</t>
        </is>
      </c>
      <c r="H96" s="4" t="inlineStr">
        <is>
          <t>For one of the revolving credit facilities, semi-annual payments commence thirty-six months after delivery of the associated newbuild containership for the facility.</t>
        </is>
      </c>
    </row>
    <row r="97">
      <c r="A97" s="4" t="inlineStr">
        <is>
          <t>Revolving Credit Facilities [Member] | Term Loan Payment Due in Full Maturity [Member]</t>
        </is>
      </c>
    </row>
    <row r="98">
      <c r="A98" s="3" t="inlineStr">
        <is>
          <t>Debt Instrument [Line Items]</t>
        </is>
      </c>
    </row>
    <row r="99">
      <c r="A99" s="4" t="inlineStr">
        <is>
          <t>Principal outstanding amount</t>
        </is>
      </c>
      <c r="H99" s="6" t="n">
        <v>58240000</v>
      </c>
    </row>
    <row r="100">
      <c r="A100" s="4" t="inlineStr">
        <is>
          <t>Revolving Credit Facilities [Member] | Term Loan Credit Facilities [Member]</t>
        </is>
      </c>
    </row>
    <row r="101">
      <c r="A101" s="3" t="inlineStr">
        <is>
          <t>Debt Instrument [Line Items]</t>
        </is>
      </c>
    </row>
    <row r="102">
      <c r="A102" s="4" t="inlineStr">
        <is>
          <t>Debt instrument description</t>
        </is>
      </c>
      <c r="H102" s="4" t="inlineStr">
        <is>
          <t>For all of the Company’s term loan credit facilities, except for one, interest is calculated based on three month or six month LIBOR plus a margin per annum, dependent on the interest period selected by the Company. The three month and six month average LIBOR was 0.2% and 0.3%, respectively (December 31, 2019 – 2.0% and 2.1%) and the margins ranged between 0.4% and 4.3% as at December 31, 2020 (December 31, 2019 – 0.4% and 4.3%).</t>
        </is>
      </c>
    </row>
    <row r="103">
      <c r="A103" s="4" t="inlineStr">
        <is>
          <t>Principal outstanding amount</t>
        </is>
      </c>
      <c r="H103" s="6" t="n">
        <v>1582470000</v>
      </c>
    </row>
    <row r="104">
      <c r="A104" s="4" t="inlineStr">
        <is>
          <t>Number of vessels secured by first-priority mortgages | Vessel</t>
        </is>
      </c>
      <c r="H104" s="5" t="n">
        <v>48</v>
      </c>
    </row>
    <row r="105">
      <c r="A105" s="4" t="inlineStr">
        <is>
          <t>Revolving Credit Facilities [Member] | One Month LIBOR [Member]</t>
        </is>
      </c>
    </row>
    <row r="106">
      <c r="A106" s="3" t="inlineStr">
        <is>
          <t>Debt Instrument [Line Items]</t>
        </is>
      </c>
    </row>
    <row r="107">
      <c r="A107" s="4" t="inlineStr">
        <is>
          <t>LIBOR interest rate</t>
        </is>
      </c>
      <c r="H107" s="4" t="inlineStr">
        <is>
          <t>0.20%</t>
        </is>
      </c>
      <c r="I107" s="4" t="inlineStr">
        <is>
          <t>1.80%</t>
        </is>
      </c>
    </row>
    <row r="108">
      <c r="A108" s="4" t="inlineStr">
        <is>
          <t>Revolving Credit Facilities [Member] | Three Month LIBOR [Member]</t>
        </is>
      </c>
    </row>
    <row r="109">
      <c r="A109" s="3" t="inlineStr">
        <is>
          <t>Debt Instrument [Line Items]</t>
        </is>
      </c>
    </row>
    <row r="110">
      <c r="A110" s="4" t="inlineStr">
        <is>
          <t>LIBOR interest rate</t>
        </is>
      </c>
      <c r="H110" s="4" t="inlineStr">
        <is>
          <t>0.20%</t>
        </is>
      </c>
      <c r="I110" s="4" t="inlineStr">
        <is>
          <t>1.90%</t>
        </is>
      </c>
    </row>
    <row r="111">
      <c r="A111" s="4" t="inlineStr">
        <is>
          <t>Revolving Credit Facilities [Member] | Three Month LIBOR [Member] | Term Loan Credit Facilities [Member]</t>
        </is>
      </c>
    </row>
    <row r="112">
      <c r="A112" s="3" t="inlineStr">
        <is>
          <t>Debt Instrument [Line Items]</t>
        </is>
      </c>
    </row>
    <row r="113">
      <c r="A113" s="4" t="inlineStr">
        <is>
          <t>LIBOR interest rate</t>
        </is>
      </c>
      <c r="H113" s="4" t="inlineStr">
        <is>
          <t>0.20%</t>
        </is>
      </c>
      <c r="I113" s="4" t="inlineStr">
        <is>
          <t>2.00%</t>
        </is>
      </c>
    </row>
    <row r="114">
      <c r="A114" s="4" t="inlineStr">
        <is>
          <t>Revolving Credit Facilities [Member] | Six Month LIBOR [Member]</t>
        </is>
      </c>
    </row>
    <row r="115">
      <c r="A115" s="3" t="inlineStr">
        <is>
          <t>Debt Instrument [Line Items]</t>
        </is>
      </c>
    </row>
    <row r="116">
      <c r="A116" s="4" t="inlineStr">
        <is>
          <t>LIBOR interest rate</t>
        </is>
      </c>
      <c r="H116" s="4" t="inlineStr">
        <is>
          <t>0.30%</t>
        </is>
      </c>
    </row>
    <row r="117">
      <c r="A117" s="4" t="inlineStr">
        <is>
          <t>Revolving Credit Facilities [Member] | Six Month LIBOR [Member] | Term Loan Credit Facilities [Member]</t>
        </is>
      </c>
    </row>
    <row r="118">
      <c r="A118" s="3" t="inlineStr">
        <is>
          <t>Debt Instrument [Line Items]</t>
        </is>
      </c>
    </row>
    <row r="119">
      <c r="A119" s="4" t="inlineStr">
        <is>
          <t>LIBOR interest rate</t>
        </is>
      </c>
      <c r="H119" s="4" t="inlineStr">
        <is>
          <t>0.30%</t>
        </is>
      </c>
      <c r="I119" s="4" t="inlineStr">
        <is>
          <t>2.10%</t>
        </is>
      </c>
    </row>
    <row r="120">
      <c r="A120" s="4" t="inlineStr">
        <is>
          <t>Revolving Credit Facilities [Member] | Maximum [Member]</t>
        </is>
      </c>
    </row>
    <row r="121">
      <c r="A121" s="3" t="inlineStr">
        <is>
          <t>Debt Instrument [Line Items]</t>
        </is>
      </c>
    </row>
    <row r="122">
      <c r="A122" s="4" t="inlineStr">
        <is>
          <t>Interest rate margin</t>
        </is>
      </c>
      <c r="H122" s="4" t="inlineStr">
        <is>
          <t>2.25%</t>
        </is>
      </c>
      <c r="I122" s="4" t="inlineStr">
        <is>
          <t>2.25%</t>
        </is>
      </c>
    </row>
    <row r="123">
      <c r="A123" s="4" t="inlineStr">
        <is>
          <t>Commitment fee on undrawn amount</t>
        </is>
      </c>
      <c r="H123" s="4" t="inlineStr">
        <is>
          <t>0.60%</t>
        </is>
      </c>
      <c r="I123" s="4" t="inlineStr">
        <is>
          <t>0.50%</t>
        </is>
      </c>
    </row>
    <row r="124">
      <c r="A124" s="4" t="inlineStr">
        <is>
          <t>Revolving Credit Facilities [Member] | Maximum [Member] | Term Loan Credit Facilities [Member]</t>
        </is>
      </c>
    </row>
    <row r="125">
      <c r="A125" s="3" t="inlineStr">
        <is>
          <t>Debt Instrument [Line Items]</t>
        </is>
      </c>
    </row>
    <row r="126">
      <c r="A126" s="4" t="inlineStr">
        <is>
          <t>Interest rate margin</t>
        </is>
      </c>
      <c r="H126" s="4" t="inlineStr">
        <is>
          <t>4.30%</t>
        </is>
      </c>
      <c r="I126" s="4" t="inlineStr">
        <is>
          <t>4.30%</t>
        </is>
      </c>
    </row>
    <row r="127">
      <c r="A127" s="4" t="inlineStr">
        <is>
          <t>Revolving Credit Facilities [Member] | Minimum [Member]</t>
        </is>
      </c>
    </row>
    <row r="128">
      <c r="A128" s="3" t="inlineStr">
        <is>
          <t>Debt Instrument [Line Items]</t>
        </is>
      </c>
    </row>
    <row r="129">
      <c r="A129" s="4" t="inlineStr">
        <is>
          <t>Interest rate margin</t>
        </is>
      </c>
      <c r="H129" s="4" t="inlineStr">
        <is>
          <t>0.50%</t>
        </is>
      </c>
      <c r="I129" s="4" t="inlineStr">
        <is>
          <t>0.50%</t>
        </is>
      </c>
    </row>
    <row r="130">
      <c r="A130" s="4" t="inlineStr">
        <is>
          <t>Commitment fee on undrawn amount</t>
        </is>
      </c>
      <c r="H130" s="4" t="inlineStr">
        <is>
          <t>0.20%</t>
        </is>
      </c>
      <c r="I130" s="4" t="inlineStr">
        <is>
          <t>0.20%</t>
        </is>
      </c>
    </row>
    <row r="131">
      <c r="A131" s="4" t="inlineStr">
        <is>
          <t>Revolving Credit Facilities [Member] | Minimum [Member] | Term Loan Credit Facilities [Member]</t>
        </is>
      </c>
    </row>
    <row r="132">
      <c r="A132" s="3" t="inlineStr">
        <is>
          <t>Debt Instrument [Line Items]</t>
        </is>
      </c>
    </row>
    <row r="133">
      <c r="A133" s="4" t="inlineStr">
        <is>
          <t>Interest rate margin</t>
        </is>
      </c>
      <c r="H133" s="4" t="inlineStr">
        <is>
          <t>0.40%</t>
        </is>
      </c>
      <c r="I133" s="4" t="inlineStr">
        <is>
          <t>0.40%</t>
        </is>
      </c>
    </row>
    <row r="134">
      <c r="A134" s="4" t="inlineStr">
        <is>
          <t>Revolving Loan Facility [Member]</t>
        </is>
      </c>
    </row>
    <row r="135">
      <c r="A135" s="3" t="inlineStr">
        <is>
          <t>Debt Instrument [Line Items]</t>
        </is>
      </c>
    </row>
    <row r="136">
      <c r="A136" s="4" t="inlineStr">
        <is>
          <t>Long-term debt, gross</t>
        </is>
      </c>
      <c r="F136" s="6" t="n">
        <v>50000000</v>
      </c>
    </row>
    <row r="137">
      <c r="A137" s="4" t="inlineStr">
        <is>
          <t>Term Loan Credit Facilities [Member]</t>
        </is>
      </c>
    </row>
    <row r="138">
      <c r="A138" s="3" t="inlineStr">
        <is>
          <t>Debt Instrument [Line Items]</t>
        </is>
      </c>
    </row>
    <row r="139">
      <c r="A139" s="4" t="inlineStr">
        <is>
          <t>Long-term debt, gross</t>
        </is>
      </c>
      <c r="E139" s="6" t="n">
        <v>100000000</v>
      </c>
      <c r="F139" s="6" t="n">
        <v>135000000</v>
      </c>
    </row>
    <row r="140">
      <c r="A140" s="4" t="inlineStr">
        <is>
          <t>Maturity date</t>
        </is>
      </c>
      <c r="E140" s="4" t="inlineStr">
        <is>
          <t>Mar. 6,
		2026</t>
        </is>
      </c>
    </row>
    <row r="141">
      <c r="A141" s="4" t="inlineStr">
        <is>
          <t>Revolving credit facilities, maturity date range, start</t>
        </is>
      </c>
      <c r="H141" s="4" t="inlineStr">
        <is>
          <t>Dec. 23,
		2021</t>
        </is>
      </c>
    </row>
    <row r="142">
      <c r="A142" s="4" t="inlineStr">
        <is>
          <t>Revolving credit facilities, maturity date range, end</t>
        </is>
      </c>
      <c r="H142" s="4" t="inlineStr">
        <is>
          <t>Jan. 21,
		2030</t>
        </is>
      </c>
    </row>
    <row r="143">
      <c r="A143" s="4" t="inlineStr">
        <is>
          <t>Debt instrument, interest rate</t>
        </is>
      </c>
      <c r="E143" s="4" t="inlineStr">
        <is>
          <t>7.70%</t>
        </is>
      </c>
    </row>
    <row r="144">
      <c r="A144" s="4" t="inlineStr">
        <is>
          <t>Term Loan Credit Facilities [Member] | Term Loan Credit Facilities Matures on December 30, 2025 [Member]</t>
        </is>
      </c>
    </row>
    <row r="145">
      <c r="A145" s="3" t="inlineStr">
        <is>
          <t>Debt Instrument [Line Items]</t>
        </is>
      </c>
    </row>
    <row r="146">
      <c r="A146" s="4" t="inlineStr">
        <is>
          <t>Term loan credit facilities increase in carrying amount</t>
        </is>
      </c>
      <c r="G146" s="6" t="n">
        <v>100000000</v>
      </c>
    </row>
    <row r="147">
      <c r="A147" s="4" t="inlineStr">
        <is>
          <t>Revolving Credit Facilities Two [Member]</t>
        </is>
      </c>
    </row>
    <row r="148">
      <c r="A148" s="3" t="inlineStr">
        <is>
          <t>Debt Instrument [Line Items]</t>
        </is>
      </c>
    </row>
    <row r="149">
      <c r="A149" s="4" t="inlineStr">
        <is>
          <t>Maturity date</t>
        </is>
      </c>
      <c r="H149" s="4" t="inlineStr">
        <is>
          <t>May 15,
		2022</t>
        </is>
      </c>
    </row>
    <row r="150">
      <c r="A150" s="4" t="inlineStr">
        <is>
          <t>Description of the terms of a credit facility arrangement</t>
        </is>
      </c>
      <c r="H150" s="4" t="inlineStr">
        <is>
          <t>revolving credit facility with a principal outstanding of $283,000,000, will be converted into a term loan facility on May 15, 2022.</t>
        </is>
      </c>
    </row>
    <row r="151">
      <c r="A151" s="4" t="inlineStr">
        <is>
          <t>Principal outstanding amount</t>
        </is>
      </c>
      <c r="H151" s="6" t="n">
        <v>283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Repayments Under Revolving Credit Facilities and Term Loans (Detail) - USD ($) $ in Millions</t>
        </is>
      </c>
      <c r="B1" s="2" t="inlineStr">
        <is>
          <t>Dec. 31, 2020</t>
        </is>
      </c>
      <c r="C1" s="2" t="inlineStr">
        <is>
          <t>Dec. 31, 2019</t>
        </is>
      </c>
    </row>
    <row r="2">
      <c r="A2" s="3" t="inlineStr">
        <is>
          <t>Debt Instrument [Line Items]</t>
        </is>
      </c>
    </row>
    <row r="3">
      <c r="A3" s="4" t="inlineStr">
        <is>
          <t>Long-term debt</t>
        </is>
      </c>
      <c r="B3" s="8" t="n">
        <v>3566.1</v>
      </c>
      <c r="C3" s="8" t="n">
        <v>3060.6</v>
      </c>
    </row>
    <row r="4">
      <c r="A4" s="4" t="inlineStr">
        <is>
          <t>Term Loan Credit Facilities [Member]</t>
        </is>
      </c>
    </row>
    <row r="5">
      <c r="A5" s="3" t="inlineStr">
        <is>
          <t>Debt Instrument [Line Items]</t>
        </is>
      </c>
    </row>
    <row r="6">
      <c r="A6" s="4" t="inlineStr">
        <is>
          <t>2021</t>
        </is>
      </c>
      <c r="B6" s="9" t="n">
        <v>286.1</v>
      </c>
    </row>
    <row r="7">
      <c r="A7" s="4" t="inlineStr">
        <is>
          <t>2022</t>
        </is>
      </c>
      <c r="B7" s="9" t="n">
        <v>187.9</v>
      </c>
    </row>
    <row r="8">
      <c r="A8" s="4" t="inlineStr">
        <is>
          <t>2023</t>
        </is>
      </c>
      <c r="B8" s="9" t="n">
        <v>364.5</v>
      </c>
    </row>
    <row r="9">
      <c r="A9" s="4" t="inlineStr">
        <is>
          <t>2024</t>
        </is>
      </c>
      <c r="B9" s="9" t="n">
        <v>877.2</v>
      </c>
    </row>
    <row r="10">
      <c r="A10" s="4" t="inlineStr">
        <is>
          <t>2025</t>
        </is>
      </c>
      <c r="B10" s="9" t="n">
        <v>222.7</v>
      </c>
    </row>
    <row r="11">
      <c r="A11" s="4" t="inlineStr">
        <is>
          <t>Thereafter</t>
        </is>
      </c>
      <c r="B11" s="9" t="n">
        <v>156.3</v>
      </c>
    </row>
    <row r="12">
      <c r="A12" s="4" t="inlineStr">
        <is>
          <t>Long-term debt</t>
        </is>
      </c>
      <c r="B12" s="9" t="n">
        <v>2094.7</v>
      </c>
    </row>
    <row r="13">
      <c r="A13" s="4" t="inlineStr">
        <is>
          <t>Revolving Credit Facilities [Member]</t>
        </is>
      </c>
    </row>
    <row r="14">
      <c r="A14" s="3" t="inlineStr">
        <is>
          <t>Debt Instrument [Line Items]</t>
        </is>
      </c>
    </row>
    <row r="15">
      <c r="A15" s="4" t="inlineStr">
        <is>
          <t>2021</t>
        </is>
      </c>
      <c r="B15" s="9" t="n">
        <v>50.7</v>
      </c>
    </row>
    <row r="16">
      <c r="A16" s="4" t="inlineStr">
        <is>
          <t>2022</t>
        </is>
      </c>
      <c r="B16" s="9" t="n">
        <v>392.2</v>
      </c>
    </row>
    <row r="17">
      <c r="A17" s="4" t="inlineStr">
        <is>
          <t>2023</t>
        </is>
      </c>
      <c r="B17" s="9" t="n">
        <v>82.2</v>
      </c>
    </row>
    <row r="18">
      <c r="A18" s="4" t="inlineStr">
        <is>
          <t>2024</t>
        </is>
      </c>
      <c r="B18" s="5" t="n">
        <v>247</v>
      </c>
    </row>
    <row r="19">
      <c r="A19" s="4" t="inlineStr">
        <is>
          <t>2025</t>
        </is>
      </c>
      <c r="B19" s="5" t="n">
        <v>0</v>
      </c>
    </row>
    <row r="20">
      <c r="A20" s="4" t="inlineStr">
        <is>
          <t>Thereafter</t>
        </is>
      </c>
      <c r="B20" s="5" t="n">
        <v>0</v>
      </c>
    </row>
    <row r="21">
      <c r="A21" s="4" t="inlineStr">
        <is>
          <t>Long-term debt</t>
        </is>
      </c>
      <c r="B21" s="8" t="n">
        <v>77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Operating lease liabilities - Schedule of Operating Lease Liabilities (Detail) - USD ($)</t>
        </is>
      </c>
      <c r="B1" s="2" t="inlineStr">
        <is>
          <t>Dec. 31, 2020</t>
        </is>
      </c>
      <c r="C1" s="2" t="inlineStr">
        <is>
          <t>Dec. 31, 2019</t>
        </is>
      </c>
      <c r="D1" s="2" t="inlineStr">
        <is>
          <t>Jan. 01, 2019</t>
        </is>
      </c>
      <c r="E1" s="2" t="inlineStr">
        <is>
          <t>Dec. 31, 2018</t>
        </is>
      </c>
    </row>
    <row r="2">
      <c r="A2" s="3" t="inlineStr">
        <is>
          <t>Leases [Abstract]</t>
        </is>
      </c>
    </row>
    <row r="3">
      <c r="A3" s="4" t="inlineStr">
        <is>
          <t>Operating lease commitments</t>
        </is>
      </c>
      <c r="B3" s="6" t="n">
        <v>927000000</v>
      </c>
      <c r="C3" s="6" t="n">
        <v>1107600000</v>
      </c>
    </row>
    <row r="4">
      <c r="A4" s="4" t="inlineStr">
        <is>
          <t>Impact of discounting</t>
        </is>
      </c>
      <c r="B4" s="5" t="n">
        <v>-141500000</v>
      </c>
      <c r="C4" s="5" t="n">
        <v>-184400000</v>
      </c>
    </row>
    <row r="5">
      <c r="A5" s="4" t="inlineStr">
        <is>
          <t>Impact of changes in variable rates</t>
        </is>
      </c>
      <c r="B5" s="5" t="n">
        <v>44700000</v>
      </c>
      <c r="C5" s="5" t="n">
        <v>19100000</v>
      </c>
    </row>
    <row r="6">
      <c r="A6" s="4" t="inlineStr">
        <is>
          <t>Operating lease liabilities</t>
        </is>
      </c>
      <c r="B6" s="5" t="n">
        <v>830200000</v>
      </c>
      <c r="C6" s="5" t="n">
        <v>942308000</v>
      </c>
      <c r="D6" s="6" t="n">
        <v>893300000</v>
      </c>
      <c r="E6" s="6" t="n">
        <v>0</v>
      </c>
    </row>
    <row r="7">
      <c r="A7" s="4" t="inlineStr">
        <is>
          <t>Current portion of operating lease liabilities</t>
        </is>
      </c>
      <c r="B7" s="5" t="n">
        <v>-160900000</v>
      </c>
      <c r="C7" s="5" t="n">
        <v>-159700000</v>
      </c>
      <c r="D7" s="6" t="n">
        <v>-160200000</v>
      </c>
      <c r="E7" s="6" t="n">
        <v>0</v>
      </c>
    </row>
    <row r="8">
      <c r="A8" s="4" t="inlineStr">
        <is>
          <t>Operating lease liabilities</t>
        </is>
      </c>
      <c r="B8" s="6" t="n">
        <v>669300000</v>
      </c>
      <c r="C8" s="6" t="n">
        <v>7826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 Schedule of Operating Lease Costs Related To Vessel Sale-leaseback Transactions And Other Leases (Detail) - USD ($) $ in Millions</t>
        </is>
      </c>
      <c r="B1" s="2" t="inlineStr">
        <is>
          <t>12 Months Ended</t>
        </is>
      </c>
    </row>
    <row r="2">
      <c r="B2" s="2" t="inlineStr">
        <is>
          <t>Dec. 31, 2020</t>
        </is>
      </c>
      <c r="C2" s="2" t="inlineStr">
        <is>
          <t>Dec. 31, 2019</t>
        </is>
      </c>
    </row>
    <row r="3">
      <c r="A3" s="3" t="inlineStr">
        <is>
          <t>Lease costs:</t>
        </is>
      </c>
    </row>
    <row r="4">
      <c r="A4" s="4" t="inlineStr">
        <is>
          <t>Operating lease costs</t>
        </is>
      </c>
      <c r="B4" s="8" t="n">
        <v>166.5</v>
      </c>
      <c r="C4" s="6" t="n">
        <v>160</v>
      </c>
    </row>
    <row r="5">
      <c r="A5" s="4" t="inlineStr">
        <is>
          <t>Variable lease adjustments</t>
        </is>
      </c>
      <c r="B5" s="9" t="n">
        <v>-12.4</v>
      </c>
      <c r="C5" s="5" t="n">
        <v>-3</v>
      </c>
    </row>
    <row r="6">
      <c r="A6" s="3" t="inlineStr">
        <is>
          <t>Other information:</t>
        </is>
      </c>
    </row>
    <row r="7">
      <c r="A7" s="4" t="inlineStr">
        <is>
          <t>Operating cash outflow used for operating leases</t>
        </is>
      </c>
      <c r="B7" s="8" t="n">
        <v>147.8</v>
      </c>
      <c r="C7" s="8" t="n">
        <v>153.2</v>
      </c>
    </row>
    <row r="8">
      <c r="A8" s="4" t="inlineStr">
        <is>
          <t>Weighted average discount rate</t>
        </is>
      </c>
      <c r="B8" s="4" t="inlineStr">
        <is>
          <t>4.80%</t>
        </is>
      </c>
      <c r="C8" s="4" t="inlineStr">
        <is>
          <t>4.80%</t>
        </is>
      </c>
    </row>
    <row r="9">
      <c r="A9" s="4" t="inlineStr">
        <is>
          <t>Weighted average remaining lease term</t>
        </is>
      </c>
      <c r="B9" s="4" t="inlineStr">
        <is>
          <t>7 years</t>
        </is>
      </c>
      <c r="C9" s="4" t="inlineStr">
        <is>
          <t>8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ng Arrangements - Schedule of Other Financing Arrangements (Detail) - USD ($)</t>
        </is>
      </c>
      <c r="B1" s="2" t="inlineStr">
        <is>
          <t>Dec. 31, 2020</t>
        </is>
      </c>
      <c r="C1" s="2" t="inlineStr">
        <is>
          <t>Dec. 31, 2019</t>
        </is>
      </c>
    </row>
    <row r="2">
      <c r="A2" s="3" t="inlineStr">
        <is>
          <t>Leases [Abstract]</t>
        </is>
      </c>
    </row>
    <row r="3">
      <c r="A3" s="4" t="inlineStr">
        <is>
          <t>Other financing arrangements</t>
        </is>
      </c>
      <c r="B3" s="6" t="n">
        <v>879468000</v>
      </c>
      <c r="C3" s="6" t="n">
        <v>513771000</v>
      </c>
    </row>
    <row r="4">
      <c r="A4" s="4" t="inlineStr">
        <is>
          <t>Deferred financing fees</t>
        </is>
      </c>
      <c r="B4" s="5" t="n">
        <v>-13700000</v>
      </c>
      <c r="C4" s="5" t="n">
        <v>-5300000</v>
      </c>
    </row>
    <row r="5">
      <c r="A5" s="4" t="inlineStr">
        <is>
          <t>Other financing arrangements</t>
        </is>
      </c>
      <c r="B5" s="5" t="n">
        <v>865800000</v>
      </c>
      <c r="C5" s="5" t="n">
        <v>508500000</v>
      </c>
    </row>
    <row r="6">
      <c r="A6" s="4" t="inlineStr">
        <is>
          <t>Current portion of other financing arrangements</t>
        </is>
      </c>
      <c r="B6" s="5" t="n">
        <v>-64100000</v>
      </c>
      <c r="C6" s="5" t="n">
        <v>-134600000</v>
      </c>
    </row>
    <row r="7">
      <c r="A7" s="4" t="inlineStr">
        <is>
          <t>Other financing arrangements</t>
        </is>
      </c>
      <c r="B7" s="6" t="n">
        <v>801700000</v>
      </c>
      <c r="C7" s="6" t="n">
        <v>3739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4" customWidth="1" min="5" max="5"/>
  </cols>
  <sheetData>
    <row r="1">
      <c r="A1" s="1" t="inlineStr">
        <is>
          <t>Other Financing Arrangements - Additional Information (Detail)</t>
        </is>
      </c>
      <c r="B1" s="2" t="inlineStr">
        <is>
          <t>1 Months Ended</t>
        </is>
      </c>
      <c r="D1" s="2" t="inlineStr">
        <is>
          <t>12 Months Ended</t>
        </is>
      </c>
    </row>
    <row r="2">
      <c r="B2" s="2" t="inlineStr">
        <is>
          <t>Oct. 31, 2020USD ($)</t>
        </is>
      </c>
      <c r="C2" s="2" t="inlineStr">
        <is>
          <t>Jan. 31, 2020USD ($)</t>
        </is>
      </c>
      <c r="D2" s="2" t="inlineStr">
        <is>
          <t>Dec. 31, 2020USD ($)Vessel</t>
        </is>
      </c>
      <c r="E2" s="2" t="inlineStr">
        <is>
          <t>Dec. 31, 2019</t>
        </is>
      </c>
    </row>
    <row r="3">
      <c r="A3" s="3" t="inlineStr">
        <is>
          <t>Sale Leaseback Transaction [Line Items]</t>
        </is>
      </c>
    </row>
    <row r="4">
      <c r="A4" s="4" t="inlineStr">
        <is>
          <t>Weighted average rate of interest, including the margin</t>
        </is>
      </c>
      <c r="D4" s="4" t="inlineStr">
        <is>
          <t>3.12%</t>
        </is>
      </c>
      <c r="E4" s="4" t="inlineStr">
        <is>
          <t>5.25%</t>
        </is>
      </c>
    </row>
    <row r="5">
      <c r="A5" s="4" t="inlineStr">
        <is>
          <t>COSCO Faith - 13100 TEU vessel [Member]</t>
        </is>
      </c>
    </row>
    <row r="6">
      <c r="A6" s="3" t="inlineStr">
        <is>
          <t>Sale Leaseback Transaction [Line Items]</t>
        </is>
      </c>
    </row>
    <row r="7">
      <c r="A7" s="4" t="inlineStr">
        <is>
          <t>Financing from counterparty</t>
        </is>
      </c>
      <c r="D7" s="6" t="n">
        <v>109000000</v>
      </c>
    </row>
    <row r="8">
      <c r="A8" s="4" t="inlineStr">
        <is>
          <t>Terms of leases</t>
        </is>
      </c>
      <c r="D8" s="4" t="inlineStr">
        <is>
          <t>12 years</t>
        </is>
      </c>
    </row>
    <row r="9">
      <c r="A9" s="4" t="inlineStr">
        <is>
          <t>Lease payments include an interest component based on three month LIBOR plus margin percentage</t>
        </is>
      </c>
      <c r="D9" s="4" t="inlineStr">
        <is>
          <t>3.00%</t>
        </is>
      </c>
    </row>
    <row r="10">
      <c r="A10" s="4" t="inlineStr">
        <is>
          <t>Amount of option to purchase the vessel from the lessor</t>
        </is>
      </c>
      <c r="D10" s="6" t="n">
        <v>1</v>
      </c>
    </row>
    <row r="11">
      <c r="A11" s="4" t="inlineStr">
        <is>
          <t>Prepayment on remaining balances of lease term</t>
        </is>
      </c>
      <c r="C11" s="6" t="n">
        <v>48316000</v>
      </c>
    </row>
    <row r="12">
      <c r="A12" s="4" t="inlineStr">
        <is>
          <t>Leases for three 4500 TEU vessels [Member]</t>
        </is>
      </c>
    </row>
    <row r="13">
      <c r="A13" s="3" t="inlineStr">
        <is>
          <t>Sale Leaseback Transaction [Line Items]</t>
        </is>
      </c>
    </row>
    <row r="14">
      <c r="A14" s="4" t="inlineStr">
        <is>
          <t>Terms of leases</t>
        </is>
      </c>
      <c r="D14" s="4" t="inlineStr">
        <is>
          <t>5 years</t>
        </is>
      </c>
    </row>
    <row r="15">
      <c r="A15" s="4" t="inlineStr">
        <is>
          <t>Lease financing, number of vessels | Vessel</t>
        </is>
      </c>
      <c r="D15" s="5" t="n">
        <v>3</v>
      </c>
    </row>
    <row r="16">
      <c r="A16" s="4" t="inlineStr">
        <is>
          <t>Refinancing from counterparty</t>
        </is>
      </c>
      <c r="D16" s="6" t="n">
        <v>150000000</v>
      </c>
    </row>
    <row r="17">
      <c r="A17" s="4" t="inlineStr">
        <is>
          <t>11000 TEU Newbuilding Vessels [Member]</t>
        </is>
      </c>
    </row>
    <row r="18">
      <c r="A18" s="3" t="inlineStr">
        <is>
          <t>Sale Leaseback Transaction [Line Items]</t>
        </is>
      </c>
    </row>
    <row r="19">
      <c r="A19" s="4" t="inlineStr">
        <is>
          <t>Financing from counterparty</t>
        </is>
      </c>
      <c r="D19" s="6" t="n">
        <v>420750000</v>
      </c>
    </row>
    <row r="20">
      <c r="A20" s="4" t="inlineStr">
        <is>
          <t>Terms of leases</t>
        </is>
      </c>
      <c r="D20" s="4" t="inlineStr">
        <is>
          <t>17 years</t>
        </is>
      </c>
    </row>
    <row r="21">
      <c r="A21" s="4" t="inlineStr">
        <is>
          <t>Lease payments include an interest component based on three month LIBOR plus margin percentage</t>
        </is>
      </c>
      <c r="D21" s="4" t="inlineStr">
        <is>
          <t>3.30%</t>
        </is>
      </c>
    </row>
    <row r="22">
      <c r="A22" s="4" t="inlineStr">
        <is>
          <t>Prepayment on remaining balances of lease term</t>
        </is>
      </c>
      <c r="B22" s="6" t="n">
        <v>71084000</v>
      </c>
    </row>
    <row r="23">
      <c r="A23" s="4" t="inlineStr">
        <is>
          <t>Lease financing, number of vessels | Vessel</t>
        </is>
      </c>
      <c r="D23" s="5" t="n">
        <v>5</v>
      </c>
    </row>
    <row r="24">
      <c r="A24" s="4" t="inlineStr">
        <is>
          <t>Leases for four 12000 TEU vessels [Member]</t>
        </is>
      </c>
    </row>
    <row r="25">
      <c r="A25" s="3" t="inlineStr">
        <is>
          <t>Sale Leaseback Transaction [Line Items]</t>
        </is>
      </c>
    </row>
    <row r="26">
      <c r="A26" s="4" t="inlineStr">
        <is>
          <t>Financing from counterparty</t>
        </is>
      </c>
      <c r="D26" s="6" t="n">
        <v>337732000</v>
      </c>
    </row>
    <row r="27">
      <c r="A27" s="4" t="inlineStr">
        <is>
          <t>Terms of leases</t>
        </is>
      </c>
      <c r="D27" s="4" t="inlineStr">
        <is>
          <t>10 years</t>
        </is>
      </c>
    </row>
    <row r="28">
      <c r="A28" s="4" t="inlineStr">
        <is>
          <t>Lease payments include an interest component based on three month LIBOR plus margin percentage</t>
        </is>
      </c>
      <c r="D28" s="4" t="inlineStr">
        <is>
          <t>2.75%</t>
        </is>
      </c>
    </row>
    <row r="29">
      <c r="A29" s="4" t="inlineStr">
        <is>
          <t>Lease financing, number of vessels | Vessel</t>
        </is>
      </c>
      <c r="D29" s="5" t="n">
        <v>4</v>
      </c>
    </row>
    <row r="30">
      <c r="A30" s="4" t="inlineStr">
        <is>
          <t>Leases for Two 13000 TEU Vessels [Member]</t>
        </is>
      </c>
    </row>
    <row r="31">
      <c r="A31" s="3" t="inlineStr">
        <is>
          <t>Sale Leaseback Transaction [Line Items]</t>
        </is>
      </c>
    </row>
    <row r="32">
      <c r="A32" s="4" t="inlineStr">
        <is>
          <t>Financing from counterparty</t>
        </is>
      </c>
      <c r="D32" s="6" t="n">
        <v>138225000</v>
      </c>
    </row>
    <row r="33">
      <c r="A33" s="4" t="inlineStr">
        <is>
          <t>Terms of leases</t>
        </is>
      </c>
      <c r="D33" s="4" t="inlineStr">
        <is>
          <t>10 years</t>
        </is>
      </c>
    </row>
    <row r="34">
      <c r="A34" s="4" t="inlineStr">
        <is>
          <t>Lease payments include an interest component based on three month LIBOR plus margin percentage</t>
        </is>
      </c>
      <c r="D34" s="4" t="inlineStr">
        <is>
          <t>2.75%</t>
        </is>
      </c>
    </row>
    <row r="35">
      <c r="A35" s="4" t="inlineStr">
        <is>
          <t>Lease financing, number of vessels | Vessel</t>
        </is>
      </c>
      <c r="D35" s="5" t="n">
        <v>2</v>
      </c>
    </row>
    <row r="36">
      <c r="A36" s="4" t="inlineStr">
        <is>
          <t>Leases for Two 12000 TEU Vessels [Member]</t>
        </is>
      </c>
    </row>
    <row r="37">
      <c r="A37" s="3" t="inlineStr">
        <is>
          <t>Sale Leaseback Transaction [Line Items]</t>
        </is>
      </c>
    </row>
    <row r="38">
      <c r="A38" s="4" t="inlineStr">
        <is>
          <t>Financing from counterparty</t>
        </is>
      </c>
      <c r="D38" s="6" t="n">
        <v>158400000</v>
      </c>
    </row>
    <row r="39">
      <c r="A39" s="4" t="inlineStr">
        <is>
          <t>Lease payments include an interest component based on three month LIBOR plus margin percentage</t>
        </is>
      </c>
      <c r="D39" s="4" t="inlineStr">
        <is>
          <t>2.75%</t>
        </is>
      </c>
    </row>
    <row r="40">
      <c r="A40" s="4" t="inlineStr">
        <is>
          <t>Lease financing, number of vessels | Vessel</t>
        </is>
      </c>
      <c r="D40" s="5" t="n">
        <v>2</v>
      </c>
    </row>
    <row r="41">
      <c r="A41" s="4" t="inlineStr">
        <is>
          <t>Leases for Two 12000 TEU Vessels [Member] | Minimum [Member]</t>
        </is>
      </c>
    </row>
    <row r="42">
      <c r="A42" s="3" t="inlineStr">
        <is>
          <t>Sale Leaseback Transaction [Line Items]</t>
        </is>
      </c>
    </row>
    <row r="43">
      <c r="A43" s="4" t="inlineStr">
        <is>
          <t>Terms of leases</t>
        </is>
      </c>
      <c r="D43" s="4" t="inlineStr">
        <is>
          <t>10 years</t>
        </is>
      </c>
    </row>
    <row r="44">
      <c r="A44" s="4" t="inlineStr">
        <is>
          <t>Leases for Two 12000 TEU Vessels [Member] | Maximum [Member]</t>
        </is>
      </c>
    </row>
    <row r="45">
      <c r="A45" s="3" t="inlineStr">
        <is>
          <t>Sale Leaseback Transaction [Line Items]</t>
        </is>
      </c>
    </row>
    <row r="46">
      <c r="A46" s="4" t="inlineStr">
        <is>
          <t>Terms of leases</t>
        </is>
      </c>
      <c r="D46" s="4" t="inlineStr">
        <is>
          <t>12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0</t>
        </is>
      </c>
    </row>
    <row r="3">
      <c r="A3" s="3" t="inlineStr">
        <is>
          <t>Accounting Policies [Abstract]</t>
        </is>
      </c>
    </row>
    <row r="4">
      <c r="A4" s="4" t="inlineStr">
        <is>
          <t>General</t>
        </is>
      </c>
      <c r="B4" s="4" t="inlineStr">
        <is>
          <t xml:space="preserve">1. General: Atlas Corp. (the “Company” or “Atlas”) owns, leases and operates a fleet of containerships and power generation assets through its containership leasing and mobile power generation segments, respectively. It is a Republic of the Marshall Islands corporation incorporated on October 1, 2019 for the purpose of facilitating the Reorganization (as defined below). On November 20, 2019, Seaspan Corporation (“Seaspan”) entered into an Agreement and Plan of Merger with the Company, then a wholly owned subsidiary of Seaspan, and Seaspan Holdco V Ltd., a wholly owned subsidiary of Atlas, in order to implement a reorganization of Seaspan’s corporate structure into a holding company structure, pursuant to which Seaspan would become a direct, wholly owned subsidiary of Atlas (the “Reorganization”). On February 27, 2020, the Reorganization was completed. Common and preferred shareholders of Seaspan (the predecessor publicly held parent company) became common and preferred shareholders of Atlas, as applicable, on a one-for-one basis, maintaining the same number of shares and ownership percentage held in Seaspan immediately prior to the Reorganization. Atlas assumed all of Seaspan’s share purchase warrants and equity plans and will perform all relevant obligations. Atlas common shares trade on the New York Stock Exchange under the ticker symbol “ATCO”. On February 28, 2020, after the Reorganization, Atlas completed the acquisition of all the issued and outstanding common shares of Apple Bidco Limited, which owns 100% of APR Energy Limited (collectively “APR Energy”) (see note 3). The outbreak of COVID-19, which was declared a pandemic by the World Health Organization, has had a negative effect on the global economy and has adversely impacted the industries that Atlas operates in. In the containership industry, there were significant improvements in charter rates and reductions in idle capacity in the latter half of the year, signaling recovery. In the power generation industry, while COVID-19 continues to impact developing countries, which reduces general power demand in some areas, it has not materially impacted the Company's ability to execute contracts in the peaking power and emergency power segments of the market in which the it operates. However, the situation continues to evolve and the impact of the pandemic on both industries remain unpredictable. As a result, this increases the uncertainties and the degree of judgment associated with many of the Company’s estimates and assumptions. As events develop and additional information becomes available, the Company’s estimates may change in future perio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Financing Arrangements - Schedule of Repayments Due for Other Financing Arrangements (Detail) $ in Millions</t>
        </is>
      </c>
      <c r="B1" s="2" t="inlineStr">
        <is>
          <t>Dec. 31, 2020USD ($)</t>
        </is>
      </c>
    </row>
    <row r="2">
      <c r="A2" s="3" t="inlineStr">
        <is>
          <t>Leases [Abstract]</t>
        </is>
      </c>
    </row>
    <row r="3">
      <c r="A3" s="4" t="inlineStr">
        <is>
          <t>2021</t>
        </is>
      </c>
      <c r="B3" s="8" t="n">
        <v>64.59999999999999</v>
      </c>
    </row>
    <row r="4">
      <c r="A4" s="4" t="inlineStr">
        <is>
          <t>2022</t>
        </is>
      </c>
      <c r="B4" s="9" t="n">
        <v>64.59999999999999</v>
      </c>
    </row>
    <row r="5">
      <c r="A5" s="4" t="inlineStr">
        <is>
          <t>2023</t>
        </is>
      </c>
      <c r="B5" s="9" t="n">
        <v>64.59999999999999</v>
      </c>
    </row>
    <row r="6">
      <c r="A6" s="4" t="inlineStr">
        <is>
          <t>2024</t>
        </is>
      </c>
      <c r="B6" s="9" t="n">
        <v>64.59999999999999</v>
      </c>
    </row>
    <row r="7">
      <c r="A7" s="4" t="inlineStr">
        <is>
          <t>2025</t>
        </is>
      </c>
      <c r="B7" s="9" t="n">
        <v>57.4</v>
      </c>
    </row>
    <row r="8">
      <c r="A8" s="4" t="inlineStr">
        <is>
          <t>Thereafter</t>
        </is>
      </c>
      <c r="B8" s="9" t="n">
        <v>563.7</v>
      </c>
    </row>
    <row r="9">
      <c r="A9" s="4" t="inlineStr">
        <is>
          <t>Total</t>
        </is>
      </c>
      <c r="B9" s="8" t="n">
        <v>87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 Schedule of Other Long-Term Liabilities (Detail) - USD ($) $ in Millions</t>
        </is>
      </c>
      <c r="B1" s="2" t="inlineStr">
        <is>
          <t>Dec. 31, 2020</t>
        </is>
      </c>
      <c r="C1" s="2" t="inlineStr">
        <is>
          <t>Dec. 31, 2019</t>
        </is>
      </c>
      <c r="D1" s="2" t="inlineStr">
        <is>
          <t>Jan. 01, 2019</t>
        </is>
      </c>
      <c r="E1" s="2" t="inlineStr">
        <is>
          <t>Dec. 31, 2018</t>
        </is>
      </c>
    </row>
    <row r="2">
      <c r="A2" s="3" t="inlineStr">
        <is>
          <t>Other Long Term Liabilities [Abstract]</t>
        </is>
      </c>
    </row>
    <row r="3">
      <c r="A3" s="4" t="inlineStr">
        <is>
          <t>Asset retirement obligations</t>
        </is>
      </c>
      <c r="B3" s="8" t="n">
        <v>42.3</v>
      </c>
      <c r="C3" s="6" t="n">
        <v>0</v>
      </c>
    </row>
    <row r="4">
      <c r="A4" s="4" t="inlineStr">
        <is>
          <t>Other</t>
        </is>
      </c>
      <c r="B4" s="9" t="n">
        <v>23.4</v>
      </c>
      <c r="C4" s="5" t="n">
        <v>19</v>
      </c>
    </row>
    <row r="5">
      <c r="A5" s="4" t="inlineStr">
        <is>
          <t>Other long-term liabilities</t>
        </is>
      </c>
      <c r="B5" s="9" t="n">
        <v>65.7</v>
      </c>
      <c r="C5" s="5" t="n">
        <v>19</v>
      </c>
    </row>
    <row r="6">
      <c r="A6" s="4" t="inlineStr">
        <is>
          <t>Current portion of other long-term liabilities</t>
        </is>
      </c>
      <c r="B6" s="9" t="n">
        <v>-24.8</v>
      </c>
      <c r="C6" s="9" t="n">
        <v>-7.8</v>
      </c>
      <c r="D6" s="6" t="n">
        <v>-10</v>
      </c>
      <c r="E6" s="8" t="n">
        <v>-32.2</v>
      </c>
    </row>
    <row r="7">
      <c r="A7" s="4" t="inlineStr">
        <is>
          <t>Other long-term liabilities</t>
        </is>
      </c>
      <c r="B7" s="8" t="n">
        <v>40.9</v>
      </c>
      <c r="C7" s="8" t="n">
        <v>11.2</v>
      </c>
      <c r="D7" s="8" t="n">
        <v>22.2</v>
      </c>
      <c r="E7" s="8" t="n">
        <v>18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ther liabilities - Schedule of Changes in Asset Retirement Obligations (Detail) - APR Energy [Member] $ in Millions</t>
        </is>
      </c>
      <c r="B1" s="2" t="inlineStr">
        <is>
          <t>12 Months Ended</t>
        </is>
      </c>
    </row>
    <row r="2">
      <c r="B2" s="2" t="inlineStr">
        <is>
          <t>Dec. 31, 2020USD ($)</t>
        </is>
      </c>
    </row>
    <row r="3">
      <c r="A3" s="3" t="inlineStr">
        <is>
          <t>Asset Retirement Obligation [Line Items]</t>
        </is>
      </c>
    </row>
    <row r="4">
      <c r="A4" s="4" t="inlineStr">
        <is>
          <t>Asset retirement obligations, beginning balance</t>
        </is>
      </c>
      <c r="B4" s="6" t="n">
        <v>0</v>
      </c>
    </row>
    <row r="5">
      <c r="A5" s="4" t="inlineStr">
        <is>
          <t>Liabilities acquired</t>
        </is>
      </c>
      <c r="B5" s="9" t="n">
        <v>45.9</v>
      </c>
    </row>
    <row r="6">
      <c r="A6" s="4" t="inlineStr">
        <is>
          <t>Liabilities incurred</t>
        </is>
      </c>
      <c r="B6" s="9" t="n">
        <v>5.3</v>
      </c>
    </row>
    <row r="7">
      <c r="A7" s="4" t="inlineStr">
        <is>
          <t>Liabilities settled</t>
        </is>
      </c>
      <c r="B7" s="9" t="n">
        <v>-6.6</v>
      </c>
    </row>
    <row r="8">
      <c r="A8" s="4" t="inlineStr">
        <is>
          <t>Provision reassessment</t>
        </is>
      </c>
      <c r="B8" s="9" t="n">
        <v>-2.9</v>
      </c>
    </row>
    <row r="9">
      <c r="A9" s="4" t="inlineStr">
        <is>
          <t>Accretion expense</t>
        </is>
      </c>
      <c r="B9" s="9" t="n">
        <v>0.6</v>
      </c>
    </row>
    <row r="10">
      <c r="A10" s="4" t="inlineStr">
        <is>
          <t>Asset retirement obligations, ending balance</t>
        </is>
      </c>
      <c r="B10" s="8" t="n">
        <v>42.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 Schedule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 tax</t>
        </is>
      </c>
    </row>
    <row r="4">
      <c r="A4" s="4" t="inlineStr">
        <is>
          <t>Current tax expense</t>
        </is>
      </c>
      <c r="B4" s="8" t="n">
        <v>20.2</v>
      </c>
    </row>
    <row r="5">
      <c r="A5" s="4" t="inlineStr">
        <is>
          <t>Current income tax expense</t>
        </is>
      </c>
      <c r="B5" s="9" t="n">
        <v>20.2</v>
      </c>
    </row>
    <row r="6">
      <c r="A6" s="4" t="inlineStr">
        <is>
          <t>Current tax expense, Foreign</t>
        </is>
      </c>
      <c r="B6" s="9" t="n">
        <v>20.2</v>
      </c>
    </row>
    <row r="7">
      <c r="A7" s="3" t="inlineStr">
        <is>
          <t>Deferred tax</t>
        </is>
      </c>
    </row>
    <row r="8">
      <c r="A8" s="4" t="inlineStr">
        <is>
          <t>Deferred tax expense</t>
        </is>
      </c>
      <c r="B8" s="9" t="n">
        <v>-3.6</v>
      </c>
    </row>
    <row r="9">
      <c r="A9" s="4" t="inlineStr">
        <is>
          <t>Deferred income tax expense</t>
        </is>
      </c>
      <c r="B9" s="9" t="n">
        <v>-3.6</v>
      </c>
    </row>
    <row r="10">
      <c r="A10" s="4" t="inlineStr">
        <is>
          <t>Total tax expense</t>
        </is>
      </c>
      <c r="B10" s="9" t="n">
        <v>16.6</v>
      </c>
      <c r="C10" s="8" t="n">
        <v>1.2</v>
      </c>
      <c r="D10" s="8" t="n">
        <v>0.6</v>
      </c>
    </row>
    <row r="11">
      <c r="A11" s="4" t="inlineStr">
        <is>
          <t>Deferred tax expense, Foreign</t>
        </is>
      </c>
      <c r="B11" s="9" t="n">
        <v>-3.6</v>
      </c>
    </row>
    <row r="12">
      <c r="A12" s="4" t="inlineStr">
        <is>
          <t>Foreign</t>
        </is>
      </c>
    </row>
    <row r="13">
      <c r="A13" s="3" t="inlineStr">
        <is>
          <t>Current tax</t>
        </is>
      </c>
    </row>
    <row r="14">
      <c r="A14" s="4" t="inlineStr">
        <is>
          <t>Current income tax expense</t>
        </is>
      </c>
      <c r="B14" s="9" t="n">
        <v>20.2</v>
      </c>
    </row>
    <row r="15">
      <c r="A15" s="3" t="inlineStr">
        <is>
          <t>Deferred tax</t>
        </is>
      </c>
    </row>
    <row r="16">
      <c r="A16" s="4" t="inlineStr">
        <is>
          <t>Deferred income tax expense</t>
        </is>
      </c>
      <c r="B16" s="9" t="n">
        <v>-3.6</v>
      </c>
    </row>
    <row r="17">
      <c r="A17" s="4" t="inlineStr">
        <is>
          <t>Total tax expense</t>
        </is>
      </c>
      <c r="B17" s="8" t="n">
        <v>1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Income Tax - Additional Information (Details) - USD ($)</t>
        </is>
      </c>
      <c r="B1" s="2" t="inlineStr">
        <is>
          <t>Mar. 27, 2020</t>
        </is>
      </c>
      <c r="C1" s="2" t="inlineStr">
        <is>
          <t>Dec. 31, 2020</t>
        </is>
      </c>
      <c r="D1" s="2" t="inlineStr">
        <is>
          <t>Dec. 31, 2019</t>
        </is>
      </c>
    </row>
    <row r="2">
      <c r="A2" s="3" t="inlineStr">
        <is>
          <t>Income Tax [Line Items]</t>
        </is>
      </c>
    </row>
    <row r="3">
      <c r="A3" s="4" t="inlineStr">
        <is>
          <t>Effective income tax rate reconciliation, at Federal statutory income tax rate, Percent</t>
        </is>
      </c>
      <c r="C3" s="4" t="inlineStr">
        <is>
          <t>7.94%</t>
        </is>
      </c>
    </row>
    <row r="4">
      <c r="A4" s="4" t="inlineStr">
        <is>
          <t>Deferred tax assets</t>
        </is>
      </c>
      <c r="C4" s="6" t="n">
        <v>34700000</v>
      </c>
      <c r="D4" s="6" t="n">
        <v>0</v>
      </c>
    </row>
    <row r="5">
      <c r="A5" s="4" t="inlineStr">
        <is>
          <t>Deferred tax liabilities</t>
        </is>
      </c>
      <c r="C5" s="6" t="n">
        <v>15400000</v>
      </c>
      <c r="D5" s="5" t="n">
        <v>0</v>
      </c>
    </row>
    <row r="6">
      <c r="A6" s="4" t="inlineStr">
        <is>
          <t>Income tax examination description</t>
        </is>
      </c>
      <c r="C6" s="4" t="inlineStr">
        <is>
          <t>Tax years that remain open to examination by some of the major jurisdictions in which the Company is subject to tax range from two to four years</t>
        </is>
      </c>
    </row>
    <row r="7">
      <c r="A7" s="4" t="inlineStr">
        <is>
          <t>Income tax payable</t>
        </is>
      </c>
      <c r="C7" s="6" t="n">
        <v>110400000</v>
      </c>
      <c r="D7" s="5" t="n">
        <v>0</v>
      </c>
    </row>
    <row r="8">
      <c r="A8" s="4" t="inlineStr">
        <is>
          <t>Unrecognized tax benefits that would affect effective tax rate</t>
        </is>
      </c>
      <c r="C8" s="5" t="n">
        <v>1200000</v>
      </c>
    </row>
    <row r="9">
      <c r="A9" s="4" t="inlineStr">
        <is>
          <t>Unrecognized tax benefits</t>
        </is>
      </c>
      <c r="C9" s="5" t="n">
        <v>76600000</v>
      </c>
      <c r="D9" s="6" t="n">
        <v>0</v>
      </c>
    </row>
    <row r="10">
      <c r="A10" s="4" t="inlineStr">
        <is>
          <t>Net operating loss carryovers and carrybacks percentage of taxable income</t>
        </is>
      </c>
      <c r="B10" s="4" t="inlineStr">
        <is>
          <t>100.00%</t>
        </is>
      </c>
    </row>
    <row r="11">
      <c r="A11" s="4" t="inlineStr">
        <is>
          <t>Foreign</t>
        </is>
      </c>
    </row>
    <row r="12">
      <c r="A12" s="3" t="inlineStr">
        <is>
          <t>Income Tax [Line Items]</t>
        </is>
      </c>
    </row>
    <row r="13">
      <c r="A13" s="4" t="inlineStr">
        <is>
          <t>Tax losses carried forward</t>
        </is>
      </c>
      <c r="C13" s="5" t="n">
        <v>207800000</v>
      </c>
    </row>
    <row r="14">
      <c r="A14" s="4" t="inlineStr">
        <is>
          <t>Deferred tax assets recognized</t>
        </is>
      </c>
      <c r="C14" s="5" t="n">
        <v>0</v>
      </c>
    </row>
    <row r="15">
      <c r="A15" s="4" t="inlineStr">
        <is>
          <t>Income tax benefit expected to arise tax losses</t>
        </is>
      </c>
      <c r="C15" s="6" t="n">
        <v>0</v>
      </c>
    </row>
    <row r="16">
      <c r="A16" s="4" t="inlineStr">
        <is>
          <t>Percentage of tax losses offset by valuation allowance</t>
        </is>
      </c>
      <c r="C16" s="4" t="inlineStr">
        <is>
          <t>100.00%</t>
        </is>
      </c>
    </row>
    <row r="17">
      <c r="A17" s="4" t="inlineStr">
        <is>
          <t>UK</t>
        </is>
      </c>
    </row>
    <row r="18">
      <c r="A18" s="3" t="inlineStr">
        <is>
          <t>Income Tax [Line Items]</t>
        </is>
      </c>
    </row>
    <row r="19">
      <c r="A19" s="4" t="inlineStr">
        <is>
          <t>Effective income tax rate reconciliation, Foreign income tax rate, Percent</t>
        </is>
      </c>
      <c r="C19" s="4" t="inlineStr">
        <is>
          <t>19.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between Effective Tax Rate (Details) - USD ($) $ in Millions</t>
        </is>
      </c>
      <c r="B1" s="2" t="inlineStr">
        <is>
          <t>12 Months Ended</t>
        </is>
      </c>
    </row>
    <row r="2">
      <c r="B2" s="2" t="inlineStr">
        <is>
          <t>Dec. 31, 2020</t>
        </is>
      </c>
      <c r="C2" s="2" t="inlineStr">
        <is>
          <t>Dec. 31, 2019</t>
        </is>
      </c>
      <c r="D2" s="2" t="inlineStr">
        <is>
          <t>Dec. 31, 2018</t>
        </is>
      </c>
    </row>
    <row r="3">
      <c r="A3" s="3" t="inlineStr">
        <is>
          <t>Income Tax Expense Benefit Continuing Operations Income Tax Reconciliation [Abstract]</t>
        </is>
      </c>
    </row>
    <row r="4">
      <c r="A4" s="4" t="inlineStr">
        <is>
          <t>Computed tax expense on income from continuing operations</t>
        </is>
      </c>
      <c r="B4" s="8" t="n">
        <v>39.7</v>
      </c>
    </row>
    <row r="5">
      <c r="A5" s="4" t="inlineStr">
        <is>
          <t>Certain income from containership leasing segment that is exempt from tax</t>
        </is>
      </c>
      <c r="B5" s="5" t="n">
        <v>-58</v>
      </c>
    </row>
    <row r="6">
      <c r="A6" s="4" t="inlineStr">
        <is>
          <t>Goodwill impairment not deductible for tax</t>
        </is>
      </c>
      <c r="B6" s="9" t="n">
        <v>22.4</v>
      </c>
    </row>
    <row r="7">
      <c r="A7" s="4" t="inlineStr">
        <is>
          <t>Change in valuation allowance</t>
        </is>
      </c>
      <c r="B7" s="9" t="n">
        <v>25.4</v>
      </c>
    </row>
    <row r="8">
      <c r="A8" s="4" t="inlineStr">
        <is>
          <t>Change in current year uncertain tax positions</t>
        </is>
      </c>
      <c r="B8" s="9" t="n">
        <v>1.2</v>
      </c>
    </row>
    <row r="9">
      <c r="A9" s="4" t="inlineStr">
        <is>
          <t>Change in tax law</t>
        </is>
      </c>
      <c r="B9" s="9" t="n">
        <v>-0.1</v>
      </c>
    </row>
    <row r="10">
      <c r="A10" s="4" t="inlineStr">
        <is>
          <t>Foreign rate differential</t>
        </is>
      </c>
      <c r="B10" s="9" t="n">
        <v>-26.8</v>
      </c>
    </row>
    <row r="11">
      <c r="A11" s="4" t="inlineStr">
        <is>
          <t>Withholding taxes</t>
        </is>
      </c>
      <c r="B11" s="9" t="n">
        <v>7.8</v>
      </c>
    </row>
    <row r="12">
      <c r="A12" s="4" t="inlineStr">
        <is>
          <t>Other, net</t>
        </is>
      </c>
      <c r="B12" s="5" t="n">
        <v>5</v>
      </c>
    </row>
    <row r="13">
      <c r="A13" s="4" t="inlineStr">
        <is>
          <t>Total tax expense</t>
        </is>
      </c>
      <c r="B13" s="8" t="n">
        <v>16.6</v>
      </c>
      <c r="C13" s="8" t="n">
        <v>1.2</v>
      </c>
      <c r="D13" s="8" t="n">
        <v>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0</t>
        </is>
      </c>
      <c r="C1" s="2" t="inlineStr">
        <is>
          <t>Dec. 31, 2019</t>
        </is>
      </c>
    </row>
    <row r="2">
      <c r="A2" s="3" t="inlineStr">
        <is>
          <t>Deferred tax assets</t>
        </is>
      </c>
    </row>
    <row r="3">
      <c r="A3" s="4" t="inlineStr">
        <is>
          <t>Decommission provisions</t>
        </is>
      </c>
      <c r="B3" s="6" t="n">
        <v>16600000</v>
      </c>
    </row>
    <row r="4">
      <c r="A4" s="4" t="inlineStr">
        <is>
          <t>Property, plant and equipment</t>
        </is>
      </c>
      <c r="B4" s="5" t="n">
        <v>25900000</v>
      </c>
    </row>
    <row r="5">
      <c r="A5" s="4" t="inlineStr">
        <is>
          <t>Reserves and accrued expenses</t>
        </is>
      </c>
      <c r="B5" s="5" t="n">
        <v>63900000</v>
      </c>
    </row>
    <row r="6">
      <c r="A6" s="4" t="inlineStr">
        <is>
          <t>Tax losses carried forward</t>
        </is>
      </c>
      <c r="B6" s="5" t="n">
        <v>40400000</v>
      </c>
    </row>
    <row r="7">
      <c r="A7" s="4" t="inlineStr">
        <is>
          <t>Interest allowance</t>
        </is>
      </c>
      <c r="B7" s="5" t="n">
        <v>16800000</v>
      </c>
    </row>
    <row r="8">
      <c r="A8" s="4" t="inlineStr">
        <is>
          <t>Deferred revenue</t>
        </is>
      </c>
      <c r="B8" s="5" t="n">
        <v>400000</v>
      </c>
    </row>
    <row r="9">
      <c r="A9" s="4" t="inlineStr">
        <is>
          <t>Valuation allowance</t>
        </is>
      </c>
      <c r="B9" s="5" t="n">
        <v>-129300000</v>
      </c>
    </row>
    <row r="10">
      <c r="A10" s="4" t="inlineStr">
        <is>
          <t>Deferred tax assets, Net</t>
        </is>
      </c>
      <c r="B10" s="5" t="n">
        <v>34700000</v>
      </c>
      <c r="C10" s="6" t="n">
        <v>0</v>
      </c>
    </row>
    <row r="11">
      <c r="A11" s="3" t="inlineStr">
        <is>
          <t>Deferred tax liabilities</t>
        </is>
      </c>
    </row>
    <row r="12">
      <c r="A12" s="4" t="inlineStr">
        <is>
          <t>Deferred job costs</t>
        </is>
      </c>
      <c r="B12" s="5" t="n">
        <v>-3800000</v>
      </c>
    </row>
    <row r="13">
      <c r="A13" s="4" t="inlineStr">
        <is>
          <t>Accelerated asset costs</t>
        </is>
      </c>
      <c r="B13" s="5" t="n">
        <v>-2700000</v>
      </c>
    </row>
    <row r="14">
      <c r="A14" s="4" t="inlineStr">
        <is>
          <t>Inflation adjustment</t>
        </is>
      </c>
      <c r="B14" s="5" t="n">
        <v>-5200000</v>
      </c>
    </row>
    <row r="15">
      <c r="A15" s="4" t="inlineStr">
        <is>
          <t>Other timing differences</t>
        </is>
      </c>
      <c r="B15" s="5" t="n">
        <v>-3700000</v>
      </c>
    </row>
    <row r="16">
      <c r="A16" s="4" t="inlineStr">
        <is>
          <t>Deferred tax liabilities, Net</t>
        </is>
      </c>
      <c r="B16" s="5" t="n">
        <v>-15400000</v>
      </c>
      <c r="C16" s="6" t="n">
        <v>0</v>
      </c>
    </row>
    <row r="17">
      <c r="A17" s="4" t="inlineStr">
        <is>
          <t>Net deferred tax asset</t>
        </is>
      </c>
      <c r="B17" s="6" t="n">
        <v>193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Income Tax - Summary of Unrecognized Tax Benefits (Details)</t>
        </is>
      </c>
      <c r="B1" s="2" t="inlineStr">
        <is>
          <t>12 Months Ended</t>
        </is>
      </c>
    </row>
    <row r="2">
      <c r="B2" s="2" t="inlineStr">
        <is>
          <t>Dec. 31, 2020USD ($)</t>
        </is>
      </c>
    </row>
    <row r="3">
      <c r="A3" s="3" t="inlineStr">
        <is>
          <t>Income Tax Uncertainties [Abstract]</t>
        </is>
      </c>
    </row>
    <row r="4">
      <c r="A4" s="4" t="inlineStr">
        <is>
          <t>Beginning Balance</t>
        </is>
      </c>
      <c r="B4" s="6" t="n">
        <v>0</v>
      </c>
    </row>
    <row r="5">
      <c r="A5" s="4" t="inlineStr">
        <is>
          <t>Acquired as part of APR Energy acquisition (note 3)</t>
        </is>
      </c>
      <c r="B5" s="5" t="n">
        <v>75400000</v>
      </c>
    </row>
    <row r="6">
      <c r="A6" s="4" t="inlineStr">
        <is>
          <t>Decreases due to tax provisions expired</t>
        </is>
      </c>
      <c r="B6" s="5" t="n">
        <v>1200000</v>
      </c>
    </row>
    <row r="7">
      <c r="A7" s="4" t="inlineStr">
        <is>
          <t>Ending Balance</t>
        </is>
      </c>
      <c r="B7" s="6" t="n">
        <v>766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hares and share capital - Additional Information (Detail) - $ / shares</t>
        </is>
      </c>
      <c r="B1" s="2" t="inlineStr">
        <is>
          <t>Feb. 28, 2020</t>
        </is>
      </c>
      <c r="C1" s="2" t="inlineStr">
        <is>
          <t>Dec. 31, 2020</t>
        </is>
      </c>
      <c r="D1" s="2" t="inlineStr">
        <is>
          <t>Dec. 31, 2019</t>
        </is>
      </c>
    </row>
    <row r="2">
      <c r="A2" s="3" t="inlineStr">
        <is>
          <t>Class Of Stock [Line Items]</t>
        </is>
      </c>
    </row>
    <row r="3">
      <c r="A3" s="4" t="inlineStr">
        <is>
          <t>Common shares, authorized</t>
        </is>
      </c>
      <c r="C3" s="5" t="n">
        <v>400000000</v>
      </c>
      <c r="D3" s="5" t="n">
        <v>400000000</v>
      </c>
    </row>
    <row r="4">
      <c r="A4" s="4" t="inlineStr">
        <is>
          <t>Common shares, par value</t>
        </is>
      </c>
      <c r="C4" s="7" t="n">
        <v>0.01</v>
      </c>
      <c r="D4" s="7" t="n">
        <v>0.01</v>
      </c>
    </row>
    <row r="5">
      <c r="A5" s="4" t="inlineStr">
        <is>
          <t>Dividend reinvestment program discount rate percentage</t>
        </is>
      </c>
      <c r="C5" s="4" t="inlineStr">
        <is>
          <t>3.00%</t>
        </is>
      </c>
    </row>
    <row r="6">
      <c r="A6" s="4" t="inlineStr">
        <is>
          <t>Fairfax Warrants [Member] | Class A Common Shares [Member]</t>
        </is>
      </c>
    </row>
    <row r="7">
      <c r="A7" s="3" t="inlineStr">
        <is>
          <t>Class Of Stock [Line Items]</t>
        </is>
      </c>
    </row>
    <row r="8">
      <c r="A8" s="4" t="inlineStr">
        <is>
          <t>Warrants to purchase common shares</t>
        </is>
      </c>
      <c r="C8" s="5" t="n">
        <v>25000000</v>
      </c>
    </row>
    <row r="9">
      <c r="A9" s="4" t="inlineStr">
        <is>
          <t>Warrants outstanding exercise price</t>
        </is>
      </c>
      <c r="C9" s="7" t="n">
        <v>8.050000000000001</v>
      </c>
    </row>
    <row r="10">
      <c r="A10" s="4" t="inlineStr">
        <is>
          <t>Warrant exercisable period</t>
        </is>
      </c>
      <c r="C10" s="4" t="inlineStr">
        <is>
          <t>7 years</t>
        </is>
      </c>
    </row>
    <row r="11">
      <c r="A11" s="4" t="inlineStr">
        <is>
          <t>Fairfax Financial Holdings Limited [Member]</t>
        </is>
      </c>
    </row>
    <row r="12">
      <c r="A12" s="3" t="inlineStr">
        <is>
          <t>Class Of Stock [Line Items]</t>
        </is>
      </c>
    </row>
    <row r="13">
      <c r="A13" s="4" t="inlineStr">
        <is>
          <t>Warrants to purchase common shares</t>
        </is>
      </c>
      <c r="C13" s="5" t="n">
        <v>5000000</v>
      </c>
    </row>
    <row r="14">
      <c r="A14" s="4" t="inlineStr">
        <is>
          <t>Warrants outstanding exercise price</t>
        </is>
      </c>
      <c r="C14" s="6" t="n">
        <v>13</v>
      </c>
    </row>
    <row r="15">
      <c r="A15" s="4" t="inlineStr">
        <is>
          <t>APR Energy Ltd [Member]</t>
        </is>
      </c>
    </row>
    <row r="16">
      <c r="A16" s="3" t="inlineStr">
        <is>
          <t>Class Of Stock [Line Items]</t>
        </is>
      </c>
    </row>
    <row r="17">
      <c r="A17" s="4" t="inlineStr">
        <is>
          <t>Shares issued</t>
        </is>
      </c>
      <c r="B17" s="5" t="n">
        <v>29891266</v>
      </c>
    </row>
    <row r="18">
      <c r="A18" s="4" t="inlineStr">
        <is>
          <t>Business acquisition equity interests, shares reserved</t>
        </is>
      </c>
      <c r="B18" s="5" t="n">
        <v>6664270</v>
      </c>
    </row>
    <row r="19">
      <c r="A19" s="4" t="inlineStr">
        <is>
          <t>Common shares previously issued</t>
        </is>
      </c>
      <c r="C19" s="5" t="n">
        <v>1849641</v>
      </c>
    </row>
    <row r="20">
      <c r="A20" s="4" t="inlineStr">
        <is>
          <t>Shares forfeited</t>
        </is>
      </c>
      <c r="C20" s="5" t="n">
        <v>557139</v>
      </c>
    </row>
    <row r="21">
      <c r="A21" s="4" t="inlineStr">
        <is>
          <t>Shares permanently forfeited for post closing purchase price adjustments</t>
        </is>
      </c>
      <c r="C21" s="5" t="n">
        <v>1122290</v>
      </c>
    </row>
    <row r="22">
      <c r="A22" s="4" t="inlineStr">
        <is>
          <t>Treasury shares</t>
        </is>
      </c>
      <c r="C22" s="5" t="n">
        <v>727351</v>
      </c>
    </row>
    <row r="23">
      <c r="A23" s="4" t="inlineStr">
        <is>
          <t>Common shares released from holdback</t>
        </is>
      </c>
      <c r="C23" s="5" t="n">
        <v>318637</v>
      </c>
    </row>
    <row r="24">
      <c r="A24" s="4" t="inlineStr">
        <is>
          <t>APR Energy Ltd [Member] | Fairfax Financial Holdings Limited [Member]</t>
        </is>
      </c>
    </row>
    <row r="25">
      <c r="A25" s="3" t="inlineStr">
        <is>
          <t>Class Of Stock [Line Items]</t>
        </is>
      </c>
    </row>
    <row r="26">
      <c r="A26" s="4" t="inlineStr">
        <is>
          <t>Shares issued</t>
        </is>
      </c>
      <c r="B26" s="5" t="n">
        <v>7751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hares and share capital - Schedule of Preferred Shares Outstanding (Detail) - USD ($)</t>
        </is>
      </c>
      <c r="B1" s="2" t="inlineStr">
        <is>
          <t>12 Months Ended</t>
        </is>
      </c>
    </row>
    <row r="2">
      <c r="B2" s="2" t="inlineStr">
        <is>
          <t>Dec. 31, 2020</t>
        </is>
      </c>
      <c r="C2" s="2" t="inlineStr">
        <is>
          <t>Dec. 31, 2019</t>
        </is>
      </c>
    </row>
    <row r="3">
      <c r="A3" s="3" t="inlineStr">
        <is>
          <t>Class Of Stock [Line Items]</t>
        </is>
      </c>
    </row>
    <row r="4">
      <c r="A4" s="4" t="inlineStr">
        <is>
          <t>Preferred shares, authorized</t>
        </is>
      </c>
      <c r="B4" s="5" t="n">
        <v>150000000</v>
      </c>
      <c r="C4" s="5" t="n">
        <v>150000000</v>
      </c>
    </row>
    <row r="5">
      <c r="A5" s="4" t="inlineStr">
        <is>
          <t>Preferred shares, issued</t>
        </is>
      </c>
      <c r="B5" s="5" t="n">
        <v>33335570</v>
      </c>
      <c r="C5" s="5" t="n">
        <v>33335570</v>
      </c>
    </row>
    <row r="6">
      <c r="A6" s="4" t="inlineStr">
        <is>
          <t>Series D Preferred Shares [Member]</t>
        </is>
      </c>
    </row>
    <row r="7">
      <c r="A7" s="3" t="inlineStr">
        <is>
          <t>Class Of Stock [Line Items]</t>
        </is>
      </c>
    </row>
    <row r="8">
      <c r="A8" s="4" t="inlineStr">
        <is>
          <t>Preferred shares, authorized</t>
        </is>
      </c>
      <c r="B8" s="5" t="n">
        <v>20000000</v>
      </c>
    </row>
    <row r="9">
      <c r="A9" s="4" t="inlineStr">
        <is>
          <t>Preferred shares, issued</t>
        </is>
      </c>
      <c r="B9" s="5" t="n">
        <v>5093728</v>
      </c>
    </row>
    <row r="10">
      <c r="A10" s="4" t="inlineStr">
        <is>
          <t>Dividend rate per annum</t>
        </is>
      </c>
      <c r="B10" s="4" t="inlineStr">
        <is>
          <t>7.95%</t>
        </is>
      </c>
    </row>
    <row r="11">
      <c r="A11" s="4" t="inlineStr">
        <is>
          <t>Redemption by Company permitted on or after</t>
        </is>
      </c>
      <c r="B11" s="4" t="inlineStr">
        <is>
          <t>Jan. 30,
		2018</t>
        </is>
      </c>
    </row>
    <row r="12">
      <c r="A12" s="4" t="inlineStr">
        <is>
          <t>Liquidation preference</t>
        </is>
      </c>
      <c r="B12" s="6" t="n">
        <v>127300</v>
      </c>
      <c r="C12" s="6" t="n">
        <v>127300</v>
      </c>
    </row>
    <row r="13">
      <c r="A13" s="4" t="inlineStr">
        <is>
          <t>Series E Preferred Shares [Member]</t>
        </is>
      </c>
    </row>
    <row r="14">
      <c r="A14" s="3" t="inlineStr">
        <is>
          <t>Class Of Stock [Line Items]</t>
        </is>
      </c>
    </row>
    <row r="15">
      <c r="A15" s="4" t="inlineStr">
        <is>
          <t>Preferred shares, authorized</t>
        </is>
      </c>
      <c r="B15" s="5" t="n">
        <v>15000000</v>
      </c>
    </row>
    <row r="16">
      <c r="A16" s="4" t="inlineStr">
        <is>
          <t>Preferred shares, issued</t>
        </is>
      </c>
      <c r="B16" s="5" t="n">
        <v>5415937</v>
      </c>
    </row>
    <row r="17">
      <c r="A17" s="4" t="inlineStr">
        <is>
          <t>Dividend rate per annum</t>
        </is>
      </c>
      <c r="B17" s="4" t="inlineStr">
        <is>
          <t>8.25%</t>
        </is>
      </c>
    </row>
    <row r="18">
      <c r="A18" s="4" t="inlineStr">
        <is>
          <t>Redemption by Company permitted on or after</t>
        </is>
      </c>
      <c r="B18" s="4" t="inlineStr">
        <is>
          <t>Feb. 13,
		2019</t>
        </is>
      </c>
    </row>
    <row r="19">
      <c r="A19" s="4" t="inlineStr">
        <is>
          <t>Liquidation preference</t>
        </is>
      </c>
      <c r="B19" s="6" t="n">
        <v>135400</v>
      </c>
      <c r="C19" s="5" t="n">
        <v>135400</v>
      </c>
    </row>
    <row r="20">
      <c r="A20" s="4" t="inlineStr">
        <is>
          <t>Series G Preferred Shares [Member]</t>
        </is>
      </c>
    </row>
    <row r="21">
      <c r="A21" s="3" t="inlineStr">
        <is>
          <t>Class Of Stock [Line Items]</t>
        </is>
      </c>
    </row>
    <row r="22">
      <c r="A22" s="4" t="inlineStr">
        <is>
          <t>Preferred shares, authorized</t>
        </is>
      </c>
      <c r="B22" s="5" t="n">
        <v>15000000</v>
      </c>
    </row>
    <row r="23">
      <c r="A23" s="4" t="inlineStr">
        <is>
          <t>Preferred shares, issued</t>
        </is>
      </c>
      <c r="B23" s="5" t="n">
        <v>7800800</v>
      </c>
    </row>
    <row r="24">
      <c r="A24" s="4" t="inlineStr">
        <is>
          <t>Dividend rate per annum</t>
        </is>
      </c>
      <c r="B24" s="4" t="inlineStr">
        <is>
          <t>8.20%</t>
        </is>
      </c>
    </row>
    <row r="25">
      <c r="A25" s="4" t="inlineStr">
        <is>
          <t>Redemption by Company permitted on or after</t>
        </is>
      </c>
      <c r="B25" s="4" t="inlineStr">
        <is>
          <t>Jun. 16,
		2021</t>
        </is>
      </c>
    </row>
    <row r="26">
      <c r="A26" s="4" t="inlineStr">
        <is>
          <t>Liquidation preference</t>
        </is>
      </c>
      <c r="B26" s="6" t="n">
        <v>195000</v>
      </c>
      <c r="C26" s="5" t="n">
        <v>195000</v>
      </c>
    </row>
    <row r="27">
      <c r="A27" s="4" t="inlineStr">
        <is>
          <t>Series H Preferred Shares [Member]</t>
        </is>
      </c>
    </row>
    <row r="28">
      <c r="A28" s="3" t="inlineStr">
        <is>
          <t>Class Of Stock [Line Items]</t>
        </is>
      </c>
    </row>
    <row r="29">
      <c r="A29" s="4" t="inlineStr">
        <is>
          <t>Preferred shares, authorized</t>
        </is>
      </c>
      <c r="B29" s="5" t="n">
        <v>15000000</v>
      </c>
    </row>
    <row r="30">
      <c r="A30" s="4" t="inlineStr">
        <is>
          <t>Preferred shares, issued</t>
        </is>
      </c>
      <c r="B30" s="5" t="n">
        <v>9025105</v>
      </c>
    </row>
    <row r="31">
      <c r="A31" s="4" t="inlineStr">
        <is>
          <t>Dividend rate per annum</t>
        </is>
      </c>
      <c r="B31" s="4" t="inlineStr">
        <is>
          <t>7.875%</t>
        </is>
      </c>
    </row>
    <row r="32">
      <c r="A32" s="4" t="inlineStr">
        <is>
          <t>Redemption by Company permitted on or after</t>
        </is>
      </c>
      <c r="B32" s="4" t="inlineStr">
        <is>
          <t>Aug. 11,
		2021</t>
        </is>
      </c>
    </row>
    <row r="33">
      <c r="A33" s="4" t="inlineStr">
        <is>
          <t>Liquidation preference</t>
        </is>
      </c>
      <c r="B33" s="6" t="n">
        <v>225600</v>
      </c>
      <c r="C33" s="5" t="n">
        <v>225600</v>
      </c>
    </row>
    <row r="34">
      <c r="A34" s="4" t="inlineStr">
        <is>
          <t>Series I Preferred Stock [Member]</t>
        </is>
      </c>
    </row>
    <row r="35">
      <c r="A35" s="3" t="inlineStr">
        <is>
          <t>Class Of Stock [Line Items]</t>
        </is>
      </c>
    </row>
    <row r="36">
      <c r="A36" s="4" t="inlineStr">
        <is>
          <t>Preferred shares, authorized</t>
        </is>
      </c>
      <c r="B36" s="5" t="n">
        <v>6000000</v>
      </c>
    </row>
    <row r="37">
      <c r="A37" s="4" t="inlineStr">
        <is>
          <t>Preferred shares, issued</t>
        </is>
      </c>
      <c r="B37" s="5" t="n">
        <v>6000000</v>
      </c>
    </row>
    <row r="38">
      <c r="A38" s="4" t="inlineStr">
        <is>
          <t>Dividend rate per annum</t>
        </is>
      </c>
      <c r="B38" s="4" t="inlineStr">
        <is>
          <t>8.00%</t>
        </is>
      </c>
    </row>
    <row r="39">
      <c r="A39" s="4" t="inlineStr">
        <is>
          <t>Redemption by Company permitted on or after</t>
        </is>
      </c>
      <c r="B39" s="4" t="inlineStr">
        <is>
          <t>Oct. 30,
		2023</t>
        </is>
      </c>
    </row>
    <row r="40">
      <c r="A40" s="4" t="inlineStr">
        <is>
          <t>Liquidation preference</t>
        </is>
      </c>
      <c r="B40" s="6" t="n">
        <v>150000</v>
      </c>
      <c r="C40" s="6" t="n">
        <v>15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7:06:28Z</dcterms:created>
  <dcterms:modified xmlns:dcterms="http://purl.org/dc/terms/" xmlns:xsi="http://www.w3.org/2001/XMLSchema-instance" xsi:type="dcterms:W3CDTF">2021-03-19T17:06:28Z</dcterms:modified>
</cp:coreProperties>
</file>